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Mezz" sheetId="9" state="visible" r:id="rId9"/>
    <sheet xmlns:r="http://schemas.openxmlformats.org/officeDocument/2006/relationships" name="Background and Summary of Signi" sheetId="10" state="visible" r:id="rId10"/>
    <sheet xmlns:r="http://schemas.openxmlformats.org/officeDocument/2006/relationships" name="Loss on Disposal of Assets and " sheetId="11" state="visible" r:id="rId11"/>
    <sheet xmlns:r="http://schemas.openxmlformats.org/officeDocument/2006/relationships" name="Acquisition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Fair Value Measurement" sheetId="17" state="visible" r:id="rId17"/>
    <sheet xmlns:r="http://schemas.openxmlformats.org/officeDocument/2006/relationships" name="Investment in Affiliates" sheetId="18" state="visible" r:id="rId18"/>
    <sheet xmlns:r="http://schemas.openxmlformats.org/officeDocument/2006/relationships" name="Related Party Transactions" sheetId="19" state="visible" r:id="rId19"/>
    <sheet xmlns:r="http://schemas.openxmlformats.org/officeDocument/2006/relationships" name="Debt" sheetId="20" state="visible" r:id="rId20"/>
    <sheet xmlns:r="http://schemas.openxmlformats.org/officeDocument/2006/relationships" name="Derivative Transaction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Stockholders' Equity" sheetId="24" state="visible" r:id="rId24"/>
    <sheet xmlns:r="http://schemas.openxmlformats.org/officeDocument/2006/relationships" name="Mezzanine Equity"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Net Income (Loss) Per Share" sheetId="28" state="visible" r:id="rId28"/>
    <sheet xmlns:r="http://schemas.openxmlformats.org/officeDocument/2006/relationships" name="Business Segment Information" sheetId="29" state="visible" r:id="rId29"/>
    <sheet xmlns:r="http://schemas.openxmlformats.org/officeDocument/2006/relationships" name="Supplemental Disclosures of Cas" sheetId="30" state="visible" r:id="rId30"/>
    <sheet xmlns:r="http://schemas.openxmlformats.org/officeDocument/2006/relationships" name="Quarterly Financial Information" sheetId="31" state="visible" r:id="rId31"/>
    <sheet xmlns:r="http://schemas.openxmlformats.org/officeDocument/2006/relationships" name="Subsequent Events" sheetId="32" state="visible" r:id="rId32"/>
    <sheet xmlns:r="http://schemas.openxmlformats.org/officeDocument/2006/relationships" name="Schedule II - Consolidated Valu" sheetId="33" state="visible" r:id="rId33"/>
    <sheet xmlns:r="http://schemas.openxmlformats.org/officeDocument/2006/relationships" name="Background and Summary of Sig34" sheetId="34" state="visible" r:id="rId34"/>
    <sheet xmlns:r="http://schemas.openxmlformats.org/officeDocument/2006/relationships" name="Background and Summary of Sig35" sheetId="35" state="visible" r:id="rId35"/>
    <sheet xmlns:r="http://schemas.openxmlformats.org/officeDocument/2006/relationships" name="Acquisitions (Tables)"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Inventories (Tables)" sheetId="39" state="visible" r:id="rId39"/>
    <sheet xmlns:r="http://schemas.openxmlformats.org/officeDocument/2006/relationships" name="Goodwill and Intangible Assets " sheetId="40" state="visible" r:id="rId40"/>
    <sheet xmlns:r="http://schemas.openxmlformats.org/officeDocument/2006/relationships" name="Fair Value Measurement (Tables)" sheetId="41" state="visible" r:id="rId41"/>
    <sheet xmlns:r="http://schemas.openxmlformats.org/officeDocument/2006/relationships" name="Investment in Affiliates (Table" sheetId="42" state="visible" r:id="rId42"/>
    <sheet xmlns:r="http://schemas.openxmlformats.org/officeDocument/2006/relationships" name="Debt (Tables)" sheetId="43" state="visible" r:id="rId43"/>
    <sheet xmlns:r="http://schemas.openxmlformats.org/officeDocument/2006/relationships" name="Derivative Transactions (Tables" sheetId="44" state="visible" r:id="rId44"/>
    <sheet xmlns:r="http://schemas.openxmlformats.org/officeDocument/2006/relationships" name="Mezzanine Equity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Net Income (Loss) Per Share (Ta" sheetId="48" state="visible" r:id="rId48"/>
    <sheet xmlns:r="http://schemas.openxmlformats.org/officeDocument/2006/relationships" name="Business Segment Information (T" sheetId="49" state="visible" r:id="rId49"/>
    <sheet xmlns:r="http://schemas.openxmlformats.org/officeDocument/2006/relationships" name="Supplemental Disclosures of C50" sheetId="50" state="visible" r:id="rId50"/>
    <sheet xmlns:r="http://schemas.openxmlformats.org/officeDocument/2006/relationships" name="Quarterly Financial Informati51" sheetId="51" state="visible" r:id="rId51"/>
    <sheet xmlns:r="http://schemas.openxmlformats.org/officeDocument/2006/relationships" name="Background and Summary of Sig52" sheetId="52" state="visible" r:id="rId52"/>
    <sheet xmlns:r="http://schemas.openxmlformats.org/officeDocument/2006/relationships" name="Background and Summary of Sig53" sheetId="53" state="visible" r:id="rId53"/>
    <sheet xmlns:r="http://schemas.openxmlformats.org/officeDocument/2006/relationships" name="Background and Summary of Sig54" sheetId="54" state="visible" r:id="rId54"/>
    <sheet xmlns:r="http://schemas.openxmlformats.org/officeDocument/2006/relationships" name="Background and Summary of Sig55" sheetId="55" state="visible" r:id="rId55"/>
    <sheet xmlns:r="http://schemas.openxmlformats.org/officeDocument/2006/relationships" name="Background and Summary of Sig56" sheetId="56" state="visible" r:id="rId56"/>
    <sheet xmlns:r="http://schemas.openxmlformats.org/officeDocument/2006/relationships" name="Loss on Disposal of Assets an57" sheetId="57" state="visible" r:id="rId57"/>
    <sheet xmlns:r="http://schemas.openxmlformats.org/officeDocument/2006/relationships" name="Acquisitions - Additional Infor" sheetId="58" state="visible" r:id="rId58"/>
    <sheet xmlns:r="http://schemas.openxmlformats.org/officeDocument/2006/relationships" name="Acquisitions - Summary of Purch" sheetId="59" state="visible" r:id="rId59"/>
    <sheet xmlns:r="http://schemas.openxmlformats.org/officeDocument/2006/relationships" name="Acquisitions - Effect of Acquis" sheetId="60" state="visible" r:id="rId60"/>
    <sheet xmlns:r="http://schemas.openxmlformats.org/officeDocument/2006/relationships" name="Acquisition - Schedule of Busin" sheetId="61" state="visible" r:id="rId61"/>
    <sheet xmlns:r="http://schemas.openxmlformats.org/officeDocument/2006/relationships" name="Property, Plant, and Equipment " sheetId="62" state="visible" r:id="rId62"/>
    <sheet xmlns:r="http://schemas.openxmlformats.org/officeDocument/2006/relationships" name="Property, Plant, and Equipmen63" sheetId="63" state="visible" r:id="rId63"/>
    <sheet xmlns:r="http://schemas.openxmlformats.org/officeDocument/2006/relationships" name="Leases - Summary of Leased Asse" sheetId="64" state="visible" r:id="rId64"/>
    <sheet xmlns:r="http://schemas.openxmlformats.org/officeDocument/2006/relationships" name="Leases - Schedule of Interest a" sheetId="65" state="visible" r:id="rId65"/>
    <sheet xmlns:r="http://schemas.openxmlformats.org/officeDocument/2006/relationships" name="Leases - Schedule of Future Min" sheetId="66" state="visible" r:id="rId66"/>
    <sheet xmlns:r="http://schemas.openxmlformats.org/officeDocument/2006/relationships" name="Leases - Schedule of Future M67" sheetId="67" state="visible" r:id="rId67"/>
    <sheet xmlns:r="http://schemas.openxmlformats.org/officeDocument/2006/relationships" name="Leases - Summary of Future Mini" sheetId="68" state="visible" r:id="rId68"/>
    <sheet xmlns:r="http://schemas.openxmlformats.org/officeDocument/2006/relationships" name="Leases - Additional Information" sheetId="69" state="visible" r:id="rId69"/>
    <sheet xmlns:r="http://schemas.openxmlformats.org/officeDocument/2006/relationships" name="Inventories - Schedule of Inven" sheetId="70" state="visible" r:id="rId70"/>
    <sheet xmlns:r="http://schemas.openxmlformats.org/officeDocument/2006/relationships" name="Inventories - Additional Inform"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Fair Value Measurement - Summar" sheetId="76" state="visible" r:id="rId76"/>
    <sheet xmlns:r="http://schemas.openxmlformats.org/officeDocument/2006/relationships" name="Fair Value Measurement - Summ77" sheetId="77" state="visible" r:id="rId77"/>
    <sheet xmlns:r="http://schemas.openxmlformats.org/officeDocument/2006/relationships" name="Fair Value Measurement - Summ78" sheetId="78" state="visible" r:id="rId78"/>
    <sheet xmlns:r="http://schemas.openxmlformats.org/officeDocument/2006/relationships" name="Fair Value Measurement - Additi" sheetId="79" state="visible" r:id="rId79"/>
    <sheet xmlns:r="http://schemas.openxmlformats.org/officeDocument/2006/relationships" name="Investment in Consolidated Affi" sheetId="80" state="visible" r:id="rId80"/>
    <sheet xmlns:r="http://schemas.openxmlformats.org/officeDocument/2006/relationships" name="Investment in Consolidated Af81" sheetId="81" state="visible" r:id="rId81"/>
    <sheet xmlns:r="http://schemas.openxmlformats.org/officeDocument/2006/relationships" name="Investment in Unconsolidated Af" sheetId="82" state="visible" r:id="rId82"/>
    <sheet xmlns:r="http://schemas.openxmlformats.org/officeDocument/2006/relationships" name="Investment in Unconsolidated 83" sheetId="83" state="visible" r:id="rId83"/>
    <sheet xmlns:r="http://schemas.openxmlformats.org/officeDocument/2006/relationships" name="Related Party Transactions - Ad" sheetId="84" state="visible" r:id="rId84"/>
    <sheet xmlns:r="http://schemas.openxmlformats.org/officeDocument/2006/relationships" name="Debt - Additional Information (" sheetId="85" state="visible" r:id="rId85"/>
    <sheet xmlns:r="http://schemas.openxmlformats.org/officeDocument/2006/relationships" name="Debt - Long-Term Debt (Detail)" sheetId="86" state="visible" r:id="rId86"/>
    <sheet xmlns:r="http://schemas.openxmlformats.org/officeDocument/2006/relationships" name="Debt (Secured Bank Term Loans) " sheetId="87" state="visible" r:id="rId87"/>
    <sheet xmlns:r="http://schemas.openxmlformats.org/officeDocument/2006/relationships" name="Debt (Senior Notes Payable) - A" sheetId="88" state="visible" r:id="rId88"/>
    <sheet xmlns:r="http://schemas.openxmlformats.org/officeDocument/2006/relationships" name="Debt (Industrial Revenue Bonds)" sheetId="89" state="visible" r:id="rId89"/>
    <sheet xmlns:r="http://schemas.openxmlformats.org/officeDocument/2006/relationships" name="Debt (ADS Mexicana Scotia Bank " sheetId="90" state="visible" r:id="rId90"/>
    <sheet xmlns:r="http://schemas.openxmlformats.org/officeDocument/2006/relationships" name="Debt (Debt Covenants and Divide" sheetId="91" state="visible" r:id="rId91"/>
    <sheet xmlns:r="http://schemas.openxmlformats.org/officeDocument/2006/relationships" name="Debt - Maturities of Long-term " sheetId="92" state="visible" r:id="rId92"/>
    <sheet xmlns:r="http://schemas.openxmlformats.org/officeDocument/2006/relationships" name="Debt (Fiscal Year 2016 Amendmen" sheetId="93" state="visible" r:id="rId93"/>
    <sheet xmlns:r="http://schemas.openxmlformats.org/officeDocument/2006/relationships" name="Debt (Fiscal Year 2017 Amendmen" sheetId="94" state="visible" r:id="rId94"/>
    <sheet xmlns:r="http://schemas.openxmlformats.org/officeDocument/2006/relationships" name="Derivative Transactions - Summa" sheetId="95" state="visible" r:id="rId95"/>
    <sheet xmlns:r="http://schemas.openxmlformats.org/officeDocument/2006/relationships" name="Derivative Transactions - Sched" sheetId="96" state="visible" r:id="rId96"/>
    <sheet xmlns:r="http://schemas.openxmlformats.org/officeDocument/2006/relationships" name="Derivative Transactions - Sch97" sheetId="97" state="visible" r:id="rId97"/>
    <sheet xmlns:r="http://schemas.openxmlformats.org/officeDocument/2006/relationships" name="Commitments and Contingencies (" sheetId="98" state="visible" r:id="rId98"/>
    <sheet xmlns:r="http://schemas.openxmlformats.org/officeDocument/2006/relationships" name="Employee Benefit Plans - Additi" sheetId="99" state="visible" r:id="rId99"/>
    <sheet xmlns:r="http://schemas.openxmlformats.org/officeDocument/2006/relationships" name="Stockholders' Equity - Addition" sheetId="100" state="visible" r:id="rId100"/>
    <sheet xmlns:r="http://schemas.openxmlformats.org/officeDocument/2006/relationships" name="Mezzanine Equity (Redeemable Co" sheetId="101" state="visible" r:id="rId101"/>
    <sheet xmlns:r="http://schemas.openxmlformats.org/officeDocument/2006/relationships" name="Mezzanine Equity (Redeemable102" sheetId="102" state="visible" r:id="rId102"/>
    <sheet xmlns:r="http://schemas.openxmlformats.org/officeDocument/2006/relationships" name="Mezzanine Equity - Schedule of " sheetId="103" state="visible" r:id="rId103"/>
    <sheet xmlns:r="http://schemas.openxmlformats.org/officeDocument/2006/relationships" name="Mezzanine Equity (Redeemable No" sheetId="104" state="visible" r:id="rId104"/>
    <sheet xmlns:r="http://schemas.openxmlformats.org/officeDocument/2006/relationships" name="Stock-Based Compensation - Stoc" sheetId="105" state="visible" r:id="rId105"/>
    <sheet xmlns:r="http://schemas.openxmlformats.org/officeDocument/2006/relationships" name="Stock-Based Compensation - Summ" sheetId="106" state="visible" r:id="rId106"/>
    <sheet xmlns:r="http://schemas.openxmlformats.org/officeDocument/2006/relationships" name="Stock-Based Compensation - Sche" sheetId="107" state="visible" r:id="rId107"/>
    <sheet xmlns:r="http://schemas.openxmlformats.org/officeDocument/2006/relationships" name="Stock-Based Compensation (Stock" sheetId="108" state="visible" r:id="rId108"/>
    <sheet xmlns:r="http://schemas.openxmlformats.org/officeDocument/2006/relationships" name="Stock-Based Compensation - S109" sheetId="109" state="visible" r:id="rId109"/>
    <sheet xmlns:r="http://schemas.openxmlformats.org/officeDocument/2006/relationships" name="Stock-Based Compensation - S110" sheetId="110" state="visible" r:id="rId110"/>
    <sheet xmlns:r="http://schemas.openxmlformats.org/officeDocument/2006/relationships" name="Stock-Based Compensation (Restr" sheetId="111" state="visible" r:id="rId111"/>
    <sheet xmlns:r="http://schemas.openxmlformats.org/officeDocument/2006/relationships" name="Stock-Based Compensation - S112" sheetId="112" state="visible" r:id="rId112"/>
    <sheet xmlns:r="http://schemas.openxmlformats.org/officeDocument/2006/relationships" name="Stock-Based Compensation (Non-E" sheetId="113" state="visible" r:id="rId113"/>
    <sheet xmlns:r="http://schemas.openxmlformats.org/officeDocument/2006/relationships" name="Income Taxes - Income Before In" sheetId="114" state="visible" r:id="rId114"/>
    <sheet xmlns:r="http://schemas.openxmlformats.org/officeDocument/2006/relationships" name="Income Taxes - Schedule of Inco" sheetId="115" state="visible" r:id="rId115"/>
    <sheet xmlns:r="http://schemas.openxmlformats.org/officeDocument/2006/relationships" name="Income Taxes - Reconciliation o" sheetId="116" state="visible" r:id="rId116"/>
    <sheet xmlns:r="http://schemas.openxmlformats.org/officeDocument/2006/relationships" name="Income Taxes - Deferred Tax Ass" sheetId="117" state="visible" r:id="rId117"/>
    <sheet xmlns:r="http://schemas.openxmlformats.org/officeDocument/2006/relationships" name="Income Taxes - Net Deferred Tax" sheetId="118" state="visible" r:id="rId118"/>
    <sheet xmlns:r="http://schemas.openxmlformats.org/officeDocument/2006/relationships" name="Income Taxes - Additional Infor" sheetId="119" state="visible" r:id="rId119"/>
    <sheet xmlns:r="http://schemas.openxmlformats.org/officeDocument/2006/relationships" name="Income Taxes - Unrecognized Tax" sheetId="120" state="visible" r:id="rId120"/>
    <sheet xmlns:r="http://schemas.openxmlformats.org/officeDocument/2006/relationships" name="Net Income (Loss) Per Share - S" sheetId="121" state="visible" r:id="rId121"/>
    <sheet xmlns:r="http://schemas.openxmlformats.org/officeDocument/2006/relationships" name="Business Segment Information - " sheetId="122" state="visible" r:id="rId122"/>
    <sheet xmlns:r="http://schemas.openxmlformats.org/officeDocument/2006/relationships" name="Business Segment Information123" sheetId="123" state="visible" r:id="rId123"/>
    <sheet xmlns:r="http://schemas.openxmlformats.org/officeDocument/2006/relationships" name="Business Segment Information124" sheetId="124" state="visible" r:id="rId124"/>
    <sheet xmlns:r="http://schemas.openxmlformats.org/officeDocument/2006/relationships" name="Business Segment Information125" sheetId="125" state="visible" r:id="rId125"/>
    <sheet xmlns:r="http://schemas.openxmlformats.org/officeDocument/2006/relationships" name="Business Segment Information126" sheetId="126" state="visible" r:id="rId126"/>
    <sheet xmlns:r="http://schemas.openxmlformats.org/officeDocument/2006/relationships" name="Supplemental Disclosures of 127" sheetId="127" state="visible" r:id="rId127"/>
    <sheet xmlns:r="http://schemas.openxmlformats.org/officeDocument/2006/relationships" name="Supplemental Disclosures of 128" sheetId="128" state="visible" r:id="rId128"/>
    <sheet xmlns:r="http://schemas.openxmlformats.org/officeDocument/2006/relationships" name="Quarterly Financial Informat129" sheetId="129" state="visible" r:id="rId129"/>
    <sheet xmlns:r="http://schemas.openxmlformats.org/officeDocument/2006/relationships" name="Subsequent Events - Additional " sheetId="130" state="visible" r:id="rId130"/>
    <sheet xmlns:r="http://schemas.openxmlformats.org/officeDocument/2006/relationships" name="Schedule II - Consolidated V131" sheetId="131" state="visible" r:id="rId131"/>
  </sheets>
  <definedNames/>
  <calcPr calcId="124519" fullCalcOnLoad="1"/>
</workbook>
</file>

<file path=xl/sharedStrings.xml><?xml version="1.0" encoding="utf-8"?>
<sst xmlns="http://schemas.openxmlformats.org/spreadsheetml/2006/main" uniqueCount="1282">
  <si>
    <t>Document and Entity Information - USD ($) $ in Millions</t>
  </si>
  <si>
    <t>12 Months Ended</t>
  </si>
  <si>
    <t>Mar. 31, 2017</t>
  </si>
  <si>
    <t>May 05, 2017</t>
  </si>
  <si>
    <t>Sep. 30, 2016</t>
  </si>
  <si>
    <t>Document And Entity Information [Abstract]</t>
  </si>
  <si>
    <t>Document Type</t>
  </si>
  <si>
    <t>10-K</t>
  </si>
  <si>
    <t>Amendment Flag</t>
  </si>
  <si>
    <t>false</t>
  </si>
  <si>
    <t>Document Period End Date</t>
  </si>
  <si>
    <t>Mar. 31,
		2017</t>
  </si>
  <si>
    <t>Document Fiscal Year Focus</t>
  </si>
  <si>
    <t>Document Fiscal Period Focus</t>
  </si>
  <si>
    <t>FY</t>
  </si>
  <si>
    <t>Trading Symbol</t>
  </si>
  <si>
    <t>WMS</t>
  </si>
  <si>
    <t>Entity Registrant Name</t>
  </si>
  <si>
    <t>ADVANCED DRAINAGE SYSTEMS, INC.</t>
  </si>
  <si>
    <t>Entity Central Index Key</t>
  </si>
  <si>
    <t>Current Fiscal Year End Date</t>
  </si>
  <si>
    <t>--03-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Mar. 31, 2016</t>
  </si>
  <si>
    <t>Current assets:</t>
  </si>
  <si>
    <t>Cash</t>
  </si>
  <si>
    <t>Receivables (less allowance for doubtful accounts of $10,431 and $7,956, respectively)</t>
  </si>
  <si>
    <t>Inventories</t>
  </si>
  <si>
    <t>Deferred income taxes and 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Current maturities of capital lease obligations</t>
  </si>
  <si>
    <t>Accounts payable</t>
  </si>
  <si>
    <t>Current portion of liability-classified stock-based awards</t>
  </si>
  <si>
    <t>Other accrued liabilities</t>
  </si>
  <si>
    <t>Accrued income taxes</t>
  </si>
  <si>
    <t>Total current liabilities</t>
  </si>
  <si>
    <t>Long-term debt obligation (less unamortized debt issuance costs of $1,723 and $3,131, respectively)</t>
  </si>
  <si>
    <t>Long-term capital lease obligations</t>
  </si>
  <si>
    <t>Deferred tax liabilities</t>
  </si>
  <si>
    <t>Other liabilities</t>
  </si>
  <si>
    <t>Total liabilities</t>
  </si>
  <si>
    <t>Commitments and contingencies (see Note 14)</t>
  </si>
  <si>
    <t xml:space="preserve"> </t>
  </si>
  <si>
    <t>Mezzanine equity:</t>
  </si>
  <si>
    <t>Redeemable convertible preferred stock: $0.01 par value; 47,070 shares authorized; 44,170 shares issued; 24,225 and 24,819 shares outstanding, respectively</t>
  </si>
  <si>
    <t>Deferred compensation — unearned ESOP shares</t>
  </si>
  <si>
    <t>Redeemable noncontrolling interest in subsidiaries</t>
  </si>
  <si>
    <t>Total mezzanine equity</t>
  </si>
  <si>
    <t>Stockholders’ equity:</t>
  </si>
  <si>
    <t>Common stock: $0.01 par value; 1,000,000 shares authorized; 153,560 shares issued; 55,338 and 54,437 shares outstanding, respectively</t>
  </si>
  <si>
    <t>Paid-in capital</t>
  </si>
  <si>
    <t>Common stock in treasury, at cost</t>
  </si>
  <si>
    <t>Accumulated other comprehensive loss</t>
  </si>
  <si>
    <t>Retained deficit</t>
  </si>
  <si>
    <t>Total ADS stockholders’ equity</t>
  </si>
  <si>
    <t>Noncontrolling interest in subsidiaries</t>
  </si>
  <si>
    <t>Total stockholders’ equity</t>
  </si>
  <si>
    <t>Total liabilities, mezzanine equity and stockholders’ equity</t>
  </si>
  <si>
    <t>Consolidated Balance Sheets (Parenthetical) - USD ($) $ in Thousands</t>
  </si>
  <si>
    <t>Allowance for doubtful accounts</t>
  </si>
  <si>
    <t>Unamortized debt issuance costs</t>
  </si>
  <si>
    <t>Common stock, par value</t>
  </si>
  <si>
    <t>Common stock, shares authorized</t>
  </si>
  <si>
    <t>Common stock, shares issued</t>
  </si>
  <si>
    <t>Common stock, shares outstanding</t>
  </si>
  <si>
    <t>Redeemable Convertible Preferred Stock [Member]</t>
  </si>
  <si>
    <t>Mezzanine equity, par value</t>
  </si>
  <si>
    <t>Mezzanine equity, shares authorized</t>
  </si>
  <si>
    <t>Mezzanine equity, shares issued</t>
  </si>
  <si>
    <t>Mezzanine equity, shares outstanding</t>
  </si>
  <si>
    <t>Consolidated Statements of Operations - USD ($) shares in Thousands, $ in Thousands</t>
  </si>
  <si>
    <t>Mar. 31, 2015</t>
  </si>
  <si>
    <t>Income Statement [Abstract]</t>
  </si>
  <si>
    <t>Net sales</t>
  </si>
  <si>
    <t>Cost of goods sold</t>
  </si>
  <si>
    <t>Gross profit</t>
  </si>
  <si>
    <t>Operating expenses:</t>
  </si>
  <si>
    <t>Selling</t>
  </si>
  <si>
    <t>General and administrative</t>
  </si>
  <si>
    <t>Loss on disposal of assets and costs from exit and disposal activities</t>
  </si>
  <si>
    <t>Intangible amortization</t>
  </si>
  <si>
    <t>Income from operations</t>
  </si>
  <si>
    <t>Other expense:</t>
  </si>
  <si>
    <t>Interest expense</t>
  </si>
  <si>
    <t>Derivative (gains) losses and other (income) expense, net</t>
  </si>
  <si>
    <t>Income before income taxes</t>
  </si>
  <si>
    <t>Income tax expense</t>
  </si>
  <si>
    <t>Equity in net loss of unconsolidated affiliates</t>
  </si>
  <si>
    <t>Net income (loss)</t>
  </si>
  <si>
    <t>Less net income attributable to noncontrolling interest</t>
  </si>
  <si>
    <t>Net income (loss) attributable to ADS</t>
  </si>
  <si>
    <t>Change in fair value of redeemable convertible preferred stock</t>
  </si>
  <si>
    <t>Accretion of redeemable noncontrolling interest</t>
  </si>
  <si>
    <t>Dividends to redeemable convertible preferred stockholders</t>
  </si>
  <si>
    <t>Dividends paid to unvested restricted stockholders</t>
  </si>
  <si>
    <t>Net income (loss) available to common stockholders and participating securities</t>
  </si>
  <si>
    <t>Undistributed income allocated to participating securities</t>
  </si>
  <si>
    <t>Net income (loss) available to common stockholders</t>
  </si>
  <si>
    <t>Weighted average common shares outstanding:</t>
  </si>
  <si>
    <t>Basic</t>
  </si>
  <si>
    <t>Diluted</t>
  </si>
  <si>
    <t>Net income (loss) per share available to common stockholders:</t>
  </si>
  <si>
    <t>Cash dividends declared per share</t>
  </si>
  <si>
    <t>Consolidated Statements of Comprehensive Income (Loss) - USD ($) $ in Thousands</t>
  </si>
  <si>
    <t>Statement Of Income And Comprehensive Income [Abstract]</t>
  </si>
  <si>
    <t>Other comprehensive loss:</t>
  </si>
  <si>
    <t>Currency translation</t>
  </si>
  <si>
    <t>Comprehensive income (loss)</t>
  </si>
  <si>
    <t>Less other comprehensive loss attributable to noncontrolling interest, net of tax</t>
  </si>
  <si>
    <t>Total comprehensive income (loss) attributable to ADS</t>
  </si>
  <si>
    <t>Consolidated Statement of Cash Flows - USD ($) $ in Thousands</t>
  </si>
  <si>
    <t>Cash Flows from Operating Activities</t>
  </si>
  <si>
    <t>Adjustments to reconcile net income (loss) to net cash provided by operating activities:</t>
  </si>
  <si>
    <t>Depreciation and amortization</t>
  </si>
  <si>
    <t>Deferred income taxes</t>
  </si>
  <si>
    <t>ESOP, stock repurchase agreement and stock-based compensation</t>
  </si>
  <si>
    <t>Amortization of deferred financing charges</t>
  </si>
  <si>
    <t>Fair market value adjustments to derivatives</t>
  </si>
  <si>
    <t>Loss on purchase of non-controlling interest</t>
  </si>
  <si>
    <t>Gain on bargain purchase of PTI acquisition</t>
  </si>
  <si>
    <t>Other operating activities</t>
  </si>
  <si>
    <t>Changes in working capital (see Note 22)</t>
  </si>
  <si>
    <t>Net cash provided by operating activities</t>
  </si>
  <si>
    <t>Cash Flows from Investing Activities</t>
  </si>
  <si>
    <t>Capital expenditures</t>
  </si>
  <si>
    <t>Proceeds from disposition of assets or businesses</t>
  </si>
  <si>
    <t>Cash paid for acquisitions, net of cash acquired</t>
  </si>
  <si>
    <t>Purchase of property, plant and equipment through financing</t>
  </si>
  <si>
    <t>Investment in unconsolidated affiliates</t>
  </si>
  <si>
    <t>Proceeds from note receivable to related party</t>
  </si>
  <si>
    <t>Issuance of note receivable to related party</t>
  </si>
  <si>
    <t>Other investing activities</t>
  </si>
  <si>
    <t>Net cash used in investing activities</t>
  </si>
  <si>
    <t>Cash Flows from Financing Activities</t>
  </si>
  <si>
    <t>Proceeds from Revolving Credit Facility</t>
  </si>
  <si>
    <t>Payments on Revolving Credit Facility</t>
  </si>
  <si>
    <t>Payments on Term Loan</t>
  </si>
  <si>
    <t>Payments on Senior Notes</t>
  </si>
  <si>
    <t>Proceeds from notes, mortgages, and other debt</t>
  </si>
  <si>
    <t>Payments of notes, mortgages, and other debt</t>
  </si>
  <si>
    <t>Payments on loans against CSV life insurance policies</t>
  </si>
  <si>
    <t>Equipment financing loans</t>
  </si>
  <si>
    <t>Payments on capital lease obligations</t>
  </si>
  <si>
    <t>Payments for deferred initial public offering costs</t>
  </si>
  <si>
    <t>Proceeds from initial public offering of common stock, net of underwriter discounts and commissions</t>
  </si>
  <si>
    <t>Cash dividends paid</t>
  </si>
  <si>
    <t>Purchase of treasury stock — common</t>
  </si>
  <si>
    <t>Proceeds from option exercises</t>
  </si>
  <si>
    <t>Other financing activities</t>
  </si>
  <si>
    <t>Net cash (used in) provided by financing activities</t>
  </si>
  <si>
    <t>Effect of exchange rate changes on cash</t>
  </si>
  <si>
    <t>Net change in cash</t>
  </si>
  <si>
    <t>Cash at beginning of year</t>
  </si>
  <si>
    <t>Cash at end of year</t>
  </si>
  <si>
    <t>Consolidated Statements of Stockholders' Equity (Deficit) - USD ($) $ in Thousands</t>
  </si>
  <si>
    <t>Total</t>
  </si>
  <si>
    <t>Common Stock [Member]</t>
  </si>
  <si>
    <t>Paid-In Capital [Member]</t>
  </si>
  <si>
    <t>Common Stock in Treasury [Member]</t>
  </si>
  <si>
    <t>Accumulated Other Comprehensive Loss [Member]</t>
  </si>
  <si>
    <t>Retained Earnings (Deficit) [Member]</t>
  </si>
  <si>
    <t>Total ADS Stockholders' Equity [Member]</t>
  </si>
  <si>
    <t>Non-controlling Interest in Subsidiaries [Member]</t>
  </si>
  <si>
    <t>Beginning Balance, Value at Mar. 31, 2014</t>
  </si>
  <si>
    <t>Beginning Balance, Shares at Mar. 31, 2014</t>
  </si>
  <si>
    <t>Other comprehensive loss</t>
  </si>
  <si>
    <t>Redeemable convertible preferred stock dividends</t>
  </si>
  <si>
    <t>Common stock dividend</t>
  </si>
  <si>
    <t>Dividend paid to noncontrolling interest holder</t>
  </si>
  <si>
    <t>Compensation</t>
  </si>
  <si>
    <t>Dividend</t>
  </si>
  <si>
    <t>Exercise of common stock options</t>
  </si>
  <si>
    <t>Exercise of common stock options, Shares</t>
  </si>
  <si>
    <t>Redemption of common shares to exercise stock options</t>
  </si>
  <si>
    <t>Redemption of common shares to exercise stock options, Shares</t>
  </si>
  <si>
    <t>Tax benefit resulting from exercise of certain stock-based compensation awards</t>
  </si>
  <si>
    <t>Restricted stock awards</t>
  </si>
  <si>
    <t>Restricted stock awards, Shares</t>
  </si>
  <si>
    <t>Initial Public Offering (IPO)</t>
  </si>
  <si>
    <t>Initial Public Offering (IPO), Shares</t>
  </si>
  <si>
    <t>Purchase of common stock</t>
  </si>
  <si>
    <t>ESOP distributions in common stock</t>
  </si>
  <si>
    <t>ESOP distributions in common stock, Shares</t>
  </si>
  <si>
    <t>Adjustments to redeemable convertible preferred stock fair value measurement</t>
  </si>
  <si>
    <t>Adjustments to redeemable common stock fair value measurement</t>
  </si>
  <si>
    <t>Termination of redemption feature upon IPO</t>
  </si>
  <si>
    <t>Termination of redemption feature upon IPO, Shares</t>
  </si>
  <si>
    <t>Adjustments to redeemable common stock agreements</t>
  </si>
  <si>
    <t>Adjustments to redeemable common stock agreements, Shares</t>
  </si>
  <si>
    <t>Ending Balance, Value at Mar. 31, 2015</t>
  </si>
  <si>
    <t>Ending Balance, Shares at Mar. 31, 2015</t>
  </si>
  <si>
    <t>Purchase of common stock, Shares</t>
  </si>
  <si>
    <t>Ending Balance, Value at Mar. 31, 2016</t>
  </si>
  <si>
    <t>Ending Balance, Shares at Mar. 31, 2016</t>
  </si>
  <si>
    <t>Equity classified stock-based compensation expense before related tax effects</t>
  </si>
  <si>
    <t>Reclassification of liability classified awards</t>
  </si>
  <si>
    <t>Acquisition of redeemable noncontrolling interest</t>
  </si>
  <si>
    <t>Ending Balance, Value at Mar. 31, 2017</t>
  </si>
  <si>
    <t>Ending Balance, Shares at Mar. 31, 2017</t>
  </si>
  <si>
    <t>Consolidated Statements of Stockholders' Equity (Deficit) (Parenthetical) - $ / shares</t>
  </si>
  <si>
    <t>Statement Of Stockholders Equity [Abstract]</t>
  </si>
  <si>
    <t>Common stock dividend per share</t>
  </si>
  <si>
    <t>Consolidated Statements of Mezzanine Equity - USD ($) $ in Thousands</t>
  </si>
  <si>
    <t>Redeemable Non-controlling Interest [Member]</t>
  </si>
  <si>
    <t>Redeemable Common Stock</t>
  </si>
  <si>
    <t>Deferred Compensation - Unearned ESOP Shares [Member]</t>
  </si>
  <si>
    <t>Total Mezzanine Equity [Member]</t>
  </si>
  <si>
    <t>Allocation of ESOP shares to participants for Compensation, Shares</t>
  </si>
  <si>
    <t>Dividend, Shares</t>
  </si>
  <si>
    <t>ESOP distribution in common stock, Shares</t>
  </si>
  <si>
    <t>Acquisition of redeemable noncontrolling interest, Shares</t>
  </si>
  <si>
    <t>Background and Summary of Significant Accounting Policies</t>
  </si>
  <si>
    <t>Accounting Policies [Abstract]</t>
  </si>
  <si>
    <t>1.
BACKGROUND AND SUMMARY OF SIGNIFICANT ACCOUNTING POLICIES Description of Business - Advanced Drainage Systems, Inc. and subsidiaries (collectively referred to as “ADS” and the “Company”), incorporated in Delaware, designs, manufactures and markets high performance thermoplastic corrugated pipe and related water management products, primarily in North and South America and Europe. ADS’s broad product line includes corrugated high density polyethylene (or “HDPE”) pipe, polypropylene (or “PP”) pipe and related water management products. The Company’s fiscal year begins on April 1 and ends on March 31. Unless otherwise noted, references to “year” pertain to our fiscal year. For example, 2017 refers to fiscal 2017, which is the period from April 1, 2016 to March 31, 2017. The Company is managed based primarily on the geographies in which it operates and reports results of operations in two reportable segments. The reportable segments are Domestic and International. 2014 Initial Public Offering (“IPO”) - On July 11, 2014, in anticipation of the IPO, the Company executed a 4.707-for-one split of its common and its preferred stock. The effect of the stock split on outstanding shares and earnings per share has been retroactively applied to all prior periods presented. On July 25, 2014, ADS completed the IPO of its common stock, which resulted in the sale by the Company of 5.3 million shares of common stock. ADS received total proceeds from the IPO of $79.1 million after excluding underwriter discounts and commissions of $5.5 million, based upon the price to the public of $16.00 per share. After deducting other offering expenses of $6.9 million, the Company used the net proceeds of $72.2 million to reduce the outstanding indebtedness under the revolving portion of its credit facility. The common stock is listed on the New York Stock Exchange under the symbol “WMS.” On August 22, 2014, an additional 0.6 million shares of common stock were sold by certain selling stockholders of the Company as a result of the partial exercise by the underwriters of the over-allotment option granted by the selling stockholders to the underwriters in connection with the IPO. The shares were sold at the public offering price of $16.00 per share. The Company did not receive any proceeds from the sale of such additional shares. 2014 Secondary Public Offering (“Secondary Public Offering”) - On December 9, 2014, the Company completed a Secondary Public Offering of common stock, which resulted in the sale of 10.0 million shares of common stock by a certain selling stockholder of the Company at a public offering price of $21.25 per share. The Company did not receive any proceeds from the sale of shares by the selling stockholder. On December 15, 2014, an additional 1.5 million shares of common stock were sold by a certain selling stockholder of the Company as a result of the full exercise by the underwriters of the over-allotment option granted by the selling stockholder to the underwriters in connection with the Secondary Public Offering. The shares were sold at the public offering price of $21.25 per share. The Company did not receive any proceeds from the sale of such additional shares. Principles of Consolidation - The consolidated financial statements include the Company, its wholly owned subsidiaries, its majority 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solidated Balance Sheets and the related equity in earnings from these investments are included in Equity in net loss of unconsolidated affiliates in the Consolidated Statements of Operations. All intercompany balances and transactions have been eliminated in consolidation. Estimates -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the allowance for doubtful accounts, valuation of inventory, useful lives of property, plant and equipment and amortizing intangible assets, determination of the proper accounting for leases, valuation of equity method investments, goodwill, intangible assets and other long-lived assets for impairment, accounting for stock-based compensation and the ESOP, valuation of the redeemable common stock and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 Receivables and Allowance for Doubtful Accounts - Receivables include trade receivables, refundable income taxes and other miscellaneous receivables, net of an allowance for doubtful accounts. Receivables at March 31, 2017 and 2016 are as follows:
(Amounts in thousands)
2017
2016
Trade receivables
$
160,655
$
158,664
Refundable income taxes
1,468
19,783
Other miscellaneous receivables
6,820
8,436
Receivables
$
168,943
$
186,883
Credit is extended to customers based on an evaluation of their financial condition and collateral is generally not required. The evaluation of the customer’s financial condition is performed to reduce the risk of loss. Accounts receivable are evaluated for collectability based on numerous factors, including the length of time individual receivables are past due, past transaction history with customers, their credit worthiness and the economic environment. This estimate is periodically adjusted when management becomes aware of a specific customer’s inability to meet its financial obligations (e.g., bankruptcy filing) or as a result of changes in historical collection patterns. Inventories - Inventories are stated at the lower of cost or market value. The Company’s inventories are maintained on the first-in, first-out (“FIFO”) method. Costs include the cost of acquiring materials, including in-bound freight from vendors and freight incurred for the transportation of raw materials, tooling or finished goods between the Company’s manufacturing plants and its distribution centers, direct and indirect labor, factory overhead and certain corporate overhead costs related to the production of inventory. The portion of fixed manufacturing overhead that relates to capacity in excess of our normal capacity is expensed in the period in which it is incurred and is not included in inventory. Market value of inventory is established based on the lower of cost or estimated net realizable value, with consideration given to deterioration, obsolescence, and other factors. The Company periodically evaluates the carrying value of inventories and adjustments are made whenever necessary to reduce the carrying value to net realizable value. Property, Plant and Equipment and Depreciation Method - Property, plant and equipment are recorded at cost less accumulated depreciation, with the exception of assets acquired through acquisitions, which are initially recorded at fair value. Equipment acquired under capital lease is recorded at the lower of fair market value or the present value of the future minimum lease payments. Depreciation is computed for financial reporting purposes using the straight-line method over the estimated useful lives of the related assets or the lease term, if shorter, as follows:
Years
Buildings
40 — 45
Machinery and equipment
3 — 18
Leasehold improvements
Shorter of useful life or life of lease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on disposal of assets and costs from exit and disposal activities in our Consolidated Statements of Operations. Construction in progress is also recorded at cost and includes capitalized interest, capitalized payroll costs and related costs such as taxes and other fringe benefits. Interest capitalized was $0.6 million, $0.4 million, and $0.5 million during the fiscal years ended March 31, 2017, 2016, and 2015, respectively. Goodwill - The Company records acquisitions resulting in the consolidation of an enterprise using the acquisition method of accounting. Under this method, the Company records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 Goodwill is reviewed annually for impairment as of March 31 or whenever events or changes in circumstances indicate the carrying value may be greater than fair value. The goodwill impairment analysis is comprised of two steps. The first step requires the comparison of the fair value of the applicable reporting unit to its respective carrying value. If the fair value of the reporting unit exceeds the carrying value of the net assets assigned to that unit, goodwill is not considered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With respect to this testing, a reporting unit is a component of the Company for which discrete financial information is available and regularly reviewed by management. 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The fair value estimates are based on assumptions management believes to be reasonable, but are inherently uncertain. For the fiscal 2017, ADS completed a quantitative fair value assessment of the International reporting unit and determined no impairment charge was required. GAAP allows entities testing goodwill for impairment the option of performing a qualitative assessment before calculating the fair value of a reporting unit for the goodwill impairment test. If the qualitative assessment is performed, an entity is no longer required to calculate the fair value of a reporting unit unless the entity determines that, based on that assessment, it is more likely than not that its fair value is less than its carrying amount. ADS completed a quantitative fair value measurement of the Domestic reporting unit in March 31, 2016. The test indicated that the fair value of the Domestic reporting unit exceeded the carrying value, indicating that no impairment existed. ADS applied the qualitative assessment to the Domestic reporting unit for the annual impairment test performed as of March 31, 2017. For the current year test, ADS assessed various assumptions, events and circumstances that would have affected the estimated fair value of the reporting unit as compared to its March 31, 2016 quantitative fair value measurement. The results of this assessment indicated that it is not more likely than not that the reporting unit fair value is less than the reporting unit carrying value. The Company did not incur any impairment charges for goodwill in the fiscal years ended March 31, 2017, 2016, and 2015. Intangible Assets Intangible Assets — Definite-Lived- Definite-lived intangible assets are amortized using the straight-line method over their estimated useful lives, and are tested for recoverability whenever events or changes in circumstances indicate that carrying amounts of the asset group may not be recoverable. Asset groups are established primarily by determining the lowest level of cash flows available. If the estimated undiscounted future cash flows are less than the carrying amounts of such assets, an impairment loss is recognized to the extent the fair value of the asset less any costs of disposition is less than the carrying amount of the asset. Determining the fair value of these assets is judgmental in nature and involves the use of significant estimates and assumptions. Intangible Assets — Indefinite-Lived- Indefinite-lived intangible assets are tested for impairment annually as of March 31 or whenever events or changes in circumstances indicate the carrying value may be greater than fair value. Determining the fair value of these assets is judgmental in nature and involves the use of significant estimates and assumptions. The Company bases its fair value estimates on assumptions it believes to be reasonable, but that are inherently uncertain. To estimate the fair value of these indefinite-lived intangible assets, the Company uses an income approach, which utilizes a market derived rate of return to discount anticipated performance. An impairment loss is recognized when the estimated fair value of the intangible asset is less than the carrying value. GAAP allows entities testing indefinite-lived intangible assets for impairment the option of performing a qualitative assessment before calculating the fair value of the indefinite-lived intangible assets for the impairment test. If the qualitative assessment is performed, an entity is no longer required to calculate the fair value of an indefinite-lived intangible assets unless the entity determines that, based on that assessment, it is more likely than not that its fair value is less than its carrying amount. ADS completed a quantitative fair value measurement of indefinite-lived trademarks in March 31, 2016. The test indicated that the fair value of the indefinite-lived trademarks substantially exceeded the carrying value, indicating that no impairment existed. ADS applied the qualitative assessment to specific trademarks for the annual impairment test performed as of March 31, 2017. For the current year test, ADS assessed various assumptions, events and circumstances that would have affected the estimated fair value of the reporting unit as compared to its March 31, 2016 quantitative fair value measurement. The results of this assessment indicated that it is not more likely than not that the trademarks fair value is less than the reporting unit carrying value. The Company did not incur any impairment charges for Intangible assets in the fiscal years ended March 31, 2017, 2016, and 2015. Other Assets - Other assets include investments in unconsolidated affiliates accounted for under the equity method, cash surrender value of officer life insurance on key senior management executives, capitalized software development costs, deposits, Central parts, and other miscellaneous assets. The Company capitalizes development costs for internal use software. Capitalization of software development costs begins in the application development stage and ends when the asset is placed into service. The Company amortizes such costs using the straight-line method over estimated useful lives of 2 to 10 years, which is included in General and administrative expense, Selling expense or Cost of goods sold within the Consolidated Statements of Operations depending on the nature of the asset and its intended use. Central parts represent spare production equipment items which are used to replace worn or broken production equipment parts and help reduce the risk of prolonged equipment outages. The cost of Central parts is amortized on a straight line basis over estimated useful lives of 8 to 30 years. The Company evaluates its investments in unconsolidated affiliates for impairment whenever events or changes in circumstances indicate that the carrying amount might not be recoverable, and recognizes an impairment loss when a decline in value below carrying value is determined to be other-than-temporary. Under these circumstances, the Company would adjust the investment down to its estimated fair value, which then becomes its new carrying value. For the fiscal years ended March 31, 2017 and 2016, the Company recorded an impairment charge of $1.3 million and $4.0 million, respectively, related to its investment in the South American Joint Venture. The impairment charge is included in Equity in net loss of unconsolidated affiliates in the Consolidated Statements of Operations. Other assets as of the fiscal years ended March 31 consisted of the following:
(Amounts in thousands)
2017
2016
Investments in unconsolidated affiliates
$
8,986
$
13,188
Cash surrender value of officer life insurance
12,028
10,739
Capitalized software development costs, net
7,980
7,264
Deposits
1,289
1,319
Central parts
1,856
1,040
Other
14,398
11,706
Total other assets
$
46,537
$
45,256
The following table sets forth amortization expense related to Other assets in each of the fiscal years ended March 31:
(Amounts in thousands)
2017
2016
2015
Capitalized software development costs
$
3,372
$
3,872
$
3,550
Central parts
54
362
55
Other
1,689
1,898
1,977
Leases - Leases are reviewed for capital or operating classification at their inception. The Company uses the lower of the rate implicit in the lease or its incremental borrowing rate in the assessment of lease classification and assumes the initial lease term includes cancellable and renewal periods that are reasonably assured. For leases classified as capital leases at lease inception, the Company records a capital lease asset and lease financing obligation equal to the lesser of the present value of the minimum lease payments or the fair market value of the leased asset. The capital lease asset is recorded in Property, plant and equipment, net and amortized to its expected residual value at the end of the lease term using the straight-line method, and the lease financing obligation is amortized using the effective interest method over the lease term with the rental payments being allocated to principal and interest. For leases classified as operating leases, the Company records rent expense over the lease term using the straight-line method. Foreign Currency Translation -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 For the fiscal years ended March 31, 2017, 2016, and 2015, the Company’s Accumulated other comprehensive loss (“AOCL”) consisted entirely of foreign currency translation gains and losses. Net Sales - The Company sells pipe products and related water management products. ADS ships products to customers predominantly by internal fleet and to a lesser extent by third-party carriers. The Company does not provide any additional revenue generating services after product delivery. Sales, net of sales tax and allowances for returns, rebates and discounts are recognized from product sales when persuasive evidence of an arrangement exists, delivery has occurred, the price to the buyer is fixed or determinable and collectability is reasonably assured. ADS recognizes revenue when both persuasive evidence of an arrangement and the price is fixed or determinable. Title to the products and risk of loss generally passes to the customer upon delivery. ADS performs credit check procedures on all new customers, establishes credit limits accordingly, and monitors the creditworthiness of existing customers, which is the basis for concluding that collectability is reasonably assured. Shipping Costs - Shipping costs are incurred to physically move raw materials, tooling and products between manufacturing and distribution facilities and from production or distribution facilities to customers. Shipping costs for the fiscal years ended March 31, 2017, 2016, and 2015 were $120.4 million, $120.5 million, and $121.0 million, respectively, and are included in Cost of goods sold. In certain instances, the Company bills shipping costs to customers. Shipping costs billed to customers were $5.5 million, $7.0 million, and $9.3 million during 2017, 2016 and 2015, respectively, and are included in Net sales. Stock-Based Compensation - See Note 18. Stock-Based Compensation for information about our stock-based compensation award programs and related accounting policies. Advertising - The Company expenses advertising costs as incurred. Advertising costs are recorded in Selling expenses in the Consolidated Statements of Operations. The total advertising costs were $3.1 million, $3.2 million, and $2.5 million for the fiscal years ended March 31, 2017, 2016, and 2015, respectively. Self-Insurance - The Company is self-insured for short term disability and medical coverage it provides for substantially all eligible employees. The Company is self-insured for medical claims up to the individual and aggregate stop-loss coverage limits. The Company accrues for claims incurred but not reported based on an estimate of future claims related to events that occurred prior to the fiscal year end if it has not met the aggregate stop-loss coverage limit. Amounts expensed totaled $39.5 million, $37.5 million, and $32.0 million for the fiscal years ended March 31, 2017, 2016, and 2015, respectively, of which employees contributed $5.1 million, $4.5 million, and $4.1 million, respectively. ADS is also self-insured for various other general insurance programs to the extent of the applicable deductible limits on the Company’s insurance coverage. These programs include primarily automobile, general liability and employment practices coverage with deductibles ranging from $0.3 million to $0.5 million per occurrence or claim incurred. Amounts expensed during the period, including an estimate for claims incurred but not reported at year end, were $1.8 million, $2.1 million, and $0.6 million, for the years ended March 31, 2017, 2016, and 2015, respectively. ADS is also self-insured for workers’ compensation insurance with stop-loss coverage for claims that exceed $0.3 million per incident up to the respective state statutory limits. Amounts expensed, including an estimate for claims incurred but not reported, were $2.1 million, $3.9 million, and $1.4 million for the fiscal years ended March 31, 2017, 2016, and 2015, respectively. Income Taxes -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largest amount of tax benefit that has a greater than 50% likelihood of being realized upon ultimate settlement with the relevant taxing authority. Fair Values -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Unobservable inputs reflecting management’s own assumptions about the inputs used in pricing the asset or liability. ADS’s policy for determining when transfers between levels have occurred is to use the actual date of the event or change in circumstances that caused the transfer. Concentrations of Risk - The Company has a large, active customer base of approximately twenty thousand customers with two customers, Ferguson Enterprises and HD Supply Waterworks, each representing more than 10% of annual net sales. Such customers accounted for 23.5%, 21.1%, and 20.3% of fiscal year 2017, 2016 and 2015 net sales, respectively. The Company’s customer base is diversified across the range of end markets that it serves.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One customer, Ferguson Enterprises, accounted for approximately 15.7% and 14.0% of Receivables at March 31, 2017 and 2016, respectively. Derivatives - The Company recognizes derivative instruments as either assets or liabilities and measure those instruments at fair value. ADS uses interest rate swaps, commodity options in the form of collars and swaps, and foreign currency forward contracts to manage various exposures to interest rate, commodity price, and exchange rate fluctuations. These instruments do not qualify for hedge accounting treatment and therefore, gains and losses from contract settlements and changes in fair value of the derivative instruments are recognized in Derivative losses (gains) and other expense (income), net in the Consolidated Statements of Operations. The Company’s policy is to present all derivative balances on a gross basis. The Company also has forward purchase agreements in place with certain resin suppliers for virgin polyethylene resin. The agreements specify a fixed amount of virgin resin material to be purchased at a fixed price for a given period of time in quantities the Company will use in the normal course of business, and therefore, are not subject to the guidance provided in Accounting Standards Codification ASC”) 810-15 Consolidation Recent Accounting Pronouncements Recently Adopted Accounting Pronouncements Consolidation — In February 2015, the Financial Accounting Standards Board (“FASB”) issued an accounting standards update to make changes to consolidation guidance to address concerns of stakeholders that current accounting for certain legal entiti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is update is effective for annual periods beginning on or after December 15, 2015, and interim periods within those years, with early adoption permitted. The Company adopted this standard effective April 1, 2016. The update has had no effect on the consolidated financial statements. Debt Issuance Costs — In April 2015, the FASB issued an accounting standards update that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In August 2015, the FASB issued an additional accounting standards update that provided supplemental guidance that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se updates are effective for annual periods beginning after December 15, 2015, and interim periods within those years. Early adoption is permitted for financial statements that have not been previously issued. The Company adopted this standard effective April 1, 2016 on a retrospective basis. See Note 12. Debt for additional information about the impact of the adoption of the updates. Deferred Tax Assets and Liabilities — In November 2015, the FASB issued an accounting standards update which requires entities to classify all deferred tax assets and liabilities, as well as any related valuation allowance, as non-current, rather than separately record the current and non-current portions. This update is effective for annual periods beginning on or after December 15, 2016, and interim periods within those years, with early adoption permitted. The amendments in this update may be applied either prospectively to all deferred tax liabilities and assets or retrospectively to all periods presented. The Company adopted this standard on April 1, 2016 on a prospective basis and prior periods have not been adjusted. The impact of the adoption of this standard was a reduction to the net current deferred tax assets balance included in Deferred income taxes and other current assets on the Consolidated Balance Sheets from $11.7 million as of March 31, 2016 to zero as of March 31, 2017, with all deferred tax assets and liabilities as of March 31, 2017 now being classified as non-current. The update had no effect on the Company’s Consolidated Statements of Operations, Consolidated Statements of Comprehensive Income (Loss), Consolidated Statements of Cash Flows and Consolidated Statements of Stockholders’ Equity and Mezzanine Equity. Internal-Use Software – In April 2017 the FASB issued an accounting standards update to provide guidance to customers concerning whether a cloud computing arrangement includes a software license. Under this new standard, 1) if a cloud computing arrangement includes a software license, the software license element of the arrangement should be accounted for in a manner consistent with the acquisition of other software licenses, or 2) if the a</t>
  </si>
  <si>
    <t>Loss on Disposal of Assets and Costs from Exit and Disposal Activities</t>
  </si>
  <si>
    <t>Discontinued Operations And Disposal Groups [Abstract]</t>
  </si>
  <si>
    <t>2.
LOSS ON DISPOSAL OF ASSETS AND COSTS FROM EXIT AND DISPOSAL ACTIVITIES Periodically, the Company will dispose of equipment, including equipment accounted for as capital leases. The net loss on the disposition of the equipment was $8.5 million, $0.8 million, and $1.1 million during the fiscal 2017, 2016 and 2015, respectively. The Company recorded expenses related to three manufacturing facilities that were closed during fiscal 2017 of approximately $3.5 million. In addition, the Company accelerated depreciation of specifically identified obsolete assets of approximately $3.0 million, and recorded $2.0 million of disposals and partial disposals of fixed assets. In the fourth quarter of fiscal 2015, the Company completed the sale of product-related intellectual property rights that were not significant. The sales price was $0.8 million, consisting of a cash payment of $0.2 million plus other consideration in the form of a note receivable for $0.6 million. The sale did not involve any tangible assets, and the related intellectual property rights had no net book value, resulting in a net gain recognized of $0.8 million.</t>
  </si>
  <si>
    <t>Acquisitions</t>
  </si>
  <si>
    <t>Business Combinations [Abstract]</t>
  </si>
  <si>
    <t>3.
ACQUISITIONS Fiscal 2017 Acquisition of Plastic Tubing Industries On February 6, 2017, ADS acquired Plastic Tubing Industries (“PTI”), a manufacturer of HDPE pipe and related accessories. With the acquisition, ADS will increase its manufacturing footprint in Georgia and Texas, while adding production capacity to the existing ADS manufacturing facilities in Florida, to better serve growing demand in the region. The purchase price of PTI was $9.5 million, financed through the existing line of credit facility. At the time of acquisition, $8.5 million was paid in cash; the remaining $1.0 million will be paid on August 6, 2018. The results of operations of PTI are included in the Consolidated Statements of Operations after February 6, 2017. The Net sales and Income before income taxes of PTI since the acquisition date included in the Consolidated Statements of Operations for the fiscal year ended March 31, 2017 were immaterial. The fair value of the net assets acquired exceeded the purchase price. The difference was recognized as a gain on bargain purchase in fiscal 2017. The purchase price allocation is as follows:
(Amounts in thousands)
Intangible assets
$
160
Inventory
2,050
Property, plant and equipment
7,899
Fair value of net assets acquired
10,109
Purchase price
9,500
Gain on bargain purchase
$
609
The acquired identifiable intangible assets represent trade name of $0.2 million (seven-year useful life). The following table contains unaudited pro forma Consolidated Statements of Operations information assuming the acquisition occurred on April 1, 2015 and includes adjustments for amortization of intangibles and depreciation of fixed asset. This unaudited pro forma information is presented for illustrative purposes only and is not indicative of what actual results would have been if the acquisition had taken place on April 1, 2015 or of future results. In addition, the unaudited pro forma consolidated results are not projections of future results of operations of the combined company nor do they reflect the expected realization of any cost savings or synergies associated with the acquisition.
Proforma
(Amounts in thousands)
2017
2016
Net sales
$
1,266,602
$
1,302,120
Net income attributable to ADS
33,634
25,100
Unaudited pro forma net income attributable to ADS for the fiscal years ended March 31, 2017 and 2016 has been calculated after adjusting the combined results of the Company to reflect additional intangible asset amortization expense, net of related income taxes, of less than $0.1 million, and depreciation expense, net of related income taxes, of $0.6 million. Fiscal 2016 Step Acquisition of BaySaver On July 17, 2015, ADS Ventures, Inc. (“ADS/V”), a wholly-owned subsidiary of the Company, acquired an additional 10% of the issued and outstanding membership interests in BaySaver, increasing the Company’s total ownership interest in BaySaver to 65%, for a purchase price of $3.2 million, plus contingent consideration with an initial estimated fair value of $0.8 million. Concurrent with the purchase of the additional membership investment, the BaySaver joint venture agreement was amended to modify the voting rights from an equal vote for each member to a vote based upon the ownership interest. As a result, the Company has accounted for this transaction as a business combination with BaySaver being consolidated into the financial statements after July 17, 2015. As the Company has accounted for the investment in BaySaver prior to the purchase of the 10% additional membership interest under the equity method of accounting, the Company accounted for this business combination as a step acquisition and recognized a loss of $0.5 million on remeasurement to fair value of the previously held investment. The loss is included in Derivative losses and other expense, net in the Consolidated Statements of Operations. The fair value of our BaySaver investment immediately before the July 17, 2015 acquisition was measured based on a combination of the discounted cash flow and guideline public company valuation methods and involves significant unobservable inputs (Level 3). These inputs include projected sales, margin, required rate of return and tax rate for the discounted cash flow method, as well as implied pricing multiples, and guideline public company group for the guideline public company method. The purchase price was determined as follows:
(Amounts in thousands)
Acquisition-date fair value of prior equity interest
$
4,220
Acquisition-date fair value of noncontrolling interest
6,330
Cash paid at acquisition date
3,200
Fair value of contingent consideration
750
Total purchase price
$
14,500
The purchase price has been allocated to the estimated fair values of acquired tangible and intangible assets, assumed liabilities and goodwill. The fair value of identifiable intangible assets has been determined primarily using the income approach, which involves significant unobservable inputs (Level 3 inputs). These inputs include projected sales, margin, required rate of return and tax rate, as well as an estimated royalty rate in the cases of the developed technology and trade name and trademark intangibles. The developed technology and trade name and trademark intangibles are valued using a relief-from-royalty method. Redeemable noncontrolling interest in subsidiaries is classified as mezzanine equity in the Consolidated Balance Sheets due to a put option held by the joint venture partner, which may be exercised on or after April 1, 2017. The redeemable noncontrolling interest balance will be accreted to the estimated redemption value using the effective interest method until April 1, 2017. The excess of the purchase price over the fair value of the net assets acquired of $2.5 million was allocated to goodwill, assigned to the Domestic segment, and consists primarily of the acquired workforce and sales and cost synergies the two companies anticipate realizing as a combined company. None of the goodwill is deductible for tax purposes. The purchase price allocation is as follows:
(Amounts in thousands)
Cash
$
12
Other current assets
2,262
Property, plant and equipment
164
Goodwill
2,495
Intangible assets
10,800
Other assets
152
Current liabilities
(1,385
)
Total purchase price
$
14,500
The acquired identifiable intangible assets represent customer relationships of $5.4 million, developed technology of $4.0 million and trade name and trademark of $1.4 million, each of which have an estimated 10-year useful life. Transaction costs were immaterial. The net sales and income before income taxes of BaySaver since the acquisition date included in the Consolidated Statements of Operations for the fiscal year ended March 31, 2016 were $10.2 million, and $1.2 million, respectively. The following table contains unaudited pro forma Consolidated Statements of Operations information assuming the acquisition occurred on April 1, 2014 and includes adjustments for amortization of intangibles, interest expense and the prior equity method accounting for BaySaver. This unaudited pro forma information is presented for illustrative purposes only and is not indicative of what actual results would have been if the acquisition had taken place on April 1, 2014 or of future results. The unaudited pro forma consolidated results are not projections of future results of operations of the combined company nor do they reflect the expected realization of any cost savings or synergies associated with the acquisition.
Proforma
(Amounts in thousands)
2016
2015
Net sales
$
1,294,277
$
1,190,749
Net income (loss) attributable to ADS
25,090
(7,799
) Unaudited pro forma net income attributable to ADS has been calculated after adjusting the combined results of the Company to reflect additional intangible asset amortization expense, net of related income taxes and amounts related to the noncontrolling interest, of $0.1 million and $0.3 million, additional interest expense, net of related income taxes and amounts related to the noncontrolling interest, of less than $0.1 million and less than $0.1 million, and the impact of our prior equity method accounting of $0.1 million and $0.3 million, net of related income taxes, for the year ended March 31, 2016 and 2015, respectively. Fiscal 2015 Acquisition of Ideal Pipe On January 30, 2015, Hancor of Canada, Inc., a wholly-owned subsidiary of the Company, acquired all issued and outstanding shares of Ideal Drain Tile Limited and Wave Plastics Inc., the sole partners of Ideal Pipe (together “Ideal Pipe”). Ideal Pipe designs, manufactures and markets high performance thermoplastic corrugated pipe and related water management products used across a broad range of Canadian end markets and applications, including nonresidential, residential, agriculture, and infrastructure applications. The acquisition further strengthens the Company’s position in Canada by increasing its size and scale in the market, as well as enhancing manufacturing, marketing and distribution capabilities. The purchase price of Ideal Pipe was $43.8 million, financed through cash acquired and the existing line of credit facility. The results of operations of Ideal Pipe are included in the Consolidated Statements of Operations after January 30, 2015. The Net sales and Income before income taxes of Ideal Pipe since the acquisition date included in the Consolidated Statements of Operations for the fiscal year ended March 31, 2015 were immaterial. The excess of the purchase price over the fair value of the net assets acquired of $10.7 million was allocated to goodwill, assigned to the International segment, and consists primarily of the acquired workforce and synergies the two companies anticipate realizing as a combined company. None of the goodwill is deductible for tax purposes. The purchase price allocation is as follows:
(Amounts in thousands)
Cash
$
7,443
Other current assets
9,036
Property, plant and equipment
27,258
Goodwill and intangible assets
18,890
Current liabilities
(12,721
)
Non-current liabilities
(6,078
)
Total purchase price
$
43,828
Transaction costs were immaterial. However, the Company did incur a loss on a currency hedge related to the purchase of Ideal Pipe in the amount of $5.6 million which was recorded in Derivatives losses (gains) and other expense (income), net in the Consolidated Statements of Operations. The Company used this currency hedge to fix the purchase price which was denominated in Canadian dollars from the agreement date until the transaction ultimately closed on January 30, 2015. The acquired identifiable intangible assets represent customer relationships of $4.9 million (seven-year useful life), trade name of $3.1 million (10-year useful life), and non-compete agreements of $0.3 million (three-year useful life). The following table contains unaudited pro forma Consolidated Statements of Operations information assuming the acquisition occurred on April 1, 2014 and includes adjustments for amortization of intangibles, depreciation of fixed assets and interest expense. This unaudited pro forma information is presented for illustrative purposes only and is not indicative of what actual results would have been if the acquisition had taken place on April 1, 2013 or of future results. In addition, the unaudited pro forma consolidated results are not projections of future results of operations of the combined company nor do they reflect the expected realization of any cost savings or synergies associated with the acquisition.
Proforma
(Amounts in thousands)
2015
Net sales
$
1,217,431
Net (loss) income attributable to ADS
(6,118
) Unaudited pro forma net income attributable to ADS for the fiscal year ended March 31, 2015 has been calculated after adjusting the combined results of the Company to reflect additional intangible asset amortization expense, net of related income taxes, of $0.7 million, reduced depreciation expense, net of related income taxes, of less than ($0.1) million and additional interest expense, net of related income taxes, of $0.5 million.</t>
  </si>
  <si>
    <t>Property, Plant and Equipment</t>
  </si>
  <si>
    <t>Property Plant And Equipment [Abstract]</t>
  </si>
  <si>
    <t>4.
PROPERTY, PLANT AND EQUIPMENT Property, plant and equipment, net as of the fiscal years ended March 31 consisted of the following:
(Amounts in thousands)
2017
2016
Land, buildings and improvements
$
189,163
$
178,189
Machinery and equipment
771,878
730,791
Construction in progress
14,022
14,902
Total cost
975,063
923,882
Less accumulated depreciation
(568,205
)
(532,138
)
Property, plant and equipment, net
$
406,858
$
391,744
The following table sets forth depreciation expense related to Property, plant and equipment in each of the fiscal years ended March 31:
(Amounts in thousands)
2017
2016
2015
Depreciation expense (inclusive of leased assets depreciation)
$
58,692
$
55,650
$
50,136</t>
  </si>
  <si>
    <t>Leases</t>
  </si>
  <si>
    <t>Leases [Abstract]</t>
  </si>
  <si>
    <t>5.
LEASES Capital Leases - The Company leases certain buildings and transportation equipment including its fleet of trucks and trailers, under capital lease agreements. Leased assets included in Property, plant and equipment consisted of the following:
(Amounts in thousands)
2017
2016
Buildings and improvements
$
6,044
$
6,131
Machinery and equipment
199,813
186,258
Total cost
205,857
192,389
Less accumulated depreciation
(108,144
)
(102,572
)
Leased assets in Property, plant and equipment, net
$
97,713
$
89,817
The following sets forth the interest and depreciation expense related to capital leases recorded in each fiscal year ended March 31:
(Amounts in thousands)
2017
2016
2015
Lease interest expense
$
3,864
$
3,367
$
2,249
Depreciation of leased assets
17,415
15,782
13,943
The following is a schedule by year of future minimum lease payments under capital leases and the present value of the net minimum lease payments as of March 31, 2017:
(Amounts in thousands)
2018
$
24,329
2019
19,784
2020
15,681
2021
12,521
2022
9,271
Thereafter
6,072
Total minimum lease payments (a)
$
87,658
Less: amount representing interest (b)
7,498
Present value of net minimum lease payments
$
80,160
Current maturities of capital lease obligations
21,450
Long-term capital lease obligations
58,710
Total lease obligation
$
80,160
(a)
Excludes contingent rentals which may be paid. Contingent rentals amounted to $0.6 million, $0.1 million and $0.8 million for the years ended March 31, 2017, 2016 and 2015, respectively.
(b)
Amount necessary to reduce minimum lease payments to present value calculated at the lower of the rate implicit in the lease or the Company’s incremental borrowing rate at lease inception. Certain leases contain residual value guarantees that create a contingent obligation on the part of the Company to compensate the lessor if the leased asset cannot be sold for an amount in excess of a specified minimum value at the conclusion of the lease term. The calculation is based on the original cost of the transportation equipment, less lease payments made, compared to a percentage of the transportation equipment’s fair market value at the time of sale. All leased units covered by this guarantee have been classified as capital leases and a corresponding capital lease obligation was recorded. Therefore, no further contingent obligation is needed. Operating leases - The Company leases certain real estate and office equipment under various cancellable and non-cancellable operating lease agreements that expire at various dates through fiscal year 2037. Future minimum rental commitments under non-cancellable operating leases as of March 31, 2017, are summarized below (amounts in thousands):
2018
2019
2020
2021
2022
Thereafter
Future operating lease payments
$
3,004
$
2,531
$
1,921
$
1,381
$
755
$
3,100
Total rent expense was $6.6 million, $6.3 million, and $4.0 million in the fiscal years ended March 31, 2017, 2016, and 2015, respectively.</t>
  </si>
  <si>
    <t>Inventory Disclosure [Abstract]</t>
  </si>
  <si>
    <t>6.
INVENTORIES Inventories as of the fiscal years ended March 31 consisted of the following:
(Amounts in thousands)
2017
2016
Raw materials
$
52,746
$
46,604
Finished goods
205,684
183,862
Total Inventories
$
258,430
$
230,466
The Company had no work-in-process inventories as of March 31, 2017 and 2016. During fiscal years ended March 31, 2017 and 2016, the Company incurred production-related general and administrative costs included in the cost of finished goods inventory of $21.2 million and $18.0 million, respectively, of which $6.3 million and $5.3 million remained in inventory at March 31, 2017 and 2016, respectively.</t>
  </si>
  <si>
    <t>Goodwill and Intangible Assets</t>
  </si>
  <si>
    <t>Goodwill And Intangible Assets Disclosure [Abstract]</t>
  </si>
  <si>
    <t>7.
GOODWILL AND INTANGIBLE ASSETS Goodwill - The carrying amount of goodwill by reportable segment is as follows:
(Amounts in thousands)
Domestic
International
Total
Balance at April 1, 2015
$
87,507
$
11,172
$
98,679
Acquisition
2,495
—
2,495
Currency translation
—
(289
)
(289
)
Balance at March 31, 2016
$
90,002
$
10,883
$
100,885
Currency translation
—
(319
)
(319
)
Balance at March 31, 2017
$
90,002
$
10,564
$
100,566
Intangible Assets - Intangible assets as of March 31, 2017 and 2016 consisted of the following:
2017
2016
(Amounts in thousands)
Gross Intangible
Accumulated Amortization
Net Intangible
Gross Intangible
Accumulated Amortization
Net Intangible
Definite-lived intangible assets
Developed technology
$
27,580
$
(14,888
)
$
12,692
$
44,579
$
(29,371
)
$
15,208
Customer relationships
40,767
(26,768
)
13,999
40,732
(22,646
)
18,086
Patents
7,512
(4,768
)
2,744
7,048
(4,167
)
2,881
Non-compete and other contractual agreements
1,242
(1,102
)
140
1,242
(842
)
400
Trademarks and tradenames
15,741
(5,465
)
10,276
15,563
(4,195
)
11,368
Total definite-lived intangible assets
92,842
(52,991
)
39,851
109,164
(61,221
)
47,943
Indefinite-lived intangible assets
Trademarks
11,907
—
11,907
11,926
—
11,926
Total Intangible assets
$
104,749
$
(52,991
)
$
51,758
$
121,090
$
(61,221
)
$
59,869
The gross intangible asset value of developed technology decreased due to write-offs of fully amortized intangible assets in fiscal 2017. The following table presents the weighted average amortization period for definite-lived intangible assets at March 31, 2017:
Weighted Average Amortization Period (in years)
Developed technology
11.0
Customer relationships
8.5
Patents
8.3
Non-compete and other contractual agreements
5.1
Trademarks and tradenames
13.5
The following table presents the future intangible asset amortization expense based on existing intangible assets at March 31, 2017:
Fiscal Year
(Amounts in thousands)
2018
2019
2020
2021
2022
Thereafter
Total
Amortization expense
$
7,847
$
7,692
$
6,006
$
5,865
$
4,224
$
8,217
$
39,851</t>
  </si>
  <si>
    <t>Fair Value Measurement</t>
  </si>
  <si>
    <t>Fair Value Disclosures [Abstract]</t>
  </si>
  <si>
    <t>8.
FAIR VALUE MEASUREMENT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years presented. The fair value estimates take into consideration the credit risk of both the Company and its counterparties. When active market quotes are not available for financial assets and liabilities, ADS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is estimated as the net present value of expected future cash flows based on internal and external inputs. Recurring Fair Value Measurements The assets, liabilities and mezzanine equity carried at fair value as of the fiscal years ended March 31 were as follows:
March 31, 2017
(Amounts in thousands)
Total
Level 1
Level 2
Level 3
Assets:
Derivative assets — diesel fuel contracts
$
179
$
—
$
179
$
—
Total assets at fair value on a recurring basis
$
179
$
—
$
179
$
—
Liabilities:
Derivative liability - diesel fuel contracts
$
142
$
—
$
142
$
—
Contingent consideration for acquisitions
1,348
—
—
1,348
Total liabilities at fair value on a recurring basis
$
1,490
$
—
$
142
$
1,348
March 31, 2016
(Amounts in thousands)
Total
Level 1
Level 2
Level 3
Assets:
Derivative assets — currency forward contracts
$
11
$
—
$
11
$
—
Total assets at fair value on a recurring basis
$
11
$
—
$
11
$
—
Liabilities:
Derivative liability — interest rate swaps
$
252
$
—
$
252
$
—
Derivative liability — diesel fuel contracts
2,615
—
2,615
—
Derivative liability — propylene swaps
8,027
—
8,027
—
Contingent consideration for acquisitions
2,858
—
—
2,858
Total liabilities at fair value on a recurring basis
$
13,752
$
—
$
10,894
$
2,858
Quantitative Information about Level 3 Fair Value Measurements
(Amounts in thousands)
Liabilities &amp; Mezzanine Equity
Fair Value at 3/31/17
Valuation Technique(s)
Unobservable Input
Quantifiable Input
Contingent consideration for acquisitions
$
1,348
Discounted cash flow
Weighted Average Cost of Capital (“WACC”) (a)
9.50%
Liabilities &amp; Mezzanine Equity
Fair Value at 3/31/16
Valuation Technique(s)
Unobservable Input
Quantifiable Input
Contingent consideration for acquisitions
$
2,858
Discounted cash flow
Weighted Average Cost of Capital (“WACC”) (a)
9.75%-10%
(a)
Represents discount rates or rates of return estimates and assumptions that the Company believes would be used by market participants when valuing these liabilities. Changes in the fair value of recurring fair value measurements using significant unobservable inputs (Level 3) for the fiscal years ended March 31, 2017 and 2016 were as follows:
Contingent consideration
Balance at March 31, 2015
$
2,444
Acquisition
750
Change in fair value
371
Payments of contingent consideration liability
(707
)
Balance at March 31, 2016
$
2,858
Change in fair value
(266
)
Payments of contingent consideration liability
(1,244
)
Balance at March 31, 2017
$
1,348
There were no transfers in or out of Levels 1, 2 and 3 for the fiscal years ended March 31, 2017 and 2016. Valuation of Contingent Consideration for Acquisitions - The fair values of the contingent consideration payables for acquisitions were calculated based on a discounted cash flow model, whereby the probability-weighted future payment value is discounted to the present value using a market discount rate. The method used to price these liabilities is considered Level 3, due to the subjective nature of the unobservable inputs used to determine the fair value. Valuation of Redeemable Common Stock and Executive Stock Repurchase Agreements Obligations - The redemption feature of our redeemable common stock allowing the holder to put its shares to ADS for cash, as discussed in the previous paragraph, became unenforceable upon effectiveness of the IPO on July 25, 2014. As a result, the redeemable common stock was recorded at fair value through the effective date of the IPO and was subsequently reclassified at that fair value to stockholders’ equity. See Note 1. Background and Summary of Significant Accounting Policies for more information on the IPO. The liability associated with the executive stock repurchase agreements was valued on the same basis as the redeemable common stock, and as such is also considered a Level 3 measurement. The executive stock repurchase agreements were terminated upon the IPO. As a result, this liability was recorded at fair value through the effective date of the IPO and was subsequently reclassified at that fair value to stockholders’ equity. See Note 16. Stockholders’ Equity for more information on the executive stock repurchase agreements. Valuation of Debt - The carrying amounts of current financial assets and liabilities approximate fair value because of the immediate or short-term maturity of these items, or in the case of derivative instruments, because they are recorded at fair value. The carrying and fair value of the Company’s Senior Notes (discussed in Note 12. Debt) were $75.0 million and $75.9 million, respectively, as of March 31, 2017 and $100.0 million and $101.2 million, respectively, at March 31, 2016. The fair value of the Senior Notes was determined based on a comparison of the interest rate and terms of such borrowings to the rates and terms of similar debt available for the period. The Company believes the carrying amount on the remaining long-term debt, including the Secured Bank Term Loans, is not materially different from its fair value as the interest rates and terms of the borrowings are similar to currently available borrowings. The categorization of the framework used to evaluate this debt is considered Level 2. Non-recurring Fair Value Measurements Valuation of Investment in the South American Joint Venture - During the fourth quarter of the fiscal years ended March 31, 2017 and 2016, the Company recorded an impairment charge related to its investment in the South American Joint Venture equal to the difference between the fair value of the investment and the carrying value. The method used to value the investment is considered Level 3 due to the subjective nature of the unobservable inputs used to determine the fair value. In the determination of fair value of its investment, the Company used a weighted income approach, based on internal forecasts of expected future cash flows, and market approach, based on comparable public companies. Significant unobservable inputs included the WACC used to discount the future cash flows, which were between 9.3% and 16.5%, based on the markets in which the South American Joint Venture conducts business. See Note 10. Investment in Unconsolidated Affiliates.</t>
  </si>
  <si>
    <t>Investment in Affiliates</t>
  </si>
  <si>
    <t>Subsidiaries [Member]</t>
  </si>
  <si>
    <t>9.
INVESTMENT IN CONSOLIDATED AFFILIATES ADS participates in two consolidated joint ventures, ADS Mexicana, which is 51% owned by the Company’s wholly-owned subsidiary ADS Worldwide, Inc., and BaySaver, which is 65% owned by the Company’s wholly-owned subsidiary ADS Ventures, Inc. In each case, the equity owned by the Company’s joint venture partner is shown as either Noncontrolling interest in subsidiaries (in the case of ADS Mexicana) or Redeemable noncontrolling interest in subsidiaries (in the case of BaySaver) in the Consolidated Balance Sheets and the joint venture partner’s portion of net income is shown as Net income attributable to noncontrolling interest in the Consolidated Statements of Operations. ADS Mexicana - ADS participates in joint ventures from time to time for the purpose of expanding upon the growth of manufacturing and selling HDPE corrugated pipe in emerging markets. ADS invested in ADS Mexicana for the purpose of expanding upon our growth of manufacturing and selling ADS licensed HDPE corrugated pipe and related products in the Mexican and Central American markets via the joint venture partner’s local presence and expertise throughout the region. The Company owns a 51% equity interest in ADS Mexicana. The Company executed a Technology, Patents and Trademarks Sub-License Agreement and a Distribution Agreement with ADS Mexicana that provides ADS Mexicana with the rights to manufacture and sell ADS licensed products in Mexico and Central America. The Company has concluded that it holds a variable interest in and is the primary beneficiary of ADS Mexicana based on the power to direct the most significant activities of ADS Mexicana and the obligation to absorb losses and the right to receive benefits that could be significant to ADS Mexicana. As the primary beneficiary, the Company is required to consolidate the assets and liabilities of ADS Mexicana. The table below includes the assets and liabilities of ADS Mexicana that are consolidated as of March 31, 2017 and 2016. The balances exclude intercompany transactions that are eliminated upon consolidation.
(Amounts in thousands)
2017
2016
Assets
Current assets
$
24,952
$
27,650
Property, plant and equipment, net
19,262
17,461
Other noncurrent assets
2,269
1,742
Total assets
$
46,483
$
46,853
Liabilities
Current liabilities
$
11,042
$
10,769
Noncurrent liabilities
2,961
5,390
Total liabilities
$
14,003
$
16,159
BaySaver - BaySaver was established in July 2013 to design, engineer, manufacture, market and sell water quality filters and separators used in the removal of sediment and pollution from storm water anywhere in the world except New Zealand, Australia and South Africa. The Company’s original investment represented a 55% equity interest and a 50% voting interest in BaySaver. On July 17, 2015, the Company acquired an additional 10% of the issued and outstanding membership interests in the BaySaver joint venture. Concurrent with the additional investment in July 2015, the Company also entered into an amendment to the BaySaver joint venture agreement to change the voting rights from an equal vote for each member to a vote based upon the ownership interest. As a result, the Company increased its ownership interest to 65% of the issued and outstanding membership interests in BaySaver and obtained the majority of the voting rights. As such, while the Company had previously accounted for its investment in BaySaver under the equity method of accounting, the Company has concluded that the additional investment results in a step acquisition of BaySaver that will be treated as a business combination. As a result, the consolidated financial statements include the consolidation of BaySaver’s financial statements beginning on July 17, 2015. See Note 3. Acquisitions for additional information. The table below includes the assets and liabilities of BaySaver that are consolidated as of March 31, 2017 and 2016. The balances exclude intercompany transactions that are eliminated upon consolidation.
(Amounts in thousands)
2017
2016
Assets
Current assets
$
2,572
$
3,121
Property, plant and equipment, net
111
140
Other noncurrent assets
11,568
12,668
Total assets
$
14,251
$
15,929
Liabilities
Current liabilities
$
1,344
$
1,696
Total liabilities
$
1,344
$
1,696</t>
  </si>
  <si>
    <t>Unconsolidated Affiliates [Member]</t>
  </si>
  <si>
    <t>10.
INVESTMENT IN UNCONSOLIDATED AFFILIATES The Company participates in two unconsolidated joint ventures, South American Joint Venture, which is 50% owned by the Company’s wholly-owned subsidiary ADS Chile, and Tigre-ADS USA, Inc. (“Tigre-ADS USA”), which is 49% owned by the Company’s wholly-owned subsidiary ADS Ventures, Inc. In each case, the Company has concluded that it is appropriate to account for these investments using the equity method, whereby the Company’s share of the income or loss of the joint venture is reported in the Consolidated Statements of Operations under Equity in net loss (income) of unconsolidated affiliates and the Company’s investment in the joint venture is included in Other assets in the Consolidated Balance Sheets. South American Joint Venture - The Company’s investment in this unconsolidated joint venture was formed for the purpose of expanding upon the growth of manufacturing and selling HDPE corrugated pipe in the South American market via the joint venture partner’s local presence and expertise throughout the region. The Company is not required to consolidate the South American Joint Venture as it is not the primary beneficiary, although the Company does hold a significant variable interest in the South American Joint Venture through the equity investment and debt guarantee. Summarized financial data as of the fiscal years ended March 31 for the South American Joint Venture is as follows:
(Amounts in thousands)
2017
2016
Investment in South American Joint Venture
$
6,559
$
10,256
Net Receivable from South American Joint Venture
3,639
3,201
During the fourth quarter of the fiscal years ended March 31, 2017 and 2016, the Company determined there was an other-than-temporary decline in the fair value of its investment in the South American Joint Venture, resulting from a further decline of unfavorable regional economic conditions. Accordingly, the Company recorded an impairment charge of $1.3 million and $4.0 million, respectively, reducing the carrying value of the investment to its fair value. The impairment charge resulted in a basis difference between the cost of the investment and the amount of underlying equity in net assets of the South American Joint Venture of $4.9 million and $4.0 million as of March 31, 2017 and 2016 respectively. The basis difference will be amortized over the estimated remaining useful life of the underlying fixed assets, 9 years. The Company recognized $0.4 million and less than $0.1 million of amortization of the basis difference in fiscal 2017 and 2016, respectively. The impairment charge is included in Equity in net loss of unconsolidated affiliates in the Consolidated Statements of Operations. Tigre-ADS USA - On April 7, 2014, ADS Ventures, Inc., a wholly-owned subsidiary of the Company, and Tigre S.A. — Tubos e Conexoes entered into a stock purchase agreement to form a joint venture, Tigre-ADS USA. The joint venture was established to manufacture and sell PVC fittings for waterworks, plumbing, and HVAC applications primarily in the United States and Canadian markets. The Company acquired 49% of the outstanding shares of capital stock of Tigre-ADS USA for $3.6 million. The joint venture represents a continuation of the existing activities of Tigre-ADS USA through its Janesville, Wisconsin manufacturing facility. The Company is not required to consolidate Tigre-ADS USA as it is not the primary beneficiary, although the Company does hold a significant variable interest in Tigre-ADS USA through the equity investment. Summarized financial data as of the fiscal years ended March 31 for the Tigre-ADS USA joint venture is as follows:
(Amounts in thousands)
2017
2016
Investment in Tigre-ADS USA
$
2,427
$
2,932
Receivable from Tigre-ADS USA
9
45</t>
  </si>
  <si>
    <t>Related Party Transactions</t>
  </si>
  <si>
    <t>Related Party Transactions [Abstract]</t>
  </si>
  <si>
    <t>11.
RELATED PARTY TRANSACTIONS ADS Mexicana - ADS conducts business in Mexico and Central America through its joint venture ADS Mexicana. ADS owns 51% of the outstanding stock of ADS Mexicana and consolidates its interest in ADS Mexicana for financial reporting purposes. During the fiscal years ended March 31, 2017, 2016, and 2015, ADS Mexicana compensated certain shareholders and former shareholders of Grupo Altima, the joint venture partner of ADS Mexicana, for consulting services related to the operations of the business and a noncompete arrangement, respectively. These cash payments totaled $0.2 million, $0.2 million, and $0.5 million for the fiscal years ended March 31, 2017, 2016, and 2015, respectively. Occasionally, ADS and ADS Mexicana jointly enter into agreements for pipe sales with their related parties which totaled $0, $0, and $3.8 million in the years ended March 31, 2017, 2016, and 2015, respectively. Outstanding receivables related to these sales were $0.2 million and $0.3 million at March 31, 2017 and 2016, respectively. In February 2015, ADS Mexicana loaned $5.0 million to an entity owned by a Grupo Altima shareholder and such loan was repaid the same month. The applicable interest rate for the loan was 2.35%. In April 2015, ADS Mexicana borrowed $3.0 million under a revolving credit facility arrangement with Scotia Bank and loaned that amount to ADS. The loan was repaid in May 2015. In June 2015, ADS Mexicana borrowed $3.9 million under the Scotia Bank credit facility and loaned it to an entity owned by a Grupo Altima shareholder, and such loan was repaid in July 2015. The applicable interest rate for the loans was 4.81%. ADS does not guarantee the borrowings from this facility, and therefore does not anticipate any required contributions related to the balance of this credit facility. The Company is the guarantor of 100% of the ADS Mexicana Revolving Credit Facility, and the maximum potential payment under this guarantee totals $12.0 million. See Note 12. Debt. South American Joint Venture - The Company’s South American Joint Venture manufactures and sells HDPE corrugated pipe in the South American market. ADS is the guarantor for 50% of the South American Joint Venture’s credit facility, and the debt guarantee is shared equally with the joint venture partner. The maximum potential obligation under this guarantee totals $11.0 million as of March 31, 2017. The maximum borrowing permitted under the South American Joint Venture’s credit facility is $22.0 million. This credit facility allows borrowings in either Chilean pesos or US dollars at a fixed interest rate determined at inception of each draw on the facility. The guarantee of the South American Joint Venture’s debt expires on December 31, 2020. ADS does not anticipate any required contributions related to the balance of this credit facility. As of March 31, 2017 and 2016, the outstanding principal balance of the credit facility including letters of credit was $16.0 million and $16.7 million, respectively. As of March 31, 2017, there were no U.S. dollar denominated loans. The weighted average interest rate as of March 31, 2017 was 6.58% on Chilean peso denominated loans. ADS and the South American Joint Venture have entered into shared services arrangements in order to execute the joint venture services. Occasionally, the South American Joint Venture enters into agreements for pipe sales with ADS and its other related parties, which were $1.3 million and $1.2 million in the fiscal years ended March 31, 2017 and 2016, respectively. ADS pipe sales to the South American Joint Venture were $0.9 million and $1.8 million in the fiscal years ended March 31, 2017 and 2016, respectively. BaySaver - BaySaver is a joint venture that was established to produce and distribute water quality filters and separators used in the removal of sediment and pollution from storm water. ADS owns 65% of the outstanding stock of BaySaver and consolidates its interest in BaySaver. BaySaver may at times provide short-term financing to ADS to enhance liquidity. As of March 31, 2015, BaySaver held unsecured, interest-free, notes receivable from ADS of $0.5 million, which were fully paid in fiscal year 2016. ADS and BaySaver have entered into shared services arrangements in order to execute the joint venture services. Included within these arrangements are the lease of a plant and adjacent yard used to conduct business and operating expenses related to the leased facility. Occasionally, ADS and BaySaver jointly enter into agreements for sales of pipe and Allied Products with their related parties in immaterial amounts. Tigre-ADS USA - Tigre-ADS USA is a joint venture established to manufacture and sell PVC fittings for waterworks, plumbing, and HVAC applications primarily in the United States and Canadian markets. ADS owns 49% of the outstanding shares of capital stock of Tigre-ADS USA. The joint venture represents a continuation of the existing activities of Tigre-ADS USA through its Janesville, Wisconsin manufacturing facility. ADS purchased $1.6 million, $0.7 million and $0.1 million of Tigre-ADS USA manufactured products for use in the production of ADS products during fiscal years 2017, 2016 and 2015, respectively.</t>
  </si>
  <si>
    <t>Debt</t>
  </si>
  <si>
    <t>Debt Disclosure [Abstract]</t>
  </si>
  <si>
    <t>12.
DEBT The adoption on April 1, 2016 of the accounting standard updates relating to debt issuance costs required retrospective presentation, which led the Company to reduce its Other assets and its Long-term debt obligation on its Consolidated Balance Sheet as of March 31, 2016 by $3.1 million. The updates had no effect on the Company’s Consolidated Statements of Operations, Consolidated Statements of Comprehensive Income (Loss), Consolidated Statements of Cash Flows and Consolidated Statements of Stockholders’ Equity and Mezzanine Equity. Long-term debt as of the fiscal years ended March 31 consisted of the following:
(Amounts in thousands)
2017
2016
Secured Bank Term Loans
Revolving Credit Facility — ADS
$
194,300
$
166,000
Revolving Credit Facility — ADS Mexicana
1,500
—
Term Note
72,500
82,500
Senior Notes payable
75,000
100,000
Industrial revenue bonds
1,845
2,715
Equipment financing
4,216
—
ADS Mexicana Scotia Bank revolving credit facility
1,000
—
Total
350,361
351,215
Unamortized debt issuance costs
(1,723
)
(3,131
)
Current maturities
(37,789
)
(35,870
)
Long-term debt obligations
$
310,849
$
312,214
Secured Bank Term Loans - The Secured Bank Term Loans include a Revolving Credit Facility with borrowing capacity of $325.0 million for ADS, Inc., a Revolving Credit Facility for ADS Mexicana with borrowing capacity of $12.0 million (“the Revolving Credit Facilities”) and a $100.0 million term note (“Term Note”). The Revolving Credit Facilities expire and the Term Note is due in June 2018. Principal payments of $2.5 million per quarter are due on the Term Note throughout the remaining term. The Revolving Credit Facilities and the Term Note have a variable interest rate that depends upon the Company’s “pricing ratio” as defined in the agreements for the Revolving Credit Facilities. The interest rate is derived from the London Inter-Bank Offered Rate (“LIBOR”) or alternate base rate (“Prime Rate”) at the Company’s option. The average rates were 2.61%, 2.70%, and 2.64% at March 31, 2017, 2016, and 2015, respectively. The Secured Bank Term Loans are secured by a lien on a significant majority of the Company’s assets. Letters of credit outstanding at March 31, 2017 amounted to $10.6 million and reduce the availability of the Revolving Credit Facilities. The amount available for borrowing for ADS, Inc. and ADS Mexicana was $120.1 million and $10.5 million, respectively at March 31, 2017. Senior Notes Payable - In December 2009, we signed an agreement with Prudential Investment Management, Inc. for the issuance of senior promissory notes (“Senior Notes”), for an aggregate amount of up to $100.0 million. During fiscal 2010, the Company issued $75.0 million of Senior Notes with interest fixed at 5.6% and payable quarterly. The rate is subject to an additional 200 basis point excess leverage fee if the calculated leverage ratio exceeds 3 to 1 at the end of a fiscal quarter. A principal payment of $25.0 million was made in fiscal 2017 and additional payments are due in both fiscal 2018 and 2019. In July 2013, ADS issued an additional $25.0 million of Senior Notes. Interest for the additional $25.0 million is payable quarterly and is fixed at 4.05%. The rate is subject to an additional 200 basis point excess leverage fee if calculated leverage ratio exceeds 3 to 1 at the end of a fiscal quarter. A principal payment of $25.0 million is due in September of fiscal year 2020. Industrial Revenue Bonds - Between 1996 and 2007, ADS issued industrial revenue bonds for the construction of four production facilities. Two of the bonds were retired during fiscal 2011 and one of the bonds was retired in fiscal 2015. The remaining bond requires quarterly principal payments until it matures in February 2019 and has a variable interest rate based on the Securities Industry and Financial Markets Association (SIFMA) municipal swap index rate which is computed weekly. The rate on this bond at March 31, 2017, was 3.75%, including a letter of credit fee of 2.75%. Land and buildings with a net book value of approximately $9.4 million at March 31, 2017, collateralize the bonds. These bonds are not considered auction rate securities. ADS Mexicana Scotia Bank Revolving Credit Facility - On December 11, 2014, ADS’s joint venture, ADS Mexicana, entered into a credit agreement with Scotia Bank. The credit agreement provides for revolving loans up to a maximum aggregate principal amount of $5.0 million. The proceeds of the revolving credit facility have primarily been used for short term investments and are available for working capital needs. The interest rates of the revolving credit facilities are determined by LIBOR rates, Tasa de Interes Interbancaria de Equilibrio (TIIE) or the Costos de Captacion rates, plus an applicable margin. The Scotia Bank revolving credit facility matures on December 11, 2017. The obligations under the revolving credit facility are not guaranteed by ADS. As of March 31, 2017, there was $1.0 million of outstanding principal drawn on the Scotia Bank revolving credit facility, which bears interest at the LIBOR, plus 1.60%. The outstanding principal drawn is due in May 2017. On May 27, 2016, ADS Mexicana obtained a waiver on a covenant from Scotia Bank relating to ADS Mexicana failing to notify Scotia Bank of changes in legal organizational structure and payment of dividends. Debt Covenants and Dividend Restrictions - The Secured Bank Term Loans and the Senior Notes require, among other provisions, that the Company (1) maintains a 1.25 to 1 minimum fixed charge coverage ratio; (2) maintains a maximum leverage ratio of 4 to 1; and (3) establishes certain limits on permitted transactions, principally related to indebtedness, capital distributions, loans and investments, and acquisitions and dispositions of assets. Capital distributions, including dividends, are prohibited if the Company is not in compliance with the debt covenants. In any fiscal year, if the Company is in compliance with all debt covenants and the pro-forma leverage ratio exceeds 3 to 1, capital distributions are permitted up to a limit of $50.0 million. In addition, according to the terms of the ADS Mexicana Revolving Credit Facility, ADS Mexicana is not permitted to make loans to ADS, Inc. Principal Maturities - Maturities of long-term debt (excluding interest and deferred financing costs) as of March 31, 2017 are summarized below:
Fiscal Years Ending March 31,
(Amounts in thousands)
2018
2019
2020
2021
2022
Thereafter
Total
Principal maturities
$
37,789
$
285,145
$
25,935
$
960
$
532
$
—
$
350,361
Fiscal Year 2016 Amendments and Consents Related to the Secured Bank Term Loans and Senior Notes - From July 2015 through February 2016, the Company amended the Secured Bank Term Loans and Senior Notes and also obtained various consents from those lenders. These amendments and consents had the effect of: i) extending the time for delivery of the Company’s fiscal 2015 audited financial statements and first, second and third quarter fiscal 2016 quarterly financial information to April 1, 2016, whereby an event of default was waived as long as those items were delivered by that date without regard to any grace period, ii) modified certain definitions applicable to the Company’s affirmative and negative financial covenants, including the negative covenant on indebtedness, to accommodate the Company’s treatment of its transportation and equipment leases as capital leases rather than operating leases and to accommodate the treatment of the costs related to the Company’s restatement, and iii) permitted the Company’s payment of quarterly dividends on common shares in June, August and December 2015, as well as the annual dividend of $0.0195 per share to be paid on shares of preferred stock in March 2016. Fiscal Year 2017 Amendments and Consents Related to the Secured Bank Term Loans and Senior Notes - In July 2016, the Company obtained consents from the lenders of the Secured Bank Term Loans and Senior Notes. These consents had the effect of extending the time for delivery of the Company’s fiscal 2016 audited financial statements to August 31, 2016 and first quarter fiscal 2017 quarterly financial information to October 15, 2016, whereby an event of default was waived as long as those items are delivered within a 15 day grace period after those dates. The fiscal 2016 audited financial statements were delivered within the grace period. In addition, the consents also permitted the Company’s payment of quarterly dividends of $0.06 per share on common shares in each of June and September 2016, as well as the annual dividend of $0.0195 per share to be paid on shares of preferred stock in March 2017. In October 2016, the Company obtained additional consents from the lenders of the Secured Bank Term Loans and Senior Notes. These consents had the effect of extending the time for delivery of the Company’s first quarter fiscal 2017 quarterly financial information to November 30, 2016 and the Company’s second quarter fiscal 2017 quarterly financial information to December 31, 2016, whereby an event of default was waived as long as those items are delivered within a 30 day grace period after those dates. In addition, the consents also permitted the Company’s payment of a quarterly dividend of $0.06 per share on common shares in December 2016, as well as the annual dividend of $0.0195 per share to be paid on shares of preferred stock in March 2017. In December 2016, the Company obtained additional consents from lenders of the Secured Bank Term Loans and Senior Notes. These consents had the effect of extending the time and delivery of the Company’s first quarter fiscal 2017 quarterly financial information to January 31, 2017.</t>
  </si>
  <si>
    <t>Derivative Transactions</t>
  </si>
  <si>
    <t>13.
DERIVATIVE TRANSACTIONS The Company uses interest rate swaps, commodity options in the form of collars and swaps, and foreign currency forward contracts to manage its various exposures to interest rate, commodity price, and foreign currency exchange rate fluctuations. For interest rate swaps, gains and losses resulting from the difference between the spot rate and applicable base rate is recorded in interest expense. For collars, commodity swaps and foreign exchange forward contracts, contract settlement gains and losses are recorded in the Consolidated Statements of Operations in Derivative (gains) losses and other expense (income), net. Gains and losses related to mark-to-market adjustments for changes in fair value of the derivative contracts are also recorded in the Consolidated Statements of Operations in Derivative (gains) losses and other expense (income), net. A summary of the fair values for the various derivatives at March 31, 2017 and 2016 is presented below:
2017
Assets
Liabilities
(Amounts in thousands)
Receivables
Other assets
Other accrued liabilities
Other liabilities
Diesel fuel option collars and swaps
$
149
$
30
$
(122
)
$
(20
)
2016
Assets
Liabilities
(Amounts in thousands)
Receivables
Other assets
Other accrued liabilities
Other liabilities
Interest rate swaps
$
—
$
—
$
(252
)
$
—
Diesel fuel option collars and swaps
—
11
(2,609
)
(6
)
Propylene swaps
—
—
(8,027
)
—
The Company recorded net losses and net (gains) on mark-to-market adjustments for changes in the fair value of derivative contracts as well as net losses and net (gains) on the settlement of derivative contracts as follows:
Net Unrealized Mark to Market Losses (Gains)
(Amounts in thousands)
2017
2016
2015
Interest rate swaps
$
(252
)
$
(513
)
$
(236
)
Foreign exchange forward contracts
—
28
(28
)
Diesel fuel option collars
(2,642
)
(237
)
2,841
Propylene swaps
(8,027
)
2,885
5,169
Total net unrealized mark to market losses (gains)
$
(10,921
)
$
2,163
$
7,746
Net Realized Losses (Gains)
(Amounts in thousands)
2017
2016
2015
Foreign exchange forward contracts
$
—
$
(150
)
$
5,636
Diesel fuel option collars
1,893
3,142
736
Propylene swaps
6,671
11,742
1,333
Total net realized losses (gains)
$
8,564
$
14,734
$
7,705
Total realized and unrealized losses (gains) included in Derivative losses (gains) and other expense (income), net (1)
$
(2,357
)
$
16,897
$
15,451
(1)
The total balance in Derivative losses (gains) and other expense (income), net in the Consolidated Statements of Operations also includes other income items of ($3.6) million, ($0.3) million, and ($1.1) million for the fiscal years ended March 31, 2017, 2016, and 2015, respectively.</t>
  </si>
  <si>
    <t>Commitments and Contingencies</t>
  </si>
  <si>
    <t>Commitments And Contingencies Disclosure [Abstract]</t>
  </si>
  <si>
    <t>14.
COMMITMENTS AND CONTINGENCIES Purchase Commitments The Company secures supplies of resin raw material by agreeing to purchase quantities during a future given period at a fixed price. These purchase contracts typically range from 1 to 12 months and occur in the ordinary course of business. Under such purchase contracts in place at March 31, 2017, the Company has agreed to purchase resin over the period April 2017 through December 2017 at a committed purchase cost of $18.1 million. Litigation On July 29, 2015, a putative stockholder class action, Christopher Wyche, individually and on behalf of all others similarly situated v. Advanced Drainage Systems, Inc., et al. (Case No. 1:15-cv-05955-KPF), was commenced in the U.S. District Court for the Southern District of New York (the “District Court”), naming the Company, along with Joseph A. Chlapaty, the Company’s Chief Executive Officer, and Mark B. Sturgeon, the Company’s former Chief Financial Officer, as defendants and alleging violations of the federal securities laws. An amended complaint was filed on April 28, 2016. The amended complaint alleges that the Company made material misrepresentations and/or omissions of material fact in its public disclosures during the period from July 25, 2014 through March 29, 2016, in violation of Sections 10(b) and 20(a) of the Securities Exchange Act of 1934, as amended, and Rule 10b-5 promulgated thereunder. On March 10, 2017, the District Court dismissed Plaintiff’s claims against all defendants in their entirety and with prejudice. Plaintiff has appealed the District Court’s order to the United States Court of Appeals for the Second Circuit, and the appeal is pending. On August 12, 2015, the SEC Division of Enforcement (“Enforcement Division”) informed the Company that it was conducting an informal inquiry with respect to the Company. As part of this inquiry, the Enforcement Division requested the voluntary production of certain documents generally related to the Company’s accounting practices. Subsequent to the initial voluntary production request, the Company received document subpoenas from the Enforcement Division pursuant to a formal order of investigation. The Company has from the outset cooperated with the Enforcement Division’s investigation and intends to continue to do so. While it is reasonably possible that this investigation ultimately could be resolved unfavorably to the Company, the Company is currently unable to estimate the range of possible losses, but they could be material. The Company is involved from time to time in various legal proceedings that arise in the ordinary course of our business, including but not limited to commercial disputes, environmental matters, employee related claims, intellectual property disputes and litigation in connection with transactions including acquisitions and divestitures. The Company does not believe that such litigation, claims, and administrative proceedings will have a material adverse impact on our financial position or our results of operations. The Company records a liability when a loss is considered probable, and the amount can be reasonably estimated.</t>
  </si>
  <si>
    <t>Employee Benefit Plans</t>
  </si>
  <si>
    <t>Postemployment Benefits [Abstract]</t>
  </si>
  <si>
    <t>15.
EMPLOYEE BENEFIT PLANS Employee Stock Ownership Plan (ESOP) - The Company established the Advanced Drainage Systems, Inc. ESOP (the “ESOP” or the “Plan”) effective April 1, 1993. The Plan was funded through a transfer of assets from our tax-qualified profit-sharing retirement plan, as well as a 30-year term loan from ADS. The Plan operates as a tax-qualified leveraged ESOP and was designed to enable eligible employees to acquire stock ownership interest in ADS. Employees of ADS who have reached the age of 18 are generally eligible to participate in the Plan on March 31 after six months of service. Upon retirement, disability, death, or vested terminations, (i) a participant or designated beneficiary may elect to receive the amount in their account attributable to the 1993 transfer of assets from our tax-qualified profit sharing retirement plan in the form of cash or ADS stock with any fractional shares paid in cash; (ii) stock credited to the participants’ ESOP stock account resulting from the ESOP’s loan repayments are distributed in the form of ADS stock, and (iii) amounts credited to the participants’ ESOP cash account are distributed in the form of cash. Upon attainment of age 50 and seven years of participation in the Plan, a participant may elect to diversify specified percentages of the number of shares of ADS stock credited to the participant’s ESOP stock account in compliance with applicable law. The Company is obligated to make contributions to the Plan, which, when aggregated with the Plan’s dividends, equal the amount necessary to enable the Plan to make its regularly scheduled payments of principal and interest due on its term loan to ADS. As the Plan makes annual payments of principal and interest, an appropriate percentage of preferred stock is allocated to ESOP participants’ accounts in accordance with plan terms that are compliant with applicable Internal Revenue Code and regulatory provisions. The carrying value of redeemable convertible preferred stock held by the ESOP trust, but not yet earned by the ESOP participants or used for dividends, is reported as Deferred compensation — unearned ESOP shares within the mezzanine equity section of our Consolidated Balance Sheets. Compensation expense and related dividends paid with ESOP shares are recognized based upon the average annual fair value of the shares allocated. The shares allocated are for services rendered throughout the period and, therefore, a simple average is used to calculate the average annual fair value. Deferred compensation — unearned ESOP shares is relieved at fair value, with any difference between the annual average fair value and the carrying value of shares when allocated being added to Additional paid in capital. The fair value of the shares allocated was $16.80, $16.35, and $22.05 per share of redeemable convertible preferred stock at March 31, 2017, 2016, and 2015, respectively, resulting in an average annual fair value per share of $16.58, $19.20, and $16.61 per share for the fiscal years ended March 31, 2017, 2016, and 2015, respectively. During the fiscal years ended March 31, 2017, 2016, and 2015, the Company recognized compensation expense of $9.6 million, $10.3 million, and $12.1 million, respectively, related to allocation of ESOP shares to participants. Required dividends on allocated shares are generally passed through and paid in cash to the participants and required dividends on unallocated shares are paid in cash to the Plan and generally used to service the Plan’s debt. In the fiscal years ended March 31, 2017 and 2016, the ESOP committee directed the Plan trustee to retain $2.9 million and $2.5 million, respectively, in dividends on unallocated ADS shares rather than to service the Plan’s debt. These dividends were allocated to participants based on the total shares in their account in relation to total shares allocated at March 31, 2017 and 2016. In the fiscal years ended March 31, 2017 and 2016, 0.6 million and 0.5 million shares of redeemable convertible preferred stock, respectively, were allocated to the ESOP participants, including, in addition to the cash dividends, less than 0.1 million and less than 0.1 million preferred shares allocated as dividends, respectively. See Note 17. Mezzanine Equity for further details on the shares of Redeemable convertible preferred stock held by the ESOP. Executive Termination Payments - ADS has employment agreements with certain executives that include potential payments to be made to those executives upon termination. The terms of the termination payments vary by executive, but are generally based on current base salary and bonus levels at the time of termination. The contractual termination payments vest upon either (1) certain contingent occurrences terminating employment such as death, disability, layoff, the executive voluntarily quitting due to a breach of covenants by the Company or for other “good reason” or (2) the executive reaching a specified retirement age while still working for the Company, as defined in the individual employee agreement. The Company accrues a liability from the effective date of the executive’s employment agreement to the date the executive reaches the required retirement age while working for the Company, which is considered the service period for this obligation. The liability is estimated based on each executive’s current base salary and bonus levels. Because the executives vest in the termination payments equally over the relevant service period, the Company recognizes the related compensation expense based on the straight-line method over the service period. If an executive terminates their employment prior to reaching the required retirement age, no payment is required and the previously-recorded compensation expense for that executive is reversed and recorded as a benefit to compensation expense in the period the executive terminates employment. The compensation expense (benefit) recorded related to the executive termination payments for the fiscal years ended March 31, 2017, 2016, and 2015 was $1.1 million, ($0.3) million and $0.3 million, respectively, and is included in General and administrative expenses in the Consolidated Statements of Operations. As of March 31, 2017 and 2016, the executive termination payment obligation was $5.1 million and $4.0 million, respectively, and is included in Other accrued liabilities and Other liabilities in the Consolidated Balance Sheets. Profit-Sharing Plan - The Company has a tax-qualified profit-sharing retirement plan with a 401(k) feature covering substantially all U.S. eligible employees. The Company did not make employer contributions to this plan in the fiscal years ended March 31, 2017, 2016, and 2015. The Company has a defined contribution postretirement benefit plan covering Canadian employees. The Company recognized costs of $0.8 million, $0.6 million and $0.5 million in the fiscal years ended March 31, 2017, 2016 and 2015.</t>
  </si>
  <si>
    <t>Stockholders' Equity</t>
  </si>
  <si>
    <t>Equity [Abstract]</t>
  </si>
  <si>
    <t>16.
STOCKHOLDERS’ EQUITY During the fiscal years ended March 31, 2017 and 2016, there were no purchases of common stock. During the fiscal year ended March 31, 2015, the Company purchased a negligible amount of fractional shares subsequent to the IPO at a price of $17.21 per share. See Note 12. Debt for a description of restrictions on the payment of dividends imposed under the Secured Bank Term Loans and Senior Notes agreements. Executive Stock Repurchase Agreements - In fiscal 2007, the Company entered into stock repurchase agreements with certain executives, whereby the Company was required to repurchase shares of the Company’s common stock held by the executive at the current fair market value upon the executive’s death or certain events of termination, as defined. The amount of shares required to be repurchased by the Company from the executive and which the executive or the executive’s heir or estate was obligated to sell to the Company, was limited to the anticipated proceeds from life insurance policies held by the Company (referred to as a mandatorily redeemable obligation). In the case where shares were not repurchased due to the fair value of the shares exceeding the life insurance proceeds, the executive or the executive’s heir or estate had a put right up to a set dollar amount allowing the common stock to be put to the Company at the current fair market value (referred to as an executive’s put right). The stock repurchase agreements included termination clauses such that they would automatically terminate if a change in control event or an IPO occurred prior to the executive’s death. Prior to the termination of the stock repurchase agreements upon the IPO in July 2014, the Company classified all shares subject to the mandatorily redeemable obligation as liabilities and all shares subject to an executive’s put rights as mezzanine equity. For those shares classified as liabilities, changes in the fair value of the shares were recognized as compensation expense. The related compensation expense for the fiscal year ended March 31, 2015 was $1.0 million, and is included in General and administrative expenses in the Consolidated Statements of Operations. For those shares classified as mezzanine equity, the balance was recorded in Redeemable common stock and changes in the fair value of the shares were recorded as adjustments to Retained deficit and Paid-in capital. The changes in fair value recorded as adjustments to Retained deficit was $(1.3) million for the fiscal year ended March 31, 2015. After the termination of the stock repurchase agreements upon the IPO in July 2014, the Company reclassified the carrying amount of the mandatorily redeemable obligation portion of the shares of $18.2 million and the executive put right portion of the shares of $1.5 million to Paid-in capital in the Consolidated Balance Sheets.</t>
  </si>
  <si>
    <t>Mezzanine Equity</t>
  </si>
  <si>
    <t>Text Block [Abstract]</t>
  </si>
  <si>
    <t>17.
MEZZANINE EQUITY Redeemable Common Stock - Prior to the July 2014 IPO, one of the Company’s minority equity owners along with other shareholders who hold ownership in ADS of at least 15% (referred to as “Major Shareholders”) entered into an agreement which provided the Major Shareholders the right to put their common stock to the Company at fair value if, following the fifth anniversary of the recapitalization that occurred during 2010, a Major Shareholder demands that the Company effect an IPO covering the registration of at least $50.0 million of securities, and either the Company advises the Major Shareholder that ADS will not begin preparations for an IPO within 180 days after delivery, or after such preparations have begun they are discontinued (the “Major Shareholders’ Put Right”). As the Major Shareholders’ Put Right was a redemption right which prior to the IPO was outside the control of ADS, the Company classified common stock held by the Major Shareholders in the mezzanine equity section of the Consolidated Balance Sheets at its fair value, and changes in fair value were recorded in Retained earnings. The redemption feature of the Redeemable common stock allowing the holder to put its shares to the Company for cash, as discussed in the previous paragraph, became unenforceable upon effectiveness of the IPO on July 25, 2014. As a result, the Redeemable common stock was recorded at fair value through the effective date of the IPO and was subsequently reclassified at that fair value to stockholders’ equity. See Note 1. Background and Summary of Significant Accounting Policies for more information on the IPO. As a result of the IPO, there are 10.1 million shares of common stock held by Major Shareholders, which are now classified in stockholders’ equity. In addition, stock repurchase agreements with certain executives provided the executive or the executive’s heir or estate with put rights up to a set dollar amount allowing their common stock to be put to the Company. Prior to the termination of the stock repurchase agreements upon the IPO in July 2014, the Company classified all shares subject to the executive’s put rights as Redeemable common stock. After the termination of the stock repurchase agreements upon the IPO, the Company reclassified the carrying amount of the shares subject to the executive put rights to Paid-in capital in the Consolidated Balance Sheets. See Note 16. Stockholders’ Equity for further discussion. Redeemable Convertible Preferred Stock - The Trustee of the Company’s ESOP has the ability to put shares of the redeemable convertible preferred stock to the Company. The Redeemable convertible preferred stock has a required cumulative 2.5% dividend (based on the issue price of $0.781 per share) and is convertible at a rate of 0.7692 shares of common stock for each share of Redeemable convertible preferred stock. ADS guarantees the value of the redeemable convertible preferred stock at $0.781 per share. The put option requirements of the Internal Revenue Code apply in the event that the Company’s common stock is not a registration type class of security or its trading has been restricted. Therefore, the holders of Redeemable convertible preferred stock have a put right to require the Company to repurchase such shares in the event that the common stock is not listed for trading or otherwise quoted on the NYSE, AMEX, NASDAQ, or any other market more senior than the OTC Bulletin Board. As of March 31, 2017, the applicable redemption value was $0.781 per share as there were no unpaid cumulative dividends. Given that the event that may trigger redemption of the Redeemable convertible preferred stock (the listing or quotation on a market more senior than the OTC Bulletin Board) is not solely within the Company’s control, the redeemable convertible preferred stock is presented in the mezzanine equity section of the Consolidated Balance Sheets. As of March 31, 2017, the Company did not adjust the carrying value of the redeemable convertible preferred stock to its redemption value or recognize any changes in fair value as the Company did not consider it probable that the Redeemable convertible preferred stock would become redeemable. The Board of Directors approved the 2.5% annual dividend to be paid March 31 of each fiscal year to the stockholders of record as of March 15, 2017, 2016 and 2015. The annual dividend was paid in cash and stock on the allocated shares. During the first quarter of 2017, the Board of Directors approved the 2.5% annual dividend to be paid on March 31, 2017 to stockholders of record as of March 1, 2017. Cash and stock dividends on allocated Redeemable convertible preferred stock for the fiscal years ended March 31, 2017 and 2016, respectively, are summarized in the following table. For additional information on dividends paid to the unallocated Redeemable convertible preferred stock, please refer to Note 15. Employee Benefit Plans.
(Amounts in thousands)
2017
2016
Quarterly cash dividends
$
1,494
$
1,272
Annual cash dividends
18
21
Total cash dividends
$
1,512
$
1,293
Annual stock dividend
134
132
Annual cash dividend
18
21
Total ESOP required dividends
$
152
$
153
Allocated shares
7,779
7,831
Required dividend per share
0.0195
0.0195
Required dividends
$
152
$
153
Redeemable Noncontrolling Interest in Subsidiaries - On July 17, 2015, the Company acquired an additional 10% of the issued and outstanding membership interests in BaySaver’s issued and outstanding membership interests, increasing the Company’s total ownership to 65%. Concurrent with the Company’s purchase of the additional membership investment, the BaySaver joint venture agreement was amended to change the voting rights from an equal vote for each member to a vote based upon the ownership interest. As a result, the Company has accounted for this transaction as a business combination and BaySaver is consolidated into our financial statements after July 17, 2015. The membership interests held by the joint venture partner are presented in Redeemable noncontrolling interest in subsidiaries in the Consolidated Balance Sheets, which is classified as mezzanine equity, due to a put option held by the joint venture partner which may be exercised on or after April 1, 2017. The Redeemable noncontrolling interest in subsidiaries balance will be accreted to the redemption value using the effective interest method until April 1, 2017. See Note 3. Acquisitions for further discussion of the BaySaver transaction.</t>
  </si>
  <si>
    <t>Stock-Based Compensation</t>
  </si>
  <si>
    <t>Disclosure Of Compensation Related Costs Sharebased Payments [Abstract]</t>
  </si>
  <si>
    <t>18.
STOCK-BASED COMPENSATION The Company has several programs for stock-based payments to employees and directors, including stock options and restricted stock. Stock-based compensation expense is recorded in General and administrative expenses, Selling expenses and Cost of goods sold in the Consolidated Statements of Operations. The Company recognized stock-based compensation expense (benefit) in the following line items on the Consolidated Statements of Operations for the fiscal years ended March 31, 2017, 2016, and 2015:
(Amounts in thousands)
2017
2016
2015
Component of income before income taxes:
Cost of goods sold
$
177
$
(300
)
$
1,100
Selling expenses
177
(500
)
1,500
General and administrative expenses
7,953
(5,068
)
21,647
Total stock-based compensation expense (benefit)
$
8,307
$
(5,868
)
$
24,247
The following table summarizes stock-based compensation expense (benefit) by award type for the fiscal years ended March 31, 2017, 2016, and 2015:
(Amounts in thousands)
2017
2016
2015
Stock-based compensation expense (benefit):
Liability-classified Stock Options
$
4,936
$
(6,784
)
$
21,666
Equity-classified Stock Options
108
—
—
Restricted Stock
1,945
916
1,681
Non-Employee Director
1,318
—
900
Total stock-based compensation expense (benefit)
$
8,307
$
(5,868
)
$
24,247
Stock Options Liability-Classified Options – Prior to fiscal 2017, the Company permitted employees to satisfy their personal tax liability associated with the exercise of the stock options through the net settlement of shares in excess of the minimum tax withholding required by law. In addition, prior to the Company’s initial public offering in fiscal 2015, the Company had periodically repurchased shares resulting from option exercises within six months of the exercise date. As such, the Company accounts for all 2000 Plan and 2013 Plan awards issued prior to fiscal 2017 as liability-classified awards. Liability-classified stock option awards are re-measured at fair value at each relevant reporting date, and the pro-rata vested portion of the award is recognized as a liability. The stock-based compensation liability associated with stock options expected to vest within the next twelve months is recorded in Current portion of liability-classified stock-based awards, with the portion related to those expected to vest beyond twelve months recorded in Other liabilities in the Consolidated Balance Sheets. When stock options are exercised, the liability is reclassified to additional paid in capital at fair value. The proceeds from the exercise are also recorded as additional paid in capital. Compensation expense for stock options is recognized on a straight-line basis over the employee’s requisite service period, which is generally the vesting period of the grant. For liability-classified options, the Company estimates the fair value of stock options using a Black-Scholes option-pricing model at the end of each period. The following table summarizes the assumptions used in estimating the fair value of liability-classified stock options:
2017
2016
2015
Common stock price
$18.70 - $28.17
$18.34 - $33.03
$14.33 - $29.94
Expected stock price volatility
29.6% - 33.0%
31.1% - 39.3%
28.2% - 51.0%
Risk-free interest rate
0.9% - 1.9%
0.5% - 1.5%
0.1% - 1.8%
Weighted-average expected option life (years)
0.5 – 5.1
0.5 – 6.2
0.5 - 7.2
Dividend yield
0.9%
0.9%
0.5%
2000 Plan - The Company’s 2000 stock option plan (“2000 Plan”) provides for the issuance of statutory and non-statutory stock options to management based upon the discretion of the Board of Directors. The plan generally provides for grants with the exercise price equal to fair value on the date of grant, which vest in three equal annual amounts beginning in year five and expire after approximately 10 years from issuance. The Company had approximately 1.1 million shares available for grant under the 2000 Plan as of March 31, 2017. The stock option activity for the fiscal year ended March 31, 2017 is summarized as follows:
(Share amounts in thousands)
Number of Shares
Weighted Average Exercise Price
Weighted Average Remaining Contractual Term (in years)
Outstanding at beginning of year
515
$
11.82
4.2
Granted
—
—
—
Exercised
(292
)
10.63
—
Forfeited
(28
)
12.50
—
Outstanding at end of year
195
13.31
5.4
Vested at end of year
136
12.26
4.7
Unvested at end of year
59
15.74
7.0
Fair value of options granted during the year
$
—
All outstanding options are expected to vest. The following table summarizes information about the unvested stock option grants as of the fiscal year ended March 31, 2017:
(Share amounts in thousands)
Number of Shares
Weighted Average Grant Date Fair Value
Unvested at beginning of year
76
$
6.76
Granted
—
—
Vested
—
—
Forfeitures
(17
)
6.76
Unvested at end of year
59
$
6.76
As of March 31, 2017, there was a total of $0.3 million of unrecognized compensation expense related to unvested stock option awards under the 2000 plan that will be recognized as an expense as the awards vest over the remaining weighted average service period of 1.3 years. The total fair value of liability-classified options issued under the 2000 Plan that vested during the fiscal year ended March 31, 2015 was $8.1 million. No options vested during the fiscal years ended March 31, 2017 and 2016. The weighted average grant date fair value of stock options granted during the fiscal year ended March 31, 2015 was $6.76. No options were granted during the fiscal years ended March 31, 2017 and 2016. The aggregate intrinsic value for options outstanding and currently exercisable as of March 31, 2017 was $1.7 million and $1.3 million, respectively. The total intrinsic value of options exercised during the fiscal years ended March 31, 2017, 2016, and 2015 were $3.7 million, $3.7 million and $3.4 million, respectively. 2013 Plan - The Company’s 2013 stock option plan (“2013 Plan”) provides for the issuance of non-statutory common stock options to management subject to the Board’s discretion. The plan generally provides for grants with the exercise price equal to fair value on the date of grant. The grants generally vest in five equal annual amounts beginning in year one and expire after approximately 10 years from issuance. Options issued to the Chief Executive Officer vest equally over four years and expire after approximately 10 years from issuance. In May 2014, the Board of Directors approved the increase of shares available for granting under the 2013 plan to 1.4 million shares. The Company had 1.0 million shares available for grant under the 2013 Plan as of March 31, 2017. The liability-classified stock option activity for the fiscal year ended March 31, 2017 is summarized as follows:
(Share amounts in thousands)
Number of Shares
Weighted Average Exercise Price
Weighted Average Remaining Contractual Term (in years)
Outstanding at beginning of year
1,911
$
13.64
7.4
Issued
—
—
—
Exercised
(66
)
13.64
—
Forfeited
(99
)
13.64
—
Outstanding at end of year
1,746
13.64
6.0
Vested at end of year
1,125
13.64
6.0
Unvested at end of year
621
13.64
6.0
Fair value of options granted during the year
$
—
All outstanding options are expected to vest. The following table summarizes information about the unvested stock option grants as of the fiscal year ended March 31, 2017:
(Share amounts in thousands)
Number of Shares
Weighted Average Grant Date Fair Value
Unvested at beginning of year
1,095
$
6.22
Vested
(375
)
—
Forfeited
(99
)
6.22
Unvested at end of year
621
$
6.22
As of March 31, 2017, there was a total of $3.6 million of unrecognized compensation expense related to unvested stock option awards under the 2013 Plan that will be recognized as an expense as the awards vest over the remaining weighted average service period of 1.1 years. The aggregate intrinsic value for options outstanding and currently exercisable as of March 31, 2017 was $14.4 million and $9.3 million, respectively. The total fair value of options that vested during the fiscal years ended March 31, 2017, 2016, and 2015 were $3.4 million, $3.6 million, and $7.2 million, respectively. The total intrinsic value of options exercised during the fiscal year ended March 31, 2017 was $0.8 million. Equity-Classified Options - The Company accounts for awards under the 2013 Plan granted during the fiscal year ended March 31, 2017 as equity-classified awards as employees are no longer permitted to satisfy their personal tax liability in excess of the minimum statutory withholding. Equity-classified stock option awards are measured based on the grant-date estimated fair value of each award. Compensation expense for stock options is recognized on a straight-line basis over the employee’s requisite service period, which is generally the vesting period of the grant. The Company determines the fair value of the options based on the Black-Scholes option pricing model at the grant date. This methodology requires significant inputs including the price of the Company’s common stock, risk-free interest rate, dividend yield and expiration date. The following table summarizes the assumptions used in estimating the fair value of the equity-classified stock options:
2017
Common stock price
$24.20
Expected stock price volatility
31.5% - 35.6%
Risk-free interest rate
2.0% - 2.2%
Weighted-average expected option life (years)
4.9 – 6.1
Dividend yield
1.0%
The equity-classified stock option activity for the fiscal year ended March 31, 2017 is summarized as follows:
(Share amounts in thousands)
Number of Shares
Weighted Average Exercise Price
Weighted Average Remaining Contractual Term (in years)
Outstanding at beginning of year
—
—
Granted
514
$
24.20
—
Exercised
—
—
—
Forfeited
—
—
—
Outstanding at end of year
514
24.20
9.0
Vested at end of year
15
24.20
9.0
Unvested at end of year
499
24.20
9.0
Fair value of options granted during the year
$
7.81
All outstanding options are expected to vest except options granted to an executive with a planned retirement. The following table summarizes information about the unvested stock option grants as of the fiscal year ended March 31, 2017:
(Share amounts in thousands)
Number of Shares
Weighted Average Grant Date Fair Value
Unvested at beginning of year
—
—
Granted
514
$
7.81
Vested
(15
)
6.72
Forfeited
—
—
Unvested at end of year
499
$
7.84
As of March 31, 2017, there was a total of $2.6 million of unrecognized compensation expense related to unvested equity-classified stock option awards that will be recognized as an expense as the awards vest over the remaining weighted average service period of 2.9 years. The weighted average grant fair value of stock options granted during the fiscal years ended March 31, 2017, 2016, and 2015 were $7.81, $0.00, and $0.00, respectively. The total fair value of options that vested during the fiscal years ended March 31, 2017, 2016, and 2015 were $0.1 million, less than $0.1 million, and less than $0.1 million, respectively. There were no options exercised during the fiscal years ended March 31, 2017, 2016, and 2015. Restricted Stock On September 16, 2008, the Board of Directors adopted the restricted stock plan, which provides for the issuance of restricted stock awards to certain key employees. The restricted stock generally vest ratably over a five-year period from the original restricted stock grant date, contingent on the employee’s continuous employment by ADS. In certain instances, however, a portion of the grants vested immediately or for accounting purposes were deemed to have vested immediately, including the grants to the Chief Executive Officer, which do not have a substantial risk of forfeiture as a result of different vesting provisions. Under the restricted stock plan, vested shares are considered issued and outstanding. Employees with restricted stock have the right to dividends on the shares awarded (vested and unvested) in addition to voting rights on non-forfeited shares. Prior to the Company’s initial public offering in fiscal 2015, the Company periodically repurchased shares from employees within six months of the shares vesting. As such, for the periods prior to the Company’s initial public offering, the restricted stock awards were accounted for as liability-classified awards. In the periods subsequent to the initial public offering, the Company discontinued repurchasing employee held restricted shares due to the existence of a public market for the shares. Accordingly, upon the initial public offering the Company has modified the restricted stock awards from being accounted for as liability-classified to equity-classified awards and reclassified the carrying amount of the awards of $4.8 million to Paid-in capital in the Consolidated Balance Sheets. The restricted stock has been accounted for as equity-classified awards for the periods subsequent to the initial public offering. The fair value of restricted stock is based on the fair value of the Company’s common stock. Compensation expense is recognized on a straight-line basis over the employee’s requisite service period, which is generally the vesting period of the grant. The Company had approximately 0.2 million shares available for grant under this plan as of March 31, 2017. The information about the unvested restricted stock grants as of March 31, 2017 is as follows:
(Share amounts in thousands)
Number of Shares
Weighted Average Grant Date Fair Value
Unvested at beginning of year
112
$
12.65
Granted
191
24.20
Vested
(49
)
16.15
Forfeited
—
Unvested at end of year
254
$
21.92
The Company expects all restricted stock grants to vest. At March 31, 2017, there was approximately $3.5 million of unrecognized compensation expense related to the restricted stock that will be recognized over the weighted average remaining service period of 2.4 years. During the fiscal year ended March 31, 2017, the weighted average grant date fair value of restricted stock granted was $24.20. No restricted stock was granted during the fiscal years ended March 31, 2016 and 2015. During the fiscal years ended March 31, 2017, 2016, and 2015 the total fair value of restricted stock that vested was $1.2 million, $1.1 million and $1.9 million, respectively. Non-Employee Director Compensation Plan On June 18, 2014, the Company amended its then-existing Stockholders’ Agreement to authorize 0.3 million shares of restricted stock to be granted to non-employee members of its Board of Directors. The shares typically will vest one year from the date of issuance. Under this stock plan, the vested shares granted are considered issued and outstanding. Non-employee directors with this stock have the right to dividends on the shares awarded (vested and unvested) in addition to voting rights. The Company has determined that the restricted stock granted to directors should be accounted for as equity-classified awards. The Company had approximately 0.2 million and 0.2 million shares available for grant under this plan as of March 31, 2017 and 2016. The following table summarizes information about the unvested Non-Employee Director Compensation stock grants as of March 31, 2017 :
2017
(Share amounts in thousands)
Number of Shares
Weighted Average Grant Date Fair Value
Unvested at beginning of year
—
—
Granted
77
$
24.20
Vested
(37
)
24.20
Unvested at end of year
40
$
24.20
As of March 31, 2017, there was approximately $0.5 million of unrecognized compensation expense related to this restricted stock that will be recognized over the weighted average remaining service period of 0.6 years.</t>
  </si>
  <si>
    <t>Income Taxes</t>
  </si>
  <si>
    <t>Income Tax Disclosure [Abstract]</t>
  </si>
  <si>
    <t>19.
INCOME TAXES The components of Income before income taxes for the fiscal years ended March 31 are as follows:
(Amounts in thousands)
2017
2016
2015
United States
$
59,543
$
45,159
$
(4,381
)
Foreign
5,288
14,140
9,304
Total
$
64,831
$
59,299
$
4,923
The components of Income tax expense for the fiscal years ended March 31 consisted of the following:
(Amounts in thousands)
2017
2016
2015
Current:
Federal
$
24,318
$
6,889
$
20,592
State and local
4,652
2,126
3,655
Foreign
3,040
3,791
831
Total current tax expense
32,010
12,806
25,078
Deferred:
Federal
(5,887
)
10,019
(16,270
)
State and local
(1,297
)
1,431
(2,626
)
Foreign
(211
)
(758
)
102
Total deferred tax expense (benefit)
(7,395
)
10,692
(18,794
)
Total Income tax expense
$
24,615
$
23,498
$
6,284
For the fiscal years ended March 31, the effective tax rate varied from the statutory Federal income tax rate as a result of the following factors:
2017
2016
2015
Federal statutory rate
35.0
%
35.0
%
35.0
%
Redeemable convertible preferred stock dividend
(0.8
)
(0.8
)
(3.8
)
ESOP stock appreciation
4.9
5.8
82.3
ESOP compensation for Special Dividend on unallocated shares
—
—
0.2
Effect of tax rate of foreign subsidiaries
1.3
0.8
(9.3
)
State and local taxes—net of federal income tax benefit
4.1
4.3
19.7
Stock-based compensation
0.3
(1.8
)
64.7
Uncertain tax position change
(1.1
)
(3.6
)
(35.2
)
Qualified production activity credit
(3.3
)
(0.9
)
(37.1
)
Executive repurchase agreement
—
—
7.2
Closure of Puerto Rico
(4.2
)
—
—
Other
1.8
0.8
3.9
Effective rate
38.0
%
39.6
%
127.6
% The Company’s effective tax rate will vary based on factors, including but not limited to, overall profitability, the geographical mix of income before taxes and discrete events. The fiscal 2015 effective tax rate exceeded the federal statutory rate due in part to the significant permanent differences associated with non-deductible ESOP stock appreciation and stock-based compensation expense, the effect of which was increased by the near break-even amount of pre-tax income, whereas the fiscal year 2017 and 2016 effective tax rates more closely approximate a normal effective tax rate for the Company. The tax effect of temporary differences that give rise to significant portions of the deferred tax assets and deferred tax liabilities at March 31 were comprised of:
(Amounts in thousands)
2017
2016
Deferred tax assets:
State income taxes
$
1,474
$
1,927
ESOP loan repayment
1,363
1,390
Receivable and other allowances
2,660
2,150
Derivatives
(15
)
4,397
Inventory
5,820
1,433
Non-qualified stock options
6,052
4,309
Executive termination payments (Note 15)
2,044
1,852
Accrued Expenses
411
1,378
Worker’s compensation
1,323
1,390
Contingent consideration
91
533
Foreign net operating losses
2,223
1,507
Other
2,856
2,491
Total deferred tax assets
26,302
24,757
Less: valuation allowance
(2,223
)
(1,507
)
Total net deferred tax assets
24,079
23,250
Deferred tax liabilities:
Intangible assets
7,214
8,882
Property, plant and equipment
51,599
52,115
Leases
724
6,059
Capitalized software costs
3,200
2,935
Goodwill
3,886
3,643
Other
761
1,867
Total deferred tax liabilities
67,384
75,501
Net deferred tax liability
$
43,305
$
52,251
Net deferred tax assets are included in Deferred income taxes and other current assets and Other assets on the Consolidated Balance Sheets. The related balances at March 31 were as follows:
(Amounts in thousands)
2017
2016
Net current deferred tax assets
$
—
$
11,701
Net non-current deferred tax assets
702
—
Net non-current deferred tax liabilities
44,007
63,952
The Company has not provided for U.S. federal income taxes or foreign withholding taxes on approximately $28.0 million of undistributed earnings of its foreign subsidiaries at March 31, 2017 because such earnings are intended to be reinvested indefinitely with the exception of cash dividends paid by our ADS Mexicana joint venture. It is not practicable to estimate the amount of U.S. tax that might be payable on the eventual remittance of such earnings. Accounting for Uncertain Tax Positions As of March 31, 2017, the Company had unrecognized tax benefit of $6.2 million, which if resolved favorably, would reduce income tax expense by $6.2 million. A reconciliation of the beginning and ending amounts of unrecognized tax benefits for the years ended March 31, 2017, 2016, and 2015 is as follows:
(Amounts in thousands)
Balance as of March 31, 2014
$
12,855
Decreases in tax positions for prior years
(672
)
Increases in tax positions for prior years
336
Settlements
—
Lapse of statute of limitations
(2,067
)
Balance as of March 31, 2015
$
10,452
Tax positions taken in current year
917
Decreases in tax positions for prior years
(599
)
Increases in tax positions for prior years
358
Settlements
—
Lapse of statute of limitations
(3,130
)
Balance as of March 31, 2016
$
7,998
Tax positions taken in current year
—
Decreases in tax positions for prior years
(1,786
)
Increases in tax positions for prior years
80
Settlements
—
Lapse of statute of limitations
(96
)
Balance as of March 31, 2017
$
6,196
The unrecognized tax benefits are primarily recorded in Other liabilities in the Company’s Consolidated Balance Sheets. These amounts include potential accrued interest and penalties of $1.8 million and $2.7 million at March 31, 2017 and 2016, respectively. It is reasonably possible that there could be a change in the amount of unrecognized tax benefits within the next twelve months due to activities of the IRS or other taxing authorities, including proposed assessments of additional tax, possible settlement of audit issues, or the expiration of applicable statutes of limitation. The Company is currently open to audit under the statute of limitations by the IRS for the fiscal years ended March 31, 2014 through March 31, 2017. The majority of the Company’s state income tax returns are open to audit under the statute of limitations for the years ended March 31, 2014 through March 31, 2017. The foreign income tax returns are open to audit under the statute of limitations for the years ended March 31, 2013 through March 31, 2017.</t>
  </si>
  <si>
    <t>Net Income (Loss) Per Share</t>
  </si>
  <si>
    <t>Earnings Per Share [Abstract]</t>
  </si>
  <si>
    <t>20.
NET INCOME (LOSS) PER SHARE Basic net income (loss) per share is calculated by dividing the Net income (loss) available to common stockholders by the weighted-average number of common shares outstanding during the period, without consideration for common stock equivalents. Diluted net income (loss) per share is computed by dividing the Net income (loss) available to common stockholders by the weighted-average number of common stock equivalents outstanding for the period. Holders of unvested restricted stock have non-forfeitable rights to dividends when declared on common stock, and holders of redeemable convertible preferred stock participate in dividends on an as-converted basis when declared on common stock. As a result, unvested restricted stock and redeemable convertible preferred stock meet the definition of participating securities, which requires us to apply the two-class method to compute both basic and diluted net income (loss) per share. The two-class method is an earnings allocation formula that treats participating securities as having rights to earnings that would otherwise have been available to common stockholders. The dilutive effect of stock options and unvested restricted stock is based on the more dilutive of the treasury stock method or the diluted two-class method. In computing diluted net income per share, income available to common stockholders used in the basic net income per share calculation (numerator) is adjusted, subject to sequencing rules, for certain adjustments that would result from the assumed issuance of potential common shares. Diluted net income per share assumes the redeemable convertible preferred stock would be cash settled through the effective date of the IPO on July 25, 2014, as the Company has the choice of settling in cash or shares and it has demonstrated past practice and intent of cash settlement. Therefore these shares are excluded from the calculation through the effective date of the IPO. After the effective date of the IPO, management’s intent is to share settle; therefore, these shares are included in the calculation from July 26, 2014 through March 31, 2017, if dilutive. For purposes of the calculation of diluted net income per share, stock options and unvested restricted stock are considered to be potential common stock and are only included in the calculations when their effect is dilutive. The Company’s redeemable common stock is included in the weighted-average number of common shares outstanding for calculating basic and diluted net income per share. The following table presents information necessary to calculate net income (loss) per share for the fiscal years ended March 31, 2017, 2016, and 2015, as well as potentially dilutive securities excluded from the weighted average number of diluted common shares outstanding because their inclusion would have been anti-dilutive:
(Amounts in thousands, except per share data)
2017
2016
2015
NET INCOME (LOSS) PER SHARE — BASIC:
Net income (loss) attributable to ADS
$
32,950
$
25,052
$
(7,827
)
Adjustment for:
Change in fair value of redeemable convertible preferred stock
—
—
(11,054
)
Accretion of redeemable noncontrolling interest in subsidiaries
(1,560
)
(932
)
—
Dividends paid to redeemable convertible preferred stockholders
(1,646
)
(1,425
)
(661
)
Dividends paid to unvested restricted stockholders
(73
)
(24
)
(11
)
Net income (loss) available to common stockholders and participating securities
29,671
22,671
(19,553
)
Undistributed income allocated to participating securities
(1,700
)
(1,270
)
—
Net income (loss) available to common stockholders — Basic
27,971
21,401
(19,553
)
Weighted average number of common shares outstanding — Basic
54,919
53,978
51,344
Net income (loss) per common share — Basic
$
0.51
$
0.40
$
(0.38
)
NET INCOME (LOSS) PER SHARE — DILUTED:
Net income (loss) available to common stockholders — Diluted
27,971
21,401
(19,553
)
Weighted average number of common shares outstanding — Basic
54,919
53,978
51,344
Assumed exercise of stock options
705
1,198
—
Weighted average number of common shares outstanding — Diluted
55,624
55,176
51,344
Net income (loss) per common share — Diluted
$
0.50
$
0.39
$
(0.38
)
Potentially dilutive securities excluded as anti- dilutive
6,228
6,383
5,395</t>
  </si>
  <si>
    <t>Business Segment Information</t>
  </si>
  <si>
    <t>Segment Reporting [Abstract]</t>
  </si>
  <si>
    <t>21.
BUSINESS SEGMENT INFORMATION ADS operates its business in two distinct operating and reportable segments based on the markets it serves: “Domestic” and “International.” The Chief Operating Decision Maker (“CODM”) evaluates segment reporting based on Net sales and Segment Adjusted EBITDA. The Company calculates Segment Adjusted EBITDA as net income or loss before interest, income taxes, depreciation and amortization, stock-based compensation expense, non-cash charges and certain other expenses. Domestic The Company’s Domestic segment manufactures and markets products throughout the United States. The Company maintains and serves these markets through product distribution relationships with many of the largest national and independent waterworks distributors, major national retailers as well as an extensive network of hundreds of small to medium-sized distributors across the U.S. The Company also sells through a broad variety of buying groups and co-ops in the United States. Products include single wall pipe, N-12 HDPE pipe sold into the Storm sewer and Infrastructure markets, High Performance PP pipe sold into the Storm sewer and sanitary sewer markets, and our broad line of Allied Products including StormTech, Nyloplast, ARC Septic Chambers, Inserta Tee, BaySaver filters and water quality structures, Fittings, and FleXstorm. The Company’s Domestic segment sales are diversified across all regions of the country. International The Company’s International segment manufactures and markets products in certain regions outside of the United States, with a growth strategy focused on Company owned facilities in Canada and through the Company’s joint-ventures with local partners in Mexico and South America. The Company’s joint venture strategy provides it with local and regional access to new markets such as Brazil, Chile, Argentina, Peru and Colombia. The Company’s Mexican joint venture (ADS Mexicana) primarily serves the Mexican and Central American markets, while its South American Joint Venture (Tigre-ADS) is the primary channel to serve the South American markets. The Company’s International product line includes single wall pipe, N-12 HDPE pipe, and High Performance PP pipe. The Canadian market also sells our broad line of Allied Products, while sales in Latin America are currently concentrated in fittings and Nyloplast. The following table sets forth reportable segment information with respect to the amount of Net sales contributed by each class of similar products in each of the fiscal years ended March 31:
(Amounts in thousands)
2017
2016
2015
Domestic
Pipe
$
786,546
$
812,071
$
771,214
Allied Products
315,690
301,725
256,719
Total domestic
1,102,236
1,113,796
1,027,933
International
Pipe
122,384
139,731
125,407
Allied Products
32,641
37,151
26,733
Total international
155,025
176,882
152,140
Total net sales
$
1,257,261
$
1,290,678
$
1,180,073
The following sets forth certain additional financial information attributable to the reportable segments for the fiscal years ended March 31 .
(Amounts in thousands)
2017
2016
2015
Segment Adjusted EBITDA
Domestic
$
175,676
$
162,875
$
128,973
International
17,695
24,465
14,904
Total
$
193,371
$
187,340
$
143,877
Interest expense
Domestic
$
17,049
$
17,908
$
19,308
International
418
552
60
Total
$
17,467
$
18,460
$
19,368
Income tax expense
Domestic
$
21,786
$
20,465
$
5,351
International
2,829
3,033
933
Total
$
24,615
$
23,498
$
6,284
Depreciation and amortization
Domestic
$
63,747
$
62,625
$
59,397
International
8,608
8,384
6,075
Total
$
72,355
$
71,009
$
65,472
Equity in net (loss) income of unconsolidated affiliates
Domestic
$
(505
)
$
181
$
289
International
(3,803
)
(5,415
)
(2,624
)
Total
$
(4,308
)
$
(5,234
)
$
(2,335
)
Capital expenditures
Domestic
$
39,642
$
37,242
$
29,345
International
7,034
7,700
2,735
Total
$
46,676
$
44,942
$
32,080
The following sets forth certain additional financial information attributable to the reportable segments as of March 31:
(Amounts in thousands)
2017
2016
Investments in unconsolidated affiliates
Domestic
$
2,427
$
2,932
International
6,559
10,256
Total
$
8,986
$
13,188
Total identifiable assets
Domestic
$
917,006
$
949,286
International
134,987
147,814
Eliminations
(5,708
)
(59,784
)
Total
$
1,046,285
$
1,037,316
Reconciliation of Segment Adjusted EBITDA to Net income
2017
2016
2015
(Amounts in thousands)
Domestic
International
Domestic
International
Domestic
International
Net income (loss)
$
35,118
$
790
$
24,875
$
5,692
$
(9,443
)
$
5,747
Depreciation and amortization
63,747
8,608
62,625
8,384
59,397
6,075
Interest expense
17,049
418
17,908
552
19,308
60
Income tax expense
21,786
2,829
20,465
3,033
5,351
933
Segment EBITDA
137,700
12,645
125,873
17,661
74,613
12,815
Derivative fair value adjustments
(10,921
)
—
2,139
24
7,774
(28
)
Foreign currency transaction (gains) losses
—
(1,629
)
—
697
5,636
(232
)
Loss (gain) on sale of business or disposal of assets
4,793
3,716
892
(80
)
257
105
Unconsolidated affiliates interest, taxes, depreciation and amortization (a)
1,088
1,663
1,052
2,163
1,341
2,244
Contingent consideration remeasurement
(265
)
—
371
—
174
—
Stock-based compensation expense (benefit)
8,307
—
(5,868
)
—
24,247
—
ESOP deferred stock-based compensation
9,568
—
10,250
—
12,144
—
Expense (benefit) related to executive termination payments
1,092
—
(294
)
—
328
—
Expense related to executive stock repurchase agreements
—
—
—
—
1,011
—
Loss related to BaySaver step acquisition
—
—
490
—
—
—
Inventory step up related to PTI acquisition
525
—
—
—
—
—
Bargain purchase gain on PTI acquisition
(609
)
—
—
—
—
—
Restatement-related costs (b)
24,026
—
27,970
—
—
—
Impairment on investment in unconsolidated affiliate
—
1,300
—
4,000
—
—
Transaction costs (c)
372
—
—
—
1,448
—
Segment Adjusted EBITDA (d)
$
175,676
$
17,695
$
162,875
$
24,465
$
128,973
$
14,904
(a)
Includes the Company’s proportional share of interest, income taxes, depreciation and amortization related to its South American Joint Venture and its Tigre-ADS USA Joint Venture, which are accounted for under the equity method of accounting. In addition, these amounts include the Company’s proportional share of interest, income taxes, depreciation and amortization related to its BaySaver Joint Venture prior to the step acquisition of BaySaver on July 17, 2015, which was previously accounted for under the equity method of accounting.
(b)
Represents expenses recorded related to legal, accounting and other professional fees incurred in connection with the restatement of the prior period financial statements as reflected in the fiscal year 2015 Form 10-K and fiscal year 2016 Form 10-K/A.
(c)
Represents expenses recorded related to legal, accounting and other professional fees incurred in connection with the debt refinancing, the IPO and secondary public offering and asset acquisitions and dispositions.
(d)
A portion of the reduction in International EBITDA is related to transfer pricing. The reduction is fully offset by an increase in Domestic EBITDA. Geographic Sales and Assets Information Net sales are attributed to the geographic location based on the location of the customer. The table below represents the Net sales and long-lived asset information by geographic location for each of the fiscal years ended March 31:
(Amounts in thousands)
2017
2016
2015
Net Sales
North America
$
1,243,074
$
1,274,700
$
1,161,909
Other
14,187
15,978
18,164
Total
$
1,257,261
$
1,290,678
$
1,180,073
(Amounts in thousands)
2017
2016
Long-Lived Assets (a)
North America
$
411,752
$
395,716
Other
6,559
10,256
Total
$
418,311
$
405,972
(a)
For segment reporting purposes, long-lived assets include Investments in unconsolidated affiliates, Central parts and Property, plant and equipment.</t>
  </si>
  <si>
    <t>Supplemental Disclosures of Cash Flow Information</t>
  </si>
  <si>
    <t>Supplemental Cash Flow Elements [Abstract]</t>
  </si>
  <si>
    <t>22.
SUPPLEMENTAL DISCLOSURES OF CASH FLOW INFORMATION The increase (decrease) in cash due to the changes in working capital accounts for the fiscal years ended March 31, were as follows:
(Amounts in thousands)
2017
2016
2015
Changes in working capital:
Receivables
$
15,055
$
(37,788
)
$
(10,351
)
Inventories
(27,917
)
28,330
(7,663
)
Prepaid expenses and other current assets
(2,548
)
646
1,953
Accounts payable, accrued expenses, and other liabilities
6,851
10,156
(767
)
Total
$
(8,559
)
$
1,344
$
(16,828
) Supplemental disclosures of cash flow information for the fiscal years ended March 31 were as follows:
(Amounts in thousands)
2017
2016
2015
Supplemental disclosures of cash flow information — cash paid during years:
Interest
$
17,273
$
18,352
$
18,709
Income taxes
13,525
32,175
28,503
(Amounts in thousands)
2017
2016
2015
Supplemental schedule of noncash investing and financing activities:
Redeemable convertible preferred stock dividend
$
134
$
132
$
127
Redemption of common stock to exercise stock options
—
—
93
Purchases of plant, property, and equipment included in accounts payable
2,549
1,165
124
Receivable recorded for sale of businesses
—
150
600
ESOP distributions in common stock
7,425
10,250
6,133
Assets acquired and obligation incurred under capital lease
26,276
34,207
24,047
Lease obligation retired upon disposition of leased assets
390
134
779
Reclassification of liability-classified stock options and restricted stock to equity
4,147
3,702
12,141
Reclassification of stock repurchase agreement liability and mezzanine equity to equity
—
—
19,729
Payable recorded for business acquisition
950
—
—
Reclassification of deferred public offering cost asset upon initial public offering
—
—
456</t>
  </si>
  <si>
    <t>Quarterly Financial Information (Unaudited)</t>
  </si>
  <si>
    <t>Quarterly Financial Information Disclosure [Abstract]</t>
  </si>
  <si>
    <t xml:space="preserve">23.
QUARTERLY FINANCIAL INFORMATION (UNAUDITED) The following tables set forth certain historical unaudited consolidated condensed quarterly financial information for each of the quarters during the years ended March 31, 2017 and 2016. In the Company’s opinion, the unaudited quarterly financial information reflects all normal and recurring accruals and adjustments necessary for a fair presentation of net income for interim periods.
Fiscal Year 2017
For the Three Months Ended
(in thousands, except per share amounts)
March 31, 2017
December 31, 2016
September 30, 2016
June 30, 2016
Net sales
$
244,184
$
294,716
$
360,785
$
357,576
Gross profit
39,251
69,441
90,512
96,606
Net (loss) income
(18,052
)
10,258
24,281
19,421
Net (loss) income attributable to ADS
(18,110
)
9,053
23,734
18,273
Net (loss) income per share
Basic (1)
$
(0.34
)
$
0.14
$
0.38
$
0.29
Diluted (1)
$
(0.34
)
$
0.14
$
0.38
$
0.29
Fiscal Year 2016
For the Three Months Ended
(in thousands, except per share amounts)
March 31, 2016
December 31, 2015
September 30, 2015
June 30, 2015
Net sales
$
245,398
$
312,827
$
383,329
$
349,124
Gross profit
49,504
74,842
86,529
74,477
Net (loss) income
(11,085
)
12,942
15,928
12,782
Net (loss) income attributable to ADS
(12,119
)
13,131
12,346
11,694
Net (loss) income per share
Basic (1)
$
(0.24
)
$
0.21
$
0.20
$
0.19
Diluted (1)
$
(0.24
)
$
0.21
$
0.19
$
0.19
(1) The earnings per share calculations for each quarter are based upon the applicable weighted average shares outstanding for each period and may not necessarily be equal to the full year share amount. </t>
  </si>
  <si>
    <t>Subsequent Events</t>
  </si>
  <si>
    <t>Subsequent Events [Abstract]</t>
  </si>
  <si>
    <t>24.
SUBSEQUENT EVENTS Dividends on Common Stock - During the first quarter of fiscal 2018, the Company declared a quarterly cash dividend of $0.07 per share of common stock. The dividend is payable on June 15, 2017 to stockholders of record at the close of business on June 5, 2017. Liability-classified stock awards – On April 1, 2017, the Company modified all outstanding awards to remove the provision that permitted employees to satisfy their personal tax liability with the net settlement of shares in excess of minimum tax withholding. Consistent with the accounting standard update in Note 1, employees can now withhold shares with a fair value up to the maximum statutory rate. Revolving Credit Facility Waiver – On May 19, 2017, the Company obtained a waiver from the lenders of the Revolving Credit Facility regarding an event of default. A material domestic subsidiary failed to join as a guarantor resulting in default. The lenders agreed to waive the default if the material domestic subsidiary joins as a guarantor by July 31, 2017.</t>
  </si>
  <si>
    <t>Schedule II - Consolidated Valuation and Qualifying Accounts</t>
  </si>
  <si>
    <t>Valuation And Qualifying Accounts [Abstract]</t>
  </si>
  <si>
    <t>SCHEDULE II ADVANCED DRAINAGE SYSTEMS, INC. AND SUBSIDIARIES Consolidated Valuation and Qualifying Accounts for the Fiscal Years Ended March 31, 2017, 2016 and 2015 (in thousands): Allowance for Doubtful Accounts:
Year ended March 31,
Balance at beginning of period
Charged to costs and expenses
Charged to other accounts (1)
Deductions
Balance at end of period
2017
$
7,956
$
2,940
$
(13
)
$
(452
)
$
10,431
2016
5,423
3,542
(81
)
(928
)
7,956
2015
4,490
1,914
(291
)
(690
)
5,423
(1)
Amounts represent the impact of foreign currency translation.</t>
  </si>
  <si>
    <t>Background and Summary of Significant Accounting Policies (Policies)</t>
  </si>
  <si>
    <t>Principles of Consolidation</t>
  </si>
  <si>
    <t>Principles of Consolidation - The consolidated financial statements include the Company, its wholly owned subsidiaries, its majority 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solidated Balance Sheets and the related equity in earnings from these investments are included in Equity in net loss of unconsolidated affiliates in the Consolidated Statements of Operations. All intercompany balances and transactions have been eliminated in consolidation.</t>
  </si>
  <si>
    <t>Estimates</t>
  </si>
  <si>
    <t>Estimates -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the allowance for doubtful accounts, valuation of inventory, useful lives of property, plant and equipment and amortizing intangible assets, determination of the proper accounting for leases, valuation of equity method investments, goodwill, intangible assets and other long-lived assets for impairment, accounting for stock-based compensation and the ESOP, valuation of the redeemable common stock and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t>
  </si>
  <si>
    <t>Receivables and Allowance for Doubtful Accounts</t>
  </si>
  <si>
    <t>Receivables and Allowance for Doubtful Accounts - Receivables include trade receivables, refundable income taxes and other miscellaneous receivables, net of an allowance for doubtful accounts. Receivables at March 31, 2017 and 2016 are as follows:
(Amounts in thousands)
2017
2016
Trade receivables
$
160,655
$
158,664
Refundable income taxes
1,468
19,783
Other miscellaneous receivables
6,820
8,436
Receivables
$
168,943
$
186,883
Credit is extended to customers based on an evaluation of their financial condition and collateral is generally not required. The evaluation of the customer’s financial condition is performed to reduce the risk of loss. Accounts receivable are evaluated for collectability based on numerous factors, including the length of time individual receivables are past due, past transaction history with customers, their credit worthiness and the economic environment. This estimate is periodically adjusted when management becomes aware of a specific customer’s inability to meet its financial obligations (e.g., bankruptcy filing) or as a result of changes in historical collection patterns.</t>
  </si>
  <si>
    <t>Inventories - Inventories are stated at the lower of cost or market value. The Company’s inventories are maintained on the first-in, first-out (“FIFO”) method. Costs include the cost of acquiring materials, including in-bound freight from vendors and freight incurred for the transportation of raw materials, tooling or finished goods between the Company’s manufacturing plants and its distribution centers, direct and indirect labor, factory overhead and certain corporate overhead costs related to the production of inventory. The portion of fixed manufacturing overhead that relates to capacity in excess of our normal capacity is expensed in the period in which it is incurred and is not included in inventory. Market value of inventory is established based on the lower of cost or estimated net realizable value, with consideration given to deterioration, obsolescence, and other factors. The Company periodically evaluates the carrying value of inventories and adjustments are made whenever necessary to reduce the carrying value to net realizable value.</t>
  </si>
  <si>
    <t>Property, Plant and Equipment and Depreciation Method</t>
  </si>
  <si>
    <t>Property, Plant and Equipment and Depreciation Method - Property, plant and equipment are recorded at cost less accumulated depreciation, with the exception of assets acquired through acquisitions, which are initially recorded at fair value. Equipment acquired under capital lease is recorded at the lower of fair market value or the present value of the future minimum lease payments. Depreciation is computed for financial reporting purposes using the straight-line method over the estimated useful lives of the related assets or the lease term, if shorter, as follows:
Years
Buildings
40 — 45
Machinery and equipment
3 — 18
Leasehold improvements
Shorter of useful life or life of lease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on disposal of assets and costs from exit and disposal activities in our Consolidated Statements of Operations. Construction in progress is also recorded at cost and includes capitalized interest, capitalized payroll costs and related costs such as taxes and other fringe benefits. Interest capitalized was $0.6 million, $0.4 million, and $0.5 million during the fiscal years ended March 31, 2017, 2016, and 2015, respectively.</t>
  </si>
  <si>
    <t>Goodwill - The Company records acquisitions resulting in the consolidation of an enterprise using the acquisition method of accounting. Under this method, the Company records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 Goodwill is reviewed annually for impairment as of March 31 or whenever events or changes in circumstances indicate the carrying value may be greater than fair value. The goodwill impairment analysis is comprised of two steps. The first step requires the comparison of the fair value of the applicable reporting unit to its respective carrying value. If the fair value of the reporting unit exceeds the carrying value of the net assets assigned to that unit, goodwill is not considered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With respect to this testing, a reporting unit is a component of the Company for which discrete financial information is available and regularly reviewed by management. 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The fair value estimates are based on assumptions management believes to be reasonable, but are inherently uncertain. For the fiscal 2017, ADS completed a quantitative fair value assessment of the International reporting unit and determined no impairment charge was required. GAAP allows entities testing goodwill for impairment the option of performing a qualitative assessment before calculating the fair value of a reporting unit for the goodwill impairment test. If the qualitative assessment is performed, an entity is no longer required to calculate the fair value of a reporting unit unless the entity determines that, based on that assessment, it is more likely than not that its fair value is less than its carrying amount. ADS completed a quantitative fair value measurement of the Domestic reporting unit in March 31, 2016. The test indicated that the fair value of the Domestic reporting unit exceeded the carrying value, indicating that no impairment existed. ADS applied the qualitative assessment to the Domestic reporting unit for the annual impairment test performed as of March 31, 2017. For the current year test, ADS assessed various assumptions, events and circumstances that would have affected the estimated fair value of the reporting unit as compared to its March 31, 2016 quantitative fair value measurement. The results of this assessment indicated that it is not more likely than not that the reporting unit fair value is less than the reporting unit carrying value. The Company did not incur any impairment charges for goodwill in the fiscal years ended March 31, 2017, 2016, and 2015.</t>
  </si>
  <si>
    <t>Intangible Assets - Definite-Lived</t>
  </si>
  <si>
    <t>Intangible Assets — Definite-Lived- Definite-lived intangible assets are amortized using the straight-line method over their estimated useful lives, and are tested for recoverability whenever events or changes in circumstances indicate that carrying amounts of the asset group may not be recoverable. Asset groups are established primarily by determining the lowest level of cash flows available. If the estimated undiscounted future cash flows are less than the carrying amounts of such assets, an impairment loss is recognized to the extent the fair value of the asset less any costs of disposition is less than the carrying amount of the asset. Determining the fair value of these assets is judgmental in nature and involves the use of significant estimates and assumptions.</t>
  </si>
  <si>
    <t>Intangible Assets - Indefinite-Lived</t>
  </si>
  <si>
    <t>Intangible Assets — Indefinite-Lived- Indefinite-lived intangible assets are tested for impairment annually as of March 31 or whenever events or changes in circumstances indicate the carrying value may be greater than fair value. Determining the fair value of these assets is judgmental in nature and involves the use of significant estimates and assumptions. The Company bases its fair value estimates on assumptions it believes to be reasonable, but that are inherently uncertain. To estimate the fair value of these indefinite-lived intangible assets, the Company uses an income approach, which utilizes a market derived rate of return to discount anticipated performance. An impairment loss is recognized when the estimated fair value of the intangible asset is less than the carrying value. GAAP allows entities testing indefinite-lived intangible assets for impairment the option of performing a qualitative assessment before calculating the fair value of the indefinite-lived intangible assets for the impairment test. If the qualitative assessment is performed, an entity is no longer required to calculate the fair value of an indefinite-lived intangible assets unless the entity determines that, based on that assessment, it is more likely than not that its fair value is less than its carrying amount. ADS completed a quantitative fair value measurement of indefinite-lived trademarks in March 31, 2016. The test indicated that the fair value of the indefinite-lived trademarks substantially exceeded the carrying value, indicating that no impairment existed. ADS applied the qualitative assessment to specific trademarks for the annual impairment test performed as of March 31, 2017. For the current year test, ADS assessed various assumptions, events and circumstances that would have affected the estimated fair value of the reporting unit as compared to its March 31, 2016 quantitative fair value measurement. The results of this assessment indicated that it is not more likely than not that the trademarks fair value is less than the reporting unit carrying value. The Company did not incur any impairment charges for Intangible assets in the fiscal years ended March 31, 2017, 2016, and 2015.</t>
  </si>
  <si>
    <t>Other Assets</t>
  </si>
  <si>
    <t>Other Assets - Other assets include investments in unconsolidated affiliates accounted for under the equity method, cash surrender value of officer life insurance on key senior management executives, capitalized software development costs, deposits, Central parts, and other miscellaneous assets. The Company capitalizes development costs for internal use software. Capitalization of software development costs begins in the application development stage and ends when the asset is placed into service. The Company amortizes such costs using the straight-line method over estimated useful lives of 2 to 10 years, which is included in General and administrative expense, Selling expense or Cost of goods sold within the Consolidated Statements of Operations depending on the nature of the asset and its intended use. Central parts represent spare production equipment items which are used to replace worn or broken production equipment parts and help reduce the risk of prolonged equipment outages. The cost of Central parts is amortized on a straight line basis over estimated useful lives of 8 to 30 years. The Company evaluates its investments in unconsolidated affiliates for impairment whenever events or changes in circumstances indicate that the carrying amount might not be recoverable, and recognizes an impairment loss when a decline in value below carrying value is determined to be other-than-temporary. Under these circumstances, the Company would adjust the investment down to its estimated fair value, which then becomes its new carrying value. For the fiscal years ended March 31, 2017 and 2016, the Company recorded an impairment charge of $1.3 million and $4.0 million, respectively, related to its investment in the South American Joint Venture. The impairment charge is included in Equity in net loss of unconsolidated affiliates in the Consolidated Statements of Operations. Other assets as of the fiscal years ended March 31 consisted of the following:
(Amounts in thousands)
2017
2016
Investments in unconsolidated affiliates
$
8,986
$
13,188
Cash surrender value of officer life insurance
12,028
10,739
Capitalized software development costs, net
7,980
7,264
Deposits
1,289
1,319
Central parts
1,856
1,040
Other
14,398
11,706
Total other assets
$
46,537
$
45,256
The following table sets forth amortization expense related to Other assets in each of the fiscal years ended March 31:
(Amounts in thousands)
2017
2016
2015
Capitalized software development costs
$
3,372
$
3,872
$
3,550
Central parts
54
362
55
Other
1,689
1,898
1,977</t>
  </si>
  <si>
    <t>Leases - Leases are reviewed for capital or operating classification at their inception. The Company uses the lower of the rate implicit in the lease or its incremental borrowing rate in the assessment of lease classification and assumes the initial lease term includes cancellable and renewal periods that are reasonably assured. For leases classified as capital leases at lease inception, the Company records a capital lease asset and lease financing obligation equal to the lesser of the present value of the minimum lease payments or the fair market value of the leased asset. The capital lease asset is recorded in Property, plant and equipment, net and amortized to its expected residual value at the end of the lease term using the straight-line method, and the lease financing obligation is amortized using the effective interest method over the lease term with the rental payments being allocated to principal and interest. For leases classified as operating leases, the Company records rent expense over the lease term using the straight-line method.</t>
  </si>
  <si>
    <t>Foreign Currency Translation</t>
  </si>
  <si>
    <t>Foreign Currency Translation -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 For the fiscal years ended March 31, 2017, 2016, and 2015, the Company’s Accumulated other comprehensive loss (“AOCL”) consisted entirely of foreign currency translation gains and losses.</t>
  </si>
  <si>
    <t>Net Sales</t>
  </si>
  <si>
    <t>Net Sales - The Company sells pipe products and related water management products. ADS ships products to customers predominantly by internal fleet and to a lesser extent by third-party carriers. The Company does not provide any additional revenue generating services after product delivery. Sales, net of sales tax and allowances for returns, rebates and discounts are recognized from product sales when persuasive evidence of an arrangement exists, delivery has occurred, the price to the buyer is fixed or determinable and collectability is reasonably assured. ADS recognizes revenue when both persuasive evidence of an arrangement and the price is fixed or determinable. Title to the products and risk of loss generally passes to the customer upon delivery. ADS performs credit check procedures on all new customers, establishes credit limits accordingly, and monitors the creditworthiness of existing customers, which is the basis for concluding that collectability is reasonably assured.</t>
  </si>
  <si>
    <t>Shipping Costs</t>
  </si>
  <si>
    <t>Shipping Costs - Shipping costs are incurred to physically move raw materials, tooling and products between manufacturing and distribution facilities and from production or distribution facilities to customers. Shipping costs for the fiscal years ended March 31, 2017, 2016, and 2015 were $120.4 million, $120.5 million, and $121.0 million, respectively, and are included in Cost of goods sold. In certain instances, the Company bills shipping costs to customers. Shipping costs billed to customers were $5.5 million, $7.0 million, and $9.3 million during 2017, 2016 and 2015, respectively, and are included in Net sales.</t>
  </si>
  <si>
    <t>Stock-Based Compensation - See Note 18. Stock-Based Compensation for information about our stock-based compensation award programs and related accounting policies. The Company has several programs for stock-based payments to employees and directors, including stock options and restricted stock. Stock-based compensation expense is recorded in General and administrative expenses, Selling expenses and Cost of goods sold in the Consolidated Statements of Operations. The Company recognized stock-based compensation expense (benefit) in the following line items on the Consolidated Statements of Operations for the fiscal years ended March 31, 2017, 2016, and 2015:
(Amounts in thousands)
2017
2016
2015
Component of income before income taxes:
Cost of goods sold
$
177
$
(300
)
$
1,100
Selling expenses
177
(500
)
1,500
General and administrative expenses
7,953
(5,068
)
21,647
Total stock-based compensation expense (benefit)
$
8,307
$
(5,868
)
$
24,247
The following table summarizes stock-based compensation expense (benefit) by award type for the fiscal years ended March 31, 2017, 2016, and 2015:
(Amounts in thousands)
2017
2016
2015
Stock-based compensation expense (benefit):
Liability-classified Stock Options
$
4,936
$
(6,784
)
$
21,666
Equity-classified Stock Options
108
—
—
Restricted Stock
1,945
916
1,681
Non-Employee Director
1,318
—
900
Total stock-based compensation expense (benefit)
$
8,307
$
(5,868
)
$
24,247
Stock Options Liability-Classified Options – Prior to fiscal 2017, the Company permitted employees to satisfy their personal tax liability associated with the exercise of the stock options through the net settlement of shares in excess of the minimum tax withholding required by law. In addition, prior to the Company’s initial public offering in fiscal 2015, the Company had periodically repurchased shares resulting from option exercises within six months of the exercise date. As such, the Company accounts for all 2000 Plan and 2013 Plan awards issued prior to fiscal 2017 as liability-classified awards. Liability-classified stock option awards are re-measured at fair value at each relevant reporting date, and the pro-rata vested portion of the award is recognized as a liability. The stock-based compensation liability associated with stock options expected to vest within the next twelve months is recorded in Current portion of liability-classified stock-based awards, with the portion related to those expected to vest beyond twelve months recorded in Other liabilities in the Consolidated Balance Sheets. When stock options are exercised, the liability is reclassified to additional paid in capital at fair value. The proceeds from the exercise are also recorded as additional paid in capital. Compensation expense for stock options is recognized on a straight-line basis over the employee’s requisite service period, which is generally the vesting period of the grant. For liability-classified options, the Company estimates the fair value of stock options using a Black-Scholes option-pricing model at the end of each period. The following table summarizes the assumptions used in estimating the fair value of liability-classified stock options:
2017
2016
2015
Common stock price
$18.70 - $28.17
$18.34 - $33.03
$14.33 - $29.94
Expected stock price volatility
29.6% - 33.0%
31.1% - 39.3%
28.2% - 51.0%
Risk-free interest rate
0.9% - 1.9%
0.5% - 1.5%
0.1% - 1.8%
Weighted-average expected option life (years)
0.5 – 5.1
0.5 – 6.2
0.5 - 7.2
Dividend yield
0.9%
0.9%
0.5%
2000 Plan - The Company’s 2000 stock option plan (“2000 Plan”) provides for the issuance of statutory and non-statutory stock options to management based upon the discretion of the Board of Directors. The plan generally provides for grants with the exercise price equal to fair value on the date of grant, which vest in three equal annual amounts beginning in year five and expire after approximately 10 years from issuance. The Company had approximately 1.1 million shares available for grant under the 2000 Plan as of March 31, 2017. The stock option activity for the fiscal year ended March 31, 2017 is summarized as follows:
(Share amounts in thousands)
Number of Shares
Weighted Average Exercise Price
Weighted Average Remaining Contractual Term (in years)
Outstanding at beginning of year
515
$
11.82
4.2
Granted
—
—
—
Exercised
(292
)
10.63
—
Forfeited
(28
)
12.50
—
Outstanding at end of year
195
13.31
5.4
Vested at end of year
136
12.26
4.7
Unvested at end of year
59
15.74
7.0
Fair value of options granted during the year
$
—
All outstanding options are expected to vest. The following table summarizes information about the unvested stock option grants as of the fiscal year ended March 31, 2017:
(Share amounts in thousands)
Number of Shares
Weighted Average Grant Date Fair Value
Unvested at beginning of year
76
$
6.76
Granted
—
—
Vested
—
—
Forfeitures
(17
)
6.76
Unvested at end of year
59
$
6.76
As of March 31, 2017, there was a total of $0.3 million of unrecognized compensation expense related to unvested stock option awards under the 2000 plan that will be recognized as an expense as the awards vest over the remaining weighted average service period of 1.3 years. The total fair value of liability-classified options issued under the 2000 Plan that vested during the fiscal year ended March 31, 2015 was $8.1 million. No options vested during the fiscal years ended March 31, 2017 and 2016. The weighted average grant date fair value of stock options granted during the fiscal year ended March 31, 2015 was $6.76. No options were granted during the fiscal years ended March 31, 2017 and 2016. The aggregate intrinsic value for options outstanding and currently exercisable as of March 31, 2017 was $1.7 million and $1.3 million, respectively. The total intrinsic value of options exercised during the fiscal years ended March 31, 2017, 2016, and 2015 were $3.7 million, $3.7 million and $3.4 million, respectively. 2013 Plan - The Company’s 2013 stock option plan (“2013 Plan”) provides for the issuance of non-statutory common stock options to management subject to the Board’s discretion. The plan generally provides for grants with the exercise price equal to fair value on the date of grant. The grants generally vest in five equal annual amounts beginning in year one and expire after approximately 10 years from issuance. Options issued to the Chief Executive Officer vest equally over four years and expire after approximately 10 years from issuance. In May 2014, the Board of Directors approved the increase of shares available for granting under the 2013 plan to 1.4 million shares. The Company had 1.0 million shares available for grant under the 2013 Plan as of March 31, 2017. The liability-classified stock option activity for the fiscal year ended March 31, 2017 is summarized as follows:
(Share amounts in thousands)
Number of Shares
Weighted Average Exercise Price
Weighted Average Remaining Contractual Term (in years)
Outstanding at beginning of year
1,911
$
13.64
7.4
Issued
—
—
—
Exercised
(66
)
13.64
—
Forfeited
(99
)
13.64
—
Outstanding at end of year
1,746
13.64
6.0
Vested at end of year
1,125
13.64
6.0
Unvested at end of year
621
13.64
6.0
Fair value of options granted during the year
$
—
All outstanding options are expected to vest. The following table summarizes information about the unvested stock option grants as of the fiscal year ended March 31, 2017:
(Share amounts in thousands)
Number of Shares
Weighted Average Grant Date Fair Value
Unvested at beginning of year
1,095
$
6.22
Vested
(375
)
—
Forfeited
(99
)
6.22
Unvested at end of year
621
$
6.22
As of March 31, 2017, there was a total of $3.6 million of unrecognized compensation expense related to unvested stock option awards under the 2013 Plan that will be recognized as an expense as the awards vest over the remaining weighted average service period of 1.1 years. The aggregate intrinsic value for options outstanding and currently exercisable as of March 31, 2017 was $14.4 million and $9.3 million, respectively. The total fair value of options that vested during the fiscal years ended March 31, 2017, 2016, and 2015 were $3.4 million, $3.6 million, and $7.2 million, respectively. The total intrinsic value of options exercised during the fiscal year ended March 31, 2017 was $0.8 million. Equity-Classified Options - The Company accounts for awards under the 2013 Plan granted during the fiscal year ended March 31, 2017 as equity-classified awards as employees are no longer permitted to satisfy their personal tax liability in excess of the minimum statutory withholding. Equity-classified stock option awards are measured based on the grant-date estimated fair value of each award. Compensation expense for stock options is recognized on a straight-line basis over the employee’s requisite service period, which is generally the vesting period of the grant. The Company determines the fair value of the options based on the Black-Scholes option pricing model at the grant date. This methodology requires significant inputs including the price of the Company’s common stock, risk-free interest rate, dividend yield and expiration date. The following table summarizes the assumptions used in estimating the fair value of the equity-classified stock options:
2017
Common stock price
$24.20
Expected stock price volatility
31.5% - 35.6%
Risk-free interest rate
2.0% - 2.2%
Weighted-average expected option life (years)
4.9 – 6.1
Dividend yield
1.0%
The equity-classified stock option activity for the fiscal year ended March 31, 2017 is summarized as follows:
(Share amounts in thousands)
Number of Shares
Weighted Average Exercise Price
Weighted Average Remaining Contractual Term (in years)
Outstanding at beginning of year
—
—
Granted
514
$
24.20
—
Exercised
—
—
—
Forfeited
—
—
—
Outstanding at end of year
514
24.20
9.0
Vested at end of year
15
24.20
9.0
Unvested at end of year
499
24.20
9.0
Fair value of options granted during the year
$
7.81
All outstanding options are expected to vest except options granted to an executive with a planned retirement. The following table summarizes information about the unvested stock option grants as of the fiscal year ended March 31, 2017:
(Share amounts in thousands)
Number of Shares
Weighted Average Grant Date Fair Value
Unvested at beginning of year
—
—
Granted
514
$
7.81
Vested
(15
)
6.72
Forfeited
—
—
Unvested at end of year
499
$
7.84
As of March 31, 2017, there was a total of $2.6 million of unrecognized compensation expense related to unvested equity-classified stock option awards that will be recognized as an expense as the awards vest over the remaining weighted average service period of 2.9 years. The weighted average grant fair value of stock options granted during the fiscal years ended March 31, 2017, 2016, and 2015 were $7.81, $0.00, and $0.00, respectively. The total fair value of options that vested during the fiscal years ended March 31, 2017, 2016, and 2015 were $0.1 million, less than $0.1 million, and less than $0.1 million, respectively. There were no options exercised during the fiscal years ended March 31, 2017, 2016, and 2015. Restricted Stock On September 16, 2008, the Board of Directors adopted the restricted stock plan, which provides for the issuance of restricted stock awards to certain key employees. The restricted stock generally vest ratably over a five-year period from the original restricted stock grant date, contingent on the employee’s continuous employment by ADS. In certain instances, however, a portion of the grants vested immediately or for accounting purposes were deemed to have vested immediately, including the grants to the Chief Executive Officer, which do not have a substantial risk of forfeiture as a result of different vesting provisions. Under the restricted stock plan, vested shares are considered issued and outstanding. Employees with restricted stock have the right to dividends on the shares awarded (vested and unvested) in addition to voting rights on non-forfeited shares. Prior to the Company’s initial public offering in fiscal 2015, the Company periodically repurchased shares from employees within six months of the shares vesting. As such, for the periods prior to the Company’s initial public offering, the restricted stock awards were accounted for as liability-classified awards. In the periods subsequent to the initial public offering, the Company discontinued repurchasing employee held restricted shares due to the existence of a public market for the shares. Accordingly, upon the initial public offering the Company has modified the restricted stock awards from being accounted for as liability-classified to equity-classified awards and reclassified the carrying amount of the awards of $4.8 million to Paid-in capital in the Consolidated Balance Sheets. The restricted stock has been accounted for as equity-classified awards for the periods subsequent to the initial public offering. The fair value of restricted stock is based on the fair value of the Company’s common stock. Compensation expense is recognized on a straight-line basis over the employee’s requisite service period, which is generally the vesting period of the grant. The Company had approximately 0.2 million shares available for grant under this plan as of March 31, 2017. The information about the unvested restricted stock grants as of March 31, 2017 is as follows:
(Share amounts in thousands)
Number of Shares
Weighted Average Grant Date Fair Value
Unvested at beginning of year
112
$
12.65
Granted
191
24.20
Vested
(49
)
16.15
Forfeited
—
Unvested at end of year
254
$
21.92
The Company expects all restricted stock grants to vest. At March 31, 2017, there was approximately $3.5 million of unrecognized compensation expense related to the restricted stock that will be recognized over the weighted average remaining service period of 2.4 years. During the fiscal year ended March 31, 2017, the weighted average grant date fair value of restricted stock granted was $24.20. No restricted stock was granted during the fiscal years ended March 31, 2016 and 2015. During the fiscal years ended March 31, 2017, 2016, and 2015 the total fair value of restricted stock that vested was $1.2 million, $1.1 million and $1.9 million, respectively. Non-Employee Director Compensation Plan On June 18, 2014, the Company amended its then-existing Stockholders’ Agreement to authorize 0.3 million shares of restricted stock to be granted to non-employee members of its Board of Directors. The shares typically will vest one year from the date of issuance. Under this stock plan, the vested shares granted are considered issued and outstanding. Non-employee directors with this stock have the right to dividends on the shares awarded (vested and unvested) in addition to voting rights. The Company has determined that the restricted stock granted to directors should be accounted for as equity-classified awards. The Company had approximately 0.2 million and 0.2 million shares available for grant under this plan as of March 31, 2017 and 2016. The following table summarizes information about the unvested Non-Employee Director Compensation stock grants as of March 31, 2017 :
2017
(Share amounts in thousands)
Number of Shares
Weighted Average Grant Date Fair Value
Unvested at beginning of year
—
—
Granted
77
$
24.20
Vested
(37
)
24.20
Unvested at end of year
40
$
24.20
As of March 31, 2017, there was approximately $0.5 million of unrecognized compensation expense related to this restricted stock that will be recognized over the weighted average remaining service period of 0.6 years.</t>
  </si>
  <si>
    <t>Advertising</t>
  </si>
  <si>
    <t>Advertising - The Company expenses advertising costs as incurred. Advertising costs are recorded in Selling expenses in the Consolidated Statements of Operations. The total advertising costs were $3.1 million, $3.2 million, and $2.5 million for the fiscal years ended March 31, 2017, 2016, and 2015, respectively.</t>
  </si>
  <si>
    <t>Self-Insurance</t>
  </si>
  <si>
    <t>Self-Insurance - The Company is self-insured for short term disability and medical coverage it provides for substantially all eligible employees. The Company is self-insured for medical claims up to the individual and aggregate stop-loss coverage limits. The Company accrues for claims incurred but not reported based on an estimate of future claims related to events that occurred prior to the fiscal year end if it has not met the aggregate stop-loss coverage limit. Amounts expensed totaled $39.5 million, $37.5 million, and $32.0 million for the fiscal years ended March 31, 2017, 2016, and 2015, respectively, of which employees contributed $5.1 million, $4.5 million, and $4.1 million, respectively. ADS is also self-insured for various other general insurance programs to the extent of the applicable deductible limits on the Company’s insurance coverage. These programs include primarily automobile, general liability and employment practices coverage with deductibles ranging from $0.3 million to $0.5 million per occurrence or claim incurred. Amounts expensed during the period, including an estimate for claims incurred but not reported at year end, were $1.8 million, $2.1 million, and $0.6 million, for the years ended March 31, 2017, 2016, and 2015, respectively. ADS is also self-insured for workers’ compensation insurance with stop-loss coverage for claims that exceed $0.3 million per incident up to the respective state statutory limits. Amounts expensed, including an estimate for claims incurred but not reported, were $2.1 million, $3.9 million, and $1.4 million for the fiscal years ended March 31, 2017, 2016, and 2015, respectively.</t>
  </si>
  <si>
    <t>Income Taxes -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largest amount of tax benefit that has a greater than 50% likelihood of being realized upon ultimate settlement with the relevant taxing authority.</t>
  </si>
  <si>
    <t>Fair Values</t>
  </si>
  <si>
    <t>Fair Values -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Unobservable inputs reflecting management’s own assumptions about the inputs used in pricing the asset or liability. ADS’s policy for determining when transfers between levels have occurred is to use the actual date of the event or change in circumstances that caused the transfer.</t>
  </si>
  <si>
    <t>Concentrations of Risk</t>
  </si>
  <si>
    <t>Concentrations of Risk - The Company has a large, active customer base of approximately twenty thousand customers with two customers, Ferguson Enterprises and HD Supply Waterworks, each representing more than 10% of annual net sales. Such customers accounted for 23.5%, 21.1%, and 20.3% of fiscal year 2017, 2016 and 2015 net sales, respectively. The Company’s customer base is diversified across the range of end markets that it serves.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One customer, Ferguson Enterprises, accounted for approximately 15.7% and 14.0% of Receivables at March 31, 2017 and 2016, respectively.</t>
  </si>
  <si>
    <t>Derivatives</t>
  </si>
  <si>
    <t>Derivatives - The Company recognizes derivative instruments as either assets or liabilities and measure those instruments at fair value. ADS uses interest rate swaps, commodity options in the form of collars and swaps, and foreign currency forward contracts to manage various exposures to interest rate, commodity price, and exchange rate fluctuations. These instruments do not qualify for hedge accounting treatment and therefore, gains and losses from contract settlements and changes in fair value of the derivative instruments are recognized in Derivative losses (gains) and other expense (income), net in the Consolidated Statements of Operations. The Company’s policy is to present all derivative balances on a gross basis. The Company also has forward purchase agreements in place with certain resin suppliers for virgin polyethylene resin. The agreements specify a fixed amount of virgin resin material to be purchased at a fixed price for a given period of time in quantities the Company will use in the normal course of business, and therefore, are not subject to the guidance provided in Accounting Standards Codification ASC”) 810-15 Consolidation</t>
  </si>
  <si>
    <t>Recent Accounting Pronouncements</t>
  </si>
  <si>
    <t>Recent Accounting Pronouncements Recently Adopted Accounting Pronouncements Consolidation — In February 2015, the Financial Accounting Standards Board (“FASB”) issued an accounting standards update to make changes to consolidation guidance to address concerns of stakeholders that current accounting for certain legal entiti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is update is effective for annual periods beginning on or after December 15, 2015, and interim periods within those years, with early adoption permitted. The Company adopted this standard effective April 1, 2016. The update has had no effect on the consolidated financial statements. Debt Issuance Costs — In April 2015, the FASB issued an accounting standards update that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In August 2015, the FASB issued an additional accounting standards update that provided supplemental guidance that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se updates are effective for annual periods beginning after December 15, 2015, and interim periods within those years. Early adoption is permitted for financial statements that have not been previously issued. The Company adopted this standard effective April 1, 2016 on a retrospective basis. See Note 12. Debt for additional information about the impact of the adoption of the updates. Deferred Tax Assets and Liabilities — In November 2015, the FASB issued an accounting standards update which requires entities to classify all deferred tax assets and liabilities, as well as any related valuation allowance, as non-current, rather than separately record the current and non-current portions. This update is effective for annual periods beginning on or after December 15, 2016, and interim periods within those years, with early adoption permitted. The amendments in this update may be applied either prospectively to all deferred tax liabilities and assets or retrospectively to all periods presented. The Company adopted this standard on April 1, 2016 on a prospective basis and prior periods have not been adjusted. The impact of the adoption of this standard was a reduction to the net current deferred tax assets balance included in Deferred income taxes and other current assets on the Consolidated Balance Sheets from $11.7 million as of March 31, 2016 to zero as of March 31, 2017, with all deferred tax assets and liabilities as of March 31, 2017 now being classified as non-current. The update had no effect on the Company’s Consolidated Statements of Operations, Consolidated Statements of Comprehensive Income (Loss), Consolidated Statements of Cash Flows and Consolidated Statements of Stockholders’ Equity and Mezzanine Equity. Internal-Use Software – In April 2017 the FASB issued an accounting standards update to provide guidance to customers concerning whether a cloud computing arrangement includes a software license. Under this new standard, 1) if a cloud computing arrangement includes a software license, the software license element of the arrangement should be accounted for in a manner consistent with the acquisition of other software licenses, or 2) if the arrangement does not include a software license, the arrangement should be accounted for as a service contract. The standard will take effect for public companies for annual reporting periods beginning after December 15, 2015, including interim reporting periods. The Company adopted the new standard on April 1, 2016 on a prospective basis. The update did not have a material impact on the consolidated financial statements. Recent Accounting Pronouncements Not Yet Adopted Revenue Recognition — In May 2014, the FASB issued an accounting standards update which amends the guidance for revenue recognition. This amendment contains principles that will require an entity to recognize revenue to depict the transfer of goods and services to customers at an amount that an entity expects to be entitled to in exchange for goods or services. The amendment sets forth a new revenue recognition model that requires identifying the contract, identifying the performance obligations and recognizing the revenue upon satisfaction of performance obligations. In August 2015, the FASB issued an additional accounting standards update that deferred the effective date of the new revenue standard for public entities to periods beginning after December 15, 2017, with early adoption permitted but not earlier than the original effective date of periods beginning after December 15, 2016. There have also been various additional accounting standards updates issued by the FASB in 2016 that further amend this new revenue standard. The updated standard permits the use of either the retrospective or cumulative effect transition method. The Company expects to adopt this standard effective April 1, 2018. The Company has not yet selected a transition method and is currently evaluating the impact of this amendment on the consolidated financial statements. Measurement of Inventory — In July 2015, the FASB issued an accounting standards update which requires entities to measure most inventory at the lower of cost and net realizable value, simplifying current guidance under which an entity must measure inventory at the lower of cost or market. The determination of market value, under current guidance, is considered unnecessarily complex as there are several potential outcomes based on its definition as replacement cost, net realizable value, or net realizable value less an approximate normal profit margin. Whereas net realizable value, under the update, is the estimated selling prices in the ordinary course of business, less reasonably predictable costs of completion, disposal and transportation. This update is effective for annual periods beginning on or after December 15, 2016, and interim periods within those years, with early adoption permitted. The Company expects to adopt this standard effective April 1, 2017. The Company does not expect the adoption of this new standard to have a material impact on the consolidated financial statements. Leases — In February 2016, the FASB issued an accounting standards update which amends the guidance for leases. This amendment contains principles that will require an entity to recognize most leases on the balance sheet by recording a right-of-use asset and a lease liability, unless the lease is a short-term lease that has an accounting lease term of twelve months or less. The amendment also contains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The new standard also requires expanded quantitative and qualitative disclosures. This update is effective for fiscal years beginning after December 15, 2018, including interim periods within those years, and early adoption is permitted. The updated standard requires the use of the modified retrospective transition method, whereby the new guidance will be applied at the beginning of the earliest period presented in the financial statements of the period of adoption. The modified retrospective transition approach includes certain practical expedients that entities may elect to apply in transition. The Company expects to adopt this standard effective April 1, 2019. The Company has not yet determined whether to apply any of the available practical expedients. The Company has begun the process of reviewing contracts under the new standard to determine the impact the new standard will have on the consolidated financial statements. The Company is also in process of implementing a new software solution to improve the process of accounting for leases under the current and new standard. Stock-Based Compensation — In March 2016, the FASB issued an accounting standards update which is intended to simplify certain aspects of the accounting for stock-based compensation. The Company will adopt the standard on April 1, 2017. This update contains changes to the accounting for excess tax benefits, whereby excess tax benefits will be recognized in the income statement rather than in additional paid-in capital on the balance sheet. This standard is expected to result in increased volatility to the income tax expense in future periods dependent upon the timing of employee exercises of stock options, the price of the Company's common stock and the vesting of restricted stock awards. Excess tax benefits will now be classified as operating cash flows rather than financing cash flows. The amendment also contains potential changes to the accounting for forfeitures, whereby entities can elect to either continue to apply the current GAAP requirement to estimate forfeitures when determining compensation expense, or to alternatively reverse the compensation expense of forfeited awards when they occur. The Company will account for forfeitures as they occur, which may result in expense volatility based on the timing of forfeitures. In addition, the amendment also modifies the net-share settlement liability classification exception for statutory income tax withholdings, whereby the new guidance allows an employer with a statutory income tax withholding obligation to withhold shares with a fair value up to the maximum statutory tax rate in the employee’s applicable jurisdiction. The Company included this provision in awards issued in fiscal 2017 and modified previously issued awards on April 1, 2017. See the note regarding Subsequent Events for further information on the modification. Measurement of Credit Losses — In June 2016, the FASB issued an accounting standards update which provides amended guidance on the measurement of credit losses on financial instruments, including trade receivables. This accounting standards update requires the use of an impairment model referred to as the current expected credit loss model. This update is effective for fiscal years beginning after December 15, 2019, including interim periods within those years, and early adoption is permitted for fiscal years beginning after December 15, 2018. The Company expects to adopt this standard effective April 1, 2020. The Company is currently evaluating the impact of this standard on the consolidated financial statements. Cash Flow Classification — In August 2016, the FASB issued an accounting standards update which provides amended guidance on the classification of certain cash receipts and cash payments in the statement of cash flows, including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update is effective for fiscal years beginning after December 15, 2017, including interim periods within those years, and early adoption is permitted. This amended guidance must be applied retrospectively to all periods presented, but may be applied prospectively if retrospective application would be impracticable. The Company expects to adopt this standard effective April 1, 2018. The Company is currently evaluating the impact of this standard on the consolidated financial statements. Definition of a Business – In January 2017, the FASB issued an accounting standards update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The Company expects to adopt this standard effective April 1, 2018. The Company is currently evaluating the impact of this standard on the consolidated financial statements. Goodwill Impairment – In January 2017, the FASB issued an accounting standards update which removes the requirement to compare the implied fair value of goodwill with its carrying amount as part of step 2 of the goodwill impairment test. As a result, under the standards updat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amendments are effect for annual periods beginning after December 15, 2019. Early adoption is permitted for interim or annual goodwill impairment tests performed on testing dates after January 1, 2017. The Company expects to adopt this standard effective April 1, 2020. The Company is currently evaluating the impact of this standard on the consolidated financial statements. With the exception of pronouncements described above, there have been no new accounting pronouncements that have significance, or potential significance, to our consolidated financial statements.</t>
  </si>
  <si>
    <t>Background and Summary of Significant Accounting Policies (Tables)</t>
  </si>
  <si>
    <t>Summary of Receivables</t>
  </si>
  <si>
    <t>Receivables and Allowance for Doubtful Accounts - Receivables include trade receivables, refundable income taxes and other miscellaneous receivables, net of an allowance for doubtful accounts. Receivables at March 31, 2017 and 2016 are as follows:
(Amounts in thousands)
2017
2016
Trade receivables
$
160,655
$
158,664
Refundable income taxes
1,468
19,783
Other miscellaneous receivables
6,820
8,436
Receivables
$
168,943
$
186,883</t>
  </si>
  <si>
    <t>Estimated Useful Lives of Related Assets</t>
  </si>
  <si>
    <t xml:space="preserve">Depreciation is computed for financial reporting purposes using the straight-line method over the estimated useful lives of the related assets or the lease term, if shorter, as follows:
Years
Buildings
40 — 45
Machinery and equipment
3 — 18
Leasehold improvements
Shorter of useful life or life of lease </t>
  </si>
  <si>
    <t>Other assets as of the fiscal years ended March 31 consisted of the following:
(Amounts in thousands)
2017
2016
Investments in unconsolidated affiliates
$
8,986
$
13,188
Cash surrender value of officer life insurance
12,028
10,739
Capitalized software development costs, net
7,980
7,264
Deposits
1,289
1,319
Central parts
1,856
1,040
Other
14,398
11,706
Total other assets
$
46,537
$
45,256</t>
  </si>
  <si>
    <t>Amortization Expense Related to Other Assets</t>
  </si>
  <si>
    <t>The following table sets forth amortization expense related to Other assets in each of the fiscal years ended March 31:
(Amounts in thousands)
2017
2016
2015
Capitalized software development costs
$
3,372
$
3,872
$
3,550
Central parts
54
362
55
Other
1,689
1,898
1,977</t>
  </si>
  <si>
    <t>Acquisitions (Tables)</t>
  </si>
  <si>
    <t>BaySaver [Member]</t>
  </si>
  <si>
    <t>Summary of Purchase Price Allocation</t>
  </si>
  <si>
    <t>The purchase price allocation is as follows:
(Amounts in thousands)
Cash
$
12
Other current assets
2,262
Property, plant and equipment
164
Goodwill
2,495
Intangible assets
10,800
Other assets
152
Current liabilities
(1,385
)
Total purchase price
$
14,500</t>
  </si>
  <si>
    <t>Effect of Acquisitions for Unaudited Pro Forma Consolidated Statements of Operations</t>
  </si>
  <si>
    <t xml:space="preserve">The unaudited pro forma consolidated results are not projections of future results of operations of the combined company nor do they reflect the expected realization of any cost savings or synergies associated with the acquisition.
Proforma
(Amounts in thousands)
2016
2015
Net sales
$
1,294,277
$
1,190,749
Net income (loss) attributable to ADS
25,090
(7,799
) </t>
  </si>
  <si>
    <t>Schedule of Business Acquisitions by Acquisition, Contingent Consideration</t>
  </si>
  <si>
    <t>The purchase price was determined as follows:
(Amounts in thousands)
Acquisition-date fair value of prior equity interest
$
4,220
Acquisition-date fair value of noncontrolling interest
6,330
Cash paid at acquisition date
3,200
Fair value of contingent consideration
750
Total purchase price
$
14,500</t>
  </si>
  <si>
    <t>Plastic Tubing Industries [Member]</t>
  </si>
  <si>
    <t>The purchase price allocation is as follows:
(Amounts in thousands)
Intangible assets
$
160
Inventory
2,050
Property, plant and equipment
7,899
Fair value of net assets acquired
10,109
Purchase price
9,500
Gain on bargain purchase
$
609</t>
  </si>
  <si>
    <t>This unaudited pro forma information is presented for illustrative purposes only and is not indicative of what actual results would have been if the acquisition had taken place on April 1, 2015 or of future results. In addition, the unaudited pro forma consolidated results are not projections of future results of operations of the combined company nor do they reflect the expected realization of any cost savings or synergies associated with the acquisition.
Proforma
(Amounts in thousands)
2017
2016
Net sales
$
1,266,602
$
1,302,120
Net income attributable to ADS
33,634
25,100</t>
  </si>
  <si>
    <t>Ideal Pipe [Member]</t>
  </si>
  <si>
    <t>The purchase price allocation is as follows:
(Amounts in thousands)
Cash
$
7,443
Other current assets
9,036
Property, plant and equipment
27,258
Goodwill and intangible assets
18,890
Current liabilities
(12,721
)
Non-current liabilities
(6,078
)
Total purchase price
$
43,828</t>
  </si>
  <si>
    <t xml:space="preserve">This unaudited pro forma information is presented for illustrative purposes only and is not indicative of what actual results would have been if the acquisition had taken place on April 1, 2013 or of future results. In addition, the unaudited pro forma consolidated results are not projections of future results of operations of the combined company nor do they reflect the expected realization of any cost savings or synergies associated with the acquisition.
Proforma
(Amounts in thousands)
2015
Net sales
$
1,217,431
Net (loss) income attributable to ADS
(6,118
) </t>
  </si>
  <si>
    <t>Property, Plant and Equipment (Tables)</t>
  </si>
  <si>
    <t>Schedule of Property, Plant and Equipment</t>
  </si>
  <si>
    <t>Property, plant and equipment, net as of the fiscal years ended March 31 consisted of the following:
(Amounts in thousands)
2017
2016
Land, buildings and improvements
$
189,163
$
178,189
Machinery and equipment
771,878
730,791
Construction in progress
14,022
14,902
Total cost
975,063
923,882
Less accumulated depreciation
(568,205
)
(532,138
)
Property, plant and equipment, net
$
406,858
$
391,744</t>
  </si>
  <si>
    <t>Depreciation Expense Related to Property, Plant and Equipment</t>
  </si>
  <si>
    <t>The following table sets forth depreciation expense related to Property, plant and equipment in each of the fiscal years ended March 31:
(Amounts in thousands)
2017
2016
2015
Depreciation expense (inclusive of leased assets depreciation)
$
58,692
$
55,650
$
50,136</t>
  </si>
  <si>
    <t>Leases (Tables)</t>
  </si>
  <si>
    <t>Summary of Leased Assets Included in Property, Plant and Equipment</t>
  </si>
  <si>
    <t>Leased assets included in Property, plant and equipment consisted of the following:
(Amounts in thousands)
2017
2016
Buildings and improvements
$
6,044
$
6,131
Machinery and equipment
199,813
186,258
Total cost
205,857
192,389
Less accumulated depreciation
(108,144
)
(102,572
)
Leased assets in Property, plant and equipment, net
$
97,713
$
89,817</t>
  </si>
  <si>
    <t>Schedule of Interest and Depreciation Expense Related to Capital Leases</t>
  </si>
  <si>
    <t>The following sets forth the interest and depreciation expense related to capital leases recorded in each fiscal year ended March 31:
(Amounts in thousands)
2017
2016
2015
Lease interest expense
$
3,864
$
3,367
$
2,249
Depreciation of leased assets
17,415
15,782
13,943</t>
  </si>
  <si>
    <t>Schedule of Future Minimum Lease Payments under Capital Leases and Present Value</t>
  </si>
  <si>
    <t>The following is a schedule by year of future minimum lease payments under capital leases and the present value of the net minimum lease payments as of March 31, 2017:
(Amounts in thousands)
2018
$
24,329
2019
19,784
2020
15,681
2021
12,521
2022
9,271
Thereafter
6,072
Total minimum lease payments (a)
$
87,658
Less: amount representing interest (b)
7,498
Present value of net minimum lease payments
$
80,160
Current maturities of capital lease obligations
21,450
Long-term capital lease obligations
58,710
Total lease obligation
$
80,160
(a)
Excludes contingent rentals which may be paid. Contingent rentals amounted to $0.6 million, $0.1 million and $0.8 million for the years ended March 31, 2017, 2016 and 2015, respectively.
(b)
Amount necessary to reduce minimum lease payments to present value calculated at the lower of the rate implicit in the lease or the Company’s incremental borrowing rate at lease inception.</t>
  </si>
  <si>
    <t>Summary of Future Minimum Rental Commitments under Operating Leases</t>
  </si>
  <si>
    <t>Future minimum rental commitments under non-cancellable operating leases as of March 31, 2017, are summarized below (amounts in thousands):
2018
2019
2020
2021
2022
Thereafter
Future operating lease payments
$
3,004
$
2,531
$
1,921
$
1,381
$
755
$
3,100</t>
  </si>
  <si>
    <t>Inventories (Tables)</t>
  </si>
  <si>
    <t>Schedule of Inventories</t>
  </si>
  <si>
    <t>Inventories as of the fiscal years ended March 31 consisted of the following:
(Amounts in thousands)
2017
2016
Raw materials
$
52,746
$
46,604
Finished goods
205,684
183,862
Total Inventories
$
258,430
$
230,466</t>
  </si>
  <si>
    <t>Goodwill and Intangible Assets (Tables)</t>
  </si>
  <si>
    <t>Carrying Amount of Goodwill by Reportable Segment</t>
  </si>
  <si>
    <t>Goodwill - The carrying amount of goodwill by reportable segment is as follows:
(Amounts in thousands)
Domestic
International
Total
Balance at April 1, 2015
$
87,507
$
11,172
$
98,679
Acquisition
2,495
—
2,495
Currency translation
—
(289
)
(289
)
Balance at March 31, 2016
$
90,002
$
10,883
$
100,885
Currency translation
—
(319
)
(319
)
Balance at March 31, 2017
$
90,002
$
10,564
$
100,566</t>
  </si>
  <si>
    <t>Summary of Intangible Assets</t>
  </si>
  <si>
    <t>Intangible Assets - Intangible assets as of March 31, 2017 and 2016 consisted of the following:
2017
2016
(Amounts in thousands)
Gross Intangible
Accumulated Amortization
Net Intangible
Gross Intangible
Accumulated Amortization
Net Intangible
Definite-lived intangible assets
Developed technology
$
27,580
$
(14,888
)
$
12,692
$
44,579
$
(29,371
)
$
15,208
Customer relationships
40,767
(26,768
)
13,999
40,732
(22,646
)
18,086
Patents
7,512
(4,768
)
2,744
7,048
(4,167
)
2,881
Non-compete and other contractual agreements
1,242
(1,102
)
140
1,242
(842
)
400
Trademarks and tradenames
15,741
(5,465
)
10,276
15,563
(4,195
)
11,368
Total definite-lived intangible assets
92,842
(52,991
)
39,851
109,164
(61,221
)
47,943
Indefinite-lived intangible assets
Trademarks
11,907
—
11,907
11,926
—
11,926
Total Intangible assets
$
104,749
$
(52,991
)
$
51,758
$
121,090
$
(61,221
)
$
59,869</t>
  </si>
  <si>
    <t>Weighted Average Amortization Period for Definite-Lived Intangible assets</t>
  </si>
  <si>
    <t>The following table presents the weighted average amortization period for definite-lived intangible assets at March 31, 2017:
Weighted Average Amortization Period (in years)
Developed technology
11.0
Customer relationships
8.5
Patents
8.3
Non-compete and other contractual agreements
5.1
Trademarks and tradenames
13.5</t>
  </si>
  <si>
    <t>Future Intangible Asset Amortization Expense</t>
  </si>
  <si>
    <t>The following table presents the future intangible asset amortization expense based on existing intangible assets at March 31, 2017:
Fiscal Year
(Amounts in thousands)
2018
2019
2020
2021
2022
Thereafter
Total
Amortization expense
$
7,847
$
7,692
$
6,006
$
5,865
$
4,224
$
8,217
$
39,851</t>
  </si>
  <si>
    <t>Fair Value Measurement (Tables)</t>
  </si>
  <si>
    <t>Summary of Assets and Liabilities Carried at Fair Value</t>
  </si>
  <si>
    <t>The assets, liabilities and mezzanine equity carried at fair value as of the fiscal years ended March 31 were as follows:
March 31, 2017
(Amounts in thousands)
Total
Level 1
Level 2
Level 3
Assets:
Derivative assets — diesel fuel contracts
$
179
$
—
$
179
$
—
Total assets at fair value on a recurring basis
$
179
$
—
$
179
$
—
Liabilities:
Derivative liability - diesel fuel contracts
$
142
$
—
$
142
$
—
Contingent consideration for acquisitions
1,348
—
—
1,348
Total liabilities at fair value on a recurring basis
$
1,490
$
—
$
142
$
1,348
March 31, 2016
(Amounts in thousands)
Total
Level 1
Level 2
Level 3
Assets:
Derivative assets — currency forward contracts
$
11
$
—
$
11
$
—
Total assets at fair value on a recurring basis
$
11
$
—
$
11
$
—
Liabilities:
Derivative liability — interest rate swaps
$
252
$
—
$
252
$
—
Derivative liability — diesel fuel contracts
2,615
—
2,615
—
Derivative liability — propylene swaps
8,027
—
8,027
—
Contingent consideration for acquisitions
2,858
—
—
2,858
Total liabilities at fair value on a recurring basis
$
13,752
$
—
$
10,894
$
2,858</t>
  </si>
  <si>
    <t>Summary of Quantitative Information about Level 3 Fair Value Measurements</t>
  </si>
  <si>
    <t>Quantitative Information about Level 3 Fair Value Measurements
(Amounts in thousands)
Liabilities &amp; Mezzanine Equity
Fair Value at 3/31/17
Valuation Technique(s)
Unobservable Input
Quantifiable Input
Contingent consideration for acquisitions
$
1,348
Discounted cash flow
Weighted Average Cost of Capital (“WACC”) (a)
9.50%
Liabilities &amp; Mezzanine Equity
Fair Value at 3/31/16
Valuation Technique(s)
Unobservable Input
Quantifiable Input
Contingent consideration for acquisitions
$
2,858
Discounted cash flow
Weighted Average Cost of Capital (“WACC”) (a)
9.75%-10%
(a)
Represents discount rates or rates of return estimates and assumptions that the Company believes would be used by market participants when valuing these liabilities.</t>
  </si>
  <si>
    <t>Summary of Changes in Fair Value of Recurring Fair Value Measurements Using Unobservable Inputs</t>
  </si>
  <si>
    <t>Changes in the fair value of recurring fair value measurements using significant unobservable inputs (Level 3) for the fiscal years ended March 31, 2017 and 2016 were as follows:
Contingent consideration
Balance at March 31, 2015
$
2,444
Acquisition
750
Change in fair value
371
Payments of contingent consideration liability
(707
)
Balance at March 31, 2016
$
2,858
Change in fair value
(266
)
Payments of contingent consideration liability
(1,244
)
Balance at March 31, 2017
$
1,348</t>
  </si>
  <si>
    <t>Investment in Affiliates (Tables)</t>
  </si>
  <si>
    <t>Assets and Liabilities of Joint Ventures</t>
  </si>
  <si>
    <t>The table below includes the assets and liabilities of BaySaver that are consolidated as of March 31, 2017 and 2016. The balances exclude intercompany transactions that are eliminated upon consolidation.
(Amounts in thousands)
2017
2016
Assets
Current assets
$
2,572
$
3,121
Property, plant and equipment, net
111
140
Other noncurrent assets
11,568
12,668
Total assets
$
14,251
$
15,929
Liabilities
Current liabilities
$
1,344
$
1,696
Total liabilities
$
1,344
$
1,696</t>
  </si>
  <si>
    <t>Tigre-ADS USA [Member]</t>
  </si>
  <si>
    <t>Summarized Financial Data of Joint Ventures</t>
  </si>
  <si>
    <t>Summarized financial data as of the fiscal years ended March 31 for the Tigre-ADS USA joint venture is as follows:
(Amounts in thousands)
2017
2016
Investment in Tigre-ADS USA
$
2,427
$
2,932
Receivable from Tigre-ADS USA
9
45</t>
  </si>
  <si>
    <t>ADS Mexicana [Member]</t>
  </si>
  <si>
    <t>The table below includes the assets and liabilities of ADS Mexicana that are consolidated as of March 31, 2017 and 2016. The balances exclude intercompany transactions that are eliminated upon consolidation.
(Amounts in thousands)
2017
2016
Assets
Current assets
$
24,952
$
27,650
Property, plant and equipment, net
19,262
17,461
Other noncurrent assets
2,269
1,742
Total assets
$
46,483
$
46,853
Liabilities
Current liabilities
$
11,042
$
10,769
Noncurrent liabilities
2,961
5,390
Total liabilities
$
14,003
$
16,159</t>
  </si>
  <si>
    <t>South American Joint Venture [Member]</t>
  </si>
  <si>
    <t>Summarized financial data as of the fiscal years ended March 31 for the South American Joint Venture is as follows:
(Amounts in thousands)
2017
2016
Investment in South American Joint Venture
$
6,559
$
10,256
Net Receivable from South American Joint Venture
3,639
3,201</t>
  </si>
  <si>
    <t>Debt (Tables)</t>
  </si>
  <si>
    <t>Long-Term Debt</t>
  </si>
  <si>
    <t>Long-term debt as of the fiscal years ended March 31 consisted of the following:
(Amounts in thousands)
2017
2016
Secured Bank Term Loans
Revolving Credit Facility — ADS
$
194,300
$
166,000
Revolving Credit Facility — ADS Mexicana
1,500
—
Term Note
72,500
82,500
Senior Notes payable
75,000
100,000
Industrial revenue bonds
1,845
2,715
Equipment financing
4,216
—
ADS Mexicana Scotia Bank revolving credit facility
1,000
—
Total
350,361
351,215
Unamortized debt issuance costs
(1,723
)
(3,131
)
Current maturities
(37,789
)
(35,870
)
Long-term debt obligations
$
310,849
$
312,214</t>
  </si>
  <si>
    <t>Maturities of Long-term Debt (Excluding Interest and Deferred Financing Costs)</t>
  </si>
  <si>
    <t>Maturities of long-term debt (excluding interest and deferred financing costs) as of March 31, 2017 are summarized below:
Fiscal Years Ending March 31,
(Amounts in thousands)
2018
2019
2020
2021
2022
Thereafter
Total
Principal maturities
$
37,789
$
285,145
$
25,935
$
960
$
532
$
—
$
350,361</t>
  </si>
  <si>
    <t>Derivative Transactions (Tables)</t>
  </si>
  <si>
    <t>Summary of Fair Values for Various Derivatives</t>
  </si>
  <si>
    <t>A summary of the fair values for the various derivatives at March 31, 2017 and 2016 is presented below:
2017
Assets
Liabilities
(Amounts in thousands)
Receivables
Other assets
Other accrued liabilities
Other liabilities
Diesel fuel option collars and swaps
$
149
$
30
$
(122
)
$
(20
)
2016
Assets
Liabilities
(Amounts in thousands)
Receivables
Other assets
Other accrued liabilities
Other liabilities
Interest rate swaps
$
—
$
—
$
(252
)
$
—
Diesel fuel option collars and swaps
—
11
(2,609
)
(6
)
Propylene swaps
—
—
(8,027
)
—</t>
  </si>
  <si>
    <t>Schedule of Cash Settlements and Net Losses and Net (Gains) on Mark-to-Market Adjustments for Changes in Fair Value of Derivative Contracts</t>
  </si>
  <si>
    <t>The Company recorded net losses and net (gains) on mark-to-market adjustments for changes in the fair value of derivative contracts as well as net losses and net (gains) on the settlement of derivative contracts as follows:
Net Unrealized Mark to Market Losses (Gains)
(Amounts in thousands)
2017
2016
2015
Interest rate swaps
$
(252
)
$
(513
)
$
(236
)
Foreign exchange forward contracts
—
28
(28
)
Diesel fuel option collars
(2,642
)
(237
)
2,841
Propylene swaps
(8,027
)
2,885
5,169
Total net unrealized mark to market losses (gains)
$
(10,921
)
$
2,163
$
7,746
Net Realized Losses (Gains)
(Amounts in thousands)
2017
2016
2015
Foreign exchange forward contracts
$
—
$
(150
)
$
5,636
Diesel fuel option collars
1,893
3,142
736
Propylene swaps
6,671
11,742
1,333
Total net realized losses (gains)
$
8,564
$
14,734
$
7,705
Total realized and unrealized losses (gains) included in Derivative losses (gains) and other expense (income), net (1)
$
(2,357
)
$
16,897
$
15,451
(1)
The total balance in Derivative losses (gains) and other expense (income), net in the Consolidated Statements of Operations also includes other income items of ($3.6) million, ($0.3) million, and ($1.1) million for the fiscal years ended March 31, 2017, 2016, and 2015, respectively.</t>
  </si>
  <si>
    <t>Mezzanine Equity (Tables)</t>
  </si>
  <si>
    <t>Schedule of Redeemable Preferred Stock</t>
  </si>
  <si>
    <t>(Amounts in thousands)
2017
2016
Quarterly cash dividends
$
1,494
$
1,272
Annual cash dividends
18
21
Total cash dividends
$
1,512
$
1,293
Annual stock dividend
134
132
Annual cash dividend
18
21
Total ESOP required dividends
$
152
$
153
Allocated shares
7,779
7,831
Required dividend per share
0.0195
0.0195
Required dividends
$
152
$
153</t>
  </si>
  <si>
    <t>Stock-Based Compensation (Tables)</t>
  </si>
  <si>
    <t>Summary of Stock-based Compensation Expense (Benefit)</t>
  </si>
  <si>
    <t>The Company recognized stock-based compensation expense (benefit) in the following line items on the Consolidated Statements of Operations for the fiscal years ended March 31, 2017, 2016, and 2015:
(Amounts in thousands)
2017
2016
2015
Component of income before income taxes:
Cost of goods sold
$
177
$
(300
)
$
1,100
Selling expenses
177
(500
)
1,500
General and administrative expenses
7,953
(5,068
)
21,647
Total stock-based compensation expense (benefit)
$
8,307
$
(5,868
)
$
24,247
The following table summarizes stock-based compensation expense (benefit) by award type for the fiscal years ended March 31, 2017, 2016, and 2015:
(Amounts in thousands)
2017
2016
2015
Stock-based compensation expense (benefit):
Liability-classified Stock Options
$
4,936
$
(6,784
)
$
21,666
Equity-classified Stock Options
108
—
—
Restricted Stock
1,945
916
1,681
Non-Employee Director
1,318
—
900
Total stock-based compensation expense (benefit)
$
8,307
$
(5,868
)
$
24,247</t>
  </si>
  <si>
    <t>Summary of Unvested Restricted Stock Grants</t>
  </si>
  <si>
    <t>The information about the unvested restricted stock grants as of March 31, 2017 is as follows:
(Share amounts in thousands)
Number of Shares
Weighted Average Grant Date Fair Value
Unvested at beginning of year
112
$
12.65
Granted
191
24.20
Vested
(49
)
16.15
Forfeited
—
Unvested at end of year
254
$
21.92</t>
  </si>
  <si>
    <t>Non Employee Director Compensation Plan [Member]</t>
  </si>
  <si>
    <t>Schedule of Unvested Stock Option Grants</t>
  </si>
  <si>
    <t>The following table summarizes information about the unvested Non-Employee Director Compensation stock grants as of March 31, 2017 :
2017
(Share amounts in thousands)
Number of Shares
Weighted Average Grant Date Fair Value
Unvested at beginning of year
—
—
Granted
77
$
24.20
Vested
(37
)
24.20
Unvested at end of year
40
$
24.20</t>
  </si>
  <si>
    <t>Liability-Classified Stock Options [Member]</t>
  </si>
  <si>
    <t>Schedule of Estimate Fair Value of Stock Options Granted</t>
  </si>
  <si>
    <t>The following table summarizes the assumptions used in estimating the fair value of liability-classified stock options:
2017
2016
2015
Common stock price
$18.70 - $28.17
$18.34 - $33.03
$14.33 - $29.94
Expected stock price volatility
29.6% - 33.0%
31.1% - 39.3%
28.2% - 51.0%
Risk-free interest rate
0.9% - 1.9%
0.5% - 1.5%
0.1% - 1.8%
Weighted-average expected option life (years)
0.5 – 5.1
0.5 – 6.2
0.5 - 7.2
Dividend yield
0.9%
0.9%
0.5%</t>
  </si>
  <si>
    <t>Liability-Classified Stock Options [Member] | 2000 Stock Option Plan [Member]</t>
  </si>
  <si>
    <t>Schedule of Stock Option Activity</t>
  </si>
  <si>
    <t>The stock option activity for the fiscal year ended March 31, 2017 is summarized as follows:
(Share amounts in thousands)
Number of Shares
Weighted Average Exercise Price
Weighted Average Remaining Contractual Term (in years)
Outstanding at beginning of year
515
$
11.82
4.2
Granted
—
—
—
Exercised
(292
)
10.63
—
Forfeited
(28
)
12.50
—
Outstanding at end of year
195
13.31
5.4
Vested at end of year
136
12.26
4.7
Unvested at end of year
59
15.74
7.0
Fair value of options granted during the year
$
—</t>
  </si>
  <si>
    <t>The following table summarizes information about the unvested stock option grants as of the fiscal year ended March 31, 2017:
(Share amounts in thousands)
Number of Shares
Weighted Average Grant Date Fair Value
Unvested at beginning of year
76
$
6.76
Granted
—
—
Vested
—
—
Forfeitures
(17
)
6.76
Unvested at end of year
59
$
6.76</t>
  </si>
  <si>
    <t>Liability-Classified Stock Options [Member] | 2013 Stock Option Plan [Member]</t>
  </si>
  <si>
    <t>The liability-classified stock option activity for the fiscal year ended March 31, 2017 is summarized as follows:
(Share amounts in thousands)
Number of Shares
Weighted Average Exercise Price
Weighted Average Remaining Contractual Term (in years)
Outstanding at beginning of year
1,911
$
13.64
7.4
Issued
—
—
—
Exercised
(66
)
13.64
—
Forfeited
(99
)
13.64
—
Outstanding at end of year
1,746
13.64
6.0
Vested at end of year
1,125
13.64
6.0
Unvested at end of year
621
13.64
6.0
Fair value of options granted during the year
$
—</t>
  </si>
  <si>
    <t>The following table summarizes information about the unvested stock option grants as of the fiscal year ended March 31, 2017:
(Share amounts in thousands)
Number of Shares
Weighted Average Grant Date Fair Value
Unvested at beginning of year
1,095
$
6.22
Vested
(375
)
—
Forfeited
(99
)
6.22
Unvested at end of year
621
$
6.22</t>
  </si>
  <si>
    <t>Equity-Classified Stock Options [Member]</t>
  </si>
  <si>
    <t>following table summarizes the assumptions used in estimating the fair value of the equity-classified stock options:
2017
Common stock price
$24.20
Expected stock price volatility
31.5% - 35.6%
Risk-free interest rate
2.0% - 2.2%
Weighted-average expected option life (years)
4.9 – 6.1
Dividend yield
1.0%</t>
  </si>
  <si>
    <t>The equity-classified stock option activity for the fiscal year ended March 31, 2017 is summarized as follows:
(Share amounts in thousands)
Number of Shares
Weighted Average Exercise Price
Weighted Average Remaining Contractual Term (in years)
Outstanding at beginning of year
—
—
Granted
514
$
24.20
—
Exercised
—
—
—
Forfeited
—
—
—
Outstanding at end of year
514
24.20
9.0
Vested at end of year
15
24.20
9.0
Unvested at end of year
499
24.20
9.0
Fair value of options granted during the year
$
7.81</t>
  </si>
  <si>
    <t>The following table summarizes information about the unvested stock option grants as of the fiscal year ended March 31, 2017:
(Share amounts in thousands)
Number of Shares
Weighted Average Grant Date Fair Value
Unvested at beginning of year
—
—
Granted
514
$
7.81
Vested
(15
)
6.72
Forfeited
—
—
Unvested at end of year
499
$
7.84</t>
  </si>
  <si>
    <t>Income Taxes (Tables)</t>
  </si>
  <si>
    <t>Income Before Income Taxes of Domestic and Foreign Operations</t>
  </si>
  <si>
    <t>The components of Income before income taxes for the fiscal years ended March 31 are as follows:
(Amounts in thousands)
2017
2016
2015
United States
$
59,543
$
45,159
$
(4,381
)
Foreign
5,288
14,140
9,304
Total
$
64,831
$
59,299
$
4,923</t>
  </si>
  <si>
    <t>Schedule of Income Tax Expense</t>
  </si>
  <si>
    <t>The components of Income tax expense for the fiscal years ended March 31 consisted of the following:
(Amounts in thousands)
2017
2016
2015
Current:
Federal
$
24,318
$
6,889
$
20,592
State and local
4,652
2,126
3,655
Foreign
3,040
3,791
831
Total current tax expense
32,010
12,806
25,078
Deferred:
Federal
(5,887
)
10,019
(16,270
)
State and local
(1,297
)
1,431
(2,626
)
Foreign
(211
)
(758
)
102
Total deferred tax expense (benefit)
(7,395
)
10,692
(18,794
)
Total Income tax expense
$
24,615
$
23,498
$
6,284</t>
  </si>
  <si>
    <t>Effective Tax Rate Varied from Statutory Federal Income Tax Rate</t>
  </si>
  <si>
    <t xml:space="preserve">For the fiscal years ended March 31, the effective tax rate varied from the statutory Federal income tax rate as a result of the following factors:
2017
2016
2015
Federal statutory rate
35.0
%
35.0
%
35.0
%
Redeemable convertible preferred stock dividend
(0.8
)
(0.8
)
(3.8
)
ESOP stock appreciation
4.9
5.8
82.3
ESOP compensation for Special Dividend on unallocated shares
—
—
0.2
Effect of tax rate of foreign subsidiaries
1.3
0.8
(9.3
)
State and local taxes—net of federal income tax benefit
4.1
4.3
19.7
Stock-based compensation
0.3
(1.8
)
64.7
Uncertain tax position change
(1.1
)
(3.6
)
(35.2
)
Qualified production activity credit
(3.3
)
(0.9
)
(37.1
)
Executive repurchase agreement
—
—
7.2
Closure of Puerto Rico
(4.2
)
—
—
Other
1.8
0.8
3.9
Effective rate
38.0
%
39.6
%
127.6
% </t>
  </si>
  <si>
    <t>Schedule of Deferred Tax Assets and Liabilities</t>
  </si>
  <si>
    <t>The tax effect of temporary differences that give rise to significant portions of the deferred tax assets and deferred tax liabilities at March 31 were comprised of:
(Amounts in thousands)
2017
2016
Deferred tax assets:
State income taxes
$
1,474
$
1,927
ESOP loan repayment
1,363
1,390
Receivable and other allowances
2,660
2,150
Derivatives
(15
)
4,397
Inventory
5,820
1,433
Non-qualified stock options
6,052
4,309
Executive termination payments (Note 15)
2,044
1,852
Accrued Expenses
411
1,378
Worker’s compensation
1,323
1,390
Contingent consideration
91
533
Foreign net operating losses
2,223
1,507
Other
2,856
2,491
Total deferred tax assets
26,302
24,757
Less: valuation allowance
(2,223
)
(1,507
)
Total net deferred tax assets
24,079
23,250
Deferred tax liabilities:
Intangible assets
7,214
8,882
Property, plant and equipment
51,599
52,115
Leases
724
6,059
Capitalized software costs
3,200
2,935
Goodwill
3,886
3,643
Other
761
1,867
Total deferred tax liabilities
67,384
75,501
Net deferred tax liability
$
43,305
$
52,251
Net deferred tax assets are included in Deferred income taxes and other current assets and Other assets on the Consolidated Balance Sheets. The related balances at March 31 were as follows:
(Amounts in thousands)
2017
2016
Net current deferred tax assets
$
—
$
11,701
Net non-current deferred tax assets
702
—
Net non-current deferred tax liabilities
44,007
63,952</t>
  </si>
  <si>
    <t>Reconciliation of Beginning and Ending Balance of Unrecognized Tax Benefits</t>
  </si>
  <si>
    <t>As of March 31, 2017, the Company had unrecognized tax benefit of $6.2 million, which if resolved favorably, would reduce income tax expense by $6.2 million. A reconciliation of the beginning and ending amounts of unrecognized tax benefits for the years ended March 31, 2017, 2016, and 2015 is as follows:
(Amounts in thousands)
Balance as of March 31, 2014
$
12,855
Decreases in tax positions for prior years
(672
)
Increases in tax positions for prior years
336
Settlements
—
Lapse of statute of limitations
(2,067
)
Balance as of March 31, 2015
$
10,452
Tax positions taken in current year
917
Decreases in tax positions for prior years
(599
)
Increases in tax positions for prior years
358
Settlements
—
Lapse of statute of limitations
(3,130
)
Balance as of March 31, 2016
$
7,998
Tax positions taken in current year
—
Decreases in tax positions for prior years
(1,786
)
Increases in tax positions for prior years
80
Settlements
—
Lapse of statute of limitations
(96
)
Balance as of March 31, 2017
$
6,196</t>
  </si>
  <si>
    <t>Net Income (Loss) Per Share (Tables)</t>
  </si>
  <si>
    <t>Summary of Net Income (Loss) Per Share</t>
  </si>
  <si>
    <t>The following table presents information necessary to calculate net income (loss) per share for the fiscal years ended March 31, 2017, 2016, and 2015, as well as potentially dilutive securities excluded from the weighted average number of diluted common shares outstanding because their inclusion would have been anti-dilutive:
(Amounts in thousands, except per share data)
2017
2016
2015
NET INCOME (LOSS) PER SHARE — BASIC:
Net income (loss) attributable to ADS
$
32,950
$
25,052
$
(7,827
)
Adjustment for:
Change in fair value of redeemable convertible preferred stock
—
—
(11,054
)
Accretion of redeemable noncontrolling interest in subsidiaries
(1,560
)
(932
)
—
Dividends paid to redeemable convertible preferred stockholders
(1,646
)
(1,425
)
(661
)
Dividends paid to unvested restricted stockholders
(73
)
(24
)
(11
)
Net income (loss) available to common stockholders and participating securities
29,671
22,671
(19,553
)
Undistributed income allocated to participating securities
(1,700
)
(1,270
)
—
Net income (loss) available to common stockholders — Basic
27,971
21,401
(19,553
)
Weighted average number of common shares outstanding — Basic
54,919
53,978
51,344
Net income (loss) per common share — Basic
$
0.51
$
0.40
$
(0.38
)
NET INCOME (LOSS) PER SHARE — DILUTED:
Net income (loss) available to common stockholders — Diluted
27,971
21,401
(19,553
)
Weighted average number of common shares outstanding — Basic
54,919
53,978
51,344
Assumed exercise of stock options
705
1,198
—
Weighted average number of common shares outstanding — Diluted
55,624
55,176
51,344
Net income (loss) per common share — Diluted
$
0.50
$
0.39
$
(0.38
)
Potentially dilutive securities excluded as anti- dilutive
6,228
6,383
5,395</t>
  </si>
  <si>
    <t>Business Segment Information (Tables)</t>
  </si>
  <si>
    <t>Schedule of Revenue from Reportable Segments by Product Type</t>
  </si>
  <si>
    <t>The following table sets forth reportable segment information with respect to the amount of Net sales contributed by each class of similar products in each of the fiscal years ended March 31:
(Amounts in thousands)
2017
2016
2015
Domestic
Pipe
$
786,546
$
812,071
$
771,214
Allied Products
315,690
301,725
256,719
Total domestic
1,102,236
1,113,796
1,027,933
International
Pipe
122,384
139,731
125,407
Allied Products
32,641
37,151
26,733
Total international
155,025
176,882
152,140
Total net sales
$
1,257,261
$
1,290,678
$
1,180,073</t>
  </si>
  <si>
    <t>Schedule of Additional Financial Information Attributable to Reportable Segments</t>
  </si>
  <si>
    <t>The following sets forth certain additional financial information attributable to the reportable segments for the fiscal years ended March 31 .
(Amounts in thousands)
2017
2016
2015
Segment Adjusted EBITDA
Domestic
$
175,676
$
162,875
$
128,973
International
17,695
24,465
14,904
Total
$
193,371
$
187,340
$
143,877
Interest expense
Domestic
$
17,049
$
17,908
$
19,308
International
418
552
60
Total
$
17,467
$
18,460
$
19,368
Income tax expense
Domestic
$
21,786
$
20,465
$
5,351
International
2,829
3,033
933
Total
$
24,615
$
23,498
$
6,284
Depreciation and amortization
Domestic
$
63,747
$
62,625
$
59,397
International
8,608
8,384
6,075
Total
$
72,355
$
71,009
$
65,472
Equity in net (loss) income of unconsolidated affiliates
Domestic
$
(505
)
$
181
$
289
International
(3,803
)
(5,415
)
(2,624
)
Total
$
(4,308
)
$
(5,234
)
$
(2,335
)
Capital expenditures
Domestic
$
39,642
$
37,242
$
29,345
International
7,034
7,700
2,735
Total
$
46,676
$
44,942
$
32,080
The following sets forth certain additional financial information attributable to the reportable segments as of March 31:
(Amounts in thousands)
2017
2016
Investments in unconsolidated affiliates
Domestic
$
2,427
$
2,932
International
6,559
10,256
Total
$
8,986
$
13,188
Total identifiable assets
Domestic
$
917,006
$
949,286
International
134,987
147,814
Eliminations
(5,708
)
(59,784
)
Total
$
1,046,285
$
1,037,316</t>
  </si>
  <si>
    <t>Schedule of Reconciliation of Segment Adjusted EBITDA to Net Income</t>
  </si>
  <si>
    <t>Reconciliation of Segment Adjusted EBITDA to Net income
2017
2016
2015
(Amounts in thousands)
Domestic
International
Domestic
International
Domestic
International
Net income (loss)
$
35,118
$
790
$
24,875
$
5,692
$
(9,443
)
$
5,747
Depreciation and amortization
63,747
8,608
62,625
8,384
59,397
6,075
Interest expense
17,049
418
17,908
552
19,308
60
Income tax expense
21,786
2,829
20,465
3,033
5,351
933
Segment EBITDA
137,700
12,645
125,873
17,661
74,613
12,815
Derivative fair value adjustments
(10,921
)
—
2,139
24
7,774
(28
)
Foreign currency transaction (gains) losses
—
(1,629
)
—
697
5,636
(232
)
Loss (gain) on sale of business or disposal of assets
4,793
3,716
892
(80
)
257
105
Unconsolidated affiliates interest, taxes, depreciation and amortization (a)
1,088
1,663
1,052
2,163
1,341
2,244
Contingent consideration remeasurement
(265
)
—
371
—
174
—
Stock-based compensation expense (benefit)
8,307
—
(5,868
)
—
24,247
—
ESOP deferred stock-based compensation
9,568
—
10,250
—
12,144
—
Expense (benefit) related to executive termination payments
1,092
—
(294
)
—
328
—
Expense related to executive stock repurchase agreements
—
—
—
—
1,011
—
Loss related to BaySaver step acquisition
—
—
490
—
—
—
Inventory step up related to PTI acquisition
525
—
—
—
—
—
Bargain purchase gain on PTI acquisition
(609
)
—
—
—
—
—
Restatement-related costs (b)
24,026
—
27,970
—
—
—
Impairment on investment in unconsolidated affiliate
—
1,300
—
4,000
—
—
Transaction costs (c)
372
—
—
—
1,448
—
Segment Adjusted EBITDA (d)
$
175,676
$
17,695
$
162,875
$
24,465
$
128,973
$
14,904
(a)
Includes the Company’s proportional share of interest, income taxes, depreciation and amortization related to its South American Joint Venture and its Tigre-ADS USA Joint Venture, which are accounted for under the equity method of accounting. In addition, these amounts include the Company’s proportional share of interest, income taxes, depreciation and amortization related to its BaySaver Joint Venture prior to the step acquisition of BaySaver on July 17, 2015, which was previously accounted for under the equity method of accounting.
(b)
Represents expenses recorded related to legal, accounting and other professional fees incurred in connection with the restatement of the prior period financial statements as reflected in the fiscal year 2015 Form 10-K and fiscal year 2016 Form 10-K/A.
(c)
Represents expenses recorded related to legal, accounting and other professional fees incurred in connection with the debt refinancing, the IPO and secondary public offering and asset acquisitions and dispositions.
(d)
A portion of the reduction in International EBITDA is related to transfer pricing. The reduction is fully offset by an increase in Domestic EBITDA.</t>
  </si>
  <si>
    <t>Net Sales and Long-Lived Asset by Geographic Location</t>
  </si>
  <si>
    <t>Geographic Sales and Assets Information Net sales are attributed to the geographic location based on the location of the customer. The table below represents the Net sales and long-lived asset information by geographic location for each of the fiscal years ended March 31:
(Amounts in thousands)
2017
2016
2015
Net Sales
North America
$
1,243,074
$
1,274,700
$
1,161,909
Other
14,187
15,978
18,164
Total
$
1,257,261
$
1,290,678
$
1,180,073
(Amounts in thousands)
2017
2016
Long-Lived Assets (a)
North America
$
411,752
$
395,716
Other
6,559
10,256
Total
$
418,311
$
405,972
(a)
For segment reporting purposes, long-lived assets include Investments in unconsolidated affiliates, Central parts and Property, plant and equipment.</t>
  </si>
  <si>
    <t>Supplemental Disclosures of Cash Flow Information (Tables)</t>
  </si>
  <si>
    <t>Increase (Decrease) in Cash Due to Changes Working Capital</t>
  </si>
  <si>
    <t xml:space="preserve">The increase (decrease) in cash due to the changes in working capital accounts for the fiscal years ended March 31, were as follows:
(Amounts in thousands)
2017
2016
2015
Changes in working capital:
Receivables
$
15,055
$
(37,788
)
$
(10,351
)
Inventories
(27,917
)
28,330
(7,663
)
Prepaid expenses and other current assets
(2,548
)
646
1,953
Accounts payable, accrued expenses, and other liabilities
6,851
10,156
(767
)
Total
$
(8,559
)
$
1,344
$
(16,828
) </t>
  </si>
  <si>
    <t>Supplemental Disclosures Cash Flow Information</t>
  </si>
  <si>
    <t>Supplemental disclosures of cash flow information for the fiscal years ended March 31 were as follows:
(Amounts in thousands)
2017
2016
2015
Supplemental disclosures of cash flow information — cash paid during years:
Interest
$
17,273
$
18,352
$
18,709
Income taxes
13,525
32,175
28,503
(Amounts in thousands)
2017
2016
2015
Supplemental schedule of noncash investing and financing activities:
Redeemable convertible preferred stock dividend
$
134
$
132
$
127
Redemption of common stock to exercise stock options
—
—
93
Purchases of plant, property, and equipment included in accounts payable
2,549
1,165
124
Receivable recorded for sale of businesses
—
150
600
ESOP distributions in common stock
7,425
10,250
6,133
Assets acquired and obligation incurred under capital lease
26,276
34,207
24,047
Lease obligation retired upon disposition of leased assets
390
134
779
Reclassification of liability-classified stock options and restricted stock to equity
4,147
3,702
12,141
Reclassification of stock repurchase agreement liability and mezzanine equity to equity
—
—
19,729
Payable recorded for business acquisition
950
—
—
Reclassification of deferred public offering cost asset upon initial public offering
—
—
456</t>
  </si>
  <si>
    <t>Quarterly Financial Information (Unaudited) (Tables)</t>
  </si>
  <si>
    <t>Summary of Quarterly Financial Information</t>
  </si>
  <si>
    <t xml:space="preserve">The following tables set forth certain historical unaudited consolidated condensed quarterly financial information for each of the quarters during the years ended March 31, 2017 and 2016.
Fiscal Year 2017
For the Three Months Ended
(in thousands, except per share amounts)
March 31, 2017
December 31, 2016
September 30, 2016
June 30, 2016
Net sales
$
244,184
$
294,716
$
360,785
$
357,576
Gross profit
39,251
69,441
90,512
96,606
Net (loss) income
(18,052
)
10,258
24,281
19,421
Net (loss) income attributable to ADS
(18,110
)
9,053
23,734
18,273
Net (loss) income per share
Basic (1)
$
(0.34
)
$
0.14
$
0.38
$
0.29
Diluted (1)
$
(0.34
)
$
0.14
$
0.38
$
0.29
Fiscal Year 2016
For the Three Months Ended
(in thousands, except per share amounts)
March 31, 2016
December 31, 2015
September 30, 2015
June 30, 2015
Net sales
$
245,398
$
312,827
$
383,329
$
349,124
Gross profit
49,504
74,842
86,529
74,477
Net (loss) income
(11,085
)
12,942
15,928
12,782
Net (loss) income attributable to ADS
(12,119
)
13,131
12,346
11,694
Net (loss) income per share
Basic (1)
$
(0.24
)
$
0.21
$
0.20
$
0.19
Diluted (1)
$
(0.24
)
$
0.21
$
0.19
$
0.19
(1) The earnings per share calculations for each quarter are based upon the applicable weighted average shares outstanding for each period and may not necessarily be equal to the full year share amount. </t>
  </si>
  <si>
    <t>Background and Summary of Significant Accounting Policies - Additional Information (Detail)</t>
  </si>
  <si>
    <t>Dec. 15, 2014USD ($)$ / sharesshares</t>
  </si>
  <si>
    <t>Dec. 09, 2014USD ($)$ / sharesshares</t>
  </si>
  <si>
    <t>Aug. 22, 2014$ / sharesshares</t>
  </si>
  <si>
    <t>Jul. 25, 2014USD ($)$ / sharesshares</t>
  </si>
  <si>
    <t>Jul. 11, 2014</t>
  </si>
  <si>
    <t>Mar. 31, 2017USD ($)SegmentCustomer$ / sharesshares</t>
  </si>
  <si>
    <t>Mar. 31, 2016USD ($)$ / sharesshares</t>
  </si>
  <si>
    <t>Mar. 31, 2015USD ($)</t>
  </si>
  <si>
    <t>Schedule Of Organization And Summary Of Significant Accounting Policies [Line Items]</t>
  </si>
  <si>
    <t>Number of reportable segments | Segment</t>
  </si>
  <si>
    <t>Net proceeds from initial public offering</t>
  </si>
  <si>
    <t>Offering price per share | $ / shares</t>
  </si>
  <si>
    <t>Common stock, shares issued | shares</t>
  </si>
  <si>
    <t>Interest capitalized</t>
  </si>
  <si>
    <t>Impairment charges for goodwill</t>
  </si>
  <si>
    <t>Impairment charges for intangible assets</t>
  </si>
  <si>
    <t>Shipping costs</t>
  </si>
  <si>
    <t>Advertising costs</t>
  </si>
  <si>
    <t>Life, accidental death and dismemberment and medical coverage</t>
  </si>
  <si>
    <t>Self insurance plan employees contribution</t>
  </si>
  <si>
    <t>Total claims expense, self insurance</t>
  </si>
  <si>
    <t>Minimum likelihood percentage of tax benefit to be realized upon settlement</t>
  </si>
  <si>
    <t>50.00%</t>
  </si>
  <si>
    <t>Net current deferred tax assets</t>
  </si>
  <si>
    <t>Deferred Income Taxes and Other Current Assets [Member] | Adjustments for New Accounting Principle, Early Adoption [Member]</t>
  </si>
  <si>
    <t>Sales Revenue, Net [Member] | Ferguson Enterprises and HD Supply Waterworks [Member]</t>
  </si>
  <si>
    <t>Number of customers in the customer base | Customer</t>
  </si>
  <si>
    <t>Concentration risk description</t>
  </si>
  <si>
    <t>The Company has a large, active customer base of approximately twenty thousand customers with two customers, Ferguson Enterprises and HD Supply Waterworks, each representing more than 10% of annual net sales.</t>
  </si>
  <si>
    <t>Sales Revenue, Net [Member] | Customer Concentration Risk [Member] | Ferguson Enterprises and HD Supply Waterworks [Member]</t>
  </si>
  <si>
    <t>Concentration risk percentage</t>
  </si>
  <si>
    <t>23.50%</t>
  </si>
  <si>
    <t>21.10%</t>
  </si>
  <si>
    <t>20.30%</t>
  </si>
  <si>
    <t>Accounts Receivable [Member] | Customer Concentration Risk [Member] | Ferguson Enterprises [Member]</t>
  </si>
  <si>
    <t>15.70%</t>
  </si>
  <si>
    <t>14.00%</t>
  </si>
  <si>
    <t>Other General Insurance Programs [Member]</t>
  </si>
  <si>
    <t>Sales [Member]</t>
  </si>
  <si>
    <t>Other assets, impairment charges</t>
  </si>
  <si>
    <t>Minimum [Member]</t>
  </si>
  <si>
    <t>Capitalized software development costs estimated useful lives</t>
  </si>
  <si>
    <t>2 years</t>
  </si>
  <si>
    <t>Central parts estimated useful lives</t>
  </si>
  <si>
    <t>8 years</t>
  </si>
  <si>
    <t>Claims per incident</t>
  </si>
  <si>
    <t>Minimum [Member] | Other General Insurance Programs [Member]</t>
  </si>
  <si>
    <t>Claims per occurrence</t>
  </si>
  <si>
    <t>Maximum [Member]</t>
  </si>
  <si>
    <t>10 years</t>
  </si>
  <si>
    <t>30 years</t>
  </si>
  <si>
    <t>Maximum [Member] | Other General Insurance Programs [Member]</t>
  </si>
  <si>
    <t>IPO [Member]</t>
  </si>
  <si>
    <t>Common and preferred stock conversion split ratio, description</t>
  </si>
  <si>
    <t>4.707-for-one split</t>
  </si>
  <si>
    <t>Common and preferred stock conversion split ratio</t>
  </si>
  <si>
    <t>Additional shares issued | shares</t>
  </si>
  <si>
    <t>Underwriter discounts and commissions on initial public offering</t>
  </si>
  <si>
    <t>Share price | $ / shares</t>
  </si>
  <si>
    <t>Other offering expenses</t>
  </si>
  <si>
    <t>Indebtedness under the revolving portion of credit facility</t>
  </si>
  <si>
    <t>Secondary Public Offering [Member]</t>
  </si>
  <si>
    <t>Proceeds from sale of shares</t>
  </si>
  <si>
    <t>Background and Summary of Significant Accounting Policies - Summary of Receivables (Detail) - USD ($) $ in Thousands</t>
  </si>
  <si>
    <t>Accounts, Notes, Loans and Financing Receivable [Line Items]</t>
  </si>
  <si>
    <t>Receivables</t>
  </si>
  <si>
    <t>Trade Receivables [Member]</t>
  </si>
  <si>
    <t>Refundable Income Taxes [Member]</t>
  </si>
  <si>
    <t>Other Miscellaneous Receivables [Member]</t>
  </si>
  <si>
    <t>Background and Summary of Significant Accounting Policies - Estimated Useful Lives of Related Assets (Detail)</t>
  </si>
  <si>
    <t>Buildings [Member] | Minimum [Member]</t>
  </si>
  <si>
    <t>Property, Plant and Equipment [Line Items]</t>
  </si>
  <si>
    <t>Estimated useful lives</t>
  </si>
  <si>
    <t>40 years</t>
  </si>
  <si>
    <t>Buildings [Member] | Maximum [Member]</t>
  </si>
  <si>
    <t>45 years</t>
  </si>
  <si>
    <t>Machinery and Equipment [Member] | Minimum [Member]</t>
  </si>
  <si>
    <t>3 years</t>
  </si>
  <si>
    <t>Machinery and Equipment [Member] | Maximum [Member]</t>
  </si>
  <si>
    <t>18 years</t>
  </si>
  <si>
    <t>Leasehold Improvements [Member]</t>
  </si>
  <si>
    <t>Shorter of useful life or life of lease</t>
  </si>
  <si>
    <t>Background and Summary of Significant Accounting Policies - Other assets (Detail) - USD ($) $ in Thousands</t>
  </si>
  <si>
    <t>Other Assets Noncurrent [Abstract]</t>
  </si>
  <si>
    <t>Investments in unconsolidated affiliates</t>
  </si>
  <si>
    <t>Cash surrender value of officer life insurance</t>
  </si>
  <si>
    <t>Capitalized software development costs, net</t>
  </si>
  <si>
    <t>Deposits</t>
  </si>
  <si>
    <t>Central parts</t>
  </si>
  <si>
    <t>Other</t>
  </si>
  <si>
    <t>Total other assets</t>
  </si>
  <si>
    <t>Background and Summary of Significant Accounting Policies - Amortization Expense Related to Other Assets (Detail) - USD ($) $ in Thousands</t>
  </si>
  <si>
    <t>Adjustment For Amortization [Abstract]</t>
  </si>
  <si>
    <t>Capitalized software development costs</t>
  </si>
  <si>
    <t>Loss on Disposal of Assets and Costs from Exit and Disposal Activities - Additional Information (Detail)</t>
  </si>
  <si>
    <t>3 Months Ended</t>
  </si>
  <si>
    <t>Mar. 31, 2017USD ($)Facility</t>
  </si>
  <si>
    <t>Mar. 31, 2016USD ($)</t>
  </si>
  <si>
    <t>Income Statement, Balance Sheet and Additional Disclosures by Disposal Groups, Including Discontinued Operations [Line Items]</t>
  </si>
  <si>
    <t>Net loss on disposition of the equipment</t>
  </si>
  <si>
    <t>Number of manufacturing facilities closed | Facility</t>
  </si>
  <si>
    <t>Expenses related to closing of manufacturing facilities</t>
  </si>
  <si>
    <t>Accelerated depreciation on identified obsolete assets</t>
  </si>
  <si>
    <t>Amount of disposals and partial disposals of fixed assets</t>
  </si>
  <si>
    <t>Cash proceeds from sale</t>
  </si>
  <si>
    <t>Miscellaneous [Member]</t>
  </si>
  <si>
    <t>Sales price</t>
  </si>
  <si>
    <t>Other consideration in the form of a note receivable</t>
  </si>
  <si>
    <t>Net book value of assets or businesses</t>
  </si>
  <si>
    <t>Gain on sale</t>
  </si>
  <si>
    <t>Acquisitions - Additional Information (Detail) - USD ($)</t>
  </si>
  <si>
    <t>Feb. 06, 2017</t>
  </si>
  <si>
    <t>Jul. 17, 2015</t>
  </si>
  <si>
    <t>Jan. 30, 2015</t>
  </si>
  <si>
    <t>Jul. 31, 2015</t>
  </si>
  <si>
    <t>Business Acquisition [Line Items]</t>
  </si>
  <si>
    <t>Intangible assets</t>
  </si>
  <si>
    <t>Purchase price</t>
  </si>
  <si>
    <t>Cash paid at acquisition date</t>
  </si>
  <si>
    <t>Additionally acquired percentage of ownership in joint ventures</t>
  </si>
  <si>
    <t>10.00%</t>
  </si>
  <si>
    <t>Percentage of voting interests acquired</t>
  </si>
  <si>
    <t>65.00%</t>
  </si>
  <si>
    <t>Fair value of contingent consideration</t>
  </si>
  <si>
    <t>Business combination equity interest remeasurement loss</t>
  </si>
  <si>
    <t>Net sales of acquired entity included in condensed consolidated statements of operations</t>
  </si>
  <si>
    <t>Earnings from operations of acquired entity included in condensed consolidated statements of operations</t>
  </si>
  <si>
    <t>BaySaver [Member] | Pro Forma [Member]</t>
  </si>
  <si>
    <t>Intangible asset amortization expense, net of related income taxes</t>
  </si>
  <si>
    <t>Equity method investments net of related income taxes</t>
  </si>
  <si>
    <t>Maximum [Member] | BaySaver [Member] | Pro Forma [Member]</t>
  </si>
  <si>
    <t>Interest expense, net of related income taxes</t>
  </si>
  <si>
    <t>Customer Relationships [Member]</t>
  </si>
  <si>
    <t>Customer Relationships [Member] | BaySaver [Member]</t>
  </si>
  <si>
    <t>Intangible assets, useful life</t>
  </si>
  <si>
    <t>Developed Technology [Member]</t>
  </si>
  <si>
    <t>Developed Technology [Member] | BaySaver [Member]</t>
  </si>
  <si>
    <t>Trademarks and Tradenames [Member]</t>
  </si>
  <si>
    <t>Trademarks and Tradenames [Member] | BaySaver [Member]</t>
  </si>
  <si>
    <t>Consideration payable</t>
  </si>
  <si>
    <t>Plastic Tubing Industries [Member] | Maximum [Member]</t>
  </si>
  <si>
    <t>Plastic Tubing Industries [Member] | Trade Names [Member]</t>
  </si>
  <si>
    <t>7 years</t>
  </si>
  <si>
    <t>Transaction costs related to the purchase of Ideal Pipe</t>
  </si>
  <si>
    <t>Ideal Pipe [Member] | Pro Forma [Member]</t>
  </si>
  <si>
    <t>Ideal Pipe [Member] | Maximum [Member] | Pro Forma [Member]</t>
  </si>
  <si>
    <t>Ideal Pipe [Member] | Trade Names [Member]</t>
  </si>
  <si>
    <t>Ideal Pipe [Member] | Customer Relationships [Member]</t>
  </si>
  <si>
    <t>Ideal Pipe [Member] | Noncompete Agreements [Member]</t>
  </si>
  <si>
    <t>Acquisitions - Summary of Purchase Price Allocation (Detail) - USD ($) $ in Thousands</t>
  </si>
  <si>
    <t>Gain on bargain purchase</t>
  </si>
  <si>
    <t>Other current assets</t>
  </si>
  <si>
    <t>Property, plant and equipment</t>
  </si>
  <si>
    <t>Current liabilities</t>
  </si>
  <si>
    <t>Total purchase price</t>
  </si>
  <si>
    <t>Inventory</t>
  </si>
  <si>
    <t>Fair value of net assets acquired</t>
  </si>
  <si>
    <t>Goodwill and intangible assets</t>
  </si>
  <si>
    <t>Non-current liabilities</t>
  </si>
  <si>
    <t>Acquisitions - Effect of Acquisitions for Unaudited Pro Forma Consolidated Statements of Operations (Detail) - USD ($) $ in Thousands</t>
  </si>
  <si>
    <t>Business Acquisition, Pro Forma Information, Nonrecurring Adjustment [Line Items]</t>
  </si>
  <si>
    <t>Acquisition - Schedule of Business Acquisitions by Acquisition, Contingent Consideration (Detail) - BaySaver [Member] $ in Thousands</t>
  </si>
  <si>
    <t>Jul. 17, 2015USD ($)</t>
  </si>
  <si>
    <t>Acquisition-date fair value of prior equity interest</t>
  </si>
  <si>
    <t>Acquisition-date fair value of noncontrolling interest</t>
  </si>
  <si>
    <t>Property, Plant, and Equipment - Schedule of Property, Plant and Equipment (Detail) - USD ($) $ in Thousands</t>
  </si>
  <si>
    <t>Construction in progress</t>
  </si>
  <si>
    <t>Property, plant and equipment, gross</t>
  </si>
  <si>
    <t>Less accumulated depreciation</t>
  </si>
  <si>
    <t>Land, Buildings and Improvements [Member]</t>
  </si>
  <si>
    <t>Machinery and Equipment [Member]</t>
  </si>
  <si>
    <t>Property, Plant, and Equipment - Depreciation Expense Related to Property, Plant and Equipment (Detail) - USD ($) $ in Thousands</t>
  </si>
  <si>
    <t>Depreciation expense (inclusive of leased assets depreciation)</t>
  </si>
  <si>
    <t>Leases - Summary of Leased Assets Included in Property, Plant and Equipment (Detail) - USD ($) $ in Thousands</t>
  </si>
  <si>
    <t>Capital Leased Assets [Line Items]</t>
  </si>
  <si>
    <t>Total cost</t>
  </si>
  <si>
    <t>Leased assets in Property, plant and equipment, net</t>
  </si>
  <si>
    <t>Buildings and Improvements [Member]</t>
  </si>
  <si>
    <t>Leases - Schedule of Interest and Depreciation Expense Related to Capital Leases (Detail) - USD ($) $ in Thousands</t>
  </si>
  <si>
    <t>Lease interest expense</t>
  </si>
  <si>
    <t>Depreciation of leased assets</t>
  </si>
  <si>
    <t>Leases - Schedule of Future Minimum Lease Payments under Capital Leases and Present Value (Detail) - USD ($) $ in Thousands</t>
  </si>
  <si>
    <t>Capital Leases Future Minimum Payments Present Value Of Net Minimum Payments [Abstract]</t>
  </si>
  <si>
    <t>Thereafter</t>
  </si>
  <si>
    <t>Total minimum lease payments</t>
  </si>
  <si>
    <t>Less: amount representing interest</t>
  </si>
  <si>
    <t>Present value of net minimum lease payments</t>
  </si>
  <si>
    <t>Total lease obligation</t>
  </si>
  <si>
    <t>Leases - Schedule of Future Minimum Lease Payments under Capital Leases and Present Value (Parenthetical) (Detail) - USD ($) $ in Millions</t>
  </si>
  <si>
    <t>Contingent rentals amount</t>
  </si>
  <si>
    <t>Leases - Summary of Future Minimum Rental Commitments under Operating Leases (Detail) $ in Thousands</t>
  </si>
  <si>
    <t>Mar. 31, 2017USD ($)</t>
  </si>
  <si>
    <t>Leases Operating [Abstract]</t>
  </si>
  <si>
    <t>Future operating lease payments, 2018</t>
  </si>
  <si>
    <t>Future operating lease payments, 2019</t>
  </si>
  <si>
    <t>Future operating lease payments, 2020</t>
  </si>
  <si>
    <t>Future operating lease payments, 2021</t>
  </si>
  <si>
    <t>Future operating lease payments, 2022</t>
  </si>
  <si>
    <t>Future operating lease payments, thereafter</t>
  </si>
  <si>
    <t>Leases - Additional Information (Detail) - USD ($) $ in Millions</t>
  </si>
  <si>
    <t>Total rent expense</t>
  </si>
  <si>
    <t>Inventories - Schedule of Inventories (Detail) - USD ($) $ in Thousands</t>
  </si>
  <si>
    <t>Raw materials</t>
  </si>
  <si>
    <t>Finished goods</t>
  </si>
  <si>
    <t>Total Inventories</t>
  </si>
  <si>
    <t>Inventories - Additional Information (Detail) - USD ($)</t>
  </si>
  <si>
    <t>Work-in-process inventories</t>
  </si>
  <si>
    <t>General and administrative cost in inventory</t>
  </si>
  <si>
    <t>General and administrative cost remained in inventory</t>
  </si>
  <si>
    <t>Goodwill and Intangible Assets - Carrying Amount of Goodwill by Reportable Segment (Detail) - USD ($) $ in Thousands</t>
  </si>
  <si>
    <t>Goodwill [Line Items]</t>
  </si>
  <si>
    <t>Beginning balance</t>
  </si>
  <si>
    <t>Acquisition</t>
  </si>
  <si>
    <t>Ending balance</t>
  </si>
  <si>
    <t>Domestic [Member]</t>
  </si>
  <si>
    <t>International [Member]</t>
  </si>
  <si>
    <t>Goodwill and Intangible Assets - Summary of Intangible Assets (Detail) - USD ($) $ in Thousands</t>
  </si>
  <si>
    <t>Finite And Indefinite Lived Intangible Assets [Line Items]</t>
  </si>
  <si>
    <t>Gross Intangible</t>
  </si>
  <si>
    <t>Accumulated Amortization</t>
  </si>
  <si>
    <t>Net Intangible</t>
  </si>
  <si>
    <t>Intangible Assets, Gross</t>
  </si>
  <si>
    <t>Trademarks [Member]</t>
  </si>
  <si>
    <t>Indefinite-Lived Intangible Assets</t>
  </si>
  <si>
    <t>Patents [Member]</t>
  </si>
  <si>
    <t>Non-compete and Other Contractual Agreements [Member]</t>
  </si>
  <si>
    <t>Goodwill and Intangible Assets - Weighted Average Amortization Period for Definite-Lived Intangible Assets (Detail)</t>
  </si>
  <si>
    <t>Finite-Lived Intangible Assets [Line Items]</t>
  </si>
  <si>
    <t>Weighted average amortization period</t>
  </si>
  <si>
    <t>11 years</t>
  </si>
  <si>
    <t>8 years 6 months</t>
  </si>
  <si>
    <t>8 years 3 months 18 days</t>
  </si>
  <si>
    <t>5 years 1 month 6 days</t>
  </si>
  <si>
    <t>13 years 6 months</t>
  </si>
  <si>
    <t>Goodwill and Intangible Assets - Future Intangible Asset Amortization Expense (Detail) - USD ($) $ in Thousands</t>
  </si>
  <si>
    <t>Amortization expense, 2018</t>
  </si>
  <si>
    <t>Amortization expense, 2019</t>
  </si>
  <si>
    <t>Amortization expense, 2020</t>
  </si>
  <si>
    <t>Amortization expense, 2021</t>
  </si>
  <si>
    <t>Amortization expense, 2022</t>
  </si>
  <si>
    <t>Amortization expense, Thereafter</t>
  </si>
  <si>
    <t>Fair Value Measurement - Summary of Assets and Liabilities Carried at Fair Value (Detail) - Fair Value, Measurements, Recurring [Member] - USD ($) $ in Thousands</t>
  </si>
  <si>
    <t>Fair Value, Assets and Liabilities Measured on Recurring and Nonrecurring Basis [Line Items]</t>
  </si>
  <si>
    <t>Total assets at fair value on a recurring basis</t>
  </si>
  <si>
    <t>Contingent consideration for acquisitions</t>
  </si>
  <si>
    <t>Total liabilities at fair value on a recurring basis</t>
  </si>
  <si>
    <t>Level 2 [Member]</t>
  </si>
  <si>
    <t>Level 3 [Member]</t>
  </si>
  <si>
    <t>Diesel Fuel Contracts [Member]</t>
  </si>
  <si>
    <t>Derivative assets</t>
  </si>
  <si>
    <t>Derivative liability</t>
  </si>
  <si>
    <t>Diesel Fuel Contracts [Member] | Level 2 [Member]</t>
  </si>
  <si>
    <t>Foreign Exchange Forward Contracts [Member]</t>
  </si>
  <si>
    <t>Foreign Exchange Forward Contracts [Member] | Level 2 [Member]</t>
  </si>
  <si>
    <t>Interest Rate Swaps [Member]</t>
  </si>
  <si>
    <t>Interest Rate Swaps [Member] | Level 2 [Member]</t>
  </si>
  <si>
    <t>Propylene Swaps [Member]</t>
  </si>
  <si>
    <t>Propylene Swaps [Member] | Level 2 [Member]</t>
  </si>
  <si>
    <t>Fair Value Measurement - Summary of Quantitative Information about Level 3 Fair Value Measurements (Detail) - Contingent Consideration for Acquisitions [Member] - USD ($) $ in Thousands</t>
  </si>
  <si>
    <t>Fair Value Inputs, Liabilities, Quantitative Information [Line Items]</t>
  </si>
  <si>
    <t>Liabilities &amp; Mezzanine Equity</t>
  </si>
  <si>
    <t>Discounted Cash Flow [Member]</t>
  </si>
  <si>
    <t>Valuation Technique(s)</t>
  </si>
  <si>
    <t>Discounted
cash flow</t>
  </si>
  <si>
    <t>Unobservable Input</t>
  </si>
  <si>
    <t>Unobservable Input Weighted Average Cost of Capital
(“WACC”)(a)</t>
  </si>
  <si>
    <t>Quantifiable Input</t>
  </si>
  <si>
    <t>9.50%</t>
  </si>
  <si>
    <t>Discounted Cash Flow [Member] | Minimum [Member]</t>
  </si>
  <si>
    <t>9.75%</t>
  </si>
  <si>
    <t>Discounted Cash Flow [Member] | Maximum [Member]</t>
  </si>
  <si>
    <t>Fair Value Measurement - Summary of Changes in Fair Value of Recurring Fair Value Measurements Using Unobservable Inputs (Detail) - Level 3 [Member] - Contingent Consideration [Member] - USD ($) $ in Thousands</t>
  </si>
  <si>
    <t>Balance beginning</t>
  </si>
  <si>
    <t>Change in fair value</t>
  </si>
  <si>
    <t>Payments of contingent consideration liability</t>
  </si>
  <si>
    <t>Balance ending</t>
  </si>
  <si>
    <t>Fair Value Measurement - Additional Information (Detail) - USD ($)</t>
  </si>
  <si>
    <t>Fair value of assets and liabilities, additional transfers</t>
  </si>
  <si>
    <t>Level 3 [Member] | South American Joint Venture [Member] | Minimum [Member]</t>
  </si>
  <si>
    <t>Discount the future cash flow rates</t>
  </si>
  <si>
    <t>9.30%</t>
  </si>
  <si>
    <t>Level 3 [Member] | South American Joint Venture [Member] | Maximum [Member]</t>
  </si>
  <si>
    <t>16.50%</t>
  </si>
  <si>
    <t>Senior Notes Payable [Member]</t>
  </si>
  <si>
    <t>Senior notes</t>
  </si>
  <si>
    <t>Senior notes, fair value</t>
  </si>
  <si>
    <t>Investment in Consolidated Affiliates - Additional Information (Detail) - JointVenture</t>
  </si>
  <si>
    <t>Jul. 31, 2013</t>
  </si>
  <si>
    <t>Investments in and Advances to Affiliates [Line Items]</t>
  </si>
  <si>
    <t>Number of unconsolidated joint venture participated</t>
  </si>
  <si>
    <t>Company's ownership percentage</t>
  </si>
  <si>
    <t>Subsidiaries [Member] | ADS Worldwide, Inc [Member]</t>
  </si>
  <si>
    <t>51.00%</t>
  </si>
  <si>
    <t>Subsidiaries [Member] | BaySaver [Member]</t>
  </si>
  <si>
    <t>Percentage of ownership in joint ventures</t>
  </si>
  <si>
    <t>55.00%</t>
  </si>
  <si>
    <t>Percentage of voting interest</t>
  </si>
  <si>
    <t>Subsidiaries [Member] | ADS Mexicana [Member] | Variable Interest Entity, Primary Beneficiary [Member]</t>
  </si>
  <si>
    <t>Investment in Consolidated Affiliates - Assets and Liabilities of Joint Ventures (Detail) - USD ($) $ in Thousands</t>
  </si>
  <si>
    <t>Assets</t>
  </si>
  <si>
    <t>Current assets</t>
  </si>
  <si>
    <t>Other noncurrent assets</t>
  </si>
  <si>
    <t>Liabilities</t>
  </si>
  <si>
    <t>Noncurrent liabilities</t>
  </si>
  <si>
    <t>Investment in Unconsolidated Affiliates - Additional Information (Detail) $ in Millions</t>
  </si>
  <si>
    <t>Mar. 31, 2017USD ($)JointVenture</t>
  </si>
  <si>
    <t>Apr. 07, 2014USD ($)</t>
  </si>
  <si>
    <t>Number of unconsolidated joint venture participated | JointVenture</t>
  </si>
  <si>
    <t>Difference between cost of investment and amount of underlying equity in net assets</t>
  </si>
  <si>
    <t>Estimated remaining useful life of underlying fixed assets</t>
  </si>
  <si>
    <t>9 years</t>
  </si>
  <si>
    <t>Amortization recognized</t>
  </si>
  <si>
    <t>49.00%</t>
  </si>
  <si>
    <t>Amount paid for acquiring shares</t>
  </si>
  <si>
    <t>Investment in Unconsolidated Affiliates - Summarized Financial Data of Joint Ventures (Detail) - USD ($) $ in Thousands</t>
  </si>
  <si>
    <t>Receivable from unconsolidated joint venture</t>
  </si>
  <si>
    <t>Related Party Transactions - Additional Information (Detail) - USD ($)</t>
  </si>
  <si>
    <t>1 Months Ended</t>
  </si>
  <si>
    <t>Feb. 28, 2015</t>
  </si>
  <si>
    <t>Jun. 30, 2015</t>
  </si>
  <si>
    <t>Apr. 30, 2015</t>
  </si>
  <si>
    <t>Related Party Transaction [Line Items]</t>
  </si>
  <si>
    <t>Outstanding letters of credit</t>
  </si>
  <si>
    <t>Percentage of debt guarantee</t>
  </si>
  <si>
    <t>Maximum potential payment under guarantee</t>
  </si>
  <si>
    <t>Maximum borrowings permitted under credit facility</t>
  </si>
  <si>
    <t>Debt, expiration date</t>
  </si>
  <si>
    <t>Dec. 31,
		2020</t>
  </si>
  <si>
    <t>Sales with related parties</t>
  </si>
  <si>
    <t>Sale with joint ventures</t>
  </si>
  <si>
    <t>South American Joint Venture [Member] | US Dollar Denominated Loans [Member]</t>
  </si>
  <si>
    <t>Weighted average interest rate</t>
  </si>
  <si>
    <t>0.00%</t>
  </si>
  <si>
    <t>South American Joint Venture [Member] | Chilean Peso Denominated Loans [Member]</t>
  </si>
  <si>
    <t>6.58%</t>
  </si>
  <si>
    <t>Borrowings outstanding</t>
  </si>
  <si>
    <t>Purchases from related party</t>
  </si>
  <si>
    <t>Pipe Sales Joint Venture Agreement [Member]</t>
  </si>
  <si>
    <t>Proceeds from sales</t>
  </si>
  <si>
    <t>Outstanding receivables from related party</t>
  </si>
  <si>
    <t>Consolidated Entity Excluding Variable Interest Entities (VIE) [Member]</t>
  </si>
  <si>
    <t>Cash payments for consulting services related to the operations of the business and a noncompete arrangement</t>
  </si>
  <si>
    <t>Guarantee percentage on credit facility</t>
  </si>
  <si>
    <t>100.00%</t>
  </si>
  <si>
    <t>Maximum potential guarantee payments</t>
  </si>
  <si>
    <t>Guarantee description</t>
  </si>
  <si>
    <t>The Company is the guarantor of 100% of the ADS Mexicana Revolving Credit Facility</t>
  </si>
  <si>
    <t>Amount loaned to related party</t>
  </si>
  <si>
    <t>Interest rate for the loaned amount</t>
  </si>
  <si>
    <t>2.35%</t>
  </si>
  <si>
    <t>ADS Mexicana [Member] | Credit Facility Arrangement with Scotia Bank [Member]</t>
  </si>
  <si>
    <t>4.81%</t>
  </si>
  <si>
    <t>Amount borrowed under revolving credit facility</t>
  </si>
  <si>
    <t>Debt - Additional Information (Detail) - USD ($) $ in Thousands</t>
  </si>
  <si>
    <t>Debt - Long-Term Debt (Detail) - USD ($) $ in Thousands</t>
  </si>
  <si>
    <t>Debt Instrument [Line Items]</t>
  </si>
  <si>
    <t>Revolving credit facility</t>
  </si>
  <si>
    <t>Current maturities</t>
  </si>
  <si>
    <t>Long-term debt obligations</t>
  </si>
  <si>
    <t>Equipment Financing [Member]</t>
  </si>
  <si>
    <t>ADS [Member] | Revolving Credit Facility [Member]</t>
  </si>
  <si>
    <t>ADS Mexicana [Member] | Scotia Bank Revolving Credit Facility [Member]</t>
  </si>
  <si>
    <t>Term Note [Member]</t>
  </si>
  <si>
    <t>Term Note</t>
  </si>
  <si>
    <t>Industrial Revenue Bonds [Member]</t>
  </si>
  <si>
    <t>Industrial revenue bonds</t>
  </si>
  <si>
    <t>Debt (Secured Bank Term Loans) - Additional Information (Detail) - USD ($)</t>
  </si>
  <si>
    <t>Revolving credit facility interest rate</t>
  </si>
  <si>
    <t>2.61%</t>
  </si>
  <si>
    <t>2.70%</t>
  </si>
  <si>
    <t>2.64%</t>
  </si>
  <si>
    <t>Borrowing under line of credit facility</t>
  </si>
  <si>
    <t>Revolving Credit Facility [Member]</t>
  </si>
  <si>
    <t>Line of credit facility expiration date</t>
  </si>
  <si>
    <t>2018-06</t>
  </si>
  <si>
    <t>Revolving Credit Facility [Member] | ADS [Member]</t>
  </si>
  <si>
    <t>Revolving credit facility outstanding</t>
  </si>
  <si>
    <t>Revolving Credit Facility [Member] | ADS Mexicana [Member]</t>
  </si>
  <si>
    <t>Revolving Credit Facility [Member] | Term Loan Facility [Member]</t>
  </si>
  <si>
    <t>Term loan maturity date</t>
  </si>
  <si>
    <t>Frequency of periodic payment</t>
  </si>
  <si>
    <t>Quarterly</t>
  </si>
  <si>
    <t>Principal payment due</t>
  </si>
  <si>
    <t>Debt (Senior Notes Payable) - Additional Information (Detail) - Senior Notes Payable [Member] - USD ($) $ in Millions</t>
  </si>
  <si>
    <t>Dec. 31, 2009</t>
  </si>
  <si>
    <t>Quarterly interest payable</t>
  </si>
  <si>
    <t>5.60%</t>
  </si>
  <si>
    <t>Principal payment</t>
  </si>
  <si>
    <t>ADS [Member]</t>
  </si>
  <si>
    <t>4.05%</t>
  </si>
  <si>
    <t>Senior Notes</t>
  </si>
  <si>
    <t>Debt instrument leverage fee</t>
  </si>
  <si>
    <t>The rate is subject to an additional 200 basis point excess leverage fee if calculated leverage ratio exceeds 3 to 1 at the end of a fiscal quarter.</t>
  </si>
  <si>
    <t>Debt (Industrial Revenue Bonds) - Additional Information (Detail) - Industrial Revenue Bonds [Member] $ in Millions</t>
  </si>
  <si>
    <t>Mar. 31, 2015Bond</t>
  </si>
  <si>
    <t>Mar. 31, 2011Bond</t>
  </si>
  <si>
    <t>Number of production facilities | Facility</t>
  </si>
  <si>
    <t>Letter of Credit [Member]</t>
  </si>
  <si>
    <t>Debt instrument fee percentage</t>
  </si>
  <si>
    <t>2.75%</t>
  </si>
  <si>
    <t>Nontaxable Municipal Bonds [Member]</t>
  </si>
  <si>
    <t>Number of bonds retired | Bond</t>
  </si>
  <si>
    <t>Average interest rate</t>
  </si>
  <si>
    <t>3.75%</t>
  </si>
  <si>
    <t>Collateral amount | $</t>
  </si>
  <si>
    <t>Debt (ADS Mexicana Scotia Bank Revolving Credit Facility ) - Additional Information (Detail) - USD ($) $ in Thousands</t>
  </si>
  <si>
    <t>Dec. 11, 2014</t>
  </si>
  <si>
    <t>Line of credit maturity date</t>
  </si>
  <si>
    <t>Dec. 11,
		2017</t>
  </si>
  <si>
    <t>Current borrowing capacity</t>
  </si>
  <si>
    <t>ADS Mexicana [Member] | Scotia Bank Revolving Credit Facility [Member] | LIBOR [Member]</t>
  </si>
  <si>
    <t>Interest percentage</t>
  </si>
  <si>
    <t>1.60%</t>
  </si>
  <si>
    <t>Debt (Debt Covenants and Dividend Restrictions) - Additional Information (Detail)</t>
  </si>
  <si>
    <t>Maximum capital distributions</t>
  </si>
  <si>
    <t>Debt Covenants [Member] | Maximum [Member]</t>
  </si>
  <si>
    <t>Leverage ratio</t>
  </si>
  <si>
    <t>Debt Covenants [Member] | Minimum [Member]</t>
  </si>
  <si>
    <t>Leverage ratio, minimum</t>
  </si>
  <si>
    <t>Fixed charge coverage ratio</t>
  </si>
  <si>
    <t>125.00%</t>
  </si>
  <si>
    <t>Debt - Maturities of Long-term Debt (Detail) - USD ($) $ in Thousands</t>
  </si>
  <si>
    <t>Debt (Fiscal Year 2016 Amendments and Consents Related to the Secured Bank Loans and Senior Notes) - Additional Information (Detail) - $ / shares</t>
  </si>
  <si>
    <t>Jun. 30, 2016</t>
  </si>
  <si>
    <t>Debt (Fiscal Year 2017 Amendments and Consents Related to the Secured Bank Term Loans and Senior Notes) - Additional Information (Detail) - $ / shares</t>
  </si>
  <si>
    <t>Dec. 31, 2016</t>
  </si>
  <si>
    <t>Jul. 31, 2016</t>
  </si>
  <si>
    <t>Preferred Stock [Member]</t>
  </si>
  <si>
    <t>Derivative Transactions - Summary of Fair Values for Various Derivatives (Detail) - USD ($) $ in Thousands</t>
  </si>
  <si>
    <t>Diesel Fuel Option Collars and Swaps [Member] | Receivables [Member]</t>
  </si>
  <si>
    <t>Derivatives, Fair Value [Line Items]</t>
  </si>
  <si>
    <t>Asset</t>
  </si>
  <si>
    <t>Diesel Fuel Option Collars and Swaps [Member] | Other Assets [Member]</t>
  </si>
  <si>
    <t>Diesel Fuel Option Collars and Swaps [Member] | Other Accrued Liabilities [Member]</t>
  </si>
  <si>
    <t>(Liability)</t>
  </si>
  <si>
    <t>Diesel Fuel Option Collars and Swaps [Member] | Other Liabilities [Member]</t>
  </si>
  <si>
    <t>Interest Rate Swaps [Member] | Other Accrued Liabilities [Member]</t>
  </si>
  <si>
    <t>Propylene Swaps [Member] | Other Accrued Liabilities [Member]</t>
  </si>
  <si>
    <t>Derivative Transactions - Schedule of Cash Settlements and Net Losses and Net (Gains) on Mark-to-Market Adjustments for Changes in Fair Value of Derivative Contracts (Detail) - USD ($) $ in Thousands</t>
  </si>
  <si>
    <t>Total net unrealized mark to market losses (gains)</t>
  </si>
  <si>
    <t>Total net realized losses (gains)</t>
  </si>
  <si>
    <t>Total realized and unrealized losses (gains) included in Derivative losses (gains) and other expense (income), net</t>
  </si>
  <si>
    <t>Diesel Fuel Option Collars [Member]</t>
  </si>
  <si>
    <t>Derivative Transactions - Schedule of Cash Settlements and Net Losses and Net (Gains) on Mark-to-Market Adjustments for Changes in Fair Value of Derivative Contracts (Parenthetical) (Detail) - USD ($) $ in Thousands</t>
  </si>
  <si>
    <t>Derivative losses (gains) and other expense (income), net</t>
  </si>
  <si>
    <t>Derivatives Contracts [Member]</t>
  </si>
  <si>
    <t>Commitments and Contingencies (Purchase Commitments) - Additional Information (Detail) - Inventory [Member] $ in Millions</t>
  </si>
  <si>
    <t>Purchase Commitment, Excluding Long-term Commitment [Line Items]</t>
  </si>
  <si>
    <t>Purchase contracts period range, start</t>
  </si>
  <si>
    <t>1 month</t>
  </si>
  <si>
    <t>Purchase contracts period range, end</t>
  </si>
  <si>
    <t>12 months</t>
  </si>
  <si>
    <t>Total purchase commitment</t>
  </si>
  <si>
    <t>Employee Benefit Plans - Additional Information (Detail) - USD ($)</t>
  </si>
  <si>
    <t>Employee Stock Ownership Plan (ESOP) Disclosures [Line Items]</t>
  </si>
  <si>
    <t>Average fair value of shares allocated under ESOP, per share</t>
  </si>
  <si>
    <t>Compensation expense related to allocation of ESOP shares</t>
  </si>
  <si>
    <t>ESOP directed to the Plan trustee</t>
  </si>
  <si>
    <t>Defined contribution postretirement benefit plan, costs recognized</t>
  </si>
  <si>
    <t>Profit-Sharing Plan [Member]</t>
  </si>
  <si>
    <t>Contribution to the profit sharing plan</t>
  </si>
  <si>
    <t>Other Liabilities [Member] | Executive Termination Payments [Member]</t>
  </si>
  <si>
    <t>Executive termination payment obligation</t>
  </si>
  <si>
    <t>General and Administrative Expenses [Member] | Executive Termination Payments [Member]</t>
  </si>
  <si>
    <t>Compensation expense (benefit)</t>
  </si>
  <si>
    <t>Fair value of shares allocated under ESOP, per share</t>
  </si>
  <si>
    <t>Employee stock ownership plan number of shares approved by the board of directors to the plan</t>
  </si>
  <si>
    <t>Employee stock ownership plan allocated as shares</t>
  </si>
  <si>
    <t>Redeemable Convertible Preferred Stock [Member] | Maximum [Member] | Dividend Declared [Member]</t>
  </si>
  <si>
    <t>Employee Stock Ownership Plan E S O P Plan [Member]</t>
  </si>
  <si>
    <t>Employee stock ownership plan participation description</t>
  </si>
  <si>
    <t>Employees of ADS who have reached the age of 18 are generally eligible to participate in the Plan on March 31 after six months of service.</t>
  </si>
  <si>
    <t>Employee stock ownership plan stock ownership description</t>
  </si>
  <si>
    <t>Upon attainment of age 50 and seven years of participation in the Plan, a participant may elect to diversify specified percentages of the number of shares of ADS stock credited to the participant’s ESOP stock account in compliance with applicable law.</t>
  </si>
  <si>
    <t>Employee Stock Ownership Plan E S O P Plan [Member] | ADS [Member]</t>
  </si>
  <si>
    <t>Debt instrument, term</t>
  </si>
  <si>
    <t>Stockholders' Equity - Additional Information (Detail) - USD ($) $ / shares in Units, $ in Thousands</t>
  </si>
  <si>
    <t>Class of Stock [Line Items]</t>
  </si>
  <si>
    <t>Price of shares purchased subsequent to IPO</t>
  </si>
  <si>
    <t>Mandatorily redeemable obligation</t>
  </si>
  <si>
    <t>IPO [Member] | General and Administrative Expenses [Member]</t>
  </si>
  <si>
    <t>Stock-based compensation expense</t>
  </si>
  <si>
    <t>Mezzanine Equity (Redeemable Common Stock) - Additional Information (Detail) - USD ($) $ in Millions</t>
  </si>
  <si>
    <t>Mar. 31, 2014</t>
  </si>
  <si>
    <t>Temporary Equity [Line Items]</t>
  </si>
  <si>
    <t>Percentage of minority equity owners</t>
  </si>
  <si>
    <t>15.00%</t>
  </si>
  <si>
    <t>Redeemable Common Stock [Member]</t>
  </si>
  <si>
    <t>Classified in permanent equity as a result of the IPO</t>
  </si>
  <si>
    <t>Major share holders equity securities amount</t>
  </si>
  <si>
    <t>Mezzanine Equity (Redeemable Convertible Preferred Stock) - Additional Information (Detail) - Redeemable Convertible Preferred Stock [Member] - $ / shares</t>
  </si>
  <si>
    <t>Preferred stock conversion basis</t>
  </si>
  <si>
    <t>convertible at a rate of 0.7692 shares of common stock for each share of Redeemable convertible preferred stock.</t>
  </si>
  <si>
    <t>Preferred stock, issue price, per share</t>
  </si>
  <si>
    <t>Preferred stock, number of shares issuable upon conversion</t>
  </si>
  <si>
    <t>Redeemable convertible preferred stock, per share</t>
  </si>
  <si>
    <t>Preferred stock, dividend rate, percentage</t>
  </si>
  <si>
    <t>2.50%</t>
  </si>
  <si>
    <t>Annual dividend record date</t>
  </si>
  <si>
    <t>Mar. 15,
		2017</t>
  </si>
  <si>
    <t>Mar. 15,
		2016</t>
  </si>
  <si>
    <t>Mar. 15,
		2015</t>
  </si>
  <si>
    <t>Dividend to be paid</t>
  </si>
  <si>
    <t>Mezzanine Equity - Schedule of Dividends Allocation (Detail) - USD ($) $ / shares in Units, shares in Thousands, $ in Thousands</t>
  </si>
  <si>
    <t>Dividends Payable [Line Items]</t>
  </si>
  <si>
    <t>Required dividend per share</t>
  </si>
  <si>
    <t>Total cash dividends</t>
  </si>
  <si>
    <t>Total ESOP required dividends</t>
  </si>
  <si>
    <t>Allocated shares</t>
  </si>
  <si>
    <t>Redeemable Convertible Preferred Stock [Member] | Quarterly Cash Dividends [Member]</t>
  </si>
  <si>
    <t>Redeemable Convertible Preferred Stock [Member] | Annual Cash Dividends [Member]</t>
  </si>
  <si>
    <t>Mezzanine Equity (Redeemable Noncontrolling Interest in Subsidiaries ) - Additional Information (Detail) - BaySaver [Member]</t>
  </si>
  <si>
    <t>Stock-Based Compensation - Stock-based Compensation Expense (Benefit) Recognized in Consolidated Statements of Operations (Detail) - USD ($) $ in Thousands</t>
  </si>
  <si>
    <t>Share-based Compensation Arrangement by Share-based Payment Award, Compensation Cost [Line Items]</t>
  </si>
  <si>
    <t>Total stock-based compensation expense (benefit)</t>
  </si>
  <si>
    <t>Cost of Goods Sold [Member]</t>
  </si>
  <si>
    <t>Selling Expenses [Member]</t>
  </si>
  <si>
    <t>General and Administrative Expenses [Member]</t>
  </si>
  <si>
    <t>Stock-Based Compensation - Summary of Stock-based Compensation Expense (Benefit) by Award Type (Detail) - USD ($) $ in Thousands</t>
  </si>
  <si>
    <t>Non-Employee Director [Member]</t>
  </si>
  <si>
    <t>Restricted Stock [Member]</t>
  </si>
  <si>
    <t>Stock-Based Compensation - Schedule of Estimate Fair Value of Stock Options Granted (Detail) - $ / shares</t>
  </si>
  <si>
    <t>Share-based Compensation Arrangement by Share-based Payment Award [Line Items]</t>
  </si>
  <si>
    <t>Common stock price</t>
  </si>
  <si>
    <t>Expected stock price volatility, minimum</t>
  </si>
  <si>
    <t>29.60%</t>
  </si>
  <si>
    <t>31.10%</t>
  </si>
  <si>
    <t>28.20%</t>
  </si>
  <si>
    <t>Expected stock price volatility, maximum</t>
  </si>
  <si>
    <t>33.00%</t>
  </si>
  <si>
    <t>39.30%</t>
  </si>
  <si>
    <t>Risk-free interest rate, minimum</t>
  </si>
  <si>
    <t>0.90%</t>
  </si>
  <si>
    <t>0.50%</t>
  </si>
  <si>
    <t>0.10%</t>
  </si>
  <si>
    <t>Risk-free interest rate, maximum</t>
  </si>
  <si>
    <t>1.90%</t>
  </si>
  <si>
    <t>1.50%</t>
  </si>
  <si>
    <t>1.80%</t>
  </si>
  <si>
    <t>Dividend yield</t>
  </si>
  <si>
    <t>Liability-Classified Stock Options [Member] | Minimum [Member]</t>
  </si>
  <si>
    <t>Weighted-average expected option life (years)</t>
  </si>
  <si>
    <t>6 months</t>
  </si>
  <si>
    <t>Liability-Classified Stock Options [Member] | Maximum [Member]</t>
  </si>
  <si>
    <t>6 years 2 months 12 days</t>
  </si>
  <si>
    <t>7 years 2 months 12 days</t>
  </si>
  <si>
    <t>31.50%</t>
  </si>
  <si>
    <t>35.60%</t>
  </si>
  <si>
    <t>2.00%</t>
  </si>
  <si>
    <t>2.20%</t>
  </si>
  <si>
    <t>1.00%</t>
  </si>
  <si>
    <t>Equity-Classified Stock Options [Member] | Minimum [Member]</t>
  </si>
  <si>
    <t>4 years 10 months 25 days</t>
  </si>
  <si>
    <t>Equity-Classified Stock Options [Member] | Maximum [Member]</t>
  </si>
  <si>
    <t>6 years 1 month 6 days</t>
  </si>
  <si>
    <t>Stock-Based Compensation (Stock Options) - Additional Information (Detail)</t>
  </si>
  <si>
    <t>Mar. 31, 2017USD ($)Installment$ / sharesshares</t>
  </si>
  <si>
    <t>Mar. 31, 2015USD ($)$ / sharesshares</t>
  </si>
  <si>
    <t>May 31, 2014shares</t>
  </si>
  <si>
    <t>Unrecognized compensation cost, weighted average service period for recognition</t>
  </si>
  <si>
    <t>2 years 10 months 24 days</t>
  </si>
  <si>
    <t>Weighted average fair value of options granted | $ / shares</t>
  </si>
  <si>
    <t>Intrinsic value of options vested</t>
  </si>
  <si>
    <t>Unrecognized compensation expense</t>
  </si>
  <si>
    <t>Options exercised | shares</t>
  </si>
  <si>
    <t>2000 Stock Option Plan [Member] | Liability-Classified Stock Options [Member]</t>
  </si>
  <si>
    <t>Stock-based awards, unrecognized compensation expense</t>
  </si>
  <si>
    <t>1 year 3 months 18 days</t>
  </si>
  <si>
    <t>Fair value of options vested</t>
  </si>
  <si>
    <t>Aggregate intrinsic value of options outstanding</t>
  </si>
  <si>
    <t>Aggregate intrinsic value of options exercisable</t>
  </si>
  <si>
    <t>Intrinsic value of options exercised</t>
  </si>
  <si>
    <t>2000 Stock Option Plan [Member] | Liability-Classified Stock Options [Member] | Management [Member]</t>
  </si>
  <si>
    <t>Stock awards, expiration period</t>
  </si>
  <si>
    <t>Stock awards, number of annual installments for vesting | Installment</t>
  </si>
  <si>
    <t>Stock based awards, shares available for grant | shares</t>
  </si>
  <si>
    <t>2013 Stock Option Plan [Member] | Liability-Classified Stock Options [Member]</t>
  </si>
  <si>
    <t>1 year 1 month 6 days</t>
  </si>
  <si>
    <t>Stock-based awards, number of shares authorized for grant | shares</t>
  </si>
  <si>
    <t>2013 Stock Option Plan [Member] | Liability-Classified Stock Options [Member] | Management [Member]</t>
  </si>
  <si>
    <t>2013 Stock Option Plan [Member] | Liability-Classified Stock Options [Member] | Chief Executive Officer [Member]</t>
  </si>
  <si>
    <t>Stock-based awards, vesting period</t>
  </si>
  <si>
    <t>4 years</t>
  </si>
  <si>
    <t>Stock-Based Compensation - Schedule of Stock Option Activity (Detail) - $ / shares</t>
  </si>
  <si>
    <t>Number of Shares, Granted</t>
  </si>
  <si>
    <t>Number of Shares, Exercised</t>
  </si>
  <si>
    <t>Number of Shares, Outstanding, Ending Balance</t>
  </si>
  <si>
    <t>Number of Shares, Vested at end of year</t>
  </si>
  <si>
    <t>Number of Shares, Unvested at end of year</t>
  </si>
  <si>
    <t>Weighted Average Exercise Price, Granted</t>
  </si>
  <si>
    <t>Weighted Average Exercise Price, Outstanding, Ending Balance</t>
  </si>
  <si>
    <t>Weighted Average Exercise Price, Vested at end of period</t>
  </si>
  <si>
    <t>Weighted Average Exercise Price, Unvested at end of year</t>
  </si>
  <si>
    <t>Weighted Average Exercise Price, Fair value of options granted during the year</t>
  </si>
  <si>
    <t>Weighted Average Remaining Contractual Term (in years), Outstanding</t>
  </si>
  <si>
    <t>Weighted Average Remaining Contractual Term (in years), Vested at end of year</t>
  </si>
  <si>
    <t>Weighted Average Remaining Contractual Term (in years), Unvested at end of year</t>
  </si>
  <si>
    <t>Number of Shares, Outstanding, Beginning Balance</t>
  </si>
  <si>
    <t>Number of Shares, Forfeited</t>
  </si>
  <si>
    <t>Number of Shares, Vested and expected to vest at end of year</t>
  </si>
  <si>
    <t>Weighted Average Exercise Price, Outstanding, Beginning Balance</t>
  </si>
  <si>
    <t>Weighted Average Exercise Price, Exercised</t>
  </si>
  <si>
    <t>Weighted Average Exercise Price, Forfeited</t>
  </si>
  <si>
    <t>5 years 4 months 24 days</t>
  </si>
  <si>
    <t>4 years 2 months 12 days</t>
  </si>
  <si>
    <t>4 years 8 months 12 days</t>
  </si>
  <si>
    <t>6 years</t>
  </si>
  <si>
    <t>7 years 4 months 24 days</t>
  </si>
  <si>
    <t>Stock-Based Compensation - Summary of Unvested Stock Option Grants (Detail) - $ / shares shares in Thousands</t>
  </si>
  <si>
    <t>Number of Shares, Vested</t>
  </si>
  <si>
    <t>Weighted Average Grant Date Fair Value, Granted</t>
  </si>
  <si>
    <t>Weighted Average Grant Date Fair Value, Vested</t>
  </si>
  <si>
    <t>Weighted Average Grant Date Fair Value, Unvested at end of year</t>
  </si>
  <si>
    <t>Number of Shares, Unvested at beginning of year</t>
  </si>
  <si>
    <t>Number of Shares, Forfeitures</t>
  </si>
  <si>
    <t>Weighted Average Grant Date Fair Value, Unvested at beginning of year</t>
  </si>
  <si>
    <t>Weighted Average Grant Date Fair Value, Forfeitures</t>
  </si>
  <si>
    <t>Stock-Based Compensation (Restricted Stock) - Additional Information (Detail) - USD ($) $ / shares in Units, $ in Thousands, shares in Millions</t>
  </si>
  <si>
    <t>5 years</t>
  </si>
  <si>
    <t>Stock based awards, shares available for grant</t>
  </si>
  <si>
    <t>2 years 4 months 24 days</t>
  </si>
  <si>
    <t>Weighted average fair value of options granted</t>
  </si>
  <si>
    <t>Stock-Based Compensation - Summary of Unvested Restricted Stock Grants (Detail) - Restricted Stock [Member] shares in Thousands</t>
  </si>
  <si>
    <t>Mar. 31, 2017$ / sharesshares</t>
  </si>
  <si>
    <t>Number of Shares, Unvested at beginning of year | shares</t>
  </si>
  <si>
    <t>Number of shares, Granted | shares</t>
  </si>
  <si>
    <t>Number of Shares, Vested | shares</t>
  </si>
  <si>
    <t>Number of Shares, Unvested at end of year | shares</t>
  </si>
  <si>
    <t>Weighted Average Grant Date Fair Value, Unvested at beginning of year | $ / shares</t>
  </si>
  <si>
    <t>Weighted Average Grant Date Fair Value, Granted | $ / shares</t>
  </si>
  <si>
    <t>Weighted Average Grant Date Fair Value, Vested | $ / shares</t>
  </si>
  <si>
    <t>Weighted Average Grant Date Fair Value, Unvested at end of year | $ / shares</t>
  </si>
  <si>
    <t>Stock-Based Compensation (Non-Employee Director Compensation) - Additional Information (Detail) - Non Employee Director Compensation Plan [Member] - USD ($) $ in Millions</t>
  </si>
  <si>
    <t>Jun. 18, 2014</t>
  </si>
  <si>
    <t>Stock-based awards, number of shares authorized for grant</t>
  </si>
  <si>
    <t>Stock-based awards, vesting period from the date of issuance</t>
  </si>
  <si>
    <t>1 year</t>
  </si>
  <si>
    <t>Shares available for grant</t>
  </si>
  <si>
    <t>7 months 6 days</t>
  </si>
  <si>
    <t>Income Taxes - Income Before Income Tax (Detail) - USD ($) $ in Thousands</t>
  </si>
  <si>
    <t>United States</t>
  </si>
  <si>
    <t>Foreign</t>
  </si>
  <si>
    <t>Income Taxes - Schedule of Income Tax Expense (Detail) - USD ($) $ in Thousands</t>
  </si>
  <si>
    <t>Current:</t>
  </si>
  <si>
    <t>Federal</t>
  </si>
  <si>
    <t>State and local</t>
  </si>
  <si>
    <t>Total current tax expense</t>
  </si>
  <si>
    <t>Deferred:</t>
  </si>
  <si>
    <t>Total deferred tax expense (benefit)</t>
  </si>
  <si>
    <t>Total Income tax expense</t>
  </si>
  <si>
    <t>Income Taxes - Reconciliation of Effective Tax Rate and Statutory Federal Income Tax Rate (Detail)</t>
  </si>
  <si>
    <t>Federal statutory rate</t>
  </si>
  <si>
    <t>35.00%</t>
  </si>
  <si>
    <t>Redeemable convertible preferred stock dividend</t>
  </si>
  <si>
    <t>(0.80%)</t>
  </si>
  <si>
    <t>(3.80%)</t>
  </si>
  <si>
    <t>ESOP stock appreciation</t>
  </si>
  <si>
    <t>4.90%</t>
  </si>
  <si>
    <t>5.80%</t>
  </si>
  <si>
    <t>82.30%</t>
  </si>
  <si>
    <t>ESOP compensation for Special Dividend on unallocated shares</t>
  </si>
  <si>
    <t>0.20%</t>
  </si>
  <si>
    <t>Effect of tax rate of foreign subsidiaries</t>
  </si>
  <si>
    <t>1.30%</t>
  </si>
  <si>
    <t>0.80%</t>
  </si>
  <si>
    <t>(9.30%)</t>
  </si>
  <si>
    <t>State and local taxes—net of federal income tax benefit</t>
  </si>
  <si>
    <t>4.10%</t>
  </si>
  <si>
    <t>4.30%</t>
  </si>
  <si>
    <t>19.70%</t>
  </si>
  <si>
    <t>Stock-based compensation</t>
  </si>
  <si>
    <t>0.30%</t>
  </si>
  <si>
    <t>(1.80%)</t>
  </si>
  <si>
    <t>64.70%</t>
  </si>
  <si>
    <t>Uncertain tax position change</t>
  </si>
  <si>
    <t>(1.10%)</t>
  </si>
  <si>
    <t>(3.60%)</t>
  </si>
  <si>
    <t>(35.20%)</t>
  </si>
  <si>
    <t>Qualified production activity credit</t>
  </si>
  <si>
    <t>(3.30%)</t>
  </si>
  <si>
    <t>(0.90%)</t>
  </si>
  <si>
    <t>(37.10%)</t>
  </si>
  <si>
    <t>Executive repurchase agreement</t>
  </si>
  <si>
    <t>7.20%</t>
  </si>
  <si>
    <t>Closure of Puerto Rico</t>
  </si>
  <si>
    <t>(4.20%)</t>
  </si>
  <si>
    <t>3.90%</t>
  </si>
  <si>
    <t>Effective rate</t>
  </si>
  <si>
    <t>38.00%</t>
  </si>
  <si>
    <t>39.60%</t>
  </si>
  <si>
    <t>127.60%</t>
  </si>
  <si>
    <t>Income Taxes - Deferred Tax Assets and Deferred Tax Liabilities (Detail) - USD ($) $ in Thousands</t>
  </si>
  <si>
    <t>Deferred tax assets:</t>
  </si>
  <si>
    <t>State income taxes</t>
  </si>
  <si>
    <t>ESOP loan repayment</t>
  </si>
  <si>
    <t>Receivable and other allowances</t>
  </si>
  <si>
    <t>Non-qualified stock options</t>
  </si>
  <si>
    <t>Executive termination payments (Note 15)</t>
  </si>
  <si>
    <t>Accrued Expenses</t>
  </si>
  <si>
    <t>Worker’s compensation</t>
  </si>
  <si>
    <t>Contingent consideration</t>
  </si>
  <si>
    <t>Foreign net operating losses</t>
  </si>
  <si>
    <t>Total deferred tax assets</t>
  </si>
  <si>
    <t>Less: valuation allowance</t>
  </si>
  <si>
    <t>Total net deferred tax assets</t>
  </si>
  <si>
    <t>Deferred tax liabilities:</t>
  </si>
  <si>
    <t>Capitalized software costs</t>
  </si>
  <si>
    <t>Total deferred tax liabilities</t>
  </si>
  <si>
    <t>Net deferred tax liability</t>
  </si>
  <si>
    <t>Income Taxes - Net Deferred Tax Assets (Detail) - USD ($) $ in Thousands</t>
  </si>
  <si>
    <t>Net non-current deferred tax assets</t>
  </si>
  <si>
    <t>Net non-current deferred tax liabilities</t>
  </si>
  <si>
    <t>Income Taxes - Additional Information (Detail) - USD ($) $ in Thousands</t>
  </si>
  <si>
    <t>Undistributed earnings of foreign subsidiaries</t>
  </si>
  <si>
    <t>Unrecognized tax benefit that would decrease income tax expense</t>
  </si>
  <si>
    <t>Decrease in unrecognized tax benefit related to income tax expense</t>
  </si>
  <si>
    <t>Accrued interest and penalties related to unrecognized tax benefits</t>
  </si>
  <si>
    <t>Income Taxes - Unrecognized Tax Benefits (Detail) - USD ($) $ in Thousands</t>
  </si>
  <si>
    <t>Balance as beginning of year</t>
  </si>
  <si>
    <t>Tax positions taken in current year</t>
  </si>
  <si>
    <t>Decreases in tax positions for prior years</t>
  </si>
  <si>
    <t>Increases in tax positions for prior years</t>
  </si>
  <si>
    <t>Settlements</t>
  </si>
  <si>
    <t>Lapse of statute of limitations</t>
  </si>
  <si>
    <t>Balance at end of year</t>
  </si>
  <si>
    <t>Net Income (Loss) Per Share - Summary of Net Income (Loss) Per Share (Detail) - USD ($) $ / shares in Units, shares in Thousands, $ in Thousands</t>
  </si>
  <si>
    <t>Dec. 31, 2015</t>
  </si>
  <si>
    <t>Sep. 30, 2015</t>
  </si>
  <si>
    <t>NET INCOME (LOSS) PER SHARE — BASIC:</t>
  </si>
  <si>
    <t>Accretion of redeemable noncontrolling interest in subsidiaries</t>
  </si>
  <si>
    <t>Dividends paid to redeemable convertible preferred stockholders</t>
  </si>
  <si>
    <t>Weighted average number of common shares outstanding — Basic</t>
  </si>
  <si>
    <t>Net income (loss) per common share — Basic</t>
  </si>
  <si>
    <t>NET INCOME (LOSS) PER SHARE — DILUTED:</t>
  </si>
  <si>
    <t>Net income (loss) available to common stockholders — Diluted</t>
  </si>
  <si>
    <t>Assumed exercise of stock options</t>
  </si>
  <si>
    <t>Weighted average number of common shares outstanding — Diluted</t>
  </si>
  <si>
    <t>Net income (loss) per common share — Diluted</t>
  </si>
  <si>
    <t>Potentially dilutive securities excluded as anti- dilutive</t>
  </si>
  <si>
    <t>Business Segment Information - Additional Information (Detail)</t>
  </si>
  <si>
    <t>Mar. 31, 2017Segment</t>
  </si>
  <si>
    <t>Number of reportable segments</t>
  </si>
  <si>
    <t>Number of operating segments</t>
  </si>
  <si>
    <t>Business Segment Information - Schedule of Revenue from Reportable Segments by Product Type (Detail) - USD ($) $ in Thousands</t>
  </si>
  <si>
    <t>Segment Reporting Information [Line Items]</t>
  </si>
  <si>
    <t>Total net sales</t>
  </si>
  <si>
    <t>Domestic [Member] | Pipe [Member]</t>
  </si>
  <si>
    <t>Domestic [Member] | Allied Products [Member]</t>
  </si>
  <si>
    <t>International Segment [Member]</t>
  </si>
  <si>
    <t>International Segment [Member] | Pipe [Member]</t>
  </si>
  <si>
    <t>International Segment [Member] | Allied Products [Member]</t>
  </si>
  <si>
    <t>Business Segment Information - Schedule of Additional Financial Information Attributable to Reportable Segments (Detail) - USD ($) $ in Thousands</t>
  </si>
  <si>
    <t>Segment Adjusted EBITDA</t>
  </si>
  <si>
    <t>Equity in net (loss) income of unconsolidated affiliates</t>
  </si>
  <si>
    <t>Total identifiable assets</t>
  </si>
  <si>
    <t>Intersegment Eliminations [Member]</t>
  </si>
  <si>
    <t>Business Segment Information - Schedule of Reconciliation of Segment Adjusted EBITDA to Net Income (Detail) - USD ($) $ in Thousands</t>
  </si>
  <si>
    <t>Segment Reporting, Reconciling Item for Operating Profit (Loss) from Segment to Consolidated [Line Items]</t>
  </si>
  <si>
    <t>Loss (gain) on sale of business or disposal of assets</t>
  </si>
  <si>
    <t>Stock-based compensation expense (benefit)</t>
  </si>
  <si>
    <t>ESOP deferred stock-based compensation</t>
  </si>
  <si>
    <t>Segment EBITDA</t>
  </si>
  <si>
    <t>Foreign currency transaction (gains) losses</t>
  </si>
  <si>
    <t>Unconsolidated affiliates interest, taxes, depreciation and amortization</t>
  </si>
  <si>
    <t>Contingent consideration remeasurement</t>
  </si>
  <si>
    <t>Expense (benefit) related to executive termination payments</t>
  </si>
  <si>
    <t>Expense related to executive stock repurchase agreements</t>
  </si>
  <si>
    <t>Loss related to BaySaver step acquisition</t>
  </si>
  <si>
    <t>Inventory step up related to PTI acquisition</t>
  </si>
  <si>
    <t>Restatement costs</t>
  </si>
  <si>
    <t>Transaction costs</t>
  </si>
  <si>
    <t>Impairment on investment in unconsolidated affiliate</t>
  </si>
  <si>
    <t>Business Segment Information - Net Sales and Long-Lived Asset by Geographic Location (Detail) - USD ($) $ in Thousands</t>
  </si>
  <si>
    <t>Revenues from External Customers and Long-Lived Assets [Line Items]</t>
  </si>
  <si>
    <t>Long-lived Assets</t>
  </si>
  <si>
    <t>North America [Member]</t>
  </si>
  <si>
    <t>Other Countries [Member]</t>
  </si>
  <si>
    <t>Supplemental Disclosures of Cash Flow Information - Increase (Decrease) in Cash Due to Changes Working Capital (Detail) - USD ($) $ in Thousands</t>
  </si>
  <si>
    <t>Prepaid expenses and other current assets</t>
  </si>
  <si>
    <t>Accounts payable, accrued expenses, and other liabilities</t>
  </si>
  <si>
    <t>Supplemental Disclosures of Cash Flow Information - Supplemental Disclosures Cash Flow Information (Detail) - USD ($) $ in Thousands</t>
  </si>
  <si>
    <t>Other Significant Noncash Transactions [Line Items]</t>
  </si>
  <si>
    <t>Interest</t>
  </si>
  <si>
    <t>Income taxes</t>
  </si>
  <si>
    <t>Redemption of common stock to exercise stock options</t>
  </si>
  <si>
    <t>Purchases of plant, property, and equipment included in accounts payable</t>
  </si>
  <si>
    <t>Assets acquired and obligation incurred under capital lease</t>
  </si>
  <si>
    <t>Lease obligation retired upon disposition of leased assets</t>
  </si>
  <si>
    <t>Reclassification of liability-classified stock options and restricted stock to equity</t>
  </si>
  <si>
    <t>Reclassification of stock repurchase agreement liability and mezzanine equity to equity</t>
  </si>
  <si>
    <t>Payable recorded for business acquisition</t>
  </si>
  <si>
    <t>Reclassification of deferred public offering cost asset upon initial public offering</t>
  </si>
  <si>
    <t>Receivable recorded for sale of businesses</t>
  </si>
  <si>
    <t>Quarterly Financial Information - Summary of Quarterly Financial Information (Detail) - USD ($) $ / shares in Units, $ in Thousands</t>
  </si>
  <si>
    <t>Net (loss) income</t>
  </si>
  <si>
    <t>Net (loss) income per share</t>
  </si>
  <si>
    <t>Subsequent Events - Additional Information (Detail) - $ / shares</t>
  </si>
  <si>
    <t>Jun. 30, 2017</t>
  </si>
  <si>
    <t>Subsequent Event [Line Items]</t>
  </si>
  <si>
    <t>Cash dividend declared</t>
  </si>
  <si>
    <t>First Quarter [Member]</t>
  </si>
  <si>
    <t>Dividend payable date</t>
  </si>
  <si>
    <t>Jun. 15,
		2017</t>
  </si>
  <si>
    <t>Dividend payable, date of record</t>
  </si>
  <si>
    <t>Jun. 5,
		2017</t>
  </si>
  <si>
    <t>Common Stock [Member] | Scenario, Forecast [Member]</t>
  </si>
  <si>
    <t>Schedule II - Consolidated Valuation and Qualifying Accounts (Detail) - USD ($) $ in Thousands</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_(&quot;$ &quot;#,##0.0_);_(&quot;$ &quot;(#,##0.0)" numFmtId="167"/>
    <numFmt formatCode="_(&quot;$ &quot;#,##0.0000_);_(&quot;$ &quot;(#,##0.0000)" numFmtId="168"/>
    <numFmt formatCode="_(&quot;$ &quot;#,##0.000_);_(&quot;$ &quot;(#,##0.000)" numFmtId="169"/>
    <numFmt formatCode="#,##0.0000_);(#,##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0402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5338215</v>
      </c>
    </row>
    <row r="18" spans="1:4">
      <c r="A18" s="4" t="s">
        <v>30</v>
      </c>
      <c r="D18" s="6" t="n">
        <v>1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2</v>
      </c>
      <c r="D2" s="2" t="s">
        <v>88</v>
      </c>
    </row>
    <row r="3" spans="1:4">
      <c r="A3" s="3" t="s">
        <v>947</v>
      </c>
    </row>
    <row r="4" spans="1:4">
      <c r="A4" s="4" t="s">
        <v>197</v>
      </c>
      <c r="B4" s="5" t="n">
        <v>0</v>
      </c>
      <c r="C4" s="5" t="n">
        <v>0</v>
      </c>
    </row>
    <row r="5" spans="1:4">
      <c r="A5" s="4" t="s">
        <v>948</v>
      </c>
      <c r="D5" s="7" t="n">
        <v>17.21</v>
      </c>
    </row>
    <row r="6" spans="1:4">
      <c r="A6" s="4" t="s">
        <v>201</v>
      </c>
      <c r="D6" s="6" t="n">
        <v>18256</v>
      </c>
    </row>
    <row r="7" spans="1:4">
      <c r="A7" s="4" t="s">
        <v>67</v>
      </c>
      <c r="B7" s="6" t="n">
        <v>755787</v>
      </c>
      <c r="C7" s="6" t="n">
        <v>739097</v>
      </c>
    </row>
    <row r="8" spans="1:4">
      <c r="A8" s="4" t="s">
        <v>522</v>
      </c>
    </row>
    <row r="9" spans="1:4">
      <c r="A9" s="3" t="s">
        <v>947</v>
      </c>
    </row>
    <row r="10" spans="1:4">
      <c r="A10" s="4" t="s">
        <v>949</v>
      </c>
      <c r="B10" s="5" t="n">
        <v>18200</v>
      </c>
    </row>
    <row r="11" spans="1:4">
      <c r="A11" s="4" t="s">
        <v>67</v>
      </c>
      <c r="B11" s="6" t="n">
        <v>1500</v>
      </c>
    </row>
    <row r="12" spans="1:4">
      <c r="A12" s="4" t="s">
        <v>950</v>
      </c>
    </row>
    <row r="13" spans="1:4">
      <c r="A13" s="3" t="s">
        <v>947</v>
      </c>
    </row>
    <row r="14" spans="1:4">
      <c r="A14" s="4" t="s">
        <v>951</v>
      </c>
      <c r="D14" s="5" t="n">
        <v>1000</v>
      </c>
    </row>
    <row r="15" spans="1:4">
      <c r="A15" s="4" t="s">
        <v>201</v>
      </c>
      <c r="D15" s="6" t="n">
        <v>-13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953</v>
      </c>
    </row>
    <row r="3" spans="1:3">
      <c r="A3" s="3" t="s">
        <v>954</v>
      </c>
    </row>
    <row r="4" spans="1:3">
      <c r="A4" s="4" t="s">
        <v>955</v>
      </c>
      <c r="C4" s="4" t="s">
        <v>956</v>
      </c>
    </row>
    <row r="5" spans="1:3">
      <c r="A5" s="4" t="s">
        <v>957</v>
      </c>
    </row>
    <row r="6" spans="1:3">
      <c r="A6" s="3" t="s">
        <v>954</v>
      </c>
    </row>
    <row r="7" spans="1:3">
      <c r="A7" s="4" t="s">
        <v>958</v>
      </c>
      <c r="B7" s="10" t="n">
        <v>10.1</v>
      </c>
    </row>
    <row r="8" spans="1:3">
      <c r="A8" s="4" t="s">
        <v>522</v>
      </c>
    </row>
    <row r="9" spans="1:3">
      <c r="A9" s="3" t="s">
        <v>954</v>
      </c>
    </row>
    <row r="10" spans="1:3">
      <c r="A10" s="4" t="s">
        <v>959</v>
      </c>
      <c r="C10" s="6" t="n">
        <v>5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960</v>
      </c>
      <c r="B1" s="2" t="s">
        <v>1</v>
      </c>
    </row>
    <row r="2" spans="1:4">
      <c r="B2" s="2" t="s">
        <v>2</v>
      </c>
      <c r="C2" s="2" t="s">
        <v>32</v>
      </c>
      <c r="D2" s="2" t="s">
        <v>88</v>
      </c>
    </row>
    <row r="3" spans="1:4">
      <c r="A3" s="3" t="s">
        <v>954</v>
      </c>
    </row>
    <row r="4" spans="1:4">
      <c r="A4" s="4" t="s">
        <v>961</v>
      </c>
      <c r="B4" s="4" t="s">
        <v>962</v>
      </c>
    </row>
    <row r="5" spans="1:4">
      <c r="A5" s="4" t="s">
        <v>963</v>
      </c>
      <c r="B5" s="12" t="n">
        <v>0.781</v>
      </c>
    </row>
    <row r="6" spans="1:4">
      <c r="A6" s="4" t="s">
        <v>964</v>
      </c>
      <c r="B6" s="13" t="n">
        <v>0.7692</v>
      </c>
    </row>
    <row r="7" spans="1:4">
      <c r="A7" s="4" t="s">
        <v>965</v>
      </c>
      <c r="B7" s="12" t="n">
        <v>0.781</v>
      </c>
    </row>
    <row r="8" spans="1:4">
      <c r="A8" s="4" t="s">
        <v>966</v>
      </c>
      <c r="B8" s="4" t="s">
        <v>967</v>
      </c>
      <c r="C8" s="4" t="s">
        <v>967</v>
      </c>
      <c r="D8" s="4" t="s">
        <v>967</v>
      </c>
    </row>
    <row r="9" spans="1:4">
      <c r="A9" s="4" t="s">
        <v>968</v>
      </c>
      <c r="B9" s="4" t="s">
        <v>969</v>
      </c>
      <c r="C9" s="4" t="s">
        <v>970</v>
      </c>
      <c r="D9" s="4" t="s">
        <v>971</v>
      </c>
    </row>
    <row r="10" spans="1:4">
      <c r="A10" s="4" t="s">
        <v>972</v>
      </c>
      <c r="B10" s="4" t="s">
        <v>1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3</v>
      </c>
      <c r="B1" s="2" t="s">
        <v>1</v>
      </c>
    </row>
    <row r="2" spans="1:5">
      <c r="B2" s="2" t="s">
        <v>2</v>
      </c>
      <c r="C2" s="2" t="s">
        <v>32</v>
      </c>
      <c r="D2" s="2" t="s">
        <v>4</v>
      </c>
      <c r="E2" s="2" t="s">
        <v>893</v>
      </c>
    </row>
    <row r="3" spans="1:5">
      <c r="A3" s="3" t="s">
        <v>974</v>
      </c>
    </row>
    <row r="4" spans="1:5">
      <c r="A4" s="4" t="s">
        <v>975</v>
      </c>
      <c r="C4" s="11" t="n">
        <v>0.0195</v>
      </c>
      <c r="D4" s="7" t="n">
        <v>0.06</v>
      </c>
      <c r="E4" s="7" t="n">
        <v>0.06</v>
      </c>
    </row>
    <row r="5" spans="1:5">
      <c r="A5" s="4" t="s">
        <v>82</v>
      </c>
    </row>
    <row r="6" spans="1:5">
      <c r="A6" s="3" t="s">
        <v>974</v>
      </c>
    </row>
    <row r="7" spans="1:5">
      <c r="A7" s="4" t="s">
        <v>976</v>
      </c>
      <c r="B7" s="6" t="n">
        <v>1512</v>
      </c>
      <c r="C7" s="6" t="n">
        <v>1293</v>
      </c>
    </row>
    <row r="8" spans="1:5">
      <c r="A8" s="4" t="s">
        <v>977</v>
      </c>
      <c r="B8" s="6" t="n">
        <v>152</v>
      </c>
      <c r="C8" s="6" t="n">
        <v>153</v>
      </c>
    </row>
    <row r="9" spans="1:5">
      <c r="A9" s="4" t="s">
        <v>978</v>
      </c>
      <c r="B9" s="5" t="n">
        <v>7779</v>
      </c>
      <c r="C9" s="5" t="n">
        <v>7831</v>
      </c>
    </row>
    <row r="10" spans="1:5">
      <c r="A10" s="4" t="s">
        <v>975</v>
      </c>
      <c r="B10" s="11" t="n">
        <v>0.0195</v>
      </c>
      <c r="C10" s="11" t="n">
        <v>0.0195</v>
      </c>
    </row>
    <row r="11" spans="1:5">
      <c r="A11" s="4" t="s">
        <v>979</v>
      </c>
    </row>
    <row r="12" spans="1:5">
      <c r="A12" s="3" t="s">
        <v>974</v>
      </c>
    </row>
    <row r="13" spans="1:5">
      <c r="A13" s="4" t="s">
        <v>976</v>
      </c>
      <c r="B13" s="6" t="n">
        <v>1494</v>
      </c>
      <c r="C13" s="6" t="n">
        <v>1272</v>
      </c>
    </row>
    <row r="14" spans="1:5">
      <c r="A14" s="4" t="s">
        <v>980</v>
      </c>
    </row>
    <row r="15" spans="1:5">
      <c r="A15" s="3" t="s">
        <v>974</v>
      </c>
    </row>
    <row r="16" spans="1:5">
      <c r="A16" s="4" t="s">
        <v>976</v>
      </c>
      <c r="B16" s="5" t="n">
        <v>18</v>
      </c>
      <c r="C16" s="5" t="n">
        <v>21</v>
      </c>
    </row>
    <row r="17" spans="1:5">
      <c r="A17" s="4" t="s">
        <v>187</v>
      </c>
      <c r="B17" s="6" t="n">
        <v>134</v>
      </c>
      <c r="C17" s="6" t="n">
        <v>13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584</v>
      </c>
      <c r="C1" s="2" t="s">
        <v>582</v>
      </c>
    </row>
    <row r="2" spans="1:3">
      <c r="A2" s="3" t="s">
        <v>954</v>
      </c>
    </row>
    <row r="3" spans="1:3">
      <c r="A3" s="4" t="s">
        <v>589</v>
      </c>
      <c r="B3" s="4" t="s">
        <v>590</v>
      </c>
      <c r="C3" s="4" t="s">
        <v>590</v>
      </c>
    </row>
    <row r="4" spans="1:3">
      <c r="A4" s="4" t="s">
        <v>591</v>
      </c>
      <c r="C4" s="4" t="s">
        <v>59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88</v>
      </c>
    </row>
    <row r="3" spans="1:4">
      <c r="A3" s="3" t="s">
        <v>983</v>
      </c>
    </row>
    <row r="4" spans="1:4">
      <c r="A4" s="4" t="s">
        <v>984</v>
      </c>
      <c r="B4" s="6" t="n">
        <v>8307</v>
      </c>
      <c r="C4" s="6" t="n">
        <v>-5868</v>
      </c>
      <c r="D4" s="6" t="n">
        <v>24247</v>
      </c>
    </row>
    <row r="5" spans="1:4">
      <c r="A5" s="4" t="s">
        <v>985</v>
      </c>
    </row>
    <row r="6" spans="1:4">
      <c r="A6" s="3" t="s">
        <v>983</v>
      </c>
    </row>
    <row r="7" spans="1:4">
      <c r="A7" s="4" t="s">
        <v>984</v>
      </c>
      <c r="B7" s="5" t="n">
        <v>177</v>
      </c>
      <c r="C7" s="5" t="n">
        <v>-300</v>
      </c>
      <c r="D7" s="5" t="n">
        <v>1100</v>
      </c>
    </row>
    <row r="8" spans="1:4">
      <c r="A8" s="4" t="s">
        <v>986</v>
      </c>
    </row>
    <row r="9" spans="1:4">
      <c r="A9" s="3" t="s">
        <v>983</v>
      </c>
    </row>
    <row r="10" spans="1:4">
      <c r="A10" s="4" t="s">
        <v>984</v>
      </c>
      <c r="B10" s="5" t="n">
        <v>177</v>
      </c>
      <c r="C10" s="5" t="n">
        <v>-500</v>
      </c>
      <c r="D10" s="5" t="n">
        <v>1500</v>
      </c>
    </row>
    <row r="11" spans="1:4">
      <c r="A11" s="4" t="s">
        <v>987</v>
      </c>
    </row>
    <row r="12" spans="1:4">
      <c r="A12" s="3" t="s">
        <v>983</v>
      </c>
    </row>
    <row r="13" spans="1:4">
      <c r="A13" s="4" t="s">
        <v>984</v>
      </c>
      <c r="B13" s="6" t="n">
        <v>7953</v>
      </c>
      <c r="C13" s="6" t="n">
        <v>-5068</v>
      </c>
      <c r="D13" s="6" t="n">
        <v>2164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88</v>
      </c>
    </row>
    <row r="3" spans="1:4">
      <c r="A3" s="3" t="s">
        <v>983</v>
      </c>
    </row>
    <row r="4" spans="1:4">
      <c r="A4" s="4" t="s">
        <v>984</v>
      </c>
      <c r="B4" s="6" t="n">
        <v>8307</v>
      </c>
      <c r="C4" s="6" t="n">
        <v>-5868</v>
      </c>
      <c r="D4" s="6" t="n">
        <v>24247</v>
      </c>
    </row>
    <row r="5" spans="1:4">
      <c r="A5" s="4" t="s">
        <v>989</v>
      </c>
    </row>
    <row r="6" spans="1:4">
      <c r="A6" s="3" t="s">
        <v>983</v>
      </c>
    </row>
    <row r="7" spans="1:4">
      <c r="A7" s="4" t="s">
        <v>984</v>
      </c>
      <c r="B7" s="5" t="n">
        <v>1318</v>
      </c>
      <c r="D7" s="5" t="n">
        <v>900</v>
      </c>
    </row>
    <row r="8" spans="1:4">
      <c r="A8" s="4" t="s">
        <v>424</v>
      </c>
    </row>
    <row r="9" spans="1:4">
      <c r="A9" s="3" t="s">
        <v>983</v>
      </c>
    </row>
    <row r="10" spans="1:4">
      <c r="A10" s="4" t="s">
        <v>984</v>
      </c>
      <c r="B10" s="5" t="n">
        <v>4936</v>
      </c>
      <c r="C10" s="5" t="n">
        <v>-6784</v>
      </c>
      <c r="D10" s="5" t="n">
        <v>21666</v>
      </c>
    </row>
    <row r="11" spans="1:4">
      <c r="A11" s="4" t="s">
        <v>434</v>
      </c>
    </row>
    <row r="12" spans="1:4">
      <c r="A12" s="3" t="s">
        <v>983</v>
      </c>
    </row>
    <row r="13" spans="1:4">
      <c r="A13" s="4" t="s">
        <v>984</v>
      </c>
      <c r="B13" s="5" t="n">
        <v>108</v>
      </c>
    </row>
    <row r="14" spans="1:4">
      <c r="A14" s="4" t="s">
        <v>990</v>
      </c>
    </row>
    <row r="15" spans="1:4">
      <c r="A15" s="3" t="s">
        <v>983</v>
      </c>
    </row>
    <row r="16" spans="1:4">
      <c r="A16" s="4" t="s">
        <v>984</v>
      </c>
      <c r="B16" s="6" t="n">
        <v>1945</v>
      </c>
      <c r="C16" s="6" t="n">
        <v>916</v>
      </c>
      <c r="D16" s="6" t="n">
        <v>16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991</v>
      </c>
      <c r="B1" s="2" t="s">
        <v>1</v>
      </c>
    </row>
    <row r="2" spans="1:4">
      <c r="B2" s="2" t="s">
        <v>2</v>
      </c>
      <c r="C2" s="2" t="s">
        <v>32</v>
      </c>
      <c r="D2" s="2" t="s">
        <v>88</v>
      </c>
    </row>
    <row r="3" spans="1:4">
      <c r="A3" s="3" t="s">
        <v>992</v>
      </c>
    </row>
    <row r="4" spans="1:4">
      <c r="A4" s="4" t="s">
        <v>993</v>
      </c>
      <c r="D4" s="7" t="n">
        <v>17.21</v>
      </c>
    </row>
    <row r="5" spans="1:4">
      <c r="A5" s="4" t="s">
        <v>424</v>
      </c>
    </row>
    <row r="6" spans="1:4">
      <c r="A6" s="3" t="s">
        <v>992</v>
      </c>
    </row>
    <row r="7" spans="1:4">
      <c r="A7" s="4" t="s">
        <v>994</v>
      </c>
      <c r="B7" s="4" t="s">
        <v>995</v>
      </c>
      <c r="C7" s="4" t="s">
        <v>996</v>
      </c>
      <c r="D7" s="4" t="s">
        <v>997</v>
      </c>
    </row>
    <row r="8" spans="1:4">
      <c r="A8" s="4" t="s">
        <v>998</v>
      </c>
      <c r="B8" s="4" t="s">
        <v>999</v>
      </c>
      <c r="C8" s="4" t="s">
        <v>1000</v>
      </c>
      <c r="D8" s="4" t="s">
        <v>762</v>
      </c>
    </row>
    <row r="9" spans="1:4">
      <c r="A9" s="4" t="s">
        <v>1001</v>
      </c>
      <c r="B9" s="4" t="s">
        <v>1002</v>
      </c>
      <c r="C9" s="4" t="s">
        <v>1003</v>
      </c>
      <c r="D9" s="4" t="s">
        <v>1004</v>
      </c>
    </row>
    <row r="10" spans="1:4">
      <c r="A10" s="4" t="s">
        <v>1005</v>
      </c>
      <c r="B10" s="4" t="s">
        <v>1006</v>
      </c>
      <c r="C10" s="4" t="s">
        <v>1007</v>
      </c>
      <c r="D10" s="4" t="s">
        <v>1008</v>
      </c>
    </row>
    <row r="11" spans="1:4">
      <c r="A11" s="4" t="s">
        <v>1009</v>
      </c>
      <c r="B11" s="4" t="s">
        <v>1002</v>
      </c>
      <c r="C11" s="4" t="s">
        <v>1002</v>
      </c>
      <c r="D11" s="4" t="s">
        <v>1003</v>
      </c>
    </row>
    <row r="12" spans="1:4">
      <c r="A12" s="4" t="s">
        <v>1010</v>
      </c>
    </row>
    <row r="13" spans="1:4">
      <c r="A13" s="3" t="s">
        <v>992</v>
      </c>
    </row>
    <row r="14" spans="1:4">
      <c r="A14" s="4" t="s">
        <v>993</v>
      </c>
      <c r="B14" s="7" t="n">
        <v>18.7</v>
      </c>
      <c r="C14" s="7" t="n">
        <v>18.34</v>
      </c>
      <c r="D14" s="7" t="n">
        <v>14.33</v>
      </c>
    </row>
    <row r="15" spans="1:4">
      <c r="A15" s="4" t="s">
        <v>1011</v>
      </c>
      <c r="B15" s="4" t="s">
        <v>1012</v>
      </c>
      <c r="C15" s="4" t="s">
        <v>1012</v>
      </c>
      <c r="D15" s="4" t="s">
        <v>1012</v>
      </c>
    </row>
    <row r="16" spans="1:4">
      <c r="A16" s="4" t="s">
        <v>1013</v>
      </c>
    </row>
    <row r="17" spans="1:4">
      <c r="A17" s="3" t="s">
        <v>992</v>
      </c>
    </row>
    <row r="18" spans="1:4">
      <c r="A18" s="4" t="s">
        <v>993</v>
      </c>
      <c r="B18" s="7" t="n">
        <v>28.17</v>
      </c>
      <c r="C18" s="7" t="n">
        <v>33.03</v>
      </c>
      <c r="D18" s="7" t="n">
        <v>29.94</v>
      </c>
    </row>
    <row r="19" spans="1:4">
      <c r="A19" s="4" t="s">
        <v>1011</v>
      </c>
      <c r="B19" s="4" t="s">
        <v>702</v>
      </c>
      <c r="C19" s="4" t="s">
        <v>1014</v>
      </c>
      <c r="D19" s="4" t="s">
        <v>1015</v>
      </c>
    </row>
    <row r="20" spans="1:4">
      <c r="A20" s="4" t="s">
        <v>434</v>
      </c>
    </row>
    <row r="21" spans="1:4">
      <c r="A21" s="3" t="s">
        <v>992</v>
      </c>
    </row>
    <row r="22" spans="1:4">
      <c r="A22" s="4" t="s">
        <v>993</v>
      </c>
      <c r="B22" s="7" t="n">
        <v>24.2</v>
      </c>
    </row>
    <row r="23" spans="1:4">
      <c r="A23" s="4" t="s">
        <v>994</v>
      </c>
      <c r="B23" s="4" t="s">
        <v>1016</v>
      </c>
    </row>
    <row r="24" spans="1:4">
      <c r="A24" s="4" t="s">
        <v>998</v>
      </c>
      <c r="B24" s="4" t="s">
        <v>1017</v>
      </c>
    </row>
    <row r="25" spans="1:4">
      <c r="A25" s="4" t="s">
        <v>1001</v>
      </c>
      <c r="B25" s="4" t="s">
        <v>1018</v>
      </c>
    </row>
    <row r="26" spans="1:4">
      <c r="A26" s="4" t="s">
        <v>1005</v>
      </c>
      <c r="B26" s="4" t="s">
        <v>1019</v>
      </c>
    </row>
    <row r="27" spans="1:4">
      <c r="A27" s="4" t="s">
        <v>1009</v>
      </c>
      <c r="B27" s="4" t="s">
        <v>1020</v>
      </c>
    </row>
    <row r="28" spans="1:4">
      <c r="A28" s="4" t="s">
        <v>1021</v>
      </c>
    </row>
    <row r="29" spans="1:4">
      <c r="A29" s="3" t="s">
        <v>992</v>
      </c>
    </row>
    <row r="30" spans="1:4">
      <c r="A30" s="4" t="s">
        <v>1011</v>
      </c>
      <c r="B30" s="4" t="s">
        <v>1022</v>
      </c>
    </row>
    <row r="31" spans="1:4">
      <c r="A31" s="4" t="s">
        <v>1023</v>
      </c>
    </row>
    <row r="32" spans="1:4">
      <c r="A32" s="3" t="s">
        <v>992</v>
      </c>
    </row>
    <row r="33" spans="1:4">
      <c r="A33" s="4" t="s">
        <v>1011</v>
      </c>
      <c r="B33" s="4" t="s">
        <v>102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 customWidth="1" max="5" min="5" width="19"/>
  </cols>
  <sheetData>
    <row r="1" spans="1:5">
      <c r="A1" s="1" t="s">
        <v>1025</v>
      </c>
      <c r="B1" s="2" t="s">
        <v>1</v>
      </c>
    </row>
    <row r="2" spans="1:5">
      <c r="B2" s="2" t="s">
        <v>1026</v>
      </c>
      <c r="C2" s="2" t="s">
        <v>476</v>
      </c>
      <c r="D2" s="2" t="s">
        <v>1027</v>
      </c>
      <c r="E2" s="2" t="s">
        <v>1028</v>
      </c>
    </row>
    <row r="3" spans="1:5">
      <c r="A3" s="4" t="s">
        <v>434</v>
      </c>
    </row>
    <row r="4" spans="1:5">
      <c r="A4" s="3" t="s">
        <v>992</v>
      </c>
    </row>
    <row r="5" spans="1:5">
      <c r="A5" s="4" t="s">
        <v>1029</v>
      </c>
      <c r="B5" s="4" t="s">
        <v>1030</v>
      </c>
    </row>
    <row r="6" spans="1:5">
      <c r="A6" s="4" t="s">
        <v>1031</v>
      </c>
      <c r="B6" s="7" t="n">
        <v>7.81</v>
      </c>
      <c r="C6" s="6" t="n">
        <v>0</v>
      </c>
      <c r="D6" s="6" t="n">
        <v>0</v>
      </c>
    </row>
    <row r="7" spans="1:5">
      <c r="A7" s="4" t="s">
        <v>1032</v>
      </c>
      <c r="B7" s="6" t="n">
        <v>100000</v>
      </c>
    </row>
    <row r="8" spans="1:5">
      <c r="A8" s="4" t="s">
        <v>1033</v>
      </c>
      <c r="B8" s="6" t="n">
        <v>2600000</v>
      </c>
    </row>
    <row r="9" spans="1:5">
      <c r="A9" s="4" t="s">
        <v>1034</v>
      </c>
      <c r="B9" s="5" t="n">
        <v>0</v>
      </c>
      <c r="C9" s="5" t="n">
        <v>0</v>
      </c>
      <c r="D9" s="5" t="n">
        <v>0</v>
      </c>
    </row>
    <row r="10" spans="1:5">
      <c r="A10" s="4" t="s">
        <v>1023</v>
      </c>
    </row>
    <row r="11" spans="1:5">
      <c r="A11" s="3" t="s">
        <v>992</v>
      </c>
    </row>
    <row r="12" spans="1:5">
      <c r="A12" s="4" t="s">
        <v>1032</v>
      </c>
      <c r="C12" s="6" t="n">
        <v>100000</v>
      </c>
      <c r="D12" s="6" t="n">
        <v>100000</v>
      </c>
    </row>
    <row r="13" spans="1:5">
      <c r="A13" s="4" t="s">
        <v>1035</v>
      </c>
    </row>
    <row r="14" spans="1:5">
      <c r="A14" s="3" t="s">
        <v>992</v>
      </c>
    </row>
    <row r="15" spans="1:5">
      <c r="A15" s="4" t="s">
        <v>1036</v>
      </c>
      <c r="B15" s="6" t="n">
        <v>300000</v>
      </c>
    </row>
    <row r="16" spans="1:5">
      <c r="A16" s="4" t="s">
        <v>1029</v>
      </c>
      <c r="B16" s="4" t="s">
        <v>1037</v>
      </c>
    </row>
    <row r="17" spans="1:5">
      <c r="A17" s="4" t="s">
        <v>1038</v>
      </c>
      <c r="B17" s="6" t="n">
        <v>0</v>
      </c>
      <c r="C17" s="5" t="n">
        <v>0</v>
      </c>
      <c r="D17" s="6" t="n">
        <v>8100000</v>
      </c>
    </row>
    <row r="18" spans="1:5">
      <c r="A18" s="4" t="s">
        <v>1031</v>
      </c>
      <c r="B18" s="6" t="n">
        <v>0</v>
      </c>
      <c r="D18" s="7" t="n">
        <v>6.76</v>
      </c>
    </row>
    <row r="19" spans="1:5">
      <c r="A19" s="4" t="s">
        <v>1039</v>
      </c>
      <c r="B19" s="6" t="n">
        <v>1700000</v>
      </c>
    </row>
    <row r="20" spans="1:5">
      <c r="A20" s="4" t="s">
        <v>1040</v>
      </c>
      <c r="B20" s="5" t="n">
        <v>1300000</v>
      </c>
    </row>
    <row r="21" spans="1:5">
      <c r="A21" s="4" t="s">
        <v>1041</v>
      </c>
      <c r="B21" s="6" t="n">
        <v>3700000</v>
      </c>
      <c r="C21" s="5" t="n">
        <v>3700000</v>
      </c>
      <c r="D21" s="6" t="n">
        <v>3400000</v>
      </c>
    </row>
    <row r="22" spans="1:5">
      <c r="A22" s="4" t="s">
        <v>1034</v>
      </c>
      <c r="B22" s="5" t="n">
        <v>292000</v>
      </c>
    </row>
    <row r="23" spans="1:5">
      <c r="A23" s="4" t="s">
        <v>1042</v>
      </c>
    </row>
    <row r="24" spans="1:5">
      <c r="A24" s="3" t="s">
        <v>992</v>
      </c>
    </row>
    <row r="25" spans="1:5">
      <c r="A25" s="4" t="s">
        <v>1043</v>
      </c>
      <c r="B25" s="4" t="s">
        <v>519</v>
      </c>
    </row>
    <row r="26" spans="1:5">
      <c r="A26" s="4" t="s">
        <v>1044</v>
      </c>
      <c r="B26" s="5" t="n">
        <v>3</v>
      </c>
    </row>
    <row r="27" spans="1:5">
      <c r="A27" s="4" t="s">
        <v>1045</v>
      </c>
      <c r="B27" s="5" t="n">
        <v>1100000</v>
      </c>
    </row>
    <row r="28" spans="1:5">
      <c r="A28" s="4" t="s">
        <v>1046</v>
      </c>
    </row>
    <row r="29" spans="1:5">
      <c r="A29" s="3" t="s">
        <v>992</v>
      </c>
    </row>
    <row r="30" spans="1:5">
      <c r="A30" s="4" t="s">
        <v>1045</v>
      </c>
      <c r="B30" s="5" t="n">
        <v>1000000</v>
      </c>
    </row>
    <row r="31" spans="1:5">
      <c r="A31" s="4" t="s">
        <v>1036</v>
      </c>
      <c r="B31" s="6" t="n">
        <v>3600000</v>
      </c>
    </row>
    <row r="32" spans="1:5">
      <c r="A32" s="4" t="s">
        <v>1029</v>
      </c>
      <c r="B32" s="4" t="s">
        <v>1047</v>
      </c>
    </row>
    <row r="33" spans="1:5">
      <c r="A33" s="4" t="s">
        <v>1039</v>
      </c>
      <c r="B33" s="6" t="n">
        <v>14400000</v>
      </c>
    </row>
    <row r="34" spans="1:5">
      <c r="A34" s="4" t="s">
        <v>1040</v>
      </c>
      <c r="B34" s="5" t="n">
        <v>9300000</v>
      </c>
    </row>
    <row r="35" spans="1:5">
      <c r="A35" s="4" t="s">
        <v>1041</v>
      </c>
      <c r="B35" s="5" t="n">
        <v>800000</v>
      </c>
    </row>
    <row r="36" spans="1:5">
      <c r="A36" s="4" t="s">
        <v>1048</v>
      </c>
      <c r="E36" s="5" t="n">
        <v>1400000</v>
      </c>
    </row>
    <row r="37" spans="1:5">
      <c r="A37" s="4" t="s">
        <v>1032</v>
      </c>
      <c r="B37" s="6" t="n">
        <v>3400000</v>
      </c>
      <c r="C37" s="6" t="n">
        <v>3600000</v>
      </c>
      <c r="D37" s="6" t="n">
        <v>7200000</v>
      </c>
    </row>
    <row r="38" spans="1:5">
      <c r="A38" s="4" t="s">
        <v>1034</v>
      </c>
      <c r="B38" s="5" t="n">
        <v>66000</v>
      </c>
    </row>
    <row r="39" spans="1:5">
      <c r="A39" s="4" t="s">
        <v>1049</v>
      </c>
    </row>
    <row r="40" spans="1:5">
      <c r="A40" s="3" t="s">
        <v>992</v>
      </c>
    </row>
    <row r="41" spans="1:5">
      <c r="A41" s="4" t="s">
        <v>1043</v>
      </c>
      <c r="B41" s="4" t="s">
        <v>519</v>
      </c>
    </row>
    <row r="42" spans="1:5">
      <c r="A42" s="4" t="s">
        <v>1044</v>
      </c>
      <c r="B42" s="5" t="n">
        <v>5</v>
      </c>
    </row>
    <row r="43" spans="1:5">
      <c r="A43" s="4" t="s">
        <v>1050</v>
      </c>
    </row>
    <row r="44" spans="1:5">
      <c r="A44" s="3" t="s">
        <v>992</v>
      </c>
    </row>
    <row r="45" spans="1:5">
      <c r="A45" s="4" t="s">
        <v>1043</v>
      </c>
      <c r="B45" s="4" t="s">
        <v>519</v>
      </c>
    </row>
    <row r="46" spans="1:5">
      <c r="A46" s="4" t="s">
        <v>1051</v>
      </c>
      <c r="B46" s="4" t="s">
        <v>105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053</v>
      </c>
      <c r="B1" s="2" t="s">
        <v>1</v>
      </c>
    </row>
    <row r="2" spans="1:4">
      <c r="B2" s="2" t="s">
        <v>2</v>
      </c>
      <c r="C2" s="2" t="s">
        <v>32</v>
      </c>
      <c r="D2" s="2" t="s">
        <v>88</v>
      </c>
    </row>
    <row r="3" spans="1:4">
      <c r="A3" s="4" t="s">
        <v>434</v>
      </c>
    </row>
    <row r="4" spans="1:4">
      <c r="A4" s="3" t="s">
        <v>992</v>
      </c>
    </row>
    <row r="5" spans="1:4">
      <c r="A5" s="4" t="s">
        <v>1054</v>
      </c>
      <c r="B5" s="5" t="n">
        <v>514000</v>
      </c>
    </row>
    <row r="6" spans="1:4">
      <c r="A6" s="4" t="s">
        <v>1055</v>
      </c>
      <c r="B6" s="5" t="n">
        <v>0</v>
      </c>
      <c r="C6" s="5" t="n">
        <v>0</v>
      </c>
      <c r="D6" s="5" t="n">
        <v>0</v>
      </c>
    </row>
    <row r="7" spans="1:4">
      <c r="A7" s="4" t="s">
        <v>1056</v>
      </c>
      <c r="B7" s="5" t="n">
        <v>514000</v>
      </c>
    </row>
    <row r="8" spans="1:4">
      <c r="A8" s="4" t="s">
        <v>1057</v>
      </c>
      <c r="B8" s="5" t="n">
        <v>15000</v>
      </c>
    </row>
    <row r="9" spans="1:4">
      <c r="A9" s="4" t="s">
        <v>1058</v>
      </c>
      <c r="B9" s="5" t="n">
        <v>499000</v>
      </c>
    </row>
    <row r="10" spans="1:4">
      <c r="A10" s="4" t="s">
        <v>1059</v>
      </c>
      <c r="B10" s="7" t="n">
        <v>24.2</v>
      </c>
    </row>
    <row r="11" spans="1:4">
      <c r="A11" s="4" t="s">
        <v>1060</v>
      </c>
      <c r="B11" s="8" t="n">
        <v>24.2</v>
      </c>
    </row>
    <row r="12" spans="1:4">
      <c r="A12" s="4" t="s">
        <v>1061</v>
      </c>
      <c r="B12" s="8" t="n">
        <v>24.2</v>
      </c>
    </row>
    <row r="13" spans="1:4">
      <c r="A13" s="4" t="s">
        <v>1062</v>
      </c>
      <c r="B13" s="8" t="n">
        <v>24.2</v>
      </c>
    </row>
    <row r="14" spans="1:4">
      <c r="A14" s="4" t="s">
        <v>1063</v>
      </c>
      <c r="B14" s="7" t="n">
        <v>7.81</v>
      </c>
    </row>
    <row r="15" spans="1:4">
      <c r="A15" s="4" t="s">
        <v>1064</v>
      </c>
      <c r="B15" s="4" t="s">
        <v>780</v>
      </c>
    </row>
    <row r="16" spans="1:4">
      <c r="A16" s="4" t="s">
        <v>1065</v>
      </c>
      <c r="B16" s="4" t="s">
        <v>780</v>
      </c>
    </row>
    <row r="17" spans="1:4">
      <c r="A17" s="4" t="s">
        <v>1066</v>
      </c>
      <c r="B17" s="4" t="s">
        <v>780</v>
      </c>
    </row>
    <row r="18" spans="1:4">
      <c r="A18" s="4" t="s">
        <v>1035</v>
      </c>
    </row>
    <row r="19" spans="1:4">
      <c r="A19" s="3" t="s">
        <v>992</v>
      </c>
    </row>
    <row r="20" spans="1:4">
      <c r="A20" s="4" t="s">
        <v>1067</v>
      </c>
      <c r="B20" s="5" t="n">
        <v>515000</v>
      </c>
    </row>
    <row r="21" spans="1:4">
      <c r="A21" s="4" t="s">
        <v>1054</v>
      </c>
      <c r="B21" s="5" t="n">
        <v>0</v>
      </c>
    </row>
    <row r="22" spans="1:4">
      <c r="A22" s="4" t="s">
        <v>1055</v>
      </c>
      <c r="B22" s="5" t="n">
        <v>-292000</v>
      </c>
    </row>
    <row r="23" spans="1:4">
      <c r="A23" s="4" t="s">
        <v>1068</v>
      </c>
      <c r="B23" s="5" t="n">
        <v>-28000</v>
      </c>
    </row>
    <row r="24" spans="1:4">
      <c r="A24" s="4" t="s">
        <v>1056</v>
      </c>
      <c r="B24" s="5" t="n">
        <v>195000</v>
      </c>
      <c r="C24" s="5" t="n">
        <v>515000</v>
      </c>
    </row>
    <row r="25" spans="1:4">
      <c r="A25" s="4" t="s">
        <v>1057</v>
      </c>
      <c r="B25" s="5" t="n">
        <v>136000</v>
      </c>
    </row>
    <row r="26" spans="1:4">
      <c r="A26" s="4" t="s">
        <v>1058</v>
      </c>
      <c r="B26" s="5" t="n">
        <v>59000</v>
      </c>
      <c r="C26" s="5" t="n">
        <v>76000</v>
      </c>
    </row>
    <row r="27" spans="1:4">
      <c r="A27" s="4" t="s">
        <v>1069</v>
      </c>
      <c r="B27" s="5" t="n">
        <v>0</v>
      </c>
    </row>
    <row r="28" spans="1:4">
      <c r="A28" s="4" t="s">
        <v>1070</v>
      </c>
      <c r="B28" s="7" t="n">
        <v>11.82</v>
      </c>
    </row>
    <row r="29" spans="1:4">
      <c r="A29" s="4" t="s">
        <v>1059</v>
      </c>
      <c r="B29" s="5" t="n">
        <v>0</v>
      </c>
    </row>
    <row r="30" spans="1:4">
      <c r="A30" s="4" t="s">
        <v>1071</v>
      </c>
      <c r="B30" s="8" t="n">
        <v>10.63</v>
      </c>
    </row>
    <row r="31" spans="1:4">
      <c r="A31" s="4" t="s">
        <v>1072</v>
      </c>
      <c r="B31" s="8" t="n">
        <v>12.5</v>
      </c>
    </row>
    <row r="32" spans="1:4">
      <c r="A32" s="4" t="s">
        <v>1060</v>
      </c>
      <c r="B32" s="8" t="n">
        <v>13.31</v>
      </c>
      <c r="C32" s="7" t="n">
        <v>11.82</v>
      </c>
    </row>
    <row r="33" spans="1:4">
      <c r="A33" s="4" t="s">
        <v>1061</v>
      </c>
      <c r="B33" s="8" t="n">
        <v>12.26</v>
      </c>
    </row>
    <row r="34" spans="1:4">
      <c r="A34" s="4" t="s">
        <v>1062</v>
      </c>
      <c r="B34" s="8" t="n">
        <v>15.74</v>
      </c>
    </row>
    <row r="35" spans="1:4">
      <c r="A35" s="4" t="s">
        <v>1063</v>
      </c>
      <c r="B35" s="6" t="n">
        <v>0</v>
      </c>
    </row>
    <row r="36" spans="1:4">
      <c r="A36" s="4" t="s">
        <v>1064</v>
      </c>
      <c r="B36" s="4" t="s">
        <v>1073</v>
      </c>
      <c r="C36" s="4" t="s">
        <v>1074</v>
      </c>
    </row>
    <row r="37" spans="1:4">
      <c r="A37" s="4" t="s">
        <v>1065</v>
      </c>
      <c r="B37" s="4" t="s">
        <v>1075</v>
      </c>
    </row>
    <row r="38" spans="1:4">
      <c r="A38" s="4" t="s">
        <v>1066</v>
      </c>
      <c r="B38" s="4" t="s">
        <v>612</v>
      </c>
    </row>
    <row r="39" spans="1:4">
      <c r="A39" s="4" t="s">
        <v>1046</v>
      </c>
    </row>
    <row r="40" spans="1:4">
      <c r="A40" s="3" t="s">
        <v>992</v>
      </c>
    </row>
    <row r="41" spans="1:4">
      <c r="A41" s="4" t="s">
        <v>1067</v>
      </c>
      <c r="B41" s="5" t="n">
        <v>1911000</v>
      </c>
    </row>
    <row r="42" spans="1:4">
      <c r="A42" s="4" t="s">
        <v>1054</v>
      </c>
      <c r="B42" s="5" t="n">
        <v>0</v>
      </c>
    </row>
    <row r="43" spans="1:4">
      <c r="A43" s="4" t="s">
        <v>1055</v>
      </c>
      <c r="B43" s="5" t="n">
        <v>-66000</v>
      </c>
    </row>
    <row r="44" spans="1:4">
      <c r="A44" s="4" t="s">
        <v>1068</v>
      </c>
      <c r="B44" s="5" t="n">
        <v>-99000</v>
      </c>
    </row>
    <row r="45" spans="1:4">
      <c r="A45" s="4" t="s">
        <v>1056</v>
      </c>
      <c r="B45" s="5" t="n">
        <v>1746000</v>
      </c>
      <c r="C45" s="5" t="n">
        <v>1911000</v>
      </c>
    </row>
    <row r="46" spans="1:4">
      <c r="A46" s="4" t="s">
        <v>1057</v>
      </c>
      <c r="B46" s="5" t="n">
        <v>1125000</v>
      </c>
    </row>
    <row r="47" spans="1:4">
      <c r="A47" s="4" t="s">
        <v>1058</v>
      </c>
      <c r="B47" s="5" t="n">
        <v>621000</v>
      </c>
      <c r="C47" s="5" t="n">
        <v>1095000</v>
      </c>
    </row>
    <row r="48" spans="1:4">
      <c r="A48" s="4" t="s">
        <v>1070</v>
      </c>
      <c r="B48" s="7" t="n">
        <v>13.64</v>
      </c>
    </row>
    <row r="49" spans="1:4">
      <c r="A49" s="4" t="s">
        <v>1059</v>
      </c>
      <c r="B49" s="5" t="n">
        <v>0</v>
      </c>
    </row>
    <row r="50" spans="1:4">
      <c r="A50" s="4" t="s">
        <v>1071</v>
      </c>
      <c r="B50" s="8" t="n">
        <v>13.64</v>
      </c>
    </row>
    <row r="51" spans="1:4">
      <c r="A51" s="4" t="s">
        <v>1072</v>
      </c>
      <c r="B51" s="8" t="n">
        <v>13.64</v>
      </c>
    </row>
    <row r="52" spans="1:4">
      <c r="A52" s="4" t="s">
        <v>1060</v>
      </c>
      <c r="B52" s="8" t="n">
        <v>13.64</v>
      </c>
      <c r="C52" s="7" t="n">
        <v>13.64</v>
      </c>
    </row>
    <row r="53" spans="1:4">
      <c r="A53" s="4" t="s">
        <v>1061</v>
      </c>
      <c r="B53" s="8" t="n">
        <v>13.64</v>
      </c>
    </row>
    <row r="54" spans="1:4">
      <c r="A54" s="4" t="s">
        <v>1062</v>
      </c>
      <c r="B54" s="8" t="n">
        <v>13.64</v>
      </c>
    </row>
    <row r="55" spans="1:4">
      <c r="A55" s="4" t="s">
        <v>1063</v>
      </c>
      <c r="B55" s="6" t="n">
        <v>0</v>
      </c>
    </row>
    <row r="56" spans="1:4">
      <c r="A56" s="4" t="s">
        <v>1064</v>
      </c>
      <c r="B56" s="4" t="s">
        <v>1076</v>
      </c>
      <c r="C56" s="4" t="s">
        <v>1077</v>
      </c>
    </row>
    <row r="57" spans="1:4">
      <c r="A57" s="4" t="s">
        <v>1065</v>
      </c>
      <c r="B57" s="4" t="s">
        <v>1076</v>
      </c>
    </row>
    <row r="58" spans="1:4">
      <c r="A58" s="4" t="s">
        <v>1066</v>
      </c>
      <c r="B58" s="4" t="s">
        <v>107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2</v>
      </c>
      <c r="D2" s="2" t="s">
        <v>88</v>
      </c>
    </row>
    <row r="3" spans="1:4">
      <c r="A3" s="4" t="s">
        <v>434</v>
      </c>
    </row>
    <row r="4" spans="1:4">
      <c r="A4" s="3" t="s">
        <v>992</v>
      </c>
    </row>
    <row r="5" spans="1:4">
      <c r="A5" s="4" t="s">
        <v>1054</v>
      </c>
      <c r="B5" s="5" t="n">
        <v>514</v>
      </c>
    </row>
    <row r="6" spans="1:4">
      <c r="A6" s="4" t="s">
        <v>1079</v>
      </c>
      <c r="B6" s="5" t="n">
        <v>-15</v>
      </c>
    </row>
    <row r="7" spans="1:4">
      <c r="A7" s="4" t="s">
        <v>1058</v>
      </c>
      <c r="B7" s="5" t="n">
        <v>499</v>
      </c>
    </row>
    <row r="8" spans="1:4">
      <c r="A8" s="4" t="s">
        <v>1080</v>
      </c>
      <c r="B8" s="7" t="n">
        <v>7.81</v>
      </c>
      <c r="C8" s="6" t="n">
        <v>0</v>
      </c>
      <c r="D8" s="6" t="n">
        <v>0</v>
      </c>
    </row>
    <row r="9" spans="1:4">
      <c r="A9" s="4" t="s">
        <v>1081</v>
      </c>
      <c r="B9" s="8" t="n">
        <v>6.72</v>
      </c>
    </row>
    <row r="10" spans="1:4">
      <c r="A10" s="4" t="s">
        <v>1082</v>
      </c>
      <c r="B10" s="7" t="n">
        <v>7.84</v>
      </c>
    </row>
    <row r="11" spans="1:4">
      <c r="A11" s="4" t="s">
        <v>1035</v>
      </c>
    </row>
    <row r="12" spans="1:4">
      <c r="A12" s="3" t="s">
        <v>992</v>
      </c>
    </row>
    <row r="13" spans="1:4">
      <c r="A13" s="4" t="s">
        <v>1083</v>
      </c>
      <c r="B13" s="5" t="n">
        <v>76</v>
      </c>
    </row>
    <row r="14" spans="1:4">
      <c r="A14" s="4" t="s">
        <v>1054</v>
      </c>
      <c r="B14" s="5" t="n">
        <v>0</v>
      </c>
    </row>
    <row r="15" spans="1:4">
      <c r="A15" s="4" t="s">
        <v>1084</v>
      </c>
      <c r="B15" s="5" t="n">
        <v>-17</v>
      </c>
    </row>
    <row r="16" spans="1:4">
      <c r="A16" s="4" t="s">
        <v>1058</v>
      </c>
      <c r="B16" s="5" t="n">
        <v>59</v>
      </c>
      <c r="C16" s="5" t="n">
        <v>76</v>
      </c>
    </row>
    <row r="17" spans="1:4">
      <c r="A17" s="4" t="s">
        <v>1085</v>
      </c>
      <c r="B17" s="7" t="n">
        <v>6.76</v>
      </c>
    </row>
    <row r="18" spans="1:4">
      <c r="A18" s="4" t="s">
        <v>1080</v>
      </c>
      <c r="B18" s="5" t="n">
        <v>0</v>
      </c>
      <c r="D18" s="7" t="n">
        <v>6.76</v>
      </c>
    </row>
    <row r="19" spans="1:4">
      <c r="A19" s="4" t="s">
        <v>1086</v>
      </c>
      <c r="B19" s="8" t="n">
        <v>6.76</v>
      </c>
    </row>
    <row r="20" spans="1:4">
      <c r="A20" s="4" t="s">
        <v>1082</v>
      </c>
      <c r="B20" s="7" t="n">
        <v>6.76</v>
      </c>
      <c r="C20" s="7" t="n">
        <v>6.76</v>
      </c>
    </row>
    <row r="21" spans="1:4">
      <c r="A21" s="4" t="s">
        <v>1084</v>
      </c>
      <c r="B21" s="5" t="n">
        <v>17</v>
      </c>
    </row>
    <row r="22" spans="1:4">
      <c r="A22" s="4" t="s">
        <v>1046</v>
      </c>
    </row>
    <row r="23" spans="1:4">
      <c r="A23" s="3" t="s">
        <v>992</v>
      </c>
    </row>
    <row r="24" spans="1:4">
      <c r="A24" s="4" t="s">
        <v>1083</v>
      </c>
      <c r="B24" s="5" t="n">
        <v>1095</v>
      </c>
    </row>
    <row r="25" spans="1:4">
      <c r="A25" s="4" t="s">
        <v>1054</v>
      </c>
      <c r="B25" s="5" t="n">
        <v>0</v>
      </c>
    </row>
    <row r="26" spans="1:4">
      <c r="A26" s="4" t="s">
        <v>1079</v>
      </c>
      <c r="B26" s="5" t="n">
        <v>-375</v>
      </c>
    </row>
    <row r="27" spans="1:4">
      <c r="A27" s="4" t="s">
        <v>1084</v>
      </c>
      <c r="B27" s="5" t="n">
        <v>-99</v>
      </c>
    </row>
    <row r="28" spans="1:4">
      <c r="A28" s="4" t="s">
        <v>1058</v>
      </c>
      <c r="B28" s="5" t="n">
        <v>621</v>
      </c>
      <c r="C28" s="5" t="n">
        <v>1095</v>
      </c>
    </row>
    <row r="29" spans="1:4">
      <c r="A29" s="4" t="s">
        <v>1085</v>
      </c>
      <c r="B29" s="7" t="n">
        <v>6.22</v>
      </c>
    </row>
    <row r="30" spans="1:4">
      <c r="A30" s="4" t="s">
        <v>1086</v>
      </c>
      <c r="B30" s="8" t="n">
        <v>6.22</v>
      </c>
    </row>
    <row r="31" spans="1:4">
      <c r="A31" s="4" t="s">
        <v>1082</v>
      </c>
      <c r="B31" s="7" t="n">
        <v>6.22</v>
      </c>
      <c r="C31" s="7" t="n">
        <v>6.22</v>
      </c>
    </row>
    <row r="32" spans="1:4">
      <c r="A32" s="4" t="s">
        <v>1084</v>
      </c>
      <c r="B32" s="5" t="n">
        <v>99</v>
      </c>
    </row>
    <row r="33" spans="1:4">
      <c r="A33" s="4" t="s">
        <v>421</v>
      </c>
    </row>
    <row r="34" spans="1:4">
      <c r="A34" s="3" t="s">
        <v>992</v>
      </c>
    </row>
    <row r="35" spans="1:4">
      <c r="A35" s="4" t="s">
        <v>1054</v>
      </c>
      <c r="B35" s="5" t="n">
        <v>77</v>
      </c>
    </row>
    <row r="36" spans="1:4">
      <c r="A36" s="4" t="s">
        <v>1079</v>
      </c>
      <c r="B36" s="5" t="n">
        <v>-37</v>
      </c>
    </row>
    <row r="37" spans="1:4">
      <c r="A37" s="4" t="s">
        <v>1058</v>
      </c>
      <c r="B37" s="5" t="n">
        <v>40</v>
      </c>
    </row>
    <row r="38" spans="1:4">
      <c r="A38" s="4" t="s">
        <v>1080</v>
      </c>
      <c r="B38" s="7" t="n">
        <v>24.2</v>
      </c>
    </row>
    <row r="39" spans="1:4">
      <c r="A39" s="4" t="s">
        <v>1081</v>
      </c>
      <c r="B39" s="8" t="n">
        <v>24.2</v>
      </c>
    </row>
    <row r="40" spans="1:4">
      <c r="A40" s="4" t="s">
        <v>1082</v>
      </c>
      <c r="B40" s="7" t="n">
        <v>24.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87</v>
      </c>
      <c r="B1" s="2" t="s">
        <v>1</v>
      </c>
    </row>
    <row r="2" spans="1:4">
      <c r="B2" s="2" t="s">
        <v>2</v>
      </c>
      <c r="C2" s="2" t="s">
        <v>32</v>
      </c>
      <c r="D2" s="2" t="s">
        <v>88</v>
      </c>
    </row>
    <row r="3" spans="1:4">
      <c r="A3" s="3" t="s">
        <v>992</v>
      </c>
    </row>
    <row r="4" spans="1:4">
      <c r="A4" s="4" t="s">
        <v>67</v>
      </c>
      <c r="B4" s="6" t="n">
        <v>755787</v>
      </c>
      <c r="C4" s="6" t="n">
        <v>739097</v>
      </c>
    </row>
    <row r="5" spans="1:4">
      <c r="A5" s="4" t="s">
        <v>990</v>
      </c>
    </row>
    <row r="6" spans="1:4">
      <c r="A6" s="3" t="s">
        <v>992</v>
      </c>
    </row>
    <row r="7" spans="1:4">
      <c r="A7" s="4" t="s">
        <v>1051</v>
      </c>
      <c r="B7" s="4" t="s">
        <v>1088</v>
      </c>
    </row>
    <row r="8" spans="1:4">
      <c r="A8" s="4" t="s">
        <v>67</v>
      </c>
      <c r="B8" s="6" t="n">
        <v>4800</v>
      </c>
    </row>
    <row r="9" spans="1:4">
      <c r="A9" s="4" t="s">
        <v>1089</v>
      </c>
      <c r="B9" s="14" t="n">
        <v>0.2</v>
      </c>
    </row>
    <row r="10" spans="1:4">
      <c r="A10" s="4" t="s">
        <v>1033</v>
      </c>
      <c r="B10" s="6" t="n">
        <v>3500</v>
      </c>
    </row>
    <row r="11" spans="1:4">
      <c r="A11" s="4" t="s">
        <v>1029</v>
      </c>
      <c r="B11" s="4" t="s">
        <v>1090</v>
      </c>
    </row>
    <row r="12" spans="1:4">
      <c r="A12" s="4" t="s">
        <v>1091</v>
      </c>
      <c r="B12" s="7" t="n">
        <v>24.2</v>
      </c>
    </row>
    <row r="13" spans="1:4">
      <c r="A13" s="4" t="s">
        <v>1032</v>
      </c>
      <c r="B13" s="6" t="n">
        <v>1200</v>
      </c>
      <c r="C13" s="6" t="n">
        <v>1100</v>
      </c>
      <c r="D13" s="6" t="n">
        <v>19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092</v>
      </c>
      <c r="B1" s="2" t="s">
        <v>1</v>
      </c>
    </row>
    <row r="2" spans="1:2">
      <c r="B2" s="2" t="s">
        <v>1093</v>
      </c>
    </row>
    <row r="3" spans="1:2">
      <c r="A3" s="3" t="s">
        <v>992</v>
      </c>
    </row>
    <row r="4" spans="1:2">
      <c r="A4" s="4" t="s">
        <v>1094</v>
      </c>
      <c r="B4" s="5" t="n">
        <v>112</v>
      </c>
    </row>
    <row r="5" spans="1:2">
      <c r="A5" s="4" t="s">
        <v>1095</v>
      </c>
      <c r="B5" s="5" t="n">
        <v>191</v>
      </c>
    </row>
    <row r="6" spans="1:2">
      <c r="A6" s="4" t="s">
        <v>1096</v>
      </c>
      <c r="B6" s="5" t="n">
        <v>-49</v>
      </c>
    </row>
    <row r="7" spans="1:2">
      <c r="A7" s="4" t="s">
        <v>1097</v>
      </c>
      <c r="B7" s="5" t="n">
        <v>254</v>
      </c>
    </row>
    <row r="8" spans="1:2">
      <c r="A8" s="4" t="s">
        <v>1098</v>
      </c>
      <c r="B8" s="7" t="n">
        <v>12.65</v>
      </c>
    </row>
    <row r="9" spans="1:2">
      <c r="A9" s="4" t="s">
        <v>1099</v>
      </c>
      <c r="B9" s="8" t="n">
        <v>24.2</v>
      </c>
    </row>
    <row r="10" spans="1:2">
      <c r="A10" s="4" t="s">
        <v>1100</v>
      </c>
      <c r="B10" s="8" t="n">
        <v>16.15</v>
      </c>
    </row>
    <row r="11" spans="1:2">
      <c r="A11" s="4" t="s">
        <v>1101</v>
      </c>
      <c r="B11" s="7" t="n">
        <v>21.9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2</v>
      </c>
      <c r="D2" s="2" t="s">
        <v>1103</v>
      </c>
    </row>
    <row r="3" spans="1:4">
      <c r="A3" s="3" t="s">
        <v>992</v>
      </c>
    </row>
    <row r="4" spans="1:4">
      <c r="A4" s="4" t="s">
        <v>1104</v>
      </c>
      <c r="D4" s="5" t="n">
        <v>300000</v>
      </c>
    </row>
    <row r="5" spans="1:4">
      <c r="A5" s="4" t="s">
        <v>1105</v>
      </c>
      <c r="B5" s="4" t="s">
        <v>1106</v>
      </c>
    </row>
    <row r="6" spans="1:4">
      <c r="A6" s="4" t="s">
        <v>1107</v>
      </c>
      <c r="B6" s="5" t="n">
        <v>200000</v>
      </c>
      <c r="C6" s="5" t="n">
        <v>200000</v>
      </c>
    </row>
    <row r="7" spans="1:4">
      <c r="A7" s="4" t="s">
        <v>1033</v>
      </c>
      <c r="B7" s="10" t="n">
        <v>0.5</v>
      </c>
    </row>
    <row r="8" spans="1:4">
      <c r="A8" s="4" t="s">
        <v>1029</v>
      </c>
      <c r="B8" s="4" t="s">
        <v>110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09</v>
      </c>
      <c r="B1" s="2" t="s">
        <v>1</v>
      </c>
    </row>
    <row r="2" spans="1:4">
      <c r="B2" s="2" t="s">
        <v>2</v>
      </c>
      <c r="C2" s="2" t="s">
        <v>32</v>
      </c>
      <c r="D2" s="2" t="s">
        <v>88</v>
      </c>
    </row>
    <row r="3" spans="1:4">
      <c r="A3" s="3" t="s">
        <v>280</v>
      </c>
    </row>
    <row r="4" spans="1:4">
      <c r="A4" s="4" t="s">
        <v>1110</v>
      </c>
      <c r="B4" s="6" t="n">
        <v>59543</v>
      </c>
      <c r="C4" s="6" t="n">
        <v>45159</v>
      </c>
      <c r="D4" s="6" t="n">
        <v>-4381</v>
      </c>
    </row>
    <row r="5" spans="1:4">
      <c r="A5" s="4" t="s">
        <v>1111</v>
      </c>
      <c r="B5" s="5" t="n">
        <v>5288</v>
      </c>
      <c r="C5" s="5" t="n">
        <v>14140</v>
      </c>
      <c r="D5" s="5" t="n">
        <v>9304</v>
      </c>
    </row>
    <row r="6" spans="1:4">
      <c r="A6" s="4" t="s">
        <v>102</v>
      </c>
      <c r="B6" s="6" t="n">
        <v>64831</v>
      </c>
      <c r="C6" s="6" t="n">
        <v>59299</v>
      </c>
      <c r="D6" s="6" t="n">
        <v>492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2</v>
      </c>
      <c r="D2" s="2" t="s">
        <v>88</v>
      </c>
    </row>
    <row r="3" spans="1:4">
      <c r="A3" s="3" t="s">
        <v>1113</v>
      </c>
    </row>
    <row r="4" spans="1:4">
      <c r="A4" s="4" t="s">
        <v>1114</v>
      </c>
      <c r="B4" s="6" t="n">
        <v>24318</v>
      </c>
      <c r="C4" s="6" t="n">
        <v>6889</v>
      </c>
      <c r="D4" s="6" t="n">
        <v>20592</v>
      </c>
    </row>
    <row r="5" spans="1:4">
      <c r="A5" s="4" t="s">
        <v>1115</v>
      </c>
      <c r="B5" s="5" t="n">
        <v>4652</v>
      </c>
      <c r="C5" s="5" t="n">
        <v>2126</v>
      </c>
      <c r="D5" s="5" t="n">
        <v>3655</v>
      </c>
    </row>
    <row r="6" spans="1:4">
      <c r="A6" s="4" t="s">
        <v>1111</v>
      </c>
      <c r="B6" s="5" t="n">
        <v>3040</v>
      </c>
      <c r="C6" s="5" t="n">
        <v>3791</v>
      </c>
      <c r="D6" s="5" t="n">
        <v>831</v>
      </c>
    </row>
    <row r="7" spans="1:4">
      <c r="A7" s="4" t="s">
        <v>1116</v>
      </c>
      <c r="B7" s="5" t="n">
        <v>32010</v>
      </c>
      <c r="C7" s="5" t="n">
        <v>12806</v>
      </c>
      <c r="D7" s="5" t="n">
        <v>25078</v>
      </c>
    </row>
    <row r="8" spans="1:4">
      <c r="A8" s="3" t="s">
        <v>1117</v>
      </c>
    </row>
    <row r="9" spans="1:4">
      <c r="A9" s="4" t="s">
        <v>1114</v>
      </c>
      <c r="B9" s="5" t="n">
        <v>-5887</v>
      </c>
      <c r="C9" s="5" t="n">
        <v>10019</v>
      </c>
      <c r="D9" s="5" t="n">
        <v>-16270</v>
      </c>
    </row>
    <row r="10" spans="1:4">
      <c r="A10" s="4" t="s">
        <v>1115</v>
      </c>
      <c r="B10" s="5" t="n">
        <v>-1297</v>
      </c>
      <c r="C10" s="5" t="n">
        <v>1431</v>
      </c>
      <c r="D10" s="5" t="n">
        <v>-2626</v>
      </c>
    </row>
    <row r="11" spans="1:4">
      <c r="A11" s="4" t="s">
        <v>1111</v>
      </c>
      <c r="B11" s="5" t="n">
        <v>-211</v>
      </c>
      <c r="C11" s="5" t="n">
        <v>-758</v>
      </c>
      <c r="D11" s="5" t="n">
        <v>102</v>
      </c>
    </row>
    <row r="12" spans="1:4">
      <c r="A12" s="4" t="s">
        <v>1118</v>
      </c>
      <c r="B12" s="5" t="n">
        <v>-7395</v>
      </c>
      <c r="C12" s="5" t="n">
        <v>10692</v>
      </c>
      <c r="D12" s="5" t="n">
        <v>-18794</v>
      </c>
    </row>
    <row r="13" spans="1:4">
      <c r="A13" s="4" t="s">
        <v>1119</v>
      </c>
      <c r="B13" s="6" t="n">
        <v>24615</v>
      </c>
      <c r="C13" s="6" t="n">
        <v>23498</v>
      </c>
      <c r="D13" s="6" t="n">
        <v>628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2</v>
      </c>
      <c r="D2" s="2" t="s">
        <v>88</v>
      </c>
    </row>
    <row r="3" spans="1:4">
      <c r="A3" s="3" t="s">
        <v>280</v>
      </c>
    </row>
    <row r="4" spans="1:4">
      <c r="A4" s="4" t="s">
        <v>1121</v>
      </c>
      <c r="B4" s="4" t="s">
        <v>1122</v>
      </c>
      <c r="C4" s="4" t="s">
        <v>1122</v>
      </c>
      <c r="D4" s="4" t="s">
        <v>1122</v>
      </c>
    </row>
    <row r="5" spans="1:4">
      <c r="A5" s="4" t="s">
        <v>1123</v>
      </c>
      <c r="B5" s="4" t="s">
        <v>1124</v>
      </c>
      <c r="C5" s="4" t="s">
        <v>1124</v>
      </c>
      <c r="D5" s="4" t="s">
        <v>1125</v>
      </c>
    </row>
    <row r="6" spans="1:4">
      <c r="A6" s="4" t="s">
        <v>1126</v>
      </c>
      <c r="B6" s="4" t="s">
        <v>1127</v>
      </c>
      <c r="C6" s="4" t="s">
        <v>1128</v>
      </c>
      <c r="D6" s="4" t="s">
        <v>1129</v>
      </c>
    </row>
    <row r="7" spans="1:4">
      <c r="A7" s="4" t="s">
        <v>1130</v>
      </c>
      <c r="D7" s="4" t="s">
        <v>1131</v>
      </c>
    </row>
    <row r="8" spans="1:4">
      <c r="A8" s="4" t="s">
        <v>1132</v>
      </c>
      <c r="B8" s="4" t="s">
        <v>1133</v>
      </c>
      <c r="C8" s="4" t="s">
        <v>1134</v>
      </c>
      <c r="D8" s="4" t="s">
        <v>1135</v>
      </c>
    </row>
    <row r="9" spans="1:4">
      <c r="A9" s="4" t="s">
        <v>1136</v>
      </c>
      <c r="B9" s="4" t="s">
        <v>1137</v>
      </c>
      <c r="C9" s="4" t="s">
        <v>1138</v>
      </c>
      <c r="D9" s="4" t="s">
        <v>1139</v>
      </c>
    </row>
    <row r="10" spans="1:4">
      <c r="A10" s="4" t="s">
        <v>1140</v>
      </c>
      <c r="B10" s="4" t="s">
        <v>1141</v>
      </c>
      <c r="C10" s="4" t="s">
        <v>1142</v>
      </c>
      <c r="D10" s="4" t="s">
        <v>1143</v>
      </c>
    </row>
    <row r="11" spans="1:4">
      <c r="A11" s="4" t="s">
        <v>1144</v>
      </c>
      <c r="B11" s="4" t="s">
        <v>1145</v>
      </c>
      <c r="C11" s="4" t="s">
        <v>1146</v>
      </c>
      <c r="D11" s="4" t="s">
        <v>1147</v>
      </c>
    </row>
    <row r="12" spans="1:4">
      <c r="A12" s="4" t="s">
        <v>1148</v>
      </c>
      <c r="B12" s="4" t="s">
        <v>1149</v>
      </c>
      <c r="C12" s="4" t="s">
        <v>1150</v>
      </c>
      <c r="D12" s="4" t="s">
        <v>1151</v>
      </c>
    </row>
    <row r="13" spans="1:4">
      <c r="A13" s="4" t="s">
        <v>1152</v>
      </c>
      <c r="D13" s="4" t="s">
        <v>1153</v>
      </c>
    </row>
    <row r="14" spans="1:4">
      <c r="A14" s="4" t="s">
        <v>1154</v>
      </c>
      <c r="B14" s="4" t="s">
        <v>1155</v>
      </c>
    </row>
    <row r="15" spans="1:4">
      <c r="A15" s="4" t="s">
        <v>559</v>
      </c>
      <c r="B15" s="4" t="s">
        <v>1008</v>
      </c>
      <c r="C15" s="4" t="s">
        <v>1134</v>
      </c>
      <c r="D15" s="4" t="s">
        <v>1156</v>
      </c>
    </row>
    <row r="16" spans="1:4">
      <c r="A16" s="4" t="s">
        <v>1157</v>
      </c>
      <c r="B16" s="4" t="s">
        <v>1158</v>
      </c>
      <c r="C16" s="4" t="s">
        <v>1159</v>
      </c>
      <c r="D16" s="4" t="s">
        <v>116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2</v>
      </c>
    </row>
    <row r="2" spans="1:3">
      <c r="A2" s="3" t="s">
        <v>1162</v>
      </c>
    </row>
    <row r="3" spans="1:3">
      <c r="A3" s="4" t="s">
        <v>1163</v>
      </c>
      <c r="B3" s="6" t="n">
        <v>1474</v>
      </c>
      <c r="C3" s="6" t="n">
        <v>1927</v>
      </c>
    </row>
    <row r="4" spans="1:3">
      <c r="A4" s="4" t="s">
        <v>1164</v>
      </c>
      <c r="B4" s="5" t="n">
        <v>1363</v>
      </c>
      <c r="C4" s="5" t="n">
        <v>1390</v>
      </c>
    </row>
    <row r="5" spans="1:3">
      <c r="A5" s="4" t="s">
        <v>1165</v>
      </c>
      <c r="B5" s="5" t="n">
        <v>2660</v>
      </c>
      <c r="C5" s="5" t="n">
        <v>2150</v>
      </c>
    </row>
    <row r="6" spans="1:3">
      <c r="A6" s="4" t="s">
        <v>334</v>
      </c>
      <c r="B6" s="5" t="n">
        <v>-15</v>
      </c>
      <c r="C6" s="5" t="n">
        <v>4397</v>
      </c>
    </row>
    <row r="7" spans="1:3">
      <c r="A7" s="4" t="s">
        <v>625</v>
      </c>
      <c r="B7" s="5" t="n">
        <v>5820</v>
      </c>
      <c r="C7" s="5" t="n">
        <v>1433</v>
      </c>
    </row>
    <row r="8" spans="1:3">
      <c r="A8" s="4" t="s">
        <v>1166</v>
      </c>
      <c r="B8" s="5" t="n">
        <v>6052</v>
      </c>
      <c r="C8" s="5" t="n">
        <v>4309</v>
      </c>
    </row>
    <row r="9" spans="1:3">
      <c r="A9" s="4" t="s">
        <v>1167</v>
      </c>
      <c r="B9" s="5" t="n">
        <v>2044</v>
      </c>
      <c r="C9" s="5" t="n">
        <v>1852</v>
      </c>
    </row>
    <row r="10" spans="1:3">
      <c r="A10" s="4" t="s">
        <v>1168</v>
      </c>
      <c r="B10" s="5" t="n">
        <v>411</v>
      </c>
      <c r="C10" s="5" t="n">
        <v>1378</v>
      </c>
    </row>
    <row r="11" spans="1:3">
      <c r="A11" s="4" t="s">
        <v>1169</v>
      </c>
      <c r="B11" s="5" t="n">
        <v>1323</v>
      </c>
      <c r="C11" s="5" t="n">
        <v>1390</v>
      </c>
    </row>
    <row r="12" spans="1:3">
      <c r="A12" s="4" t="s">
        <v>1170</v>
      </c>
      <c r="B12" s="5" t="n">
        <v>91</v>
      </c>
      <c r="C12" s="5" t="n">
        <v>533</v>
      </c>
    </row>
    <row r="13" spans="1:3">
      <c r="A13" s="4" t="s">
        <v>1171</v>
      </c>
      <c r="B13" s="5" t="n">
        <v>2223</v>
      </c>
      <c r="C13" s="5" t="n">
        <v>1507</v>
      </c>
    </row>
    <row r="14" spans="1:3">
      <c r="A14" s="4" t="s">
        <v>559</v>
      </c>
      <c r="B14" s="5" t="n">
        <v>2856</v>
      </c>
      <c r="C14" s="5" t="n">
        <v>2491</v>
      </c>
    </row>
    <row r="15" spans="1:3">
      <c r="A15" s="4" t="s">
        <v>1172</v>
      </c>
      <c r="B15" s="5" t="n">
        <v>26302</v>
      </c>
      <c r="C15" s="5" t="n">
        <v>24757</v>
      </c>
    </row>
    <row r="16" spans="1:3">
      <c r="A16" s="4" t="s">
        <v>1173</v>
      </c>
      <c r="B16" s="5" t="n">
        <v>-2223</v>
      </c>
      <c r="C16" s="5" t="n">
        <v>-1507</v>
      </c>
    </row>
    <row r="17" spans="1:3">
      <c r="A17" s="4" t="s">
        <v>1174</v>
      </c>
      <c r="B17" s="5" t="n">
        <v>24079</v>
      </c>
      <c r="C17" s="5" t="n">
        <v>23250</v>
      </c>
    </row>
    <row r="18" spans="1:3">
      <c r="A18" s="3" t="s">
        <v>1175</v>
      </c>
    </row>
    <row r="19" spans="1:3">
      <c r="A19" s="4" t="s">
        <v>586</v>
      </c>
      <c r="B19" s="5" t="n">
        <v>7214</v>
      </c>
      <c r="C19" s="5" t="n">
        <v>8882</v>
      </c>
    </row>
    <row r="20" spans="1:3">
      <c r="A20" s="4" t="s">
        <v>622</v>
      </c>
      <c r="B20" s="5" t="n">
        <v>51599</v>
      </c>
      <c r="C20" s="5" t="n">
        <v>52115</v>
      </c>
    </row>
    <row r="21" spans="1:3">
      <c r="A21" s="4" t="s">
        <v>240</v>
      </c>
      <c r="B21" s="5" t="n">
        <v>724</v>
      </c>
      <c r="C21" s="5" t="n">
        <v>6059</v>
      </c>
    </row>
    <row r="22" spans="1:3">
      <c r="A22" s="4" t="s">
        <v>1176</v>
      </c>
      <c r="B22" s="5" t="n">
        <v>3200</v>
      </c>
      <c r="C22" s="5" t="n">
        <v>2935</v>
      </c>
    </row>
    <row r="23" spans="1:3">
      <c r="A23" s="4" t="s">
        <v>41</v>
      </c>
      <c r="B23" s="5" t="n">
        <v>3886</v>
      </c>
      <c r="C23" s="5" t="n">
        <v>3643</v>
      </c>
    </row>
    <row r="24" spans="1:3">
      <c r="A24" s="4" t="s">
        <v>559</v>
      </c>
      <c r="B24" s="5" t="n">
        <v>761</v>
      </c>
      <c r="C24" s="5" t="n">
        <v>1867</v>
      </c>
    </row>
    <row r="25" spans="1:3">
      <c r="A25" s="4" t="s">
        <v>1177</v>
      </c>
      <c r="B25" s="5" t="n">
        <v>67384</v>
      </c>
      <c r="C25" s="5" t="n">
        <v>75501</v>
      </c>
    </row>
    <row r="26" spans="1:3">
      <c r="A26" s="4" t="s">
        <v>1178</v>
      </c>
      <c r="B26" s="6" t="n">
        <v>43305</v>
      </c>
      <c r="C26" s="6" t="n">
        <v>5225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79</v>
      </c>
      <c r="B1" s="2" t="s">
        <v>2</v>
      </c>
      <c r="C1" s="2" t="s">
        <v>32</v>
      </c>
    </row>
    <row r="2" spans="1:3">
      <c r="A2" s="3" t="s">
        <v>280</v>
      </c>
    </row>
    <row r="3" spans="1:3">
      <c r="A3" s="4" t="s">
        <v>493</v>
      </c>
      <c r="C3" s="6" t="n">
        <v>11701</v>
      </c>
    </row>
    <row r="4" spans="1:3">
      <c r="A4" s="4" t="s">
        <v>1180</v>
      </c>
      <c r="B4" s="6" t="n">
        <v>702</v>
      </c>
    </row>
    <row r="5" spans="1:3">
      <c r="A5" s="4" t="s">
        <v>1181</v>
      </c>
      <c r="B5" s="6" t="n">
        <v>44007</v>
      </c>
      <c r="C5" s="6" t="n">
        <v>6395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182</v>
      </c>
      <c r="B1" s="2" t="s">
        <v>2</v>
      </c>
      <c r="C1" s="2" t="s">
        <v>32</v>
      </c>
      <c r="D1" s="2" t="s">
        <v>88</v>
      </c>
      <c r="E1" s="2" t="s">
        <v>953</v>
      </c>
    </row>
    <row r="2" spans="1:5">
      <c r="A2" s="3" t="s">
        <v>280</v>
      </c>
    </row>
    <row r="3" spans="1:5">
      <c r="A3" s="4" t="s">
        <v>1183</v>
      </c>
      <c r="B3" s="6" t="n">
        <v>28000</v>
      </c>
    </row>
    <row r="4" spans="1:5">
      <c r="A4" s="4" t="s">
        <v>1184</v>
      </c>
      <c r="B4" s="5" t="n">
        <v>6196</v>
      </c>
      <c r="C4" s="6" t="n">
        <v>7998</v>
      </c>
      <c r="D4" s="6" t="n">
        <v>10452</v>
      </c>
      <c r="E4" s="6" t="n">
        <v>12855</v>
      </c>
    </row>
    <row r="5" spans="1:5">
      <c r="A5" s="4" t="s">
        <v>1185</v>
      </c>
      <c r="B5" s="5" t="n">
        <v>6200</v>
      </c>
    </row>
    <row r="6" spans="1:5">
      <c r="A6" s="4" t="s">
        <v>1186</v>
      </c>
      <c r="B6" s="6" t="n">
        <v>1800</v>
      </c>
      <c r="C6" s="6" t="n">
        <v>27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87</v>
      </c>
      <c r="B1" s="2" t="s">
        <v>1</v>
      </c>
    </row>
    <row r="2" spans="1:4">
      <c r="B2" s="2" t="s">
        <v>2</v>
      </c>
      <c r="C2" s="2" t="s">
        <v>32</v>
      </c>
      <c r="D2" s="2" t="s">
        <v>88</v>
      </c>
    </row>
    <row r="3" spans="1:4">
      <c r="A3" s="3" t="s">
        <v>280</v>
      </c>
    </row>
    <row r="4" spans="1:4">
      <c r="A4" s="4" t="s">
        <v>1188</v>
      </c>
      <c r="B4" s="6" t="n">
        <v>7998</v>
      </c>
      <c r="C4" s="6" t="n">
        <v>10452</v>
      </c>
      <c r="D4" s="6" t="n">
        <v>12855</v>
      </c>
    </row>
    <row r="5" spans="1:4">
      <c r="A5" s="4" t="s">
        <v>1189</v>
      </c>
      <c r="B5" s="5" t="n">
        <v>0</v>
      </c>
      <c r="C5" s="5" t="n">
        <v>917</v>
      </c>
    </row>
    <row r="6" spans="1:4">
      <c r="A6" s="4" t="s">
        <v>1190</v>
      </c>
      <c r="B6" s="5" t="n">
        <v>-1786</v>
      </c>
      <c r="C6" s="5" t="n">
        <v>-599</v>
      </c>
      <c r="D6" s="5" t="n">
        <v>-672</v>
      </c>
    </row>
    <row r="7" spans="1:4">
      <c r="A7" s="4" t="s">
        <v>1191</v>
      </c>
      <c r="B7" s="5" t="n">
        <v>80</v>
      </c>
      <c r="C7" s="5" t="n">
        <v>358</v>
      </c>
      <c r="D7" s="5" t="n">
        <v>336</v>
      </c>
    </row>
    <row r="8" spans="1:4">
      <c r="A8" s="4" t="s">
        <v>1192</v>
      </c>
      <c r="B8" s="5" t="n">
        <v>0</v>
      </c>
      <c r="C8" s="5" t="n">
        <v>0</v>
      </c>
      <c r="D8" s="5" t="n">
        <v>0</v>
      </c>
    </row>
    <row r="9" spans="1:4">
      <c r="A9" s="4" t="s">
        <v>1193</v>
      </c>
      <c r="B9" s="5" t="n">
        <v>-96</v>
      </c>
      <c r="C9" s="5" t="n">
        <v>-3130</v>
      </c>
      <c r="D9" s="5" t="n">
        <v>-2067</v>
      </c>
    </row>
    <row r="10" spans="1:4">
      <c r="A10" s="4" t="s">
        <v>1194</v>
      </c>
      <c r="B10" s="6" t="n">
        <v>6196</v>
      </c>
      <c r="C10" s="6" t="n">
        <v>7998</v>
      </c>
      <c r="D10" s="6" t="n">
        <v>1045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565</v>
      </c>
      <c r="J1" s="2" t="s">
        <v>1</v>
      </c>
    </row>
    <row r="2" spans="1:12">
      <c r="B2" s="2" t="s">
        <v>2</v>
      </c>
      <c r="C2" s="2" t="s">
        <v>895</v>
      </c>
      <c r="D2" s="2" t="s">
        <v>4</v>
      </c>
      <c r="E2" s="2" t="s">
        <v>893</v>
      </c>
      <c r="F2" s="2" t="s">
        <v>32</v>
      </c>
      <c r="G2" s="2" t="s">
        <v>1196</v>
      </c>
      <c r="H2" s="2" t="s">
        <v>1197</v>
      </c>
      <c r="I2" s="2" t="s">
        <v>789</v>
      </c>
      <c r="J2" s="2" t="s">
        <v>2</v>
      </c>
      <c r="K2" s="2" t="s">
        <v>32</v>
      </c>
      <c r="L2" s="2" t="s">
        <v>88</v>
      </c>
    </row>
    <row r="3" spans="1:12">
      <c r="A3" s="3" t="s">
        <v>1198</v>
      </c>
    </row>
    <row r="4" spans="1:12">
      <c r="A4" s="4" t="s">
        <v>107</v>
      </c>
      <c r="B4" s="6" t="n">
        <v>-18110</v>
      </c>
      <c r="C4" s="6" t="n">
        <v>9053</v>
      </c>
      <c r="D4" s="6" t="n">
        <v>23734</v>
      </c>
      <c r="E4" s="6" t="n">
        <v>18273</v>
      </c>
      <c r="F4" s="6" t="n">
        <v>-12119</v>
      </c>
      <c r="G4" s="6" t="n">
        <v>13131</v>
      </c>
      <c r="H4" s="6" t="n">
        <v>12346</v>
      </c>
      <c r="I4" s="6" t="n">
        <v>11694</v>
      </c>
      <c r="J4" s="6" t="n">
        <v>32950</v>
      </c>
      <c r="K4" s="6" t="n">
        <v>25052</v>
      </c>
      <c r="L4" s="6" t="n">
        <v>-7827</v>
      </c>
    </row>
    <row r="5" spans="1:12">
      <c r="A5" s="4" t="s">
        <v>108</v>
      </c>
      <c r="L5" s="5" t="n">
        <v>-11054</v>
      </c>
    </row>
    <row r="6" spans="1:12">
      <c r="A6" s="4" t="s">
        <v>1199</v>
      </c>
      <c r="J6" s="5" t="n">
        <v>-1560</v>
      </c>
      <c r="K6" s="5" t="n">
        <v>-932</v>
      </c>
    </row>
    <row r="7" spans="1:12">
      <c r="A7" s="4" t="s">
        <v>1200</v>
      </c>
      <c r="J7" s="5" t="n">
        <v>-1646</v>
      </c>
      <c r="K7" s="5" t="n">
        <v>-1425</v>
      </c>
      <c r="L7" s="5" t="n">
        <v>-661</v>
      </c>
    </row>
    <row r="8" spans="1:12">
      <c r="A8" s="4" t="s">
        <v>111</v>
      </c>
      <c r="J8" s="5" t="n">
        <v>-73</v>
      </c>
      <c r="K8" s="5" t="n">
        <v>-24</v>
      </c>
      <c r="L8" s="5" t="n">
        <v>-11</v>
      </c>
    </row>
    <row r="9" spans="1:12">
      <c r="A9" s="4" t="s">
        <v>112</v>
      </c>
      <c r="J9" s="5" t="n">
        <v>29671</v>
      </c>
      <c r="K9" s="5" t="n">
        <v>22671</v>
      </c>
      <c r="L9" s="5" t="n">
        <v>-19553</v>
      </c>
    </row>
    <row r="10" spans="1:12">
      <c r="A10" s="4" t="s">
        <v>113</v>
      </c>
      <c r="J10" s="5" t="n">
        <v>-1700</v>
      </c>
      <c r="K10" s="5" t="n">
        <v>-1270</v>
      </c>
    </row>
    <row r="11" spans="1:12">
      <c r="A11" s="4" t="s">
        <v>114</v>
      </c>
      <c r="J11" s="6" t="n">
        <v>27971</v>
      </c>
      <c r="K11" s="6" t="n">
        <v>21401</v>
      </c>
      <c r="L11" s="6" t="n">
        <v>-19553</v>
      </c>
    </row>
    <row r="12" spans="1:12">
      <c r="A12" s="4" t="s">
        <v>1201</v>
      </c>
      <c r="J12" s="5" t="n">
        <v>54919</v>
      </c>
      <c r="K12" s="5" t="n">
        <v>53978</v>
      </c>
      <c r="L12" s="5" t="n">
        <v>51344</v>
      </c>
    </row>
    <row r="13" spans="1:12">
      <c r="A13" s="4" t="s">
        <v>1202</v>
      </c>
      <c r="B13" s="7" t="n">
        <v>-0.34</v>
      </c>
      <c r="C13" s="7" t="n">
        <v>0.14</v>
      </c>
      <c r="D13" s="7" t="n">
        <v>0.38</v>
      </c>
      <c r="E13" s="7" t="n">
        <v>0.29</v>
      </c>
      <c r="F13" s="7" t="n">
        <v>-0.24</v>
      </c>
      <c r="G13" s="7" t="n">
        <v>0.21</v>
      </c>
      <c r="H13" s="7" t="n">
        <v>0.2</v>
      </c>
      <c r="I13" s="7" t="n">
        <v>0.19</v>
      </c>
      <c r="J13" s="7" t="n">
        <v>0.51</v>
      </c>
      <c r="K13" s="7" t="n">
        <v>0.4</v>
      </c>
      <c r="L13" s="7" t="n">
        <v>-0.38</v>
      </c>
    </row>
    <row r="14" spans="1:12">
      <c r="A14" s="3" t="s">
        <v>1203</v>
      </c>
    </row>
    <row r="15" spans="1:12">
      <c r="A15" s="4" t="s">
        <v>1204</v>
      </c>
      <c r="J15" s="6" t="n">
        <v>27971</v>
      </c>
      <c r="K15" s="6" t="n">
        <v>21401</v>
      </c>
      <c r="L15" s="6" t="n">
        <v>-19553</v>
      </c>
    </row>
    <row r="16" spans="1:12">
      <c r="A16" s="4" t="s">
        <v>1201</v>
      </c>
      <c r="J16" s="5" t="n">
        <v>54919</v>
      </c>
      <c r="K16" s="5" t="n">
        <v>53978</v>
      </c>
      <c r="L16" s="5" t="n">
        <v>51344</v>
      </c>
    </row>
    <row r="17" spans="1:12">
      <c r="A17" s="4" t="s">
        <v>1205</v>
      </c>
      <c r="J17" s="5" t="n">
        <v>705</v>
      </c>
      <c r="K17" s="5" t="n">
        <v>1198</v>
      </c>
    </row>
    <row r="18" spans="1:12">
      <c r="A18" s="4" t="s">
        <v>1206</v>
      </c>
      <c r="J18" s="5" t="n">
        <v>55624</v>
      </c>
      <c r="K18" s="5" t="n">
        <v>55176</v>
      </c>
      <c r="L18" s="5" t="n">
        <v>51344</v>
      </c>
    </row>
    <row r="19" spans="1:12">
      <c r="A19" s="4" t="s">
        <v>1207</v>
      </c>
      <c r="B19" s="7" t="n">
        <v>-0.34</v>
      </c>
      <c r="C19" s="7" t="n">
        <v>0.14</v>
      </c>
      <c r="D19" s="7" t="n">
        <v>0.38</v>
      </c>
      <c r="E19" s="7" t="n">
        <v>0.29</v>
      </c>
      <c r="F19" s="7" t="n">
        <v>-0.24</v>
      </c>
      <c r="G19" s="7" t="n">
        <v>0.21</v>
      </c>
      <c r="H19" s="7" t="n">
        <v>0.19</v>
      </c>
      <c r="I19" s="7" t="n">
        <v>0.19</v>
      </c>
      <c r="J19" s="7" t="n">
        <v>0.5</v>
      </c>
      <c r="K19" s="7" t="n">
        <v>0.39</v>
      </c>
      <c r="L19" s="7" t="n">
        <v>-0.38</v>
      </c>
    </row>
    <row r="20" spans="1:12">
      <c r="A20" s="4" t="s">
        <v>1208</v>
      </c>
      <c r="J20" s="5" t="n">
        <v>6228</v>
      </c>
      <c r="K20" s="5" t="n">
        <v>6383</v>
      </c>
      <c r="L20" s="5" t="n">
        <v>5395</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209</v>
      </c>
      <c r="B1" s="2" t="s">
        <v>1</v>
      </c>
    </row>
    <row r="2" spans="1:2">
      <c r="B2" s="2" t="s">
        <v>1210</v>
      </c>
    </row>
    <row r="3" spans="1:2">
      <c r="A3" s="3" t="s">
        <v>286</v>
      </c>
    </row>
    <row r="4" spans="1:2">
      <c r="A4" s="4" t="s">
        <v>1211</v>
      </c>
      <c r="B4" s="5" t="n">
        <v>2</v>
      </c>
    </row>
    <row r="5" spans="1:2">
      <c r="A5" s="4" t="s">
        <v>1212</v>
      </c>
      <c r="B5" s="5" t="n">
        <v>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3</v>
      </c>
      <c r="B1" s="2" t="s">
        <v>565</v>
      </c>
      <c r="J1" s="2" t="s">
        <v>1</v>
      </c>
    </row>
    <row r="2" spans="1:12">
      <c r="B2" s="2" t="s">
        <v>2</v>
      </c>
      <c r="C2" s="2" t="s">
        <v>895</v>
      </c>
      <c r="D2" s="2" t="s">
        <v>4</v>
      </c>
      <c r="E2" s="2" t="s">
        <v>893</v>
      </c>
      <c r="F2" s="2" t="s">
        <v>32</v>
      </c>
      <c r="G2" s="2" t="s">
        <v>1196</v>
      </c>
      <c r="H2" s="2" t="s">
        <v>1197</v>
      </c>
      <c r="I2" s="2" t="s">
        <v>789</v>
      </c>
      <c r="J2" s="2" t="s">
        <v>2</v>
      </c>
      <c r="K2" s="2" t="s">
        <v>32</v>
      </c>
      <c r="L2" s="2" t="s">
        <v>88</v>
      </c>
    </row>
    <row r="3" spans="1:12">
      <c r="A3" s="3" t="s">
        <v>1214</v>
      </c>
    </row>
    <row r="4" spans="1:12">
      <c r="A4" s="4" t="s">
        <v>1215</v>
      </c>
      <c r="B4" s="6" t="n">
        <v>244184</v>
      </c>
      <c r="C4" s="6" t="n">
        <v>294716</v>
      </c>
      <c r="D4" s="6" t="n">
        <v>360785</v>
      </c>
      <c r="E4" s="6" t="n">
        <v>357576</v>
      </c>
      <c r="F4" s="6" t="n">
        <v>245398</v>
      </c>
      <c r="G4" s="6" t="n">
        <v>312827</v>
      </c>
      <c r="H4" s="6" t="n">
        <v>383329</v>
      </c>
      <c r="I4" s="6" t="n">
        <v>349124</v>
      </c>
      <c r="J4" s="6" t="n">
        <v>1257261</v>
      </c>
      <c r="K4" s="6" t="n">
        <v>1290678</v>
      </c>
      <c r="L4" s="6" t="n">
        <v>1180073</v>
      </c>
    </row>
    <row r="5" spans="1:12">
      <c r="A5" s="4" t="s">
        <v>684</v>
      </c>
    </row>
    <row r="6" spans="1:12">
      <c r="A6" s="3" t="s">
        <v>1214</v>
      </c>
    </row>
    <row r="7" spans="1:12">
      <c r="A7" s="4" t="s">
        <v>1215</v>
      </c>
      <c r="J7" s="5" t="n">
        <v>1102236</v>
      </c>
      <c r="K7" s="5" t="n">
        <v>1113796</v>
      </c>
      <c r="L7" s="5" t="n">
        <v>1027933</v>
      </c>
    </row>
    <row r="8" spans="1:12">
      <c r="A8" s="4" t="s">
        <v>1216</v>
      </c>
    </row>
    <row r="9" spans="1:12">
      <c r="A9" s="3" t="s">
        <v>1214</v>
      </c>
    </row>
    <row r="10" spans="1:12">
      <c r="A10" s="4" t="s">
        <v>1215</v>
      </c>
      <c r="J10" s="5" t="n">
        <v>786546</v>
      </c>
      <c r="K10" s="5" t="n">
        <v>812071</v>
      </c>
      <c r="L10" s="5" t="n">
        <v>771214</v>
      </c>
    </row>
    <row r="11" spans="1:12">
      <c r="A11" s="4" t="s">
        <v>1217</v>
      </c>
    </row>
    <row r="12" spans="1:12">
      <c r="A12" s="3" t="s">
        <v>1214</v>
      </c>
    </row>
    <row r="13" spans="1:12">
      <c r="A13" s="4" t="s">
        <v>1215</v>
      </c>
      <c r="J13" s="5" t="n">
        <v>315690</v>
      </c>
      <c r="K13" s="5" t="n">
        <v>301725</v>
      </c>
      <c r="L13" s="5" t="n">
        <v>256719</v>
      </c>
    </row>
    <row r="14" spans="1:12">
      <c r="A14" s="4" t="s">
        <v>1218</v>
      </c>
    </row>
    <row r="15" spans="1:12">
      <c r="A15" s="3" t="s">
        <v>1214</v>
      </c>
    </row>
    <row r="16" spans="1:12">
      <c r="A16" s="4" t="s">
        <v>1215</v>
      </c>
      <c r="J16" s="5" t="n">
        <v>155025</v>
      </c>
      <c r="K16" s="5" t="n">
        <v>176882</v>
      </c>
      <c r="L16" s="5" t="n">
        <v>152140</v>
      </c>
    </row>
    <row r="17" spans="1:12">
      <c r="A17" s="4" t="s">
        <v>1219</v>
      </c>
    </row>
    <row r="18" spans="1:12">
      <c r="A18" s="3" t="s">
        <v>1214</v>
      </c>
    </row>
    <row r="19" spans="1:12">
      <c r="A19" s="4" t="s">
        <v>1215</v>
      </c>
      <c r="J19" s="5" t="n">
        <v>122384</v>
      </c>
      <c r="K19" s="5" t="n">
        <v>139731</v>
      </c>
      <c r="L19" s="5" t="n">
        <v>125407</v>
      </c>
    </row>
    <row r="20" spans="1:12">
      <c r="A20" s="4" t="s">
        <v>1220</v>
      </c>
    </row>
    <row r="21" spans="1:12">
      <c r="A21" s="3" t="s">
        <v>1214</v>
      </c>
    </row>
    <row r="22" spans="1:12">
      <c r="A22" s="4" t="s">
        <v>1215</v>
      </c>
      <c r="J22" s="6" t="n">
        <v>32641</v>
      </c>
      <c r="K22" s="6" t="n">
        <v>37151</v>
      </c>
      <c r="L22" s="6" t="n">
        <v>26733</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2</v>
      </c>
      <c r="D2" s="2" t="s">
        <v>88</v>
      </c>
    </row>
    <row r="3" spans="1:4">
      <c r="A3" s="3" t="s">
        <v>1214</v>
      </c>
    </row>
    <row r="4" spans="1:4">
      <c r="A4" s="4" t="s">
        <v>1222</v>
      </c>
      <c r="B4" s="6" t="n">
        <v>193371</v>
      </c>
      <c r="C4" s="6" t="n">
        <v>187340</v>
      </c>
      <c r="D4" s="6" t="n">
        <v>143877</v>
      </c>
    </row>
    <row r="5" spans="1:4">
      <c r="A5" s="4" t="s">
        <v>100</v>
      </c>
      <c r="B5" s="5" t="n">
        <v>17467</v>
      </c>
      <c r="C5" s="5" t="n">
        <v>18460</v>
      </c>
      <c r="D5" s="5" t="n">
        <v>19368</v>
      </c>
    </row>
    <row r="6" spans="1:4">
      <c r="A6" s="4" t="s">
        <v>103</v>
      </c>
      <c r="B6" s="5" t="n">
        <v>24615</v>
      </c>
      <c r="C6" s="5" t="n">
        <v>23498</v>
      </c>
      <c r="D6" s="5" t="n">
        <v>6284</v>
      </c>
    </row>
    <row r="7" spans="1:4">
      <c r="A7" s="4" t="s">
        <v>130</v>
      </c>
      <c r="B7" s="5" t="n">
        <v>72355</v>
      </c>
      <c r="C7" s="5" t="n">
        <v>71009</v>
      </c>
      <c r="D7" s="5" t="n">
        <v>65472</v>
      </c>
    </row>
    <row r="8" spans="1:4">
      <c r="A8" s="4" t="s">
        <v>1223</v>
      </c>
      <c r="B8" s="5" t="n">
        <v>-4308</v>
      </c>
      <c r="C8" s="5" t="n">
        <v>-5234</v>
      </c>
      <c r="D8" s="5" t="n">
        <v>-2335</v>
      </c>
    </row>
    <row r="9" spans="1:4">
      <c r="A9" s="4" t="s">
        <v>141</v>
      </c>
      <c r="B9" s="5" t="n">
        <v>46676</v>
      </c>
      <c r="C9" s="5" t="n">
        <v>44942</v>
      </c>
      <c r="D9" s="5" t="n">
        <v>32080</v>
      </c>
    </row>
    <row r="10" spans="1:4">
      <c r="A10" s="4" t="s">
        <v>554</v>
      </c>
      <c r="B10" s="5" t="n">
        <v>8986</v>
      </c>
      <c r="C10" s="5" t="n">
        <v>13188</v>
      </c>
    </row>
    <row r="11" spans="1:4">
      <c r="A11" s="4" t="s">
        <v>1224</v>
      </c>
      <c r="B11" s="5" t="n">
        <v>1046285</v>
      </c>
      <c r="C11" s="5" t="n">
        <v>1037316</v>
      </c>
    </row>
    <row r="12" spans="1:4">
      <c r="A12" s="4" t="s">
        <v>1225</v>
      </c>
    </row>
    <row r="13" spans="1:4">
      <c r="A13" s="3" t="s">
        <v>1214</v>
      </c>
    </row>
    <row r="14" spans="1:4">
      <c r="A14" s="4" t="s">
        <v>1224</v>
      </c>
      <c r="B14" s="5" t="n">
        <v>-5708</v>
      </c>
      <c r="C14" s="5" t="n">
        <v>-59784</v>
      </c>
    </row>
    <row r="15" spans="1:4">
      <c r="A15" s="4" t="s">
        <v>684</v>
      </c>
    </row>
    <row r="16" spans="1:4">
      <c r="A16" s="3" t="s">
        <v>1214</v>
      </c>
    </row>
    <row r="17" spans="1:4">
      <c r="A17" s="4" t="s">
        <v>1222</v>
      </c>
      <c r="B17" s="5" t="n">
        <v>175676</v>
      </c>
      <c r="C17" s="5" t="n">
        <v>162875</v>
      </c>
      <c r="D17" s="5" t="n">
        <v>128973</v>
      </c>
    </row>
    <row r="18" spans="1:4">
      <c r="A18" s="4" t="s">
        <v>100</v>
      </c>
      <c r="B18" s="5" t="n">
        <v>17049</v>
      </c>
      <c r="C18" s="5" t="n">
        <v>17908</v>
      </c>
      <c r="D18" s="5" t="n">
        <v>19308</v>
      </c>
    </row>
    <row r="19" spans="1:4">
      <c r="A19" s="4" t="s">
        <v>103</v>
      </c>
      <c r="B19" s="5" t="n">
        <v>21786</v>
      </c>
      <c r="C19" s="5" t="n">
        <v>20465</v>
      </c>
      <c r="D19" s="5" t="n">
        <v>5351</v>
      </c>
    </row>
    <row r="20" spans="1:4">
      <c r="A20" s="4" t="s">
        <v>130</v>
      </c>
      <c r="B20" s="5" t="n">
        <v>63747</v>
      </c>
      <c r="C20" s="5" t="n">
        <v>62625</v>
      </c>
      <c r="D20" s="5" t="n">
        <v>59397</v>
      </c>
    </row>
    <row r="21" spans="1:4">
      <c r="A21" s="4" t="s">
        <v>1223</v>
      </c>
      <c r="B21" s="5" t="n">
        <v>-505</v>
      </c>
      <c r="C21" s="5" t="n">
        <v>181</v>
      </c>
      <c r="D21" s="5" t="n">
        <v>289</v>
      </c>
    </row>
    <row r="22" spans="1:4">
      <c r="A22" s="4" t="s">
        <v>141</v>
      </c>
      <c r="B22" s="5" t="n">
        <v>39642</v>
      </c>
      <c r="C22" s="5" t="n">
        <v>37242</v>
      </c>
      <c r="D22" s="5" t="n">
        <v>29345</v>
      </c>
    </row>
    <row r="23" spans="1:4">
      <c r="A23" s="4" t="s">
        <v>554</v>
      </c>
      <c r="B23" s="5" t="n">
        <v>2427</v>
      </c>
      <c r="C23" s="5" t="n">
        <v>2932</v>
      </c>
    </row>
    <row r="24" spans="1:4">
      <c r="A24" s="4" t="s">
        <v>1224</v>
      </c>
      <c r="B24" s="5" t="n">
        <v>917006</v>
      </c>
      <c r="C24" s="5" t="n">
        <v>949286</v>
      </c>
    </row>
    <row r="25" spans="1:4">
      <c r="A25" s="4" t="s">
        <v>1218</v>
      </c>
    </row>
    <row r="26" spans="1:4">
      <c r="A26" s="3" t="s">
        <v>1214</v>
      </c>
    </row>
    <row r="27" spans="1:4">
      <c r="A27" s="4" t="s">
        <v>1222</v>
      </c>
      <c r="B27" s="5" t="n">
        <v>17695</v>
      </c>
      <c r="C27" s="5" t="n">
        <v>24465</v>
      </c>
      <c r="D27" s="5" t="n">
        <v>14904</v>
      </c>
    </row>
    <row r="28" spans="1:4">
      <c r="A28" s="4" t="s">
        <v>100</v>
      </c>
      <c r="B28" s="5" t="n">
        <v>418</v>
      </c>
      <c r="C28" s="5" t="n">
        <v>552</v>
      </c>
      <c r="D28" s="5" t="n">
        <v>60</v>
      </c>
    </row>
    <row r="29" spans="1:4">
      <c r="A29" s="4" t="s">
        <v>103</v>
      </c>
      <c r="B29" s="5" t="n">
        <v>2829</v>
      </c>
      <c r="C29" s="5" t="n">
        <v>3033</v>
      </c>
      <c r="D29" s="5" t="n">
        <v>933</v>
      </c>
    </row>
    <row r="30" spans="1:4">
      <c r="A30" s="4" t="s">
        <v>130</v>
      </c>
      <c r="B30" s="5" t="n">
        <v>8608</v>
      </c>
      <c r="C30" s="5" t="n">
        <v>8384</v>
      </c>
      <c r="D30" s="5" t="n">
        <v>6075</v>
      </c>
    </row>
    <row r="31" spans="1:4">
      <c r="A31" s="4" t="s">
        <v>1223</v>
      </c>
      <c r="B31" s="5" t="n">
        <v>-3803</v>
      </c>
      <c r="C31" s="5" t="n">
        <v>-5415</v>
      </c>
      <c r="D31" s="5" t="n">
        <v>-2624</v>
      </c>
    </row>
    <row r="32" spans="1:4">
      <c r="A32" s="4" t="s">
        <v>141</v>
      </c>
      <c r="B32" s="5" t="n">
        <v>7034</v>
      </c>
      <c r="C32" s="5" t="n">
        <v>7700</v>
      </c>
      <c r="D32" s="6" t="n">
        <v>2735</v>
      </c>
    </row>
    <row r="33" spans="1:4">
      <c r="A33" s="4" t="s">
        <v>554</v>
      </c>
      <c r="B33" s="5" t="n">
        <v>6559</v>
      </c>
      <c r="C33" s="5" t="n">
        <v>10256</v>
      </c>
    </row>
    <row r="34" spans="1:4">
      <c r="A34" s="4" t="s">
        <v>1224</v>
      </c>
      <c r="B34" s="6" t="n">
        <v>134987</v>
      </c>
      <c r="C34" s="6" t="n">
        <v>14781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6</v>
      </c>
      <c r="B1" s="2" t="s">
        <v>565</v>
      </c>
      <c r="J1" s="2" t="s">
        <v>1</v>
      </c>
    </row>
    <row r="2" spans="1:12">
      <c r="B2" s="2" t="s">
        <v>2</v>
      </c>
      <c r="C2" s="2" t="s">
        <v>895</v>
      </c>
      <c r="D2" s="2" t="s">
        <v>4</v>
      </c>
      <c r="E2" s="2" t="s">
        <v>893</v>
      </c>
      <c r="F2" s="2" t="s">
        <v>32</v>
      </c>
      <c r="G2" s="2" t="s">
        <v>1196</v>
      </c>
      <c r="H2" s="2" t="s">
        <v>1197</v>
      </c>
      <c r="I2" s="2" t="s">
        <v>789</v>
      </c>
      <c r="J2" s="2" t="s">
        <v>2</v>
      </c>
      <c r="K2" s="2" t="s">
        <v>32</v>
      </c>
      <c r="L2" s="2" t="s">
        <v>88</v>
      </c>
    </row>
    <row r="3" spans="1:12">
      <c r="A3" s="3" t="s">
        <v>1227</v>
      </c>
    </row>
    <row r="4" spans="1:12">
      <c r="A4" s="4" t="s">
        <v>105</v>
      </c>
      <c r="B4" s="6" t="n">
        <v>-18110</v>
      </c>
      <c r="C4" s="6" t="n">
        <v>9053</v>
      </c>
      <c r="D4" s="6" t="n">
        <v>23734</v>
      </c>
      <c r="E4" s="6" t="n">
        <v>18273</v>
      </c>
      <c r="F4" s="6" t="n">
        <v>-12119</v>
      </c>
      <c r="G4" s="6" t="n">
        <v>13131</v>
      </c>
      <c r="H4" s="6" t="n">
        <v>12346</v>
      </c>
      <c r="I4" s="6" t="n">
        <v>11694</v>
      </c>
      <c r="J4" s="6" t="n">
        <v>32950</v>
      </c>
      <c r="K4" s="6" t="n">
        <v>25052</v>
      </c>
      <c r="L4" s="6" t="n">
        <v>-7827</v>
      </c>
    </row>
    <row r="5" spans="1:12">
      <c r="A5" s="4" t="s">
        <v>100</v>
      </c>
      <c r="J5" s="5" t="n">
        <v>17467</v>
      </c>
      <c r="K5" s="5" t="n">
        <v>18460</v>
      </c>
      <c r="L5" s="5" t="n">
        <v>19368</v>
      </c>
    </row>
    <row r="6" spans="1:12">
      <c r="A6" s="4" t="s">
        <v>103</v>
      </c>
      <c r="J6" s="5" t="n">
        <v>24615</v>
      </c>
      <c r="K6" s="5" t="n">
        <v>23498</v>
      </c>
      <c r="L6" s="5" t="n">
        <v>6284</v>
      </c>
    </row>
    <row r="7" spans="1:12">
      <c r="A7" s="4" t="s">
        <v>134</v>
      </c>
      <c r="J7" s="5" t="n">
        <v>-10921</v>
      </c>
      <c r="K7" s="5" t="n">
        <v>2163</v>
      </c>
      <c r="L7" s="5" t="n">
        <v>7746</v>
      </c>
    </row>
    <row r="8" spans="1:12">
      <c r="A8" s="4" t="s">
        <v>1228</v>
      </c>
      <c r="J8" s="5" t="n">
        <v>8509</v>
      </c>
      <c r="K8" s="5" t="n">
        <v>812</v>
      </c>
      <c r="L8" s="5" t="n">
        <v>362</v>
      </c>
    </row>
    <row r="9" spans="1:12">
      <c r="A9" s="4" t="s">
        <v>1229</v>
      </c>
      <c r="J9" s="5" t="n">
        <v>8307</v>
      </c>
      <c r="K9" s="5" t="n">
        <v>-5868</v>
      </c>
      <c r="L9" s="5" t="n">
        <v>24247</v>
      </c>
    </row>
    <row r="10" spans="1:12">
      <c r="A10" s="4" t="s">
        <v>1230</v>
      </c>
      <c r="J10" s="5" t="n">
        <v>9600</v>
      </c>
      <c r="K10" s="5" t="n">
        <v>10300</v>
      </c>
      <c r="L10" s="5" t="n">
        <v>12100</v>
      </c>
    </row>
    <row r="11" spans="1:12">
      <c r="A11" s="4" t="s">
        <v>136</v>
      </c>
      <c r="J11" s="5" t="n">
        <v>-609</v>
      </c>
    </row>
    <row r="12" spans="1:12">
      <c r="A12" s="4" t="s">
        <v>684</v>
      </c>
    </row>
    <row r="13" spans="1:12">
      <c r="A13" s="3" t="s">
        <v>1227</v>
      </c>
    </row>
    <row r="14" spans="1:12">
      <c r="A14" s="4" t="s">
        <v>105</v>
      </c>
      <c r="J14" s="5" t="n">
        <v>35118</v>
      </c>
      <c r="K14" s="5" t="n">
        <v>24875</v>
      </c>
      <c r="L14" s="5" t="n">
        <v>-9443</v>
      </c>
    </row>
    <row r="15" spans="1:12">
      <c r="A15" s="4" t="s">
        <v>130</v>
      </c>
      <c r="J15" s="5" t="n">
        <v>63747</v>
      </c>
      <c r="K15" s="5" t="n">
        <v>62625</v>
      </c>
      <c r="L15" s="5" t="n">
        <v>59397</v>
      </c>
    </row>
    <row r="16" spans="1:12">
      <c r="A16" s="4" t="s">
        <v>100</v>
      </c>
      <c r="J16" s="5" t="n">
        <v>17049</v>
      </c>
      <c r="K16" s="5" t="n">
        <v>17908</v>
      </c>
      <c r="L16" s="5" t="n">
        <v>19308</v>
      </c>
    </row>
    <row r="17" spans="1:12">
      <c r="A17" s="4" t="s">
        <v>103</v>
      </c>
      <c r="J17" s="5" t="n">
        <v>21786</v>
      </c>
      <c r="K17" s="5" t="n">
        <v>20465</v>
      </c>
      <c r="L17" s="5" t="n">
        <v>5351</v>
      </c>
    </row>
    <row r="18" spans="1:12">
      <c r="A18" s="4" t="s">
        <v>1231</v>
      </c>
      <c r="J18" s="5" t="n">
        <v>137700</v>
      </c>
      <c r="K18" s="5" t="n">
        <v>125873</v>
      </c>
      <c r="L18" s="5" t="n">
        <v>74613</v>
      </c>
    </row>
    <row r="19" spans="1:12">
      <c r="A19" s="4" t="s">
        <v>134</v>
      </c>
      <c r="J19" s="5" t="n">
        <v>-10921</v>
      </c>
      <c r="K19" s="5" t="n">
        <v>2139</v>
      </c>
      <c r="L19" s="5" t="n">
        <v>7774</v>
      </c>
    </row>
    <row r="20" spans="1:12">
      <c r="A20" s="4" t="s">
        <v>1232</v>
      </c>
      <c r="L20" s="5" t="n">
        <v>5636</v>
      </c>
    </row>
    <row r="21" spans="1:12">
      <c r="A21" s="4" t="s">
        <v>1228</v>
      </c>
      <c r="J21" s="5" t="n">
        <v>4793</v>
      </c>
      <c r="K21" s="5" t="n">
        <v>892</v>
      </c>
      <c r="L21" s="5" t="n">
        <v>257</v>
      </c>
    </row>
    <row r="22" spans="1:12">
      <c r="A22" s="4" t="s">
        <v>1233</v>
      </c>
      <c r="J22" s="5" t="n">
        <v>1088</v>
      </c>
      <c r="K22" s="5" t="n">
        <v>1052</v>
      </c>
      <c r="L22" s="5" t="n">
        <v>1341</v>
      </c>
    </row>
    <row r="23" spans="1:12">
      <c r="A23" s="4" t="s">
        <v>1234</v>
      </c>
      <c r="J23" s="5" t="n">
        <v>-265</v>
      </c>
      <c r="K23" s="5" t="n">
        <v>371</v>
      </c>
      <c r="L23" s="5" t="n">
        <v>174</v>
      </c>
    </row>
    <row r="24" spans="1:12">
      <c r="A24" s="4" t="s">
        <v>1229</v>
      </c>
      <c r="J24" s="5" t="n">
        <v>8307</v>
      </c>
      <c r="K24" s="5" t="n">
        <v>-5868</v>
      </c>
      <c r="L24" s="5" t="n">
        <v>24247</v>
      </c>
    </row>
    <row r="25" spans="1:12">
      <c r="A25" s="4" t="s">
        <v>1230</v>
      </c>
      <c r="J25" s="5" t="n">
        <v>9568</v>
      </c>
      <c r="K25" s="5" t="n">
        <v>10250</v>
      </c>
      <c r="L25" s="5" t="n">
        <v>12144</v>
      </c>
    </row>
    <row r="26" spans="1:12">
      <c r="A26" s="4" t="s">
        <v>1235</v>
      </c>
      <c r="J26" s="5" t="n">
        <v>1092</v>
      </c>
      <c r="K26" s="5" t="n">
        <v>-294</v>
      </c>
      <c r="L26" s="5" t="n">
        <v>328</v>
      </c>
    </row>
    <row r="27" spans="1:12">
      <c r="A27" s="4" t="s">
        <v>1236</v>
      </c>
      <c r="L27" s="5" t="n">
        <v>1011</v>
      </c>
    </row>
    <row r="28" spans="1:12">
      <c r="A28" s="4" t="s">
        <v>1237</v>
      </c>
      <c r="K28" s="5" t="n">
        <v>490</v>
      </c>
    </row>
    <row r="29" spans="1:12">
      <c r="A29" s="4" t="s">
        <v>1238</v>
      </c>
      <c r="J29" s="5" t="n">
        <v>-525</v>
      </c>
    </row>
    <row r="30" spans="1:12">
      <c r="A30" s="4" t="s">
        <v>136</v>
      </c>
      <c r="J30" s="5" t="n">
        <v>-609</v>
      </c>
    </row>
    <row r="31" spans="1:12">
      <c r="A31" s="4" t="s">
        <v>1239</v>
      </c>
      <c r="J31" s="5" t="n">
        <v>-24026</v>
      </c>
      <c r="K31" s="5" t="n">
        <v>-27970</v>
      </c>
    </row>
    <row r="32" spans="1:12">
      <c r="A32" s="4" t="s">
        <v>1240</v>
      </c>
      <c r="J32" s="5" t="n">
        <v>372</v>
      </c>
      <c r="L32" s="5" t="n">
        <v>1448</v>
      </c>
    </row>
    <row r="33" spans="1:12">
      <c r="A33" s="4" t="s">
        <v>1222</v>
      </c>
      <c r="J33" s="5" t="n">
        <v>175676</v>
      </c>
      <c r="K33" s="5" t="n">
        <v>162875</v>
      </c>
      <c r="L33" s="5" t="n">
        <v>128973</v>
      </c>
    </row>
    <row r="34" spans="1:12">
      <c r="A34" s="4" t="s">
        <v>1218</v>
      </c>
    </row>
    <row r="35" spans="1:12">
      <c r="A35" s="3" t="s">
        <v>1227</v>
      </c>
    </row>
    <row r="36" spans="1:12">
      <c r="A36" s="4" t="s">
        <v>105</v>
      </c>
      <c r="J36" s="5" t="n">
        <v>790</v>
      </c>
      <c r="K36" s="5" t="n">
        <v>5692</v>
      </c>
      <c r="L36" s="5" t="n">
        <v>5747</v>
      </c>
    </row>
    <row r="37" spans="1:12">
      <c r="A37" s="4" t="s">
        <v>130</v>
      </c>
      <c r="J37" s="5" t="n">
        <v>8608</v>
      </c>
      <c r="K37" s="5" t="n">
        <v>8384</v>
      </c>
      <c r="L37" s="5" t="n">
        <v>6075</v>
      </c>
    </row>
    <row r="38" spans="1:12">
      <c r="A38" s="4" t="s">
        <v>100</v>
      </c>
      <c r="J38" s="5" t="n">
        <v>418</v>
      </c>
      <c r="K38" s="5" t="n">
        <v>552</v>
      </c>
      <c r="L38" s="5" t="n">
        <v>60</v>
      </c>
    </row>
    <row r="39" spans="1:12">
      <c r="A39" s="4" t="s">
        <v>103</v>
      </c>
      <c r="J39" s="5" t="n">
        <v>2829</v>
      </c>
      <c r="K39" s="5" t="n">
        <v>3033</v>
      </c>
      <c r="L39" s="5" t="n">
        <v>933</v>
      </c>
    </row>
    <row r="40" spans="1:12">
      <c r="A40" s="4" t="s">
        <v>1231</v>
      </c>
      <c r="J40" s="5" t="n">
        <v>12645</v>
      </c>
      <c r="K40" s="5" t="n">
        <v>17661</v>
      </c>
      <c r="L40" s="5" t="n">
        <v>12815</v>
      </c>
    </row>
    <row r="41" spans="1:12">
      <c r="A41" s="4" t="s">
        <v>134</v>
      </c>
      <c r="K41" s="5" t="n">
        <v>24</v>
      </c>
      <c r="L41" s="5" t="n">
        <v>-28</v>
      </c>
    </row>
    <row r="42" spans="1:12">
      <c r="A42" s="4" t="s">
        <v>1232</v>
      </c>
      <c r="J42" s="5" t="n">
        <v>-1629</v>
      </c>
      <c r="K42" s="5" t="n">
        <v>697</v>
      </c>
      <c r="L42" s="5" t="n">
        <v>-232</v>
      </c>
    </row>
    <row r="43" spans="1:12">
      <c r="A43" s="4" t="s">
        <v>1228</v>
      </c>
      <c r="J43" s="5" t="n">
        <v>3716</v>
      </c>
      <c r="K43" s="5" t="n">
        <v>-80</v>
      </c>
      <c r="L43" s="5" t="n">
        <v>105</v>
      </c>
    </row>
    <row r="44" spans="1:12">
      <c r="A44" s="4" t="s">
        <v>1233</v>
      </c>
      <c r="J44" s="5" t="n">
        <v>1663</v>
      </c>
      <c r="K44" s="5" t="n">
        <v>2163</v>
      </c>
      <c r="L44" s="5" t="n">
        <v>2244</v>
      </c>
    </row>
    <row r="45" spans="1:12">
      <c r="A45" s="4" t="s">
        <v>1241</v>
      </c>
      <c r="J45" s="5" t="n">
        <v>1300</v>
      </c>
      <c r="K45" s="5" t="n">
        <v>4000</v>
      </c>
    </row>
    <row r="46" spans="1:12">
      <c r="A46" s="4" t="s">
        <v>1222</v>
      </c>
      <c r="J46" s="6" t="n">
        <v>17695</v>
      </c>
      <c r="K46" s="6" t="n">
        <v>24465</v>
      </c>
      <c r="L46" s="6" t="n">
        <v>14904</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2</v>
      </c>
      <c r="B1" s="2" t="s">
        <v>565</v>
      </c>
      <c r="J1" s="2" t="s">
        <v>1</v>
      </c>
    </row>
    <row r="2" spans="1:12">
      <c r="B2" s="2" t="s">
        <v>2</v>
      </c>
      <c r="C2" s="2" t="s">
        <v>895</v>
      </c>
      <c r="D2" s="2" t="s">
        <v>4</v>
      </c>
      <c r="E2" s="2" t="s">
        <v>893</v>
      </c>
      <c r="F2" s="2" t="s">
        <v>32</v>
      </c>
      <c r="G2" s="2" t="s">
        <v>1196</v>
      </c>
      <c r="H2" s="2" t="s">
        <v>1197</v>
      </c>
      <c r="I2" s="2" t="s">
        <v>789</v>
      </c>
      <c r="J2" s="2" t="s">
        <v>2</v>
      </c>
      <c r="K2" s="2" t="s">
        <v>32</v>
      </c>
      <c r="L2" s="2" t="s">
        <v>88</v>
      </c>
    </row>
    <row r="3" spans="1:12">
      <c r="A3" s="3" t="s">
        <v>1243</v>
      </c>
    </row>
    <row r="4" spans="1:12">
      <c r="A4" s="4" t="s">
        <v>90</v>
      </c>
      <c r="B4" s="6" t="n">
        <v>244184</v>
      </c>
      <c r="C4" s="6" t="n">
        <v>294716</v>
      </c>
      <c r="D4" s="6" t="n">
        <v>360785</v>
      </c>
      <c r="E4" s="6" t="n">
        <v>357576</v>
      </c>
      <c r="F4" s="6" t="n">
        <v>245398</v>
      </c>
      <c r="G4" s="6" t="n">
        <v>312827</v>
      </c>
      <c r="H4" s="6" t="n">
        <v>383329</v>
      </c>
      <c r="I4" s="6" t="n">
        <v>349124</v>
      </c>
      <c r="J4" s="6" t="n">
        <v>1257261</v>
      </c>
      <c r="K4" s="6" t="n">
        <v>1290678</v>
      </c>
      <c r="L4" s="6" t="n">
        <v>1180073</v>
      </c>
    </row>
    <row r="5" spans="1:12">
      <c r="A5" s="4" t="s">
        <v>1244</v>
      </c>
      <c r="B5" s="5" t="n">
        <v>418311</v>
      </c>
      <c r="F5" s="5" t="n">
        <v>405972</v>
      </c>
      <c r="J5" s="5" t="n">
        <v>418311</v>
      </c>
      <c r="K5" s="5" t="n">
        <v>405972</v>
      </c>
    </row>
    <row r="6" spans="1:12">
      <c r="A6" s="4" t="s">
        <v>1245</v>
      </c>
    </row>
    <row r="7" spans="1:12">
      <c r="A7" s="3" t="s">
        <v>1243</v>
      </c>
    </row>
    <row r="8" spans="1:12">
      <c r="A8" s="4" t="s">
        <v>90</v>
      </c>
      <c r="J8" s="5" t="n">
        <v>1243074</v>
      </c>
      <c r="K8" s="5" t="n">
        <v>1274700</v>
      </c>
      <c r="L8" s="5" t="n">
        <v>1161909</v>
      </c>
    </row>
    <row r="9" spans="1:12">
      <c r="A9" s="4" t="s">
        <v>1244</v>
      </c>
      <c r="B9" s="5" t="n">
        <v>411752</v>
      </c>
      <c r="F9" s="5" t="n">
        <v>395716</v>
      </c>
      <c r="J9" s="5" t="n">
        <v>411752</v>
      </c>
      <c r="K9" s="5" t="n">
        <v>395716</v>
      </c>
    </row>
    <row r="10" spans="1:12">
      <c r="A10" s="4" t="s">
        <v>1246</v>
      </c>
    </row>
    <row r="11" spans="1:12">
      <c r="A11" s="3" t="s">
        <v>1243</v>
      </c>
    </row>
    <row r="12" spans="1:12">
      <c r="A12" s="4" t="s">
        <v>90</v>
      </c>
      <c r="J12" s="5" t="n">
        <v>14187</v>
      </c>
      <c r="K12" s="5" t="n">
        <v>15978</v>
      </c>
      <c r="L12" s="6" t="n">
        <v>18164</v>
      </c>
    </row>
    <row r="13" spans="1:12">
      <c r="A13" s="4" t="s">
        <v>1244</v>
      </c>
      <c r="B13" s="6" t="n">
        <v>6559</v>
      </c>
      <c r="F13" s="6" t="n">
        <v>10256</v>
      </c>
      <c r="J13" s="6" t="n">
        <v>6559</v>
      </c>
      <c r="K13" s="6" t="n">
        <v>10256</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2</v>
      </c>
      <c r="D2" s="2" t="s">
        <v>88</v>
      </c>
    </row>
    <row r="3" spans="1:4">
      <c r="A3" s="3" t="s">
        <v>289</v>
      </c>
    </row>
    <row r="4" spans="1:4">
      <c r="A4" s="4" t="s">
        <v>535</v>
      </c>
      <c r="B4" s="6" t="n">
        <v>15055</v>
      </c>
      <c r="C4" s="6" t="n">
        <v>-37788</v>
      </c>
      <c r="D4" s="6" t="n">
        <v>-10351</v>
      </c>
    </row>
    <row r="5" spans="1:4">
      <c r="A5" s="4" t="s">
        <v>36</v>
      </c>
      <c r="B5" s="5" t="n">
        <v>-27917</v>
      </c>
      <c r="C5" s="5" t="n">
        <v>28330</v>
      </c>
      <c r="D5" s="5" t="n">
        <v>-7663</v>
      </c>
    </row>
    <row r="6" spans="1:4">
      <c r="A6" s="4" t="s">
        <v>1248</v>
      </c>
      <c r="B6" s="5" t="n">
        <v>-2548</v>
      </c>
      <c r="C6" s="5" t="n">
        <v>646</v>
      </c>
      <c r="D6" s="5" t="n">
        <v>1953</v>
      </c>
    </row>
    <row r="7" spans="1:4">
      <c r="A7" s="4" t="s">
        <v>1249</v>
      </c>
      <c r="B7" s="5" t="n">
        <v>6851</v>
      </c>
      <c r="C7" s="5" t="n">
        <v>10156</v>
      </c>
      <c r="D7" s="5" t="n">
        <v>-767</v>
      </c>
    </row>
    <row r="8" spans="1:4">
      <c r="A8" s="4" t="s">
        <v>172</v>
      </c>
      <c r="B8" s="6" t="n">
        <v>-8559</v>
      </c>
      <c r="C8" s="6" t="n">
        <v>1344</v>
      </c>
      <c r="D8" s="6" t="n">
        <v>-1682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2</v>
      </c>
      <c r="D2" s="2" t="s">
        <v>88</v>
      </c>
    </row>
    <row r="3" spans="1:4">
      <c r="A3" s="3" t="s">
        <v>1251</v>
      </c>
    </row>
    <row r="4" spans="1:4">
      <c r="A4" s="4" t="s">
        <v>1252</v>
      </c>
      <c r="B4" s="6" t="n">
        <v>17273</v>
      </c>
      <c r="C4" s="6" t="n">
        <v>18352</v>
      </c>
      <c r="D4" s="6" t="n">
        <v>18709</v>
      </c>
    </row>
    <row r="5" spans="1:4">
      <c r="A5" s="4" t="s">
        <v>1253</v>
      </c>
      <c r="B5" s="5" t="n">
        <v>13525</v>
      </c>
      <c r="C5" s="5" t="n">
        <v>32175</v>
      </c>
      <c r="D5" s="5" t="n">
        <v>28503</v>
      </c>
    </row>
    <row r="6" spans="1:4">
      <c r="A6" s="4" t="s">
        <v>1123</v>
      </c>
      <c r="B6" s="5" t="n">
        <v>134</v>
      </c>
      <c r="C6" s="5" t="n">
        <v>132</v>
      </c>
      <c r="D6" s="5" t="n">
        <v>127</v>
      </c>
    </row>
    <row r="7" spans="1:4">
      <c r="A7" s="4" t="s">
        <v>1254</v>
      </c>
      <c r="D7" s="5" t="n">
        <v>93</v>
      </c>
    </row>
    <row r="8" spans="1:4">
      <c r="A8" s="4" t="s">
        <v>1255</v>
      </c>
      <c r="B8" s="5" t="n">
        <v>2549</v>
      </c>
      <c r="C8" s="5" t="n">
        <v>1165</v>
      </c>
      <c r="D8" s="5" t="n">
        <v>124</v>
      </c>
    </row>
    <row r="9" spans="1:4">
      <c r="A9" s="4" t="s">
        <v>198</v>
      </c>
      <c r="B9" s="5" t="n">
        <v>7425</v>
      </c>
      <c r="C9" s="5" t="n">
        <v>10250</v>
      </c>
      <c r="D9" s="5" t="n">
        <v>6133</v>
      </c>
    </row>
    <row r="10" spans="1:4">
      <c r="A10" s="4" t="s">
        <v>1256</v>
      </c>
      <c r="B10" s="5" t="n">
        <v>26276</v>
      </c>
      <c r="C10" s="5" t="n">
        <v>34207</v>
      </c>
      <c r="D10" s="5" t="n">
        <v>24047</v>
      </c>
    </row>
    <row r="11" spans="1:4">
      <c r="A11" s="4" t="s">
        <v>1257</v>
      </c>
      <c r="B11" s="5" t="n">
        <v>390</v>
      </c>
      <c r="C11" s="5" t="n">
        <v>134</v>
      </c>
      <c r="D11" s="5" t="n">
        <v>779</v>
      </c>
    </row>
    <row r="12" spans="1:4">
      <c r="A12" s="4" t="s">
        <v>1258</v>
      </c>
      <c r="B12" s="5" t="n">
        <v>4147</v>
      </c>
      <c r="C12" s="5" t="n">
        <v>3702</v>
      </c>
      <c r="D12" s="5" t="n">
        <v>12141</v>
      </c>
    </row>
    <row r="13" spans="1:4">
      <c r="A13" s="4" t="s">
        <v>1259</v>
      </c>
      <c r="D13" s="5" t="n">
        <v>19729</v>
      </c>
    </row>
    <row r="14" spans="1:4">
      <c r="A14" s="4" t="s">
        <v>1260</v>
      </c>
      <c r="B14" s="6" t="n">
        <v>950</v>
      </c>
    </row>
    <row r="15" spans="1:4">
      <c r="A15" s="4" t="s">
        <v>1261</v>
      </c>
      <c r="D15" s="5" t="n">
        <v>456</v>
      </c>
    </row>
    <row r="16" spans="1:4">
      <c r="A16" s="4" t="s">
        <v>575</v>
      </c>
    </row>
    <row r="17" spans="1:4">
      <c r="A17" s="3" t="s">
        <v>1251</v>
      </c>
    </row>
    <row r="18" spans="1:4">
      <c r="A18" s="4" t="s">
        <v>1262</v>
      </c>
      <c r="C18" s="6" t="n">
        <v>150</v>
      </c>
      <c r="D18" s="6" t="n">
        <v>6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3</v>
      </c>
      <c r="B1" s="2" t="s">
        <v>565</v>
      </c>
      <c r="J1" s="2" t="s">
        <v>1</v>
      </c>
    </row>
    <row r="2" spans="1:12">
      <c r="B2" s="2" t="s">
        <v>2</v>
      </c>
      <c r="C2" s="2" t="s">
        <v>895</v>
      </c>
      <c r="D2" s="2" t="s">
        <v>4</v>
      </c>
      <c r="E2" s="2" t="s">
        <v>893</v>
      </c>
      <c r="F2" s="2" t="s">
        <v>32</v>
      </c>
      <c r="G2" s="2" t="s">
        <v>1196</v>
      </c>
      <c r="H2" s="2" t="s">
        <v>1197</v>
      </c>
      <c r="I2" s="2" t="s">
        <v>789</v>
      </c>
      <c r="J2" s="2" t="s">
        <v>2</v>
      </c>
      <c r="K2" s="2" t="s">
        <v>32</v>
      </c>
      <c r="L2" s="2" t="s">
        <v>88</v>
      </c>
    </row>
    <row r="3" spans="1:12">
      <c r="A3" s="3" t="s">
        <v>292</v>
      </c>
    </row>
    <row r="4" spans="1:12">
      <c r="A4" s="4" t="s">
        <v>90</v>
      </c>
      <c r="B4" s="6" t="n">
        <v>244184</v>
      </c>
      <c r="C4" s="6" t="n">
        <v>294716</v>
      </c>
      <c r="D4" s="6" t="n">
        <v>360785</v>
      </c>
      <c r="E4" s="6" t="n">
        <v>357576</v>
      </c>
      <c r="F4" s="6" t="n">
        <v>245398</v>
      </c>
      <c r="G4" s="6" t="n">
        <v>312827</v>
      </c>
      <c r="H4" s="6" t="n">
        <v>383329</v>
      </c>
      <c r="I4" s="6" t="n">
        <v>349124</v>
      </c>
      <c r="J4" s="6" t="n">
        <v>1257261</v>
      </c>
      <c r="K4" s="6" t="n">
        <v>1290678</v>
      </c>
      <c r="L4" s="6" t="n">
        <v>1180073</v>
      </c>
    </row>
    <row r="5" spans="1:12">
      <c r="A5" s="4" t="s">
        <v>92</v>
      </c>
      <c r="B5" s="5" t="n">
        <v>39251</v>
      </c>
      <c r="C5" s="5" t="n">
        <v>69441</v>
      </c>
      <c r="D5" s="5" t="n">
        <v>90512</v>
      </c>
      <c r="E5" s="5" t="n">
        <v>96606</v>
      </c>
      <c r="F5" s="5" t="n">
        <v>49504</v>
      </c>
      <c r="G5" s="5" t="n">
        <v>74842</v>
      </c>
      <c r="H5" s="5" t="n">
        <v>86529</v>
      </c>
      <c r="I5" s="5" t="n">
        <v>74477</v>
      </c>
      <c r="J5" s="5" t="n">
        <v>295810</v>
      </c>
      <c r="K5" s="5" t="n">
        <v>285352</v>
      </c>
      <c r="L5" s="5" t="n">
        <v>205113</v>
      </c>
    </row>
    <row r="6" spans="1:12">
      <c r="A6" s="4" t="s">
        <v>1264</v>
      </c>
      <c r="B6" s="5" t="n">
        <v>-18052</v>
      </c>
      <c r="C6" s="5" t="n">
        <v>10258</v>
      </c>
      <c r="D6" s="5" t="n">
        <v>24281</v>
      </c>
      <c r="E6" s="5" t="n">
        <v>19421</v>
      </c>
      <c r="F6" s="5" t="n">
        <v>-11085</v>
      </c>
      <c r="G6" s="5" t="n">
        <v>12942</v>
      </c>
      <c r="H6" s="5" t="n">
        <v>15928</v>
      </c>
      <c r="I6" s="5" t="n">
        <v>12782</v>
      </c>
      <c r="J6" s="5" t="n">
        <v>35908</v>
      </c>
      <c r="K6" s="5" t="n">
        <v>30567</v>
      </c>
      <c r="L6" s="5" t="n">
        <v>-3696</v>
      </c>
    </row>
    <row r="7" spans="1:12">
      <c r="A7" s="4" t="s">
        <v>107</v>
      </c>
      <c r="B7" s="6" t="n">
        <v>-18110</v>
      </c>
      <c r="C7" s="6" t="n">
        <v>9053</v>
      </c>
      <c r="D7" s="6" t="n">
        <v>23734</v>
      </c>
      <c r="E7" s="6" t="n">
        <v>18273</v>
      </c>
      <c r="F7" s="6" t="n">
        <v>-12119</v>
      </c>
      <c r="G7" s="6" t="n">
        <v>13131</v>
      </c>
      <c r="H7" s="6" t="n">
        <v>12346</v>
      </c>
      <c r="I7" s="6" t="n">
        <v>11694</v>
      </c>
      <c r="J7" s="6" t="n">
        <v>32950</v>
      </c>
      <c r="K7" s="6" t="n">
        <v>25052</v>
      </c>
      <c r="L7" s="6" t="n">
        <v>-7827</v>
      </c>
    </row>
    <row r="8" spans="1:12">
      <c r="A8" s="3" t="s">
        <v>1265</v>
      </c>
    </row>
    <row r="9" spans="1:12">
      <c r="A9" s="4" t="s">
        <v>116</v>
      </c>
      <c r="B9" s="7" t="n">
        <v>-0.34</v>
      </c>
      <c r="C9" s="7" t="n">
        <v>0.14</v>
      </c>
      <c r="D9" s="7" t="n">
        <v>0.38</v>
      </c>
      <c r="E9" s="7" t="n">
        <v>0.29</v>
      </c>
      <c r="F9" s="7" t="n">
        <v>-0.24</v>
      </c>
      <c r="G9" s="7" t="n">
        <v>0.21</v>
      </c>
      <c r="H9" s="7" t="n">
        <v>0.2</v>
      </c>
      <c r="I9" s="7" t="n">
        <v>0.19</v>
      </c>
      <c r="J9" s="7" t="n">
        <v>0.51</v>
      </c>
      <c r="K9" s="7" t="n">
        <v>0.4</v>
      </c>
      <c r="L9" s="7" t="n">
        <v>-0.38</v>
      </c>
    </row>
    <row r="10" spans="1:12">
      <c r="A10" s="4" t="s">
        <v>117</v>
      </c>
      <c r="B10" s="7" t="n">
        <v>-0.34</v>
      </c>
      <c r="C10" s="7" t="n">
        <v>0.14</v>
      </c>
      <c r="D10" s="7" t="n">
        <v>0.38</v>
      </c>
      <c r="E10" s="7" t="n">
        <v>0.29</v>
      </c>
      <c r="F10" s="7" t="n">
        <v>-0.24</v>
      </c>
      <c r="G10" s="7" t="n">
        <v>0.21</v>
      </c>
      <c r="H10" s="7" t="n">
        <v>0.19</v>
      </c>
      <c r="I10" s="7" t="n">
        <v>0.19</v>
      </c>
      <c r="J10" s="7" t="n">
        <v>0.5</v>
      </c>
      <c r="K10" s="7" t="n">
        <v>0.39</v>
      </c>
      <c r="L10" s="7" t="n">
        <v>-0.3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266</v>
      </c>
      <c r="B1" s="2" t="s">
        <v>1</v>
      </c>
    </row>
    <row r="2" spans="1:8">
      <c r="B2" s="2" t="s">
        <v>2</v>
      </c>
      <c r="C2" s="2" t="s">
        <v>1267</v>
      </c>
      <c r="D2" s="2" t="s">
        <v>895</v>
      </c>
      <c r="E2" s="2" t="s">
        <v>4</v>
      </c>
      <c r="F2" s="2" t="s">
        <v>896</v>
      </c>
      <c r="G2" s="2" t="s">
        <v>893</v>
      </c>
      <c r="H2" s="2" t="s">
        <v>32</v>
      </c>
    </row>
    <row r="3" spans="1:8">
      <c r="A3" s="3" t="s">
        <v>1268</v>
      </c>
    </row>
    <row r="4" spans="1:8">
      <c r="A4" s="4" t="s">
        <v>1269</v>
      </c>
      <c r="E4" s="7" t="n">
        <v>0.06</v>
      </c>
      <c r="G4" s="7" t="n">
        <v>0.06</v>
      </c>
      <c r="H4" s="11" t="n">
        <v>0.0195</v>
      </c>
    </row>
    <row r="5" spans="1:8">
      <c r="A5" s="4" t="s">
        <v>1270</v>
      </c>
    </row>
    <row r="6" spans="1:8">
      <c r="A6" s="3" t="s">
        <v>1268</v>
      </c>
    </row>
    <row r="7" spans="1:8">
      <c r="A7" s="4" t="s">
        <v>1271</v>
      </c>
      <c r="B7" s="4" t="s">
        <v>1272</v>
      </c>
    </row>
    <row r="8" spans="1:8">
      <c r="A8" s="4" t="s">
        <v>1273</v>
      </c>
      <c r="B8" s="4" t="s">
        <v>1274</v>
      </c>
    </row>
    <row r="9" spans="1:8">
      <c r="A9" s="4" t="s">
        <v>173</v>
      </c>
    </row>
    <row r="10" spans="1:8">
      <c r="A10" s="3" t="s">
        <v>1268</v>
      </c>
    </row>
    <row r="11" spans="1:8">
      <c r="A11" s="4" t="s">
        <v>1269</v>
      </c>
      <c r="D11" s="7" t="n">
        <v>0.06</v>
      </c>
      <c r="F11" s="7" t="n">
        <v>0.06</v>
      </c>
    </row>
    <row r="12" spans="1:8">
      <c r="A12" s="4" t="s">
        <v>1275</v>
      </c>
    </row>
    <row r="13" spans="1:8">
      <c r="A13" s="3" t="s">
        <v>1268</v>
      </c>
    </row>
    <row r="14" spans="1:8">
      <c r="A14" s="4" t="s">
        <v>1269</v>
      </c>
      <c r="C14" s="7" t="n">
        <v>0.0700000000000000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2</v>
      </c>
      <c r="D2" s="2" t="s">
        <v>88</v>
      </c>
    </row>
    <row r="3" spans="1:4">
      <c r="A3" s="3" t="s">
        <v>298</v>
      </c>
    </row>
    <row r="4" spans="1:4">
      <c r="A4" s="4" t="s">
        <v>1277</v>
      </c>
      <c r="B4" s="6" t="n">
        <v>7956</v>
      </c>
      <c r="C4" s="6" t="n">
        <v>5423</v>
      </c>
      <c r="D4" s="6" t="n">
        <v>4490</v>
      </c>
    </row>
    <row r="5" spans="1:4">
      <c r="A5" s="4" t="s">
        <v>1278</v>
      </c>
      <c r="B5" s="5" t="n">
        <v>2940</v>
      </c>
      <c r="C5" s="5" t="n">
        <v>3542</v>
      </c>
      <c r="D5" s="5" t="n">
        <v>1914</v>
      </c>
    </row>
    <row r="6" spans="1:4">
      <c r="A6" s="4" t="s">
        <v>1279</v>
      </c>
      <c r="B6" s="5" t="n">
        <v>-13</v>
      </c>
      <c r="C6" s="5" t="n">
        <v>-81</v>
      </c>
      <c r="D6" s="5" t="n">
        <v>-291</v>
      </c>
    </row>
    <row r="7" spans="1:4">
      <c r="A7" s="4" t="s">
        <v>1280</v>
      </c>
      <c r="B7" s="5" t="n">
        <v>-452</v>
      </c>
      <c r="C7" s="5" t="n">
        <v>-928</v>
      </c>
      <c r="D7" s="5" t="n">
        <v>-690</v>
      </c>
    </row>
    <row r="8" spans="1:4">
      <c r="A8" s="4" t="s">
        <v>1281</v>
      </c>
      <c r="B8" s="6" t="n">
        <v>10431</v>
      </c>
      <c r="C8" s="6" t="n">
        <v>7956</v>
      </c>
      <c r="D8" s="6" t="n">
        <v>542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43</v>
      </c>
    </row>
    <row r="4" spans="1:2">
      <c r="A4" s="4" t="s">
        <v>36</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4" t="s">
        <v>252</v>
      </c>
    </row>
    <row r="4" spans="1:2">
      <c r="A4" s="4" t="s">
        <v>251</v>
      </c>
      <c r="B4" s="4" t="s">
        <v>253</v>
      </c>
    </row>
    <row r="5" spans="1:2">
      <c r="A5" s="4" t="s">
        <v>254</v>
      </c>
    </row>
    <row r="6" spans="1:2">
      <c r="A6" s="4" t="s">
        <v>251</v>
      </c>
      <c r="B6"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450</v>
      </c>
      <c r="C3" s="6" t="n">
        <v>6555</v>
      </c>
    </row>
    <row r="4" spans="1:3">
      <c r="A4" s="4" t="s">
        <v>35</v>
      </c>
      <c r="B4" s="5" t="n">
        <v>168943</v>
      </c>
      <c r="C4" s="5" t="n">
        <v>186883</v>
      </c>
    </row>
    <row r="5" spans="1:3">
      <c r="A5" s="4" t="s">
        <v>36</v>
      </c>
      <c r="B5" s="5" t="n">
        <v>258430</v>
      </c>
      <c r="C5" s="5" t="n">
        <v>230466</v>
      </c>
    </row>
    <row r="6" spans="1:3">
      <c r="A6" s="4" t="s">
        <v>37</v>
      </c>
      <c r="B6" s="5" t="n">
        <v>6743</v>
      </c>
      <c r="C6" s="5" t="n">
        <v>15658</v>
      </c>
    </row>
    <row r="7" spans="1:3">
      <c r="A7" s="4" t="s">
        <v>38</v>
      </c>
      <c r="B7" s="5" t="n">
        <v>440566</v>
      </c>
      <c r="C7" s="5" t="n">
        <v>439562</v>
      </c>
    </row>
    <row r="8" spans="1:3">
      <c r="A8" s="4" t="s">
        <v>39</v>
      </c>
      <c r="B8" s="5" t="n">
        <v>406858</v>
      </c>
      <c r="C8" s="5" t="n">
        <v>391744</v>
      </c>
    </row>
    <row r="9" spans="1:3">
      <c r="A9" s="3" t="s">
        <v>40</v>
      </c>
    </row>
    <row r="10" spans="1:3">
      <c r="A10" s="4" t="s">
        <v>41</v>
      </c>
      <c r="B10" s="5" t="n">
        <v>100566</v>
      </c>
      <c r="C10" s="5" t="n">
        <v>100885</v>
      </c>
    </row>
    <row r="11" spans="1:3">
      <c r="A11" s="4" t="s">
        <v>42</v>
      </c>
      <c r="B11" s="5" t="n">
        <v>51758</v>
      </c>
      <c r="C11" s="5" t="n">
        <v>59869</v>
      </c>
    </row>
    <row r="12" spans="1:3">
      <c r="A12" s="4" t="s">
        <v>43</v>
      </c>
      <c r="B12" s="5" t="n">
        <v>46537</v>
      </c>
      <c r="C12" s="5" t="n">
        <v>45256</v>
      </c>
    </row>
    <row r="13" spans="1:3">
      <c r="A13" s="4" t="s">
        <v>44</v>
      </c>
      <c r="B13" s="5" t="n">
        <v>1046285</v>
      </c>
      <c r="C13" s="5" t="n">
        <v>1037316</v>
      </c>
    </row>
    <row r="14" spans="1:3">
      <c r="A14" s="3" t="s">
        <v>45</v>
      </c>
    </row>
    <row r="15" spans="1:3">
      <c r="A15" s="4" t="s">
        <v>46</v>
      </c>
      <c r="B15" s="5" t="n">
        <v>37789</v>
      </c>
      <c r="C15" s="5" t="n">
        <v>35870</v>
      </c>
    </row>
    <row r="16" spans="1:3">
      <c r="A16" s="4" t="s">
        <v>47</v>
      </c>
      <c r="B16" s="5" t="n">
        <v>21450</v>
      </c>
      <c r="C16" s="5" t="n">
        <v>19231</v>
      </c>
    </row>
    <row r="17" spans="1:3">
      <c r="A17" s="4" t="s">
        <v>48</v>
      </c>
      <c r="B17" s="5" t="n">
        <v>121922</v>
      </c>
      <c r="C17" s="5" t="n">
        <v>119606</v>
      </c>
    </row>
    <row r="18" spans="1:3">
      <c r="A18" s="4" t="s">
        <v>49</v>
      </c>
      <c r="B18" s="5" t="n">
        <v>11926</v>
      </c>
      <c r="C18" s="5" t="n">
        <v>10118</v>
      </c>
    </row>
    <row r="19" spans="1:3">
      <c r="A19" s="4" t="s">
        <v>50</v>
      </c>
      <c r="B19" s="5" t="n">
        <v>54460</v>
      </c>
      <c r="C19" s="5" t="n">
        <v>65099</v>
      </c>
    </row>
    <row r="20" spans="1:3">
      <c r="A20" s="4" t="s">
        <v>51</v>
      </c>
      <c r="B20" s="5" t="n">
        <v>8207</v>
      </c>
      <c r="C20" s="5" t="n">
        <v>2260</v>
      </c>
    </row>
    <row r="21" spans="1:3">
      <c r="A21" s="4" t="s">
        <v>52</v>
      </c>
      <c r="B21" s="5" t="n">
        <v>255754</v>
      </c>
      <c r="C21" s="5" t="n">
        <v>252184</v>
      </c>
    </row>
    <row r="22" spans="1:3">
      <c r="A22" s="4" t="s">
        <v>53</v>
      </c>
      <c r="B22" s="5" t="n">
        <v>310849</v>
      </c>
      <c r="C22" s="5" t="n">
        <v>312214</v>
      </c>
    </row>
    <row r="23" spans="1:3">
      <c r="A23" s="4" t="s">
        <v>54</v>
      </c>
      <c r="B23" s="5" t="n">
        <v>58710</v>
      </c>
      <c r="C23" s="5" t="n">
        <v>56809</v>
      </c>
    </row>
    <row r="24" spans="1:3">
      <c r="A24" s="4" t="s">
        <v>55</v>
      </c>
      <c r="B24" s="5" t="n">
        <v>44007</v>
      </c>
      <c r="C24" s="5" t="n">
        <v>63952</v>
      </c>
    </row>
    <row r="25" spans="1:3">
      <c r="A25" s="4" t="s">
        <v>56</v>
      </c>
      <c r="B25" s="5" t="n">
        <v>26530</v>
      </c>
      <c r="C25" s="5" t="n">
        <v>37921</v>
      </c>
    </row>
    <row r="26" spans="1:3">
      <c r="A26" s="4" t="s">
        <v>57</v>
      </c>
      <c r="B26" s="5" t="n">
        <v>695850</v>
      </c>
      <c r="C26" s="5" t="n">
        <v>723080</v>
      </c>
    </row>
    <row r="27" spans="1:3">
      <c r="A27" s="4" t="s">
        <v>58</v>
      </c>
      <c r="B27" s="4" t="s">
        <v>59</v>
      </c>
      <c r="C27" s="4" t="s">
        <v>59</v>
      </c>
    </row>
    <row r="28" spans="1:3">
      <c r="A28" s="3" t="s">
        <v>60</v>
      </c>
    </row>
    <row r="29" spans="1:3">
      <c r="A29" s="4" t="s">
        <v>61</v>
      </c>
      <c r="B29" s="5" t="n">
        <v>302814</v>
      </c>
      <c r="C29" s="5" t="n">
        <v>310240</v>
      </c>
    </row>
    <row r="30" spans="1:3">
      <c r="A30" s="4" t="s">
        <v>62</v>
      </c>
      <c r="B30" s="5" t="n">
        <v>-198216</v>
      </c>
      <c r="C30" s="5" t="n">
        <v>-205664</v>
      </c>
    </row>
    <row r="31" spans="1:3">
      <c r="A31" s="4" t="s">
        <v>63</v>
      </c>
      <c r="B31" s="5" t="n">
        <v>8227</v>
      </c>
      <c r="C31" s="5" t="n">
        <v>7171</v>
      </c>
    </row>
    <row r="32" spans="1:3">
      <c r="A32" s="4" t="s">
        <v>64</v>
      </c>
      <c r="B32" s="5" t="n">
        <v>112825</v>
      </c>
      <c r="C32" s="5" t="n">
        <v>111747</v>
      </c>
    </row>
    <row r="33" spans="1:3">
      <c r="A33" s="3" t="s">
        <v>65</v>
      </c>
    </row>
    <row r="34" spans="1:3">
      <c r="A34" s="4" t="s">
        <v>66</v>
      </c>
      <c r="B34" s="5" t="n">
        <v>12393</v>
      </c>
      <c r="C34" s="5" t="n">
        <v>12393</v>
      </c>
    </row>
    <row r="35" spans="1:3">
      <c r="A35" s="4" t="s">
        <v>67</v>
      </c>
      <c r="B35" s="5" t="n">
        <v>755787</v>
      </c>
      <c r="C35" s="5" t="n">
        <v>739097</v>
      </c>
    </row>
    <row r="36" spans="1:3">
      <c r="A36" s="4" t="s">
        <v>68</v>
      </c>
      <c r="B36" s="5" t="n">
        <v>-436984</v>
      </c>
      <c r="C36" s="5" t="n">
        <v>-440995</v>
      </c>
    </row>
    <row r="37" spans="1:3">
      <c r="A37" s="4" t="s">
        <v>69</v>
      </c>
      <c r="B37" s="5" t="n">
        <v>-24815</v>
      </c>
      <c r="C37" s="5" t="n">
        <v>-21261</v>
      </c>
    </row>
    <row r="38" spans="1:3">
      <c r="A38" s="4" t="s">
        <v>70</v>
      </c>
      <c r="B38" s="5" t="n">
        <v>-83678</v>
      </c>
      <c r="C38" s="5" t="n">
        <v>-101778</v>
      </c>
    </row>
    <row r="39" spans="1:3">
      <c r="A39" s="4" t="s">
        <v>71</v>
      </c>
      <c r="B39" s="5" t="n">
        <v>222703</v>
      </c>
      <c r="C39" s="5" t="n">
        <v>187456</v>
      </c>
    </row>
    <row r="40" spans="1:3">
      <c r="A40" s="4" t="s">
        <v>72</v>
      </c>
      <c r="B40" s="5" t="n">
        <v>14907</v>
      </c>
      <c r="C40" s="5" t="n">
        <v>15033</v>
      </c>
    </row>
    <row r="41" spans="1:3">
      <c r="A41" s="4" t="s">
        <v>73</v>
      </c>
      <c r="B41" s="5" t="n">
        <v>237610</v>
      </c>
      <c r="C41" s="5" t="n">
        <v>202489</v>
      </c>
    </row>
    <row r="42" spans="1:3">
      <c r="A42" s="4" t="s">
        <v>74</v>
      </c>
      <c r="B42" s="6" t="n">
        <v>1046285</v>
      </c>
      <c r="C42" s="6" t="n">
        <v>1037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49</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4" t="s">
        <v>76</v>
      </c>
      <c r="B2" s="6" t="n">
        <v>10431</v>
      </c>
      <c r="C2" s="6" t="n">
        <v>7956</v>
      </c>
    </row>
    <row r="3" spans="1:3">
      <c r="A3" s="4" t="s">
        <v>77</v>
      </c>
      <c r="B3" s="6" t="n">
        <v>1723</v>
      </c>
      <c r="C3" s="6" t="n">
        <v>3131</v>
      </c>
    </row>
    <row r="4" spans="1:3">
      <c r="A4" s="4" t="s">
        <v>78</v>
      </c>
      <c r="B4" s="7" t="n">
        <v>0.01</v>
      </c>
      <c r="C4" s="7" t="n">
        <v>0.01</v>
      </c>
    </row>
    <row r="5" spans="1:3">
      <c r="A5" s="4" t="s">
        <v>79</v>
      </c>
      <c r="B5" s="5" t="n">
        <v>1000000000</v>
      </c>
      <c r="C5" s="5" t="n">
        <v>1000000000</v>
      </c>
    </row>
    <row r="6" spans="1:3">
      <c r="A6" s="4" t="s">
        <v>80</v>
      </c>
      <c r="B6" s="5" t="n">
        <v>153560000</v>
      </c>
      <c r="C6" s="5" t="n">
        <v>153560000</v>
      </c>
    </row>
    <row r="7" spans="1:3">
      <c r="A7" s="4" t="s">
        <v>81</v>
      </c>
      <c r="B7" s="5" t="n">
        <v>55338000</v>
      </c>
      <c r="C7" s="5" t="n">
        <v>54437000</v>
      </c>
    </row>
    <row r="8" spans="1:3">
      <c r="A8" s="4" t="s">
        <v>82</v>
      </c>
    </row>
    <row r="9" spans="1:3">
      <c r="A9" s="4" t="s">
        <v>83</v>
      </c>
      <c r="B9" s="7" t="n">
        <v>0.01</v>
      </c>
      <c r="C9" s="7" t="n">
        <v>0.01</v>
      </c>
    </row>
    <row r="10" spans="1:3">
      <c r="A10" s="4" t="s">
        <v>84</v>
      </c>
      <c r="B10" s="5" t="n">
        <v>47070000</v>
      </c>
      <c r="C10" s="5" t="n">
        <v>47070000</v>
      </c>
    </row>
    <row r="11" spans="1:3">
      <c r="A11" s="4" t="s">
        <v>85</v>
      </c>
      <c r="B11" s="5" t="n">
        <v>44170000</v>
      </c>
      <c r="C11" s="5" t="n">
        <v>44170000</v>
      </c>
    </row>
    <row r="12" spans="1:3">
      <c r="A12" s="4" t="s">
        <v>86</v>
      </c>
      <c r="B12" s="5" t="n">
        <v>24225000</v>
      </c>
      <c r="C12" s="5" t="n">
        <v>248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229</v>
      </c>
    </row>
    <row r="4" spans="1:2">
      <c r="A4" s="4" t="s">
        <v>301</v>
      </c>
      <c r="B4" s="4" t="s">
        <v>302</v>
      </c>
    </row>
    <row r="5" spans="1:2">
      <c r="A5" s="4" t="s">
        <v>303</v>
      </c>
      <c r="B5" s="4" t="s">
        <v>304</v>
      </c>
    </row>
    <row r="6" spans="1:2">
      <c r="A6" s="4" t="s">
        <v>305</v>
      </c>
      <c r="B6" s="4" t="s">
        <v>306</v>
      </c>
    </row>
    <row r="7" spans="1:2">
      <c r="A7" s="4" t="s">
        <v>36</v>
      </c>
      <c r="B7" s="4" t="s">
        <v>307</v>
      </c>
    </row>
    <row r="8" spans="1:2">
      <c r="A8" s="4" t="s">
        <v>308</v>
      </c>
      <c r="B8" s="4" t="s">
        <v>309</v>
      </c>
    </row>
    <row r="9" spans="1:2">
      <c r="A9" s="4" t="s">
        <v>41</v>
      </c>
      <c r="B9" s="4" t="s">
        <v>310</v>
      </c>
    </row>
    <row r="10" spans="1:2">
      <c r="A10" s="4" t="s">
        <v>311</v>
      </c>
      <c r="B10" s="4" t="s">
        <v>312</v>
      </c>
    </row>
    <row r="11" spans="1:2">
      <c r="A11" s="4" t="s">
        <v>313</v>
      </c>
      <c r="B11" s="4" t="s">
        <v>314</v>
      </c>
    </row>
    <row r="12" spans="1:2">
      <c r="A12" s="4" t="s">
        <v>315</v>
      </c>
      <c r="B12" s="4" t="s">
        <v>316</v>
      </c>
    </row>
    <row r="13" spans="1:2">
      <c r="A13" s="4" t="s">
        <v>240</v>
      </c>
      <c r="B13" s="4" t="s">
        <v>317</v>
      </c>
    </row>
    <row r="14" spans="1:2">
      <c r="A14" s="4" t="s">
        <v>318</v>
      </c>
      <c r="B14" s="4" t="s">
        <v>319</v>
      </c>
    </row>
    <row r="15" spans="1:2">
      <c r="A15" s="4" t="s">
        <v>320</v>
      </c>
      <c r="B15" s="4" t="s">
        <v>321</v>
      </c>
    </row>
    <row r="16" spans="1:2">
      <c r="A16" s="4" t="s">
        <v>322</v>
      </c>
      <c r="B16" s="4" t="s">
        <v>323</v>
      </c>
    </row>
    <row r="17" spans="1:2">
      <c r="A17" s="4" t="s">
        <v>276</v>
      </c>
      <c r="B17" s="4" t="s">
        <v>324</v>
      </c>
    </row>
    <row r="18" spans="1:2">
      <c r="A18" s="4" t="s">
        <v>325</v>
      </c>
      <c r="B18" s="4" t="s">
        <v>326</v>
      </c>
    </row>
    <row r="19" spans="1:2">
      <c r="A19" s="4" t="s">
        <v>327</v>
      </c>
      <c r="B19" s="4" t="s">
        <v>328</v>
      </c>
    </row>
    <row r="20" spans="1:2">
      <c r="A20" s="4" t="s">
        <v>279</v>
      </c>
      <c r="B20" s="4" t="s">
        <v>329</v>
      </c>
    </row>
    <row r="21" spans="1:2">
      <c r="A21" s="4" t="s">
        <v>330</v>
      </c>
      <c r="B21" s="4" t="s">
        <v>331</v>
      </c>
    </row>
    <row r="22" spans="1:2">
      <c r="A22" s="4" t="s">
        <v>332</v>
      </c>
      <c r="B22" s="4" t="s">
        <v>333</v>
      </c>
    </row>
    <row r="23" spans="1:2">
      <c r="A23" s="4" t="s">
        <v>334</v>
      </c>
      <c r="B23" s="4" t="s">
        <v>335</v>
      </c>
    </row>
    <row r="24" spans="1:2">
      <c r="A24" s="4" t="s">
        <v>336</v>
      </c>
      <c r="B2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3" t="s">
        <v>229</v>
      </c>
    </row>
    <row r="4" spans="1:2">
      <c r="A4" s="4" t="s">
        <v>339</v>
      </c>
      <c r="B4" s="4" t="s">
        <v>340</v>
      </c>
    </row>
    <row r="5" spans="1:2">
      <c r="A5" s="4" t="s">
        <v>341</v>
      </c>
      <c r="B5" s="4" t="s">
        <v>342</v>
      </c>
    </row>
    <row r="6" spans="1:2">
      <c r="A6" s="4" t="s">
        <v>315</v>
      </c>
      <c r="B6" s="4" t="s">
        <v>343</v>
      </c>
    </row>
    <row r="7" spans="1:2">
      <c r="A7" s="4" t="s">
        <v>344</v>
      </c>
      <c r="B7"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4" t="s">
        <v>347</v>
      </c>
    </row>
    <row r="4" spans="1:2">
      <c r="A4" s="4" t="s">
        <v>348</v>
      </c>
      <c r="B4" s="4" t="s">
        <v>349</v>
      </c>
    </row>
    <row r="5" spans="1:2">
      <c r="A5" s="4" t="s">
        <v>350</v>
      </c>
      <c r="B5" s="4" t="s">
        <v>351</v>
      </c>
    </row>
    <row r="6" spans="1:2">
      <c r="A6" s="4" t="s">
        <v>352</v>
      </c>
      <c r="B6" s="4" t="s">
        <v>353</v>
      </c>
    </row>
    <row r="7" spans="1:2">
      <c r="A7" s="4" t="s">
        <v>354</v>
      </c>
    </row>
    <row r="8" spans="1:2">
      <c r="A8" s="4" t="s">
        <v>348</v>
      </c>
      <c r="B8" s="4" t="s">
        <v>355</v>
      </c>
    </row>
    <row r="9" spans="1:2">
      <c r="A9" s="4" t="s">
        <v>350</v>
      </c>
      <c r="B9" s="4" t="s">
        <v>356</v>
      </c>
    </row>
    <row r="10" spans="1:2">
      <c r="A10" s="4" t="s">
        <v>357</v>
      </c>
    </row>
    <row r="11" spans="1:2">
      <c r="A11" s="4" t="s">
        <v>348</v>
      </c>
      <c r="B11" s="4" t="s">
        <v>358</v>
      </c>
    </row>
    <row r="12" spans="1:2">
      <c r="A12" s="4" t="s">
        <v>350</v>
      </c>
      <c r="B12"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1</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4</v>
      </c>
      <c r="B1" s="2" t="s">
        <v>1</v>
      </c>
    </row>
    <row r="2" spans="1:2">
      <c r="B2" s="2" t="s">
        <v>2</v>
      </c>
    </row>
    <row r="3" spans="1:2">
      <c r="A3" s="3" t="s">
        <v>243</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6" t="n">
        <v>1257261</v>
      </c>
      <c r="C4" s="6" t="n">
        <v>1290678</v>
      </c>
      <c r="D4" s="6" t="n">
        <v>1180073</v>
      </c>
    </row>
    <row r="5" spans="1:4">
      <c r="A5" s="4" t="s">
        <v>91</v>
      </c>
      <c r="B5" s="5" t="n">
        <v>961451</v>
      </c>
      <c r="C5" s="5" t="n">
        <v>1005326</v>
      </c>
      <c r="D5" s="5" t="n">
        <v>974960</v>
      </c>
    </row>
    <row r="6" spans="1:4">
      <c r="A6" s="4" t="s">
        <v>92</v>
      </c>
      <c r="B6" s="5" t="n">
        <v>295810</v>
      </c>
      <c r="C6" s="5" t="n">
        <v>285352</v>
      </c>
      <c r="D6" s="5" t="n">
        <v>205113</v>
      </c>
    </row>
    <row r="7" spans="1:4">
      <c r="A7" s="3" t="s">
        <v>93</v>
      </c>
    </row>
    <row r="8" spans="1:4">
      <c r="A8" s="4" t="s">
        <v>94</v>
      </c>
      <c r="B8" s="5" t="n">
        <v>91475</v>
      </c>
      <c r="C8" s="5" t="n">
        <v>88478</v>
      </c>
      <c r="D8" s="5" t="n">
        <v>80481</v>
      </c>
    </row>
    <row r="9" spans="1:4">
      <c r="A9" s="4" t="s">
        <v>95</v>
      </c>
      <c r="B9" s="5" t="n">
        <v>110950</v>
      </c>
      <c r="C9" s="5" t="n">
        <v>92504</v>
      </c>
      <c r="D9" s="5" t="n">
        <v>75855</v>
      </c>
    </row>
    <row r="10" spans="1:4">
      <c r="A10" s="4" t="s">
        <v>96</v>
      </c>
      <c r="B10" s="5" t="n">
        <v>8509</v>
      </c>
      <c r="C10" s="5" t="n">
        <v>812</v>
      </c>
      <c r="D10" s="5" t="n">
        <v>362</v>
      </c>
    </row>
    <row r="11" spans="1:4">
      <c r="A11" s="4" t="s">
        <v>97</v>
      </c>
      <c r="B11" s="5" t="n">
        <v>8548</v>
      </c>
      <c r="C11" s="5" t="n">
        <v>9224</v>
      </c>
      <c r="D11" s="5" t="n">
        <v>9754</v>
      </c>
    </row>
    <row r="12" spans="1:4">
      <c r="A12" s="4" t="s">
        <v>98</v>
      </c>
      <c r="B12" s="5" t="n">
        <v>76328</v>
      </c>
      <c r="C12" s="5" t="n">
        <v>94334</v>
      </c>
      <c r="D12" s="5" t="n">
        <v>38661</v>
      </c>
    </row>
    <row r="13" spans="1:4">
      <c r="A13" s="3" t="s">
        <v>99</v>
      </c>
    </row>
    <row r="14" spans="1:4">
      <c r="A14" s="4" t="s">
        <v>100</v>
      </c>
      <c r="B14" s="5" t="n">
        <v>17467</v>
      </c>
      <c r="C14" s="5" t="n">
        <v>18460</v>
      </c>
      <c r="D14" s="5" t="n">
        <v>19368</v>
      </c>
    </row>
    <row r="15" spans="1:4">
      <c r="A15" s="4" t="s">
        <v>101</v>
      </c>
      <c r="B15" s="5" t="n">
        <v>-5970</v>
      </c>
      <c r="C15" s="5" t="n">
        <v>16575</v>
      </c>
      <c r="D15" s="5" t="n">
        <v>14370</v>
      </c>
    </row>
    <row r="16" spans="1:4">
      <c r="A16" s="4" t="s">
        <v>102</v>
      </c>
      <c r="B16" s="5" t="n">
        <v>64831</v>
      </c>
      <c r="C16" s="5" t="n">
        <v>59299</v>
      </c>
      <c r="D16" s="5" t="n">
        <v>4923</v>
      </c>
    </row>
    <row r="17" spans="1:4">
      <c r="A17" s="4" t="s">
        <v>103</v>
      </c>
      <c r="B17" s="5" t="n">
        <v>24615</v>
      </c>
      <c r="C17" s="5" t="n">
        <v>23498</v>
      </c>
      <c r="D17" s="5" t="n">
        <v>6284</v>
      </c>
    </row>
    <row r="18" spans="1:4">
      <c r="A18" s="4" t="s">
        <v>104</v>
      </c>
      <c r="B18" s="5" t="n">
        <v>4308</v>
      </c>
      <c r="C18" s="5" t="n">
        <v>5234</v>
      </c>
      <c r="D18" s="5" t="n">
        <v>2335</v>
      </c>
    </row>
    <row r="19" spans="1:4">
      <c r="A19" s="4" t="s">
        <v>105</v>
      </c>
      <c r="B19" s="5" t="n">
        <v>35908</v>
      </c>
      <c r="C19" s="5" t="n">
        <v>30567</v>
      </c>
      <c r="D19" s="5" t="n">
        <v>-3696</v>
      </c>
    </row>
    <row r="20" spans="1:4">
      <c r="A20" s="4" t="s">
        <v>106</v>
      </c>
      <c r="B20" s="5" t="n">
        <v>2958</v>
      </c>
      <c r="C20" s="5" t="n">
        <v>5515</v>
      </c>
      <c r="D20" s="5" t="n">
        <v>4131</v>
      </c>
    </row>
    <row r="21" spans="1:4">
      <c r="A21" s="4" t="s">
        <v>107</v>
      </c>
      <c r="B21" s="5" t="n">
        <v>32950</v>
      </c>
      <c r="C21" s="5" t="n">
        <v>25052</v>
      </c>
      <c r="D21" s="5" t="n">
        <v>-7827</v>
      </c>
    </row>
    <row r="22" spans="1:4">
      <c r="A22" s="4" t="s">
        <v>108</v>
      </c>
      <c r="D22" s="5" t="n">
        <v>-11054</v>
      </c>
    </row>
    <row r="23" spans="1:4">
      <c r="A23" s="4" t="s">
        <v>109</v>
      </c>
      <c r="B23" s="5" t="n">
        <v>-1560</v>
      </c>
      <c r="C23" s="5" t="n">
        <v>-932</v>
      </c>
    </row>
    <row r="24" spans="1:4">
      <c r="A24" s="4" t="s">
        <v>110</v>
      </c>
      <c r="B24" s="5" t="n">
        <v>-1646</v>
      </c>
      <c r="C24" s="5" t="n">
        <v>-1425</v>
      </c>
      <c r="D24" s="5" t="n">
        <v>-661</v>
      </c>
    </row>
    <row r="25" spans="1:4">
      <c r="A25" s="4" t="s">
        <v>111</v>
      </c>
      <c r="B25" s="5" t="n">
        <v>-73</v>
      </c>
      <c r="C25" s="5" t="n">
        <v>-24</v>
      </c>
      <c r="D25" s="5" t="n">
        <v>-11</v>
      </c>
    </row>
    <row r="26" spans="1:4">
      <c r="A26" s="4" t="s">
        <v>112</v>
      </c>
      <c r="B26" s="5" t="n">
        <v>29671</v>
      </c>
      <c r="C26" s="5" t="n">
        <v>22671</v>
      </c>
      <c r="D26" s="5" t="n">
        <v>-19553</v>
      </c>
    </row>
    <row r="27" spans="1:4">
      <c r="A27" s="4" t="s">
        <v>113</v>
      </c>
      <c r="B27" s="5" t="n">
        <v>-1700</v>
      </c>
      <c r="C27" s="5" t="n">
        <v>-1270</v>
      </c>
    </row>
    <row r="28" spans="1:4">
      <c r="A28" s="4" t="s">
        <v>114</v>
      </c>
      <c r="B28" s="6" t="n">
        <v>27971</v>
      </c>
      <c r="C28" s="6" t="n">
        <v>21401</v>
      </c>
      <c r="D28" s="6" t="n">
        <v>-19553</v>
      </c>
    </row>
    <row r="29" spans="1:4">
      <c r="A29" s="3" t="s">
        <v>115</v>
      </c>
    </row>
    <row r="30" spans="1:4">
      <c r="A30" s="4" t="s">
        <v>116</v>
      </c>
      <c r="B30" s="5" t="n">
        <v>54919</v>
      </c>
      <c r="C30" s="5" t="n">
        <v>53978</v>
      </c>
      <c r="D30" s="5" t="n">
        <v>51344</v>
      </c>
    </row>
    <row r="31" spans="1:4">
      <c r="A31" s="4" t="s">
        <v>117</v>
      </c>
      <c r="B31" s="5" t="n">
        <v>55624</v>
      </c>
      <c r="C31" s="5" t="n">
        <v>55176</v>
      </c>
      <c r="D31" s="5" t="n">
        <v>51344</v>
      </c>
    </row>
    <row r="32" spans="1:4">
      <c r="A32" s="3" t="s">
        <v>118</v>
      </c>
    </row>
    <row r="33" spans="1:4">
      <c r="A33" s="4" t="s">
        <v>116</v>
      </c>
      <c r="B33" s="7" t="n">
        <v>0.51</v>
      </c>
      <c r="C33" s="7" t="n">
        <v>0.4</v>
      </c>
      <c r="D33" s="7" t="n">
        <v>-0.38</v>
      </c>
    </row>
    <row r="34" spans="1:4">
      <c r="A34" s="4" t="s">
        <v>117</v>
      </c>
      <c r="B34" s="8" t="n">
        <v>0.5</v>
      </c>
      <c r="C34" s="8" t="n">
        <v>0.39</v>
      </c>
      <c r="D34" s="8" t="n">
        <v>-0.38</v>
      </c>
    </row>
    <row r="35" spans="1:4">
      <c r="A35" s="4" t="s">
        <v>119</v>
      </c>
      <c r="B35" s="7" t="n">
        <v>0.24</v>
      </c>
      <c r="C35" s="7" t="n">
        <v>0.2</v>
      </c>
      <c r="D35" s="7"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46</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9</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393</v>
      </c>
      <c r="B1" s="2" t="s">
        <v>1</v>
      </c>
    </row>
    <row r="2" spans="1:2">
      <c r="B2" s="2" t="s">
        <v>2</v>
      </c>
    </row>
    <row r="3" spans="1:2">
      <c r="A3" s="4" t="s">
        <v>347</v>
      </c>
    </row>
    <row r="4" spans="1:2">
      <c r="A4" s="4" t="s">
        <v>394</v>
      </c>
      <c r="B4" s="4" t="s">
        <v>395</v>
      </c>
    </row>
    <row r="5" spans="1:2">
      <c r="A5" s="4" t="s">
        <v>396</v>
      </c>
    </row>
    <row r="6" spans="1:2">
      <c r="A6" s="4" t="s">
        <v>397</v>
      </c>
      <c r="B6" s="4" t="s">
        <v>398</v>
      </c>
    </row>
    <row r="7" spans="1:2">
      <c r="A7" s="4" t="s">
        <v>399</v>
      </c>
    </row>
    <row r="8" spans="1:2">
      <c r="A8" s="4" t="s">
        <v>394</v>
      </c>
      <c r="B8" s="4" t="s">
        <v>400</v>
      </c>
    </row>
    <row r="9" spans="1:2">
      <c r="A9" s="4" t="s">
        <v>401</v>
      </c>
    </row>
    <row r="10" spans="1:2">
      <c r="A10" s="4" t="s">
        <v>397</v>
      </c>
      <c r="B10"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3</v>
      </c>
      <c r="B1" s="2" t="s">
        <v>1</v>
      </c>
    </row>
    <row r="2" spans="1:2">
      <c r="B2" s="2" t="s">
        <v>32</v>
      </c>
    </row>
    <row r="3" spans="1:2">
      <c r="A3" s="3" t="s">
        <v>260</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49</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3</v>
      </c>
      <c r="B1" s="2" t="s">
        <v>1</v>
      </c>
    </row>
    <row r="2" spans="1:2">
      <c r="B2" s="2" t="s">
        <v>2</v>
      </c>
    </row>
    <row r="3" spans="1:2">
      <c r="A3" s="3" t="s">
        <v>274</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80"/>
  </cols>
  <sheetData>
    <row r="1" spans="1:2">
      <c r="A1" s="1" t="s">
        <v>416</v>
      </c>
      <c r="B1" s="2" t="s">
        <v>1</v>
      </c>
    </row>
    <row r="2" spans="1:2">
      <c r="B2" s="2" t="s">
        <v>2</v>
      </c>
    </row>
    <row r="3" spans="1:2">
      <c r="A3" s="4" t="s">
        <v>417</v>
      </c>
      <c r="B3" s="4" t="s">
        <v>418</v>
      </c>
    </row>
    <row r="4" spans="1:2">
      <c r="A4" s="4" t="s">
        <v>419</v>
      </c>
      <c r="B4" s="4" t="s">
        <v>420</v>
      </c>
    </row>
    <row r="5" spans="1:2">
      <c r="A5" s="4" t="s">
        <v>421</v>
      </c>
    </row>
    <row r="6" spans="1:2">
      <c r="A6" s="4" t="s">
        <v>422</v>
      </c>
      <c r="B6" s="4" t="s">
        <v>423</v>
      </c>
    </row>
    <row r="7" spans="1:2">
      <c r="A7" s="4" t="s">
        <v>424</v>
      </c>
    </row>
    <row r="8" spans="1:2">
      <c r="A8" s="4" t="s">
        <v>425</v>
      </c>
      <c r="B8" s="4" t="s">
        <v>426</v>
      </c>
    </row>
    <row r="9" spans="1:2">
      <c r="A9" s="4" t="s">
        <v>427</v>
      </c>
    </row>
    <row r="10" spans="1:2">
      <c r="A10" s="4" t="s">
        <v>428</v>
      </c>
      <c r="B10" s="4" t="s">
        <v>429</v>
      </c>
    </row>
    <row r="11" spans="1:2">
      <c r="A11" s="4" t="s">
        <v>422</v>
      </c>
      <c r="B11" s="4" t="s">
        <v>430</v>
      </c>
    </row>
    <row r="12" spans="1:2">
      <c r="A12" s="4" t="s">
        <v>431</v>
      </c>
    </row>
    <row r="13" spans="1:2">
      <c r="A13" s="4" t="s">
        <v>428</v>
      </c>
      <c r="B13" s="4" t="s">
        <v>432</v>
      </c>
    </row>
    <row r="14" spans="1:2">
      <c r="A14" s="4" t="s">
        <v>422</v>
      </c>
      <c r="B14" s="4" t="s">
        <v>433</v>
      </c>
    </row>
    <row r="15" spans="1:2">
      <c r="A15" s="4" t="s">
        <v>434</v>
      </c>
    </row>
    <row r="16" spans="1:2">
      <c r="A16" s="4" t="s">
        <v>425</v>
      </c>
      <c r="B16" s="4" t="s">
        <v>435</v>
      </c>
    </row>
    <row r="17" spans="1:2">
      <c r="A17" s="4" t="s">
        <v>428</v>
      </c>
      <c r="B17" s="4" t="s">
        <v>436</v>
      </c>
    </row>
    <row r="18" spans="1:2">
      <c r="A18" s="4" t="s">
        <v>422</v>
      </c>
      <c r="B18"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38</v>
      </c>
      <c r="B1" s="2" t="s">
        <v>1</v>
      </c>
    </row>
    <row r="2" spans="1:2">
      <c r="B2" s="2" t="s">
        <v>2</v>
      </c>
    </row>
    <row r="3" spans="1:2">
      <c r="A3" s="3" t="s">
        <v>280</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9</v>
      </c>
      <c r="B1" s="2" t="s">
        <v>1</v>
      </c>
    </row>
    <row r="2" spans="1:2">
      <c r="B2" s="2" t="s">
        <v>2</v>
      </c>
    </row>
    <row r="3" spans="1:2">
      <c r="A3" s="3" t="s">
        <v>283</v>
      </c>
    </row>
    <row r="4" spans="1:2">
      <c r="A4" s="4" t="s">
        <v>450</v>
      </c>
      <c r="B4"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86</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88</v>
      </c>
    </row>
    <row r="3" spans="1:4">
      <c r="A3" s="3" t="s">
        <v>121</v>
      </c>
    </row>
    <row r="4" spans="1:4">
      <c r="A4" s="4" t="s">
        <v>105</v>
      </c>
      <c r="B4" s="6" t="n">
        <v>35908</v>
      </c>
      <c r="C4" s="6" t="n">
        <v>30567</v>
      </c>
      <c r="D4" s="6" t="n">
        <v>-3696</v>
      </c>
    </row>
    <row r="5" spans="1:4">
      <c r="A5" s="3" t="s">
        <v>122</v>
      </c>
    </row>
    <row r="6" spans="1:4">
      <c r="A6" s="4" t="s">
        <v>123</v>
      </c>
      <c r="B6" s="5" t="n">
        <v>-5037</v>
      </c>
      <c r="C6" s="5" t="n">
        <v>-8594</v>
      </c>
      <c r="D6" s="5" t="n">
        <v>-11928</v>
      </c>
    </row>
    <row r="7" spans="1:4">
      <c r="A7" s="4" t="s">
        <v>124</v>
      </c>
      <c r="B7" s="5" t="n">
        <v>30871</v>
      </c>
      <c r="C7" s="5" t="n">
        <v>21973</v>
      </c>
      <c r="D7" s="5" t="n">
        <v>-15624</v>
      </c>
    </row>
    <row r="8" spans="1:4">
      <c r="A8" s="4" t="s">
        <v>125</v>
      </c>
      <c r="B8" s="5" t="n">
        <v>-1483</v>
      </c>
      <c r="C8" s="5" t="n">
        <v>-2854</v>
      </c>
      <c r="D8" s="5" t="n">
        <v>-3237</v>
      </c>
    </row>
    <row r="9" spans="1:4">
      <c r="A9" s="4" t="s">
        <v>106</v>
      </c>
      <c r="B9" s="5" t="n">
        <v>2958</v>
      </c>
      <c r="C9" s="5" t="n">
        <v>5515</v>
      </c>
      <c r="D9" s="5" t="n">
        <v>4131</v>
      </c>
    </row>
    <row r="10" spans="1:4">
      <c r="A10" s="4" t="s">
        <v>126</v>
      </c>
      <c r="B10" s="6" t="n">
        <v>29396</v>
      </c>
      <c r="C10" s="6" t="n">
        <v>19312</v>
      </c>
      <c r="D10" s="6" t="n">
        <v>-165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61</v>
      </c>
      <c r="B1" s="2" t="s">
        <v>1</v>
      </c>
    </row>
    <row r="2" spans="1:2">
      <c r="B2" s="2" t="s">
        <v>2</v>
      </c>
    </row>
    <row r="3" spans="1:2">
      <c r="A3" s="3" t="s">
        <v>289</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6</v>
      </c>
      <c r="B1" s="2" t="s">
        <v>1</v>
      </c>
    </row>
    <row r="2" spans="1:2">
      <c r="B2" s="2" t="s">
        <v>2</v>
      </c>
    </row>
    <row r="3" spans="1:2">
      <c r="A3" s="3" t="s">
        <v>292</v>
      </c>
    </row>
    <row r="4" spans="1:2">
      <c r="A4" s="4" t="s">
        <v>467</v>
      </c>
      <c r="B4" s="4"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37"/>
    <col customWidth="1" max="6" min="6" width="14"/>
    <col customWidth="1" max="7" min="7" width="80"/>
    <col customWidth="1" max="8" min="8" width="37"/>
    <col customWidth="1" max="9" min="9" width="21"/>
  </cols>
  <sheetData>
    <row r="1" spans="1:9">
      <c r="A1" s="1" t="s">
        <v>469</v>
      </c>
      <c r="B1" s="2" t="s">
        <v>470</v>
      </c>
      <c r="C1" s="2" t="s">
        <v>471</v>
      </c>
      <c r="D1" s="2" t="s">
        <v>472</v>
      </c>
      <c r="E1" s="2" t="s">
        <v>473</v>
      </c>
      <c r="F1" s="2" t="s">
        <v>474</v>
      </c>
      <c r="G1" s="2" t="s">
        <v>475</v>
      </c>
      <c r="H1" s="2" t="s">
        <v>476</v>
      </c>
      <c r="I1" s="2" t="s">
        <v>477</v>
      </c>
    </row>
    <row r="2" spans="1:9">
      <c r="A2" s="3" t="s">
        <v>478</v>
      </c>
    </row>
    <row r="3" spans="1:9">
      <c r="A3" s="4" t="s">
        <v>479</v>
      </c>
      <c r="G3" s="5" t="n">
        <v>2</v>
      </c>
    </row>
    <row r="4" spans="1:9">
      <c r="A4" s="4" t="s">
        <v>480</v>
      </c>
      <c r="I4" s="6" t="n">
        <v>79131000</v>
      </c>
    </row>
    <row r="5" spans="1:9">
      <c r="A5" s="4" t="s">
        <v>481</v>
      </c>
      <c r="G5" s="7" t="n">
        <v>0.01</v>
      </c>
      <c r="H5" s="7" t="n">
        <v>0.01</v>
      </c>
    </row>
    <row r="6" spans="1:9">
      <c r="A6" s="4" t="s">
        <v>482</v>
      </c>
      <c r="G6" s="5" t="n">
        <v>153560000</v>
      </c>
      <c r="H6" s="5" t="n">
        <v>153560000</v>
      </c>
    </row>
    <row r="7" spans="1:9">
      <c r="A7" s="4" t="s">
        <v>483</v>
      </c>
      <c r="G7" s="6" t="n">
        <v>600000</v>
      </c>
      <c r="H7" s="6" t="n">
        <v>400000</v>
      </c>
      <c r="I7" s="5" t="n">
        <v>500000</v>
      </c>
    </row>
    <row r="8" spans="1:9">
      <c r="A8" s="4" t="s">
        <v>484</v>
      </c>
      <c r="G8" s="5" t="n">
        <v>0</v>
      </c>
      <c r="H8" s="5" t="n">
        <v>0</v>
      </c>
      <c r="I8" s="5" t="n">
        <v>0</v>
      </c>
    </row>
    <row r="9" spans="1:9">
      <c r="A9" s="4" t="s">
        <v>485</v>
      </c>
      <c r="G9" s="5" t="n">
        <v>0</v>
      </c>
      <c r="H9" s="5" t="n">
        <v>0</v>
      </c>
      <c r="I9" s="5" t="n">
        <v>0</v>
      </c>
    </row>
    <row r="10" spans="1:9">
      <c r="A10" s="4" t="s">
        <v>486</v>
      </c>
      <c r="G10" s="5" t="n">
        <v>120400000</v>
      </c>
      <c r="H10" s="5" t="n">
        <v>120500000</v>
      </c>
      <c r="I10" s="5" t="n">
        <v>121000000</v>
      </c>
    </row>
    <row r="11" spans="1:9">
      <c r="A11" s="4" t="s">
        <v>487</v>
      </c>
      <c r="G11" s="5" t="n">
        <v>3100000</v>
      </c>
      <c r="H11" s="5" t="n">
        <v>3200000</v>
      </c>
      <c r="I11" s="5" t="n">
        <v>2500000</v>
      </c>
    </row>
    <row r="12" spans="1:9">
      <c r="A12" s="4" t="s">
        <v>488</v>
      </c>
      <c r="G12" s="5" t="n">
        <v>39500000</v>
      </c>
      <c r="H12" s="5" t="n">
        <v>37500000</v>
      </c>
      <c r="I12" s="5" t="n">
        <v>32000000</v>
      </c>
    </row>
    <row r="13" spans="1:9">
      <c r="A13" s="4" t="s">
        <v>489</v>
      </c>
      <c r="G13" s="5" t="n">
        <v>5100000</v>
      </c>
      <c r="H13" s="5" t="n">
        <v>4500000</v>
      </c>
      <c r="I13" s="5" t="n">
        <v>4100000</v>
      </c>
    </row>
    <row r="14" spans="1:9">
      <c r="A14" s="4" t="s">
        <v>490</v>
      </c>
      <c r="G14" s="6" t="n">
        <v>2100000</v>
      </c>
      <c r="H14" s="5" t="n">
        <v>3900000</v>
      </c>
      <c r="I14" s="6" t="n">
        <v>1400000</v>
      </c>
    </row>
    <row r="15" spans="1:9">
      <c r="A15" s="4" t="s">
        <v>491</v>
      </c>
      <c r="G15" s="4" t="s">
        <v>492</v>
      </c>
    </row>
    <row r="16" spans="1:9">
      <c r="A16" s="4" t="s">
        <v>493</v>
      </c>
      <c r="H16" s="5" t="n">
        <v>11701000</v>
      </c>
    </row>
    <row r="17" spans="1:9">
      <c r="A17" s="4" t="s">
        <v>494</v>
      </c>
    </row>
    <row r="18" spans="1:9">
      <c r="A18" s="3" t="s">
        <v>478</v>
      </c>
    </row>
    <row r="19" spans="1:9">
      <c r="A19" s="4" t="s">
        <v>493</v>
      </c>
      <c r="G19" s="6" t="n">
        <v>0</v>
      </c>
      <c r="H19" s="6" t="n">
        <v>11700000</v>
      </c>
    </row>
    <row r="20" spans="1:9">
      <c r="A20" s="4" t="s">
        <v>495</v>
      </c>
    </row>
    <row r="21" spans="1:9">
      <c r="A21" s="3" t="s">
        <v>478</v>
      </c>
    </row>
    <row r="22" spans="1:9">
      <c r="A22" s="4" t="s">
        <v>496</v>
      </c>
      <c r="G22" s="5" t="n">
        <v>20000</v>
      </c>
    </row>
    <row r="23" spans="1:9">
      <c r="A23" s="4" t="s">
        <v>497</v>
      </c>
      <c r="G23" s="4" t="s">
        <v>498</v>
      </c>
    </row>
    <row r="24" spans="1:9">
      <c r="A24" s="4" t="s">
        <v>499</v>
      </c>
    </row>
    <row r="25" spans="1:9">
      <c r="A25" s="3" t="s">
        <v>478</v>
      </c>
    </row>
    <row r="26" spans="1:9">
      <c r="A26" s="4" t="s">
        <v>500</v>
      </c>
      <c r="G26" s="4" t="s">
        <v>501</v>
      </c>
      <c r="H26" s="4" t="s">
        <v>502</v>
      </c>
      <c r="I26" s="4" t="s">
        <v>503</v>
      </c>
    </row>
    <row r="27" spans="1:9">
      <c r="A27" s="4" t="s">
        <v>504</v>
      </c>
    </row>
    <row r="28" spans="1:9">
      <c r="A28" s="3" t="s">
        <v>478</v>
      </c>
    </row>
    <row r="29" spans="1:9">
      <c r="A29" s="4" t="s">
        <v>500</v>
      </c>
      <c r="G29" s="4" t="s">
        <v>505</v>
      </c>
      <c r="H29" s="4" t="s">
        <v>506</v>
      </c>
    </row>
    <row r="30" spans="1:9">
      <c r="A30" s="4" t="s">
        <v>507</v>
      </c>
    </row>
    <row r="31" spans="1:9">
      <c r="A31" s="3" t="s">
        <v>478</v>
      </c>
    </row>
    <row r="32" spans="1:9">
      <c r="A32" s="4" t="s">
        <v>490</v>
      </c>
      <c r="G32" s="6" t="n">
        <v>1800000</v>
      </c>
      <c r="H32" s="6" t="n">
        <v>2100000</v>
      </c>
      <c r="I32" s="6" t="n">
        <v>600000</v>
      </c>
    </row>
    <row r="33" spans="1:9">
      <c r="A33" s="4" t="s">
        <v>508</v>
      </c>
    </row>
    <row r="34" spans="1:9">
      <c r="A34" s="3" t="s">
        <v>478</v>
      </c>
    </row>
    <row r="35" spans="1:9">
      <c r="A35" s="4" t="s">
        <v>486</v>
      </c>
      <c r="G35" s="5" t="n">
        <v>5500000</v>
      </c>
      <c r="H35" s="5" t="n">
        <v>7000000</v>
      </c>
      <c r="I35" s="6" t="n">
        <v>9300000</v>
      </c>
    </row>
    <row r="36" spans="1:9">
      <c r="A36" s="4" t="s">
        <v>401</v>
      </c>
    </row>
    <row r="37" spans="1:9">
      <c r="A37" s="3" t="s">
        <v>478</v>
      </c>
    </row>
    <row r="38" spans="1:9">
      <c r="A38" s="4" t="s">
        <v>509</v>
      </c>
      <c r="G38" s="6" t="n">
        <v>1300000</v>
      </c>
      <c r="H38" s="6" t="n">
        <v>4000000</v>
      </c>
    </row>
    <row r="39" spans="1:9">
      <c r="A39" s="4" t="s">
        <v>510</v>
      </c>
    </row>
    <row r="40" spans="1:9">
      <c r="A40" s="3" t="s">
        <v>478</v>
      </c>
    </row>
    <row r="41" spans="1:9">
      <c r="A41" s="4" t="s">
        <v>511</v>
      </c>
      <c r="G41" s="4" t="s">
        <v>512</v>
      </c>
    </row>
    <row r="42" spans="1:9">
      <c r="A42" s="4" t="s">
        <v>513</v>
      </c>
      <c r="G42" s="4" t="s">
        <v>514</v>
      </c>
    </row>
    <row r="43" spans="1:9">
      <c r="A43" s="4" t="s">
        <v>515</v>
      </c>
      <c r="G43" s="6" t="n">
        <v>300000</v>
      </c>
    </row>
    <row r="44" spans="1:9">
      <c r="A44" s="4" t="s">
        <v>516</v>
      </c>
    </row>
    <row r="45" spans="1:9">
      <c r="A45" s="3" t="s">
        <v>478</v>
      </c>
    </row>
    <row r="46" spans="1:9">
      <c r="A46" s="4" t="s">
        <v>517</v>
      </c>
      <c r="G46" s="6" t="n">
        <v>300000</v>
      </c>
    </row>
    <row r="47" spans="1:9">
      <c r="A47" s="4" t="s">
        <v>518</v>
      </c>
    </row>
    <row r="48" spans="1:9">
      <c r="A48" s="3" t="s">
        <v>478</v>
      </c>
    </row>
    <row r="49" spans="1:9">
      <c r="A49" s="4" t="s">
        <v>511</v>
      </c>
      <c r="G49" s="4" t="s">
        <v>519</v>
      </c>
    </row>
    <row r="50" spans="1:9">
      <c r="A50" s="4" t="s">
        <v>513</v>
      </c>
      <c r="G50" s="4" t="s">
        <v>520</v>
      </c>
    </row>
    <row r="51" spans="1:9">
      <c r="A51" s="4" t="s">
        <v>521</v>
      </c>
    </row>
    <row r="52" spans="1:9">
      <c r="A52" s="3" t="s">
        <v>478</v>
      </c>
    </row>
    <row r="53" spans="1:9">
      <c r="A53" s="4" t="s">
        <v>517</v>
      </c>
      <c r="G53" s="6" t="n">
        <v>500000</v>
      </c>
    </row>
    <row r="54" spans="1:9">
      <c r="A54" s="4" t="s">
        <v>522</v>
      </c>
    </row>
    <row r="55" spans="1:9">
      <c r="A55" s="3" t="s">
        <v>478</v>
      </c>
    </row>
    <row r="56" spans="1:9">
      <c r="A56" s="4" t="s">
        <v>523</v>
      </c>
      <c r="G56" s="4" t="s">
        <v>524</v>
      </c>
    </row>
    <row r="57" spans="1:9">
      <c r="A57" s="4" t="s">
        <v>525</v>
      </c>
      <c r="F57" s="9" t="n">
        <v>4.707</v>
      </c>
    </row>
    <row r="58" spans="1:9">
      <c r="A58" s="4" t="s">
        <v>526</v>
      </c>
      <c r="D58" s="5" t="n">
        <v>600000</v>
      </c>
      <c r="E58" s="5" t="n">
        <v>5300000</v>
      </c>
    </row>
    <row r="59" spans="1:9">
      <c r="A59" s="4" t="s">
        <v>480</v>
      </c>
      <c r="E59" s="6" t="n">
        <v>79100000</v>
      </c>
    </row>
    <row r="60" spans="1:9">
      <c r="A60" s="4" t="s">
        <v>527</v>
      </c>
      <c r="E60" s="6" t="n">
        <v>5500000</v>
      </c>
    </row>
    <row r="61" spans="1:9">
      <c r="A61" s="4" t="s">
        <v>528</v>
      </c>
      <c r="D61" s="6" t="n">
        <v>16</v>
      </c>
      <c r="E61" s="6" t="n">
        <v>16</v>
      </c>
    </row>
    <row r="62" spans="1:9">
      <c r="A62" s="4" t="s">
        <v>529</v>
      </c>
      <c r="E62" s="6" t="n">
        <v>6900000</v>
      </c>
    </row>
    <row r="63" spans="1:9">
      <c r="A63" s="4" t="s">
        <v>530</v>
      </c>
      <c r="E63" s="6" t="n">
        <v>72200000</v>
      </c>
    </row>
    <row r="64" spans="1:9">
      <c r="A64" s="4" t="s">
        <v>531</v>
      </c>
    </row>
    <row r="65" spans="1:9">
      <c r="A65" s="3" t="s">
        <v>478</v>
      </c>
    </row>
    <row r="66" spans="1:9">
      <c r="A66" s="4" t="s">
        <v>526</v>
      </c>
      <c r="C66" s="5" t="n">
        <v>10000000</v>
      </c>
    </row>
    <row r="67" spans="1:9">
      <c r="A67" s="4" t="s">
        <v>481</v>
      </c>
      <c r="B67" s="7" t="n">
        <v>21.25</v>
      </c>
      <c r="C67" s="7" t="n">
        <v>21.25</v>
      </c>
    </row>
    <row r="68" spans="1:9">
      <c r="A68" s="4" t="s">
        <v>532</v>
      </c>
      <c r="B68" s="6" t="n">
        <v>0</v>
      </c>
      <c r="C68" s="6" t="n">
        <v>0</v>
      </c>
    </row>
    <row r="69" spans="1:9">
      <c r="A69" s="4" t="s">
        <v>482</v>
      </c>
      <c r="B69" s="5" t="n">
        <v>1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535</v>
      </c>
      <c r="B3" s="6" t="n">
        <v>168943</v>
      </c>
      <c r="C3" s="6" t="n">
        <v>186883</v>
      </c>
    </row>
    <row r="4" spans="1:3">
      <c r="A4" s="4" t="s">
        <v>536</v>
      </c>
    </row>
    <row r="5" spans="1:3">
      <c r="A5" s="3" t="s">
        <v>534</v>
      </c>
    </row>
    <row r="6" spans="1:3">
      <c r="A6" s="4" t="s">
        <v>535</v>
      </c>
      <c r="B6" s="5" t="n">
        <v>160655</v>
      </c>
      <c r="C6" s="5" t="n">
        <v>158664</v>
      </c>
    </row>
    <row r="7" spans="1:3">
      <c r="A7" s="4" t="s">
        <v>537</v>
      </c>
    </row>
    <row r="8" spans="1:3">
      <c r="A8" s="3" t="s">
        <v>534</v>
      </c>
    </row>
    <row r="9" spans="1:3">
      <c r="A9" s="4" t="s">
        <v>535</v>
      </c>
      <c r="B9" s="5" t="n">
        <v>1468</v>
      </c>
      <c r="C9" s="5" t="n">
        <v>19783</v>
      </c>
    </row>
    <row r="10" spans="1:3">
      <c r="A10" s="4" t="s">
        <v>538</v>
      </c>
    </row>
    <row r="11" spans="1:3">
      <c r="A11" s="3" t="s">
        <v>534</v>
      </c>
    </row>
    <row r="12" spans="1:3">
      <c r="A12" s="4" t="s">
        <v>535</v>
      </c>
      <c r="B12" s="6" t="n">
        <v>6820</v>
      </c>
      <c r="C12" s="6" t="n">
        <v>84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0"/>
  </cols>
  <sheetData>
    <row r="1" spans="1:2">
      <c r="A1" s="1" t="s">
        <v>539</v>
      </c>
      <c r="B1" s="2" t="s">
        <v>1</v>
      </c>
    </row>
    <row r="2" spans="1:2">
      <c r="B2" s="2" t="s">
        <v>2</v>
      </c>
    </row>
    <row r="3" spans="1:2">
      <c r="A3" s="4" t="s">
        <v>540</v>
      </c>
    </row>
    <row r="4" spans="1:2">
      <c r="A4" s="3" t="s">
        <v>541</v>
      </c>
    </row>
    <row r="5" spans="1:2">
      <c r="A5" s="4" t="s">
        <v>542</v>
      </c>
      <c r="B5" s="4" t="s">
        <v>543</v>
      </c>
    </row>
    <row r="6" spans="1:2">
      <c r="A6" s="4" t="s">
        <v>544</v>
      </c>
    </row>
    <row r="7" spans="1:2">
      <c r="A7" s="3" t="s">
        <v>541</v>
      </c>
    </row>
    <row r="8" spans="1:2">
      <c r="A8" s="4" t="s">
        <v>542</v>
      </c>
      <c r="B8" s="4" t="s">
        <v>545</v>
      </c>
    </row>
    <row r="9" spans="1:2">
      <c r="A9" s="4" t="s">
        <v>546</v>
      </c>
    </row>
    <row r="10" spans="1:2">
      <c r="A10" s="3" t="s">
        <v>541</v>
      </c>
    </row>
    <row r="11" spans="1:2">
      <c r="A11" s="4" t="s">
        <v>542</v>
      </c>
      <c r="B11" s="4" t="s">
        <v>547</v>
      </c>
    </row>
    <row r="12" spans="1:2">
      <c r="A12" s="4" t="s">
        <v>548</v>
      </c>
    </row>
    <row r="13" spans="1:2">
      <c r="A13" s="3" t="s">
        <v>541</v>
      </c>
    </row>
    <row r="14" spans="1:2">
      <c r="A14" s="4" t="s">
        <v>542</v>
      </c>
      <c r="B14" s="4" t="s">
        <v>549</v>
      </c>
    </row>
    <row r="15" spans="1:2">
      <c r="A15" s="4" t="s">
        <v>550</v>
      </c>
    </row>
    <row r="16" spans="1:2">
      <c r="A16" s="3" t="s">
        <v>541</v>
      </c>
    </row>
    <row r="17" spans="1:2">
      <c r="A17" s="4" t="s">
        <v>542</v>
      </c>
      <c r="B17" s="4" t="s">
        <v>5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553</v>
      </c>
    </row>
    <row r="3" spans="1:3">
      <c r="A3" s="4" t="s">
        <v>554</v>
      </c>
      <c r="B3" s="6" t="n">
        <v>8986</v>
      </c>
      <c r="C3" s="6" t="n">
        <v>13188</v>
      </c>
    </row>
    <row r="4" spans="1:3">
      <c r="A4" s="4" t="s">
        <v>555</v>
      </c>
      <c r="B4" s="5" t="n">
        <v>12028</v>
      </c>
      <c r="C4" s="5" t="n">
        <v>10739</v>
      </c>
    </row>
    <row r="5" spans="1:3">
      <c r="A5" s="4" t="s">
        <v>556</v>
      </c>
      <c r="B5" s="5" t="n">
        <v>7980</v>
      </c>
      <c r="C5" s="5" t="n">
        <v>7264</v>
      </c>
    </row>
    <row r="6" spans="1:3">
      <c r="A6" s="4" t="s">
        <v>557</v>
      </c>
      <c r="B6" s="5" t="n">
        <v>1289</v>
      </c>
      <c r="C6" s="5" t="n">
        <v>1319</v>
      </c>
    </row>
    <row r="7" spans="1:3">
      <c r="A7" s="4" t="s">
        <v>558</v>
      </c>
      <c r="B7" s="5" t="n">
        <v>1856</v>
      </c>
      <c r="C7" s="5" t="n">
        <v>1040</v>
      </c>
    </row>
    <row r="8" spans="1:3">
      <c r="A8" s="4" t="s">
        <v>559</v>
      </c>
      <c r="B8" s="5" t="n">
        <v>14398</v>
      </c>
      <c r="C8" s="5" t="n">
        <v>11706</v>
      </c>
    </row>
    <row r="9" spans="1:3">
      <c r="A9" s="4" t="s">
        <v>560</v>
      </c>
      <c r="B9" s="6" t="n">
        <v>46537</v>
      </c>
      <c r="C9" s="6" t="n">
        <v>452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88</v>
      </c>
    </row>
    <row r="3" spans="1:4">
      <c r="A3" s="3" t="s">
        <v>562</v>
      </c>
    </row>
    <row r="4" spans="1:4">
      <c r="A4" s="4" t="s">
        <v>563</v>
      </c>
      <c r="B4" s="6" t="n">
        <v>3372</v>
      </c>
      <c r="C4" s="6" t="n">
        <v>3872</v>
      </c>
      <c r="D4" s="6" t="n">
        <v>3550</v>
      </c>
    </row>
    <row r="5" spans="1:4">
      <c r="A5" s="4" t="s">
        <v>558</v>
      </c>
      <c r="B5" s="5" t="n">
        <v>54</v>
      </c>
      <c r="C5" s="5" t="n">
        <v>362</v>
      </c>
      <c r="D5" s="5" t="n">
        <v>55</v>
      </c>
    </row>
    <row r="6" spans="1:4">
      <c r="A6" s="4" t="s">
        <v>559</v>
      </c>
      <c r="B6" s="6" t="n">
        <v>1689</v>
      </c>
      <c r="C6" s="6" t="n">
        <v>1898</v>
      </c>
      <c r="D6" s="6" t="n">
        <v>19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564</v>
      </c>
      <c r="B1" s="2" t="s">
        <v>565</v>
      </c>
      <c r="C1" s="2" t="s">
        <v>1</v>
      </c>
    </row>
    <row r="2" spans="1:5">
      <c r="B2" s="2" t="s">
        <v>477</v>
      </c>
      <c r="C2" s="2" t="s">
        <v>566</v>
      </c>
      <c r="D2" s="2" t="s">
        <v>567</v>
      </c>
      <c r="E2" s="2" t="s">
        <v>477</v>
      </c>
    </row>
    <row r="3" spans="1:5">
      <c r="A3" s="3" t="s">
        <v>568</v>
      </c>
    </row>
    <row r="4" spans="1:5">
      <c r="A4" s="4" t="s">
        <v>569</v>
      </c>
      <c r="C4" s="6" t="n">
        <v>8500000</v>
      </c>
      <c r="D4" s="6" t="n">
        <v>800000</v>
      </c>
      <c r="E4" s="6" t="n">
        <v>1100000</v>
      </c>
    </row>
    <row r="5" spans="1:5">
      <c r="A5" s="4" t="s">
        <v>570</v>
      </c>
      <c r="C5" s="5" t="n">
        <v>3</v>
      </c>
    </row>
    <row r="6" spans="1:5">
      <c r="A6" s="4" t="s">
        <v>571</v>
      </c>
      <c r="C6" s="6" t="n">
        <v>3500000</v>
      </c>
    </row>
    <row r="7" spans="1:5">
      <c r="A7" s="4" t="s">
        <v>572</v>
      </c>
      <c r="C7" s="5" t="n">
        <v>3000000</v>
      </c>
    </row>
    <row r="8" spans="1:5">
      <c r="A8" s="4" t="s">
        <v>573</v>
      </c>
      <c r="C8" s="6" t="n">
        <v>2000000</v>
      </c>
    </row>
    <row r="9" spans="1:5">
      <c r="A9" s="4" t="s">
        <v>574</v>
      </c>
      <c r="E9" s="5" t="n">
        <v>538000</v>
      </c>
    </row>
    <row r="10" spans="1:5">
      <c r="A10" s="4" t="s">
        <v>575</v>
      </c>
    </row>
    <row r="11" spans="1:5">
      <c r="A11" s="3" t="s">
        <v>568</v>
      </c>
    </row>
    <row r="12" spans="1:5">
      <c r="A12" s="4" t="s">
        <v>576</v>
      </c>
      <c r="B12" s="6" t="n">
        <v>800000</v>
      </c>
      <c r="E12" s="5" t="n">
        <v>800000</v>
      </c>
    </row>
    <row r="13" spans="1:5">
      <c r="A13" s="4" t="s">
        <v>574</v>
      </c>
      <c r="B13" s="5" t="n">
        <v>200000</v>
      </c>
    </row>
    <row r="14" spans="1:5">
      <c r="A14" s="4" t="s">
        <v>577</v>
      </c>
      <c r="B14" s="5" t="n">
        <v>600000</v>
      </c>
    </row>
    <row r="15" spans="1:5">
      <c r="A15" s="4" t="s">
        <v>578</v>
      </c>
      <c r="B15" s="5" t="n">
        <v>0</v>
      </c>
      <c r="E15" s="6" t="n">
        <v>0</v>
      </c>
    </row>
    <row r="16" spans="1:5">
      <c r="A16" s="4" t="s">
        <v>579</v>
      </c>
      <c r="B16" s="6" t="n">
        <v>8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0</v>
      </c>
      <c r="B1" s="2" t="s">
        <v>581</v>
      </c>
      <c r="C1" s="2" t="s">
        <v>582</v>
      </c>
      <c r="D1" s="2" t="s">
        <v>583</v>
      </c>
      <c r="E1" s="2" t="s">
        <v>2</v>
      </c>
      <c r="F1" s="2" t="s">
        <v>32</v>
      </c>
      <c r="G1" s="2" t="s">
        <v>88</v>
      </c>
      <c r="H1" s="2" t="s">
        <v>584</v>
      </c>
    </row>
    <row r="2" spans="1:8">
      <c r="A2" s="3" t="s">
        <v>585</v>
      </c>
    </row>
    <row r="3" spans="1:8">
      <c r="A3" s="4" t="s">
        <v>586</v>
      </c>
      <c r="E3" s="6" t="n">
        <v>92842000</v>
      </c>
      <c r="F3" s="6" t="n">
        <v>109164000</v>
      </c>
    </row>
    <row r="4" spans="1:8">
      <c r="A4" s="4" t="s">
        <v>41</v>
      </c>
      <c r="E4" s="5" t="n">
        <v>100566000</v>
      </c>
      <c r="F4" s="5" t="n">
        <v>100885000</v>
      </c>
      <c r="G4" s="6" t="n">
        <v>98679000</v>
      </c>
    </row>
    <row r="5" spans="1:8">
      <c r="A5" s="4" t="s">
        <v>130</v>
      </c>
      <c r="E5" s="5" t="n">
        <v>-72355000</v>
      </c>
      <c r="F5" s="5" t="n">
        <v>-71009000</v>
      </c>
      <c r="G5" s="5" t="n">
        <v>-65472000</v>
      </c>
    </row>
    <row r="6" spans="1:8">
      <c r="A6" s="4" t="s">
        <v>347</v>
      </c>
    </row>
    <row r="7" spans="1:8">
      <c r="A7" s="3" t="s">
        <v>585</v>
      </c>
    </row>
    <row r="8" spans="1:8">
      <c r="A8" s="4" t="s">
        <v>587</v>
      </c>
      <c r="C8" s="6" t="n">
        <v>14500000</v>
      </c>
    </row>
    <row r="9" spans="1:8">
      <c r="A9" s="4" t="s">
        <v>588</v>
      </c>
      <c r="C9" s="6" t="n">
        <v>3200000</v>
      </c>
    </row>
    <row r="10" spans="1:8">
      <c r="A10" s="4" t="s">
        <v>589</v>
      </c>
      <c r="C10" s="4" t="s">
        <v>590</v>
      </c>
      <c r="H10" s="4" t="s">
        <v>590</v>
      </c>
    </row>
    <row r="11" spans="1:8">
      <c r="A11" s="4" t="s">
        <v>591</v>
      </c>
      <c r="C11" s="4" t="s">
        <v>592</v>
      </c>
    </row>
    <row r="12" spans="1:8">
      <c r="A12" s="4" t="s">
        <v>593</v>
      </c>
      <c r="C12" s="6" t="n">
        <v>750000</v>
      </c>
    </row>
    <row r="13" spans="1:8">
      <c r="A13" s="4" t="s">
        <v>594</v>
      </c>
      <c r="C13" s="5" t="n">
        <v>500000</v>
      </c>
    </row>
    <row r="14" spans="1:8">
      <c r="A14" s="4" t="s">
        <v>41</v>
      </c>
      <c r="C14" s="5" t="n">
        <v>2495000</v>
      </c>
    </row>
    <row r="15" spans="1:8">
      <c r="A15" s="4" t="s">
        <v>595</v>
      </c>
      <c r="F15" s="5" t="n">
        <v>10200000</v>
      </c>
    </row>
    <row r="16" spans="1:8">
      <c r="A16" s="4" t="s">
        <v>596</v>
      </c>
      <c r="F16" s="5" t="n">
        <v>1200000</v>
      </c>
    </row>
    <row r="17" spans="1:8">
      <c r="A17" s="4" t="s">
        <v>597</v>
      </c>
    </row>
    <row r="18" spans="1:8">
      <c r="A18" s="3" t="s">
        <v>585</v>
      </c>
    </row>
    <row r="19" spans="1:8">
      <c r="A19" s="4" t="s">
        <v>598</v>
      </c>
      <c r="F19" s="5" t="n">
        <v>100000</v>
      </c>
      <c r="G19" s="5" t="n">
        <v>300000</v>
      </c>
    </row>
    <row r="20" spans="1:8">
      <c r="A20" s="4" t="s">
        <v>599</v>
      </c>
      <c r="F20" s="5" t="n">
        <v>100000</v>
      </c>
      <c r="G20" s="5" t="n">
        <v>300000</v>
      </c>
    </row>
    <row r="21" spans="1:8">
      <c r="A21" s="4" t="s">
        <v>600</v>
      </c>
    </row>
    <row r="22" spans="1:8">
      <c r="A22" s="3" t="s">
        <v>585</v>
      </c>
    </row>
    <row r="23" spans="1:8">
      <c r="A23" s="4" t="s">
        <v>601</v>
      </c>
      <c r="F23" s="5" t="n">
        <v>100000</v>
      </c>
      <c r="G23" s="5" t="n">
        <v>100000</v>
      </c>
    </row>
    <row r="24" spans="1:8">
      <c r="A24" s="4" t="s">
        <v>602</v>
      </c>
    </row>
    <row r="25" spans="1:8">
      <c r="A25" s="3" t="s">
        <v>585</v>
      </c>
    </row>
    <row r="26" spans="1:8">
      <c r="A26" s="4" t="s">
        <v>586</v>
      </c>
      <c r="E26" s="5" t="n">
        <v>40767000</v>
      </c>
      <c r="F26" s="5" t="n">
        <v>40732000</v>
      </c>
    </row>
    <row r="27" spans="1:8">
      <c r="A27" s="4" t="s">
        <v>603</v>
      </c>
    </row>
    <row r="28" spans="1:8">
      <c r="A28" s="3" t="s">
        <v>585</v>
      </c>
    </row>
    <row r="29" spans="1:8">
      <c r="A29" s="4" t="s">
        <v>586</v>
      </c>
      <c r="C29" s="6" t="n">
        <v>5400000</v>
      </c>
    </row>
    <row r="30" spans="1:8">
      <c r="A30" s="4" t="s">
        <v>604</v>
      </c>
      <c r="C30" s="4" t="s">
        <v>519</v>
      </c>
    </row>
    <row r="31" spans="1:8">
      <c r="A31" s="4" t="s">
        <v>605</v>
      </c>
    </row>
    <row r="32" spans="1:8">
      <c r="A32" s="3" t="s">
        <v>585</v>
      </c>
    </row>
    <row r="33" spans="1:8">
      <c r="A33" s="4" t="s">
        <v>586</v>
      </c>
      <c r="E33" s="5" t="n">
        <v>27580000</v>
      </c>
      <c r="F33" s="5" t="n">
        <v>44579000</v>
      </c>
    </row>
    <row r="34" spans="1:8">
      <c r="A34" s="4" t="s">
        <v>606</v>
      </c>
    </row>
    <row r="35" spans="1:8">
      <c r="A35" s="3" t="s">
        <v>585</v>
      </c>
    </row>
    <row r="36" spans="1:8">
      <c r="A36" s="4" t="s">
        <v>586</v>
      </c>
      <c r="C36" s="6" t="n">
        <v>4000000</v>
      </c>
    </row>
    <row r="37" spans="1:8">
      <c r="A37" s="4" t="s">
        <v>604</v>
      </c>
      <c r="C37" s="4" t="s">
        <v>519</v>
      </c>
    </row>
    <row r="38" spans="1:8">
      <c r="A38" s="4" t="s">
        <v>607</v>
      </c>
    </row>
    <row r="39" spans="1:8">
      <c r="A39" s="3" t="s">
        <v>585</v>
      </c>
    </row>
    <row r="40" spans="1:8">
      <c r="A40" s="4" t="s">
        <v>586</v>
      </c>
      <c r="E40" s="5" t="n">
        <v>15741000</v>
      </c>
      <c r="F40" s="6" t="n">
        <v>15563000</v>
      </c>
    </row>
    <row r="41" spans="1:8">
      <c r="A41" s="4" t="s">
        <v>608</v>
      </c>
    </row>
    <row r="42" spans="1:8">
      <c r="A42" s="3" t="s">
        <v>585</v>
      </c>
    </row>
    <row r="43" spans="1:8">
      <c r="A43" s="4" t="s">
        <v>586</v>
      </c>
      <c r="C43" s="6" t="n">
        <v>1400000</v>
      </c>
    </row>
    <row r="44" spans="1:8">
      <c r="A44" s="4" t="s">
        <v>604</v>
      </c>
      <c r="C44" s="4" t="s">
        <v>519</v>
      </c>
    </row>
    <row r="45" spans="1:8">
      <c r="A45" s="4" t="s">
        <v>354</v>
      </c>
    </row>
    <row r="46" spans="1:8">
      <c r="A46" s="3" t="s">
        <v>585</v>
      </c>
    </row>
    <row r="47" spans="1:8">
      <c r="A47" s="4" t="s">
        <v>587</v>
      </c>
      <c r="B47" s="6" t="n">
        <v>9500000</v>
      </c>
    </row>
    <row r="48" spans="1:8">
      <c r="A48" s="4" t="s">
        <v>588</v>
      </c>
      <c r="B48" s="5" t="n">
        <v>8500000</v>
      </c>
    </row>
    <row r="49" spans="1:8">
      <c r="A49" s="4" t="s">
        <v>609</v>
      </c>
      <c r="B49" s="5" t="n">
        <v>1000000</v>
      </c>
    </row>
    <row r="50" spans="1:8">
      <c r="A50" s="4" t="s">
        <v>130</v>
      </c>
      <c r="E50" s="5" t="n">
        <v>600000</v>
      </c>
    </row>
    <row r="51" spans="1:8">
      <c r="A51" s="4" t="s">
        <v>610</v>
      </c>
    </row>
    <row r="52" spans="1:8">
      <c r="A52" s="3" t="s">
        <v>585</v>
      </c>
    </row>
    <row r="53" spans="1:8">
      <c r="A53" s="4" t="s">
        <v>598</v>
      </c>
      <c r="E53" s="6" t="n">
        <v>100000</v>
      </c>
    </row>
    <row r="54" spans="1:8">
      <c r="A54" s="4" t="s">
        <v>611</v>
      </c>
    </row>
    <row r="55" spans="1:8">
      <c r="A55" s="3" t="s">
        <v>585</v>
      </c>
    </row>
    <row r="56" spans="1:8">
      <c r="A56" s="4" t="s">
        <v>586</v>
      </c>
      <c r="B56" s="6" t="n">
        <v>200000</v>
      </c>
    </row>
    <row r="57" spans="1:8">
      <c r="A57" s="4" t="s">
        <v>604</v>
      </c>
      <c r="B57" s="4" t="s">
        <v>612</v>
      </c>
    </row>
    <row r="58" spans="1:8">
      <c r="A58" s="4" t="s">
        <v>357</v>
      </c>
    </row>
    <row r="59" spans="1:8">
      <c r="A59" s="3" t="s">
        <v>585</v>
      </c>
    </row>
    <row r="60" spans="1:8">
      <c r="A60" s="4" t="s">
        <v>587</v>
      </c>
      <c r="D60" s="6" t="n">
        <v>43828000</v>
      </c>
    </row>
    <row r="61" spans="1:8">
      <c r="A61" s="4" t="s">
        <v>41</v>
      </c>
      <c r="D61" s="5" t="n">
        <v>10700000</v>
      </c>
    </row>
    <row r="62" spans="1:8">
      <c r="A62" s="4" t="s">
        <v>613</v>
      </c>
      <c r="D62" s="5" t="n">
        <v>5600000</v>
      </c>
    </row>
    <row r="63" spans="1:8">
      <c r="A63" s="4" t="s">
        <v>614</v>
      </c>
    </row>
    <row r="64" spans="1:8">
      <c r="A64" s="3" t="s">
        <v>585</v>
      </c>
    </row>
    <row r="65" spans="1:8">
      <c r="A65" s="4" t="s">
        <v>598</v>
      </c>
      <c r="G65" s="5" t="n">
        <v>700000</v>
      </c>
    </row>
    <row r="66" spans="1:8">
      <c r="A66" s="4" t="s">
        <v>601</v>
      </c>
      <c r="G66" s="5" t="n">
        <v>500000</v>
      </c>
    </row>
    <row r="67" spans="1:8">
      <c r="A67" s="4" t="s">
        <v>615</v>
      </c>
    </row>
    <row r="68" spans="1:8">
      <c r="A68" s="3" t="s">
        <v>585</v>
      </c>
    </row>
    <row r="69" spans="1:8">
      <c r="A69" s="4" t="s">
        <v>130</v>
      </c>
      <c r="G69" s="6" t="n">
        <v>-100000</v>
      </c>
    </row>
    <row r="70" spans="1:8">
      <c r="A70" s="4" t="s">
        <v>616</v>
      </c>
    </row>
    <row r="71" spans="1:8">
      <c r="A71" s="3" t="s">
        <v>585</v>
      </c>
    </row>
    <row r="72" spans="1:8">
      <c r="A72" s="4" t="s">
        <v>586</v>
      </c>
      <c r="D72" s="6" t="n">
        <v>3100000</v>
      </c>
    </row>
    <row r="73" spans="1:8">
      <c r="A73" s="4" t="s">
        <v>604</v>
      </c>
      <c r="D73" s="4" t="s">
        <v>519</v>
      </c>
    </row>
    <row r="74" spans="1:8">
      <c r="A74" s="4" t="s">
        <v>617</v>
      </c>
    </row>
    <row r="75" spans="1:8">
      <c r="A75" s="3" t="s">
        <v>585</v>
      </c>
    </row>
    <row r="76" spans="1:8">
      <c r="A76" s="4" t="s">
        <v>586</v>
      </c>
      <c r="D76" s="6" t="n">
        <v>4900000</v>
      </c>
    </row>
    <row r="77" spans="1:8">
      <c r="A77" s="4" t="s">
        <v>604</v>
      </c>
      <c r="D77" s="4" t="s">
        <v>612</v>
      </c>
    </row>
    <row r="78" spans="1:8">
      <c r="A78" s="4" t="s">
        <v>618</v>
      </c>
    </row>
    <row r="79" spans="1:8">
      <c r="A79" s="3" t="s">
        <v>585</v>
      </c>
    </row>
    <row r="80" spans="1:8">
      <c r="A80" s="4" t="s">
        <v>586</v>
      </c>
      <c r="D80" s="6" t="n">
        <v>300000</v>
      </c>
    </row>
    <row r="81" spans="1:8">
      <c r="A81" s="4" t="s">
        <v>604</v>
      </c>
      <c r="D81" s="4" t="s">
        <v>5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9</v>
      </c>
      <c r="B1" s="2" t="s">
        <v>581</v>
      </c>
      <c r="C1" s="2" t="s">
        <v>2</v>
      </c>
      <c r="D1" s="2" t="s">
        <v>32</v>
      </c>
      <c r="E1" s="2" t="s">
        <v>582</v>
      </c>
      <c r="F1" s="2" t="s">
        <v>88</v>
      </c>
      <c r="G1" s="2" t="s">
        <v>583</v>
      </c>
    </row>
    <row r="2" spans="1:7">
      <c r="A2" s="3" t="s">
        <v>585</v>
      </c>
    </row>
    <row r="3" spans="1:7">
      <c r="A3" s="4" t="s">
        <v>41</v>
      </c>
      <c r="C3" s="6" t="n">
        <v>100566</v>
      </c>
      <c r="D3" s="6" t="n">
        <v>100885</v>
      </c>
      <c r="F3" s="6" t="n">
        <v>98679</v>
      </c>
    </row>
    <row r="4" spans="1:7">
      <c r="A4" s="4" t="s">
        <v>620</v>
      </c>
      <c r="C4" s="6" t="n">
        <v>609</v>
      </c>
    </row>
    <row r="5" spans="1:7">
      <c r="A5" s="4" t="s">
        <v>347</v>
      </c>
    </row>
    <row r="6" spans="1:7">
      <c r="A6" s="3" t="s">
        <v>585</v>
      </c>
    </row>
    <row r="7" spans="1:7">
      <c r="A7" s="4" t="s">
        <v>586</v>
      </c>
      <c r="E7" s="6" t="n">
        <v>10800</v>
      </c>
    </row>
    <row r="8" spans="1:7">
      <c r="A8" s="4" t="s">
        <v>34</v>
      </c>
      <c r="E8" s="5" t="n">
        <v>12</v>
      </c>
    </row>
    <row r="9" spans="1:7">
      <c r="A9" s="4" t="s">
        <v>621</v>
      </c>
      <c r="E9" s="5" t="n">
        <v>2262</v>
      </c>
    </row>
    <row r="10" spans="1:7">
      <c r="A10" s="4" t="s">
        <v>622</v>
      </c>
      <c r="E10" s="5" t="n">
        <v>164</v>
      </c>
    </row>
    <row r="11" spans="1:7">
      <c r="A11" s="4" t="s">
        <v>41</v>
      </c>
      <c r="E11" s="5" t="n">
        <v>2495</v>
      </c>
    </row>
    <row r="12" spans="1:7">
      <c r="A12" s="4" t="s">
        <v>43</v>
      </c>
      <c r="E12" s="5" t="n">
        <v>152</v>
      </c>
    </row>
    <row r="13" spans="1:7">
      <c r="A13" s="4" t="s">
        <v>623</v>
      </c>
      <c r="E13" s="5" t="n">
        <v>-1385</v>
      </c>
    </row>
    <row r="14" spans="1:7">
      <c r="A14" s="4" t="s">
        <v>624</v>
      </c>
      <c r="E14" s="6" t="n">
        <v>14500</v>
      </c>
    </row>
    <row r="15" spans="1:7">
      <c r="A15" s="4" t="s">
        <v>354</v>
      </c>
    </row>
    <row r="16" spans="1:7">
      <c r="A16" s="3" t="s">
        <v>585</v>
      </c>
    </row>
    <row r="17" spans="1:7">
      <c r="A17" s="4" t="s">
        <v>586</v>
      </c>
      <c r="B17" s="6" t="n">
        <v>160</v>
      </c>
    </row>
    <row r="18" spans="1:7">
      <c r="A18" s="4" t="s">
        <v>625</v>
      </c>
      <c r="B18" s="5" t="n">
        <v>2050</v>
      </c>
    </row>
    <row r="19" spans="1:7">
      <c r="A19" s="4" t="s">
        <v>622</v>
      </c>
      <c r="B19" s="5" t="n">
        <v>7899</v>
      </c>
    </row>
    <row r="20" spans="1:7">
      <c r="A20" s="4" t="s">
        <v>626</v>
      </c>
      <c r="B20" s="5" t="n">
        <v>10109</v>
      </c>
    </row>
    <row r="21" spans="1:7">
      <c r="A21" s="4" t="s">
        <v>624</v>
      </c>
      <c r="B21" s="5" t="n">
        <v>9500</v>
      </c>
    </row>
    <row r="22" spans="1:7">
      <c r="A22" s="4" t="s">
        <v>620</v>
      </c>
      <c r="B22" s="6" t="n">
        <v>609</v>
      </c>
    </row>
    <row r="23" spans="1:7">
      <c r="A23" s="4" t="s">
        <v>357</v>
      </c>
    </row>
    <row r="24" spans="1:7">
      <c r="A24" s="3" t="s">
        <v>585</v>
      </c>
    </row>
    <row r="25" spans="1:7">
      <c r="A25" s="4" t="s">
        <v>34</v>
      </c>
      <c r="G25" s="6" t="n">
        <v>7443</v>
      </c>
    </row>
    <row r="26" spans="1:7">
      <c r="A26" s="4" t="s">
        <v>621</v>
      </c>
      <c r="G26" s="5" t="n">
        <v>9036</v>
      </c>
    </row>
    <row r="27" spans="1:7">
      <c r="A27" s="4" t="s">
        <v>622</v>
      </c>
      <c r="G27" s="5" t="n">
        <v>27258</v>
      </c>
    </row>
    <row r="28" spans="1:7">
      <c r="A28" s="4" t="s">
        <v>41</v>
      </c>
      <c r="G28" s="5" t="n">
        <v>10700</v>
      </c>
    </row>
    <row r="29" spans="1:7">
      <c r="A29" s="4" t="s">
        <v>627</v>
      </c>
      <c r="G29" s="5" t="n">
        <v>18890</v>
      </c>
    </row>
    <row r="30" spans="1:7">
      <c r="A30" s="4" t="s">
        <v>623</v>
      </c>
      <c r="G30" s="5" t="n">
        <v>-12721</v>
      </c>
    </row>
    <row r="31" spans="1:7">
      <c r="A31" s="4" t="s">
        <v>628</v>
      </c>
      <c r="G31" s="5" t="n">
        <v>-6078</v>
      </c>
    </row>
    <row r="32" spans="1:7">
      <c r="A32" s="4" t="s">
        <v>624</v>
      </c>
      <c r="G32" s="6" t="n">
        <v>438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88</v>
      </c>
    </row>
    <row r="3" spans="1:4">
      <c r="A3" s="3" t="s">
        <v>128</v>
      </c>
    </row>
    <row r="4" spans="1:4">
      <c r="A4" s="4" t="s">
        <v>105</v>
      </c>
      <c r="B4" s="6" t="n">
        <v>35908</v>
      </c>
      <c r="C4" s="6" t="n">
        <v>30567</v>
      </c>
      <c r="D4" s="6" t="n">
        <v>-3696</v>
      </c>
    </row>
    <row r="5" spans="1:4">
      <c r="A5" s="3" t="s">
        <v>129</v>
      </c>
    </row>
    <row r="6" spans="1:4">
      <c r="A6" s="4" t="s">
        <v>130</v>
      </c>
      <c r="B6" s="5" t="n">
        <v>72355</v>
      </c>
      <c r="C6" s="5" t="n">
        <v>71009</v>
      </c>
      <c r="D6" s="5" t="n">
        <v>65472</v>
      </c>
    </row>
    <row r="7" spans="1:4">
      <c r="A7" s="4" t="s">
        <v>131</v>
      </c>
      <c r="B7" s="5" t="n">
        <v>-8971</v>
      </c>
      <c r="C7" s="5" t="n">
        <v>10686</v>
      </c>
      <c r="D7" s="5" t="n">
        <v>-18762</v>
      </c>
    </row>
    <row r="8" spans="1:4">
      <c r="A8" s="4" t="s">
        <v>96</v>
      </c>
      <c r="B8" s="5" t="n">
        <v>7316</v>
      </c>
      <c r="C8" s="5" t="n">
        <v>812</v>
      </c>
      <c r="D8" s="5" t="n">
        <v>362</v>
      </c>
    </row>
    <row r="9" spans="1:4">
      <c r="A9" s="4" t="s">
        <v>132</v>
      </c>
      <c r="B9" s="5" t="n">
        <v>17875</v>
      </c>
      <c r="C9" s="5" t="n">
        <v>4382</v>
      </c>
      <c r="D9" s="5" t="n">
        <v>37402</v>
      </c>
    </row>
    <row r="10" spans="1:4">
      <c r="A10" s="4" t="s">
        <v>133</v>
      </c>
      <c r="B10" s="5" t="n">
        <v>1408</v>
      </c>
      <c r="C10" s="5" t="n">
        <v>1412</v>
      </c>
      <c r="D10" s="5" t="n">
        <v>1410</v>
      </c>
    </row>
    <row r="11" spans="1:4">
      <c r="A11" s="4" t="s">
        <v>134</v>
      </c>
      <c r="B11" s="5" t="n">
        <v>-10921</v>
      </c>
      <c r="C11" s="5" t="n">
        <v>2163</v>
      </c>
      <c r="D11" s="5" t="n">
        <v>7746</v>
      </c>
    </row>
    <row r="12" spans="1:4">
      <c r="A12" s="4" t="s">
        <v>135</v>
      </c>
      <c r="C12" s="5" t="n">
        <v>490</v>
      </c>
    </row>
    <row r="13" spans="1:4">
      <c r="A13" s="4" t="s">
        <v>104</v>
      </c>
      <c r="B13" s="5" t="n">
        <v>4308</v>
      </c>
      <c r="C13" s="5" t="n">
        <v>5234</v>
      </c>
      <c r="D13" s="5" t="n">
        <v>2335</v>
      </c>
    </row>
    <row r="14" spans="1:4">
      <c r="A14" s="4" t="s">
        <v>136</v>
      </c>
      <c r="B14" s="5" t="n">
        <v>-609</v>
      </c>
    </row>
    <row r="15" spans="1:4">
      <c r="A15" s="4" t="s">
        <v>137</v>
      </c>
      <c r="B15" s="5" t="n">
        <v>-5871</v>
      </c>
      <c r="C15" s="5" t="n">
        <v>7243</v>
      </c>
      <c r="D15" s="5" t="n">
        <v>-1062</v>
      </c>
    </row>
    <row r="16" spans="1:4">
      <c r="A16" s="4" t="s">
        <v>138</v>
      </c>
      <c r="B16" s="5" t="n">
        <v>-8559</v>
      </c>
      <c r="C16" s="5" t="n">
        <v>1344</v>
      </c>
      <c r="D16" s="5" t="n">
        <v>-16828</v>
      </c>
    </row>
    <row r="17" spans="1:4">
      <c r="A17" s="4" t="s">
        <v>139</v>
      </c>
      <c r="B17" s="5" t="n">
        <v>104239</v>
      </c>
      <c r="C17" s="5" t="n">
        <v>135342</v>
      </c>
      <c r="D17" s="5" t="n">
        <v>74379</v>
      </c>
    </row>
    <row r="18" spans="1:4">
      <c r="A18" s="3" t="s">
        <v>140</v>
      </c>
    </row>
    <row r="19" spans="1:4">
      <c r="A19" s="4" t="s">
        <v>141</v>
      </c>
      <c r="B19" s="5" t="n">
        <v>-46676</v>
      </c>
      <c r="C19" s="5" t="n">
        <v>-44942</v>
      </c>
      <c r="D19" s="5" t="n">
        <v>-32080</v>
      </c>
    </row>
    <row r="20" spans="1:4">
      <c r="A20" s="4" t="s">
        <v>142</v>
      </c>
      <c r="D20" s="5" t="n">
        <v>538</v>
      </c>
    </row>
    <row r="21" spans="1:4">
      <c r="A21" s="4" t="s">
        <v>143</v>
      </c>
      <c r="B21" s="5" t="n">
        <v>-8573</v>
      </c>
      <c r="C21" s="5" t="n">
        <v>-3188</v>
      </c>
      <c r="D21" s="5" t="n">
        <v>-36385</v>
      </c>
    </row>
    <row r="22" spans="1:4">
      <c r="A22" s="4" t="s">
        <v>144</v>
      </c>
      <c r="B22" s="5" t="n">
        <v>-4620</v>
      </c>
    </row>
    <row r="23" spans="1:4">
      <c r="A23" s="4" t="s">
        <v>145</v>
      </c>
      <c r="D23" s="5" t="n">
        <v>-7566</v>
      </c>
    </row>
    <row r="24" spans="1:4">
      <c r="A24" s="4" t="s">
        <v>146</v>
      </c>
      <c r="C24" s="5" t="n">
        <v>3854</v>
      </c>
    </row>
    <row r="25" spans="1:4">
      <c r="A25" s="4" t="s">
        <v>147</v>
      </c>
      <c r="C25" s="5" t="n">
        <v>-3854</v>
      </c>
    </row>
    <row r="26" spans="1:4">
      <c r="A26" s="4" t="s">
        <v>148</v>
      </c>
      <c r="B26" s="5" t="n">
        <v>-1390</v>
      </c>
      <c r="C26" s="5" t="n">
        <v>-888</v>
      </c>
      <c r="D26" s="5" t="n">
        <v>-600</v>
      </c>
    </row>
    <row r="27" spans="1:4">
      <c r="A27" s="4" t="s">
        <v>149</v>
      </c>
      <c r="B27" s="5" t="n">
        <v>-61259</v>
      </c>
      <c r="C27" s="5" t="n">
        <v>-49018</v>
      </c>
      <c r="D27" s="5" t="n">
        <v>-76093</v>
      </c>
    </row>
    <row r="28" spans="1:4">
      <c r="A28" s="3" t="s">
        <v>150</v>
      </c>
    </row>
    <row r="29" spans="1:4">
      <c r="A29" s="4" t="s">
        <v>151</v>
      </c>
      <c r="B29" s="5" t="n">
        <v>412400</v>
      </c>
      <c r="C29" s="5" t="n">
        <v>409100</v>
      </c>
      <c r="D29" s="5" t="n">
        <v>389200</v>
      </c>
    </row>
    <row r="30" spans="1:4">
      <c r="A30" s="4" t="s">
        <v>152</v>
      </c>
      <c r="B30" s="5" t="n">
        <v>-382600</v>
      </c>
      <c r="C30" s="5" t="n">
        <v>-448200</v>
      </c>
      <c r="D30" s="5" t="n">
        <v>-432200</v>
      </c>
    </row>
    <row r="31" spans="1:4">
      <c r="A31" s="4" t="s">
        <v>153</v>
      </c>
      <c r="B31" s="5" t="n">
        <v>-10000</v>
      </c>
      <c r="C31" s="5" t="n">
        <v>-8750</v>
      </c>
      <c r="D31" s="5" t="n">
        <v>-6250</v>
      </c>
    </row>
    <row r="32" spans="1:4">
      <c r="A32" s="4" t="s">
        <v>154</v>
      </c>
      <c r="B32" s="5" t="n">
        <v>-25000</v>
      </c>
    </row>
    <row r="33" spans="1:4">
      <c r="A33" s="4" t="s">
        <v>155</v>
      </c>
      <c r="B33" s="5" t="n">
        <v>1000</v>
      </c>
      <c r="C33" s="5" t="n">
        <v>6378</v>
      </c>
    </row>
    <row r="34" spans="1:4">
      <c r="A34" s="4" t="s">
        <v>156</v>
      </c>
      <c r="B34" s="5" t="n">
        <v>-870</v>
      </c>
      <c r="C34" s="5" t="n">
        <v>-7208</v>
      </c>
      <c r="D34" s="5" t="n">
        <v>-4903</v>
      </c>
    </row>
    <row r="35" spans="1:4">
      <c r="A35" s="4" t="s">
        <v>157</v>
      </c>
      <c r="B35" s="5" t="n">
        <v>-6823</v>
      </c>
      <c r="D35" s="5" t="n">
        <v>-872</v>
      </c>
    </row>
    <row r="36" spans="1:4">
      <c r="A36" s="4" t="s">
        <v>158</v>
      </c>
      <c r="B36" s="5" t="n">
        <v>4620</v>
      </c>
    </row>
    <row r="37" spans="1:4">
      <c r="A37" s="4" t="s">
        <v>159</v>
      </c>
      <c r="B37" s="5" t="n">
        <v>-21760</v>
      </c>
      <c r="C37" s="5" t="n">
        <v>-19780</v>
      </c>
      <c r="D37" s="5" t="n">
        <v>-9278</v>
      </c>
    </row>
    <row r="38" spans="1:4">
      <c r="A38" s="4" t="s">
        <v>160</v>
      </c>
      <c r="D38" s="5" t="n">
        <v>-6479</v>
      </c>
    </row>
    <row r="39" spans="1:4">
      <c r="A39" s="4" t="s">
        <v>161</v>
      </c>
      <c r="D39" s="5" t="n">
        <v>79131</v>
      </c>
    </row>
    <row r="40" spans="1:4">
      <c r="A40" s="4" t="s">
        <v>162</v>
      </c>
      <c r="B40" s="5" t="n">
        <v>-16820</v>
      </c>
      <c r="C40" s="5" t="n">
        <v>-16240</v>
      </c>
      <c r="D40" s="5" t="n">
        <v>-7869</v>
      </c>
    </row>
    <row r="41" spans="1:4">
      <c r="A41" s="4" t="s">
        <v>163</v>
      </c>
      <c r="D41" s="5" t="n">
        <v>-3</v>
      </c>
    </row>
    <row r="42" spans="1:4">
      <c r="A42" s="4" t="s">
        <v>164</v>
      </c>
      <c r="B42" s="5" t="n">
        <v>4011</v>
      </c>
      <c r="C42" s="5" t="n">
        <v>1765</v>
      </c>
      <c r="D42" s="5" t="n">
        <v>1986</v>
      </c>
    </row>
    <row r="43" spans="1:4">
      <c r="A43" s="4" t="s">
        <v>165</v>
      </c>
      <c r="B43" s="5" t="n">
        <v>-983</v>
      </c>
      <c r="C43" s="5" t="n">
        <v>-29</v>
      </c>
      <c r="D43" s="5" t="n">
        <v>-672</v>
      </c>
    </row>
    <row r="44" spans="1:4">
      <c r="A44" s="4" t="s">
        <v>166</v>
      </c>
      <c r="B44" s="5" t="n">
        <v>-42825</v>
      </c>
      <c r="C44" s="5" t="n">
        <v>-82964</v>
      </c>
      <c r="D44" s="5" t="n">
        <v>1791</v>
      </c>
    </row>
    <row r="45" spans="1:4">
      <c r="A45" s="4" t="s">
        <v>167</v>
      </c>
      <c r="B45" s="5" t="n">
        <v>-260</v>
      </c>
      <c r="C45" s="5" t="n">
        <v>-428</v>
      </c>
      <c r="D45" s="5" t="n">
        <v>-385</v>
      </c>
    </row>
    <row r="46" spans="1:4">
      <c r="A46" s="4" t="s">
        <v>168</v>
      </c>
      <c r="B46" s="5" t="n">
        <v>-105</v>
      </c>
      <c r="C46" s="5" t="n">
        <v>2932</v>
      </c>
      <c r="D46" s="5" t="n">
        <v>-308</v>
      </c>
    </row>
    <row r="47" spans="1:4">
      <c r="A47" s="4" t="s">
        <v>169</v>
      </c>
      <c r="B47" s="5" t="n">
        <v>6555</v>
      </c>
      <c r="C47" s="5" t="n">
        <v>3623</v>
      </c>
      <c r="D47" s="5" t="n">
        <v>3931</v>
      </c>
    </row>
    <row r="48" spans="1:4">
      <c r="A48" s="4" t="s">
        <v>170</v>
      </c>
      <c r="B48" s="6" t="n">
        <v>6450</v>
      </c>
      <c r="C48" s="6" t="n">
        <v>6555</v>
      </c>
      <c r="D48" s="6" t="n">
        <v>36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88</v>
      </c>
    </row>
    <row r="3" spans="1:4">
      <c r="A3" s="4" t="s">
        <v>347</v>
      </c>
    </row>
    <row r="4" spans="1:4">
      <c r="A4" s="3" t="s">
        <v>630</v>
      </c>
    </row>
    <row r="5" spans="1:4">
      <c r="A5" s="4" t="s">
        <v>90</v>
      </c>
      <c r="C5" s="6" t="n">
        <v>1294277</v>
      </c>
      <c r="D5" s="6" t="n">
        <v>1190749</v>
      </c>
    </row>
    <row r="6" spans="1:4">
      <c r="A6" s="4" t="s">
        <v>107</v>
      </c>
      <c r="C6" s="5" t="n">
        <v>25090</v>
      </c>
      <c r="D6" s="5" t="n">
        <v>-7799</v>
      </c>
    </row>
    <row r="7" spans="1:4">
      <c r="A7" s="4" t="s">
        <v>354</v>
      </c>
    </row>
    <row r="8" spans="1:4">
      <c r="A8" s="3" t="s">
        <v>630</v>
      </c>
    </row>
    <row r="9" spans="1:4">
      <c r="A9" s="4" t="s">
        <v>90</v>
      </c>
      <c r="B9" s="6" t="n">
        <v>1266602</v>
      </c>
      <c r="C9" s="5" t="n">
        <v>1302120</v>
      </c>
    </row>
    <row r="10" spans="1:4">
      <c r="A10" s="4" t="s">
        <v>107</v>
      </c>
      <c r="B10" s="6" t="n">
        <v>33634</v>
      </c>
      <c r="C10" s="6" t="n">
        <v>25100</v>
      </c>
    </row>
    <row r="11" spans="1:4">
      <c r="A11" s="4" t="s">
        <v>357</v>
      </c>
    </row>
    <row r="12" spans="1:4">
      <c r="A12" s="3" t="s">
        <v>630</v>
      </c>
    </row>
    <row r="13" spans="1:4">
      <c r="A13" s="4" t="s">
        <v>90</v>
      </c>
      <c r="D13" s="5" t="n">
        <v>1217431</v>
      </c>
    </row>
    <row r="14" spans="1:4">
      <c r="A14" s="4" t="s">
        <v>107</v>
      </c>
      <c r="D14" s="6" t="n">
        <v>-61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632</v>
      </c>
    </row>
    <row r="2" spans="1:2">
      <c r="A2" s="3" t="s">
        <v>585</v>
      </c>
    </row>
    <row r="3" spans="1:2">
      <c r="A3" s="4" t="s">
        <v>633</v>
      </c>
      <c r="B3" s="6" t="n">
        <v>4220</v>
      </c>
    </row>
    <row r="4" spans="1:2">
      <c r="A4" s="4" t="s">
        <v>634</v>
      </c>
      <c r="B4" s="5" t="n">
        <v>6330</v>
      </c>
    </row>
    <row r="5" spans="1:2">
      <c r="A5" s="4" t="s">
        <v>588</v>
      </c>
      <c r="B5" s="5" t="n">
        <v>3200</v>
      </c>
    </row>
    <row r="6" spans="1:2">
      <c r="A6" s="4" t="s">
        <v>593</v>
      </c>
      <c r="B6" s="5" t="n">
        <v>750</v>
      </c>
    </row>
    <row r="7" spans="1:2">
      <c r="A7" s="4" t="s">
        <v>624</v>
      </c>
      <c r="B7" s="6" t="n">
        <v>14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3" t="s">
        <v>541</v>
      </c>
    </row>
    <row r="3" spans="1:3">
      <c r="A3" s="4" t="s">
        <v>636</v>
      </c>
      <c r="B3" s="6" t="n">
        <v>14022</v>
      </c>
      <c r="C3" s="6" t="n">
        <v>14902</v>
      </c>
    </row>
    <row r="4" spans="1:3">
      <c r="A4" s="4" t="s">
        <v>637</v>
      </c>
      <c r="B4" s="5" t="n">
        <v>975063</v>
      </c>
      <c r="C4" s="5" t="n">
        <v>923882</v>
      </c>
    </row>
    <row r="5" spans="1:3">
      <c r="A5" s="4" t="s">
        <v>638</v>
      </c>
      <c r="B5" s="5" t="n">
        <v>-568205</v>
      </c>
      <c r="C5" s="5" t="n">
        <v>-532138</v>
      </c>
    </row>
    <row r="6" spans="1:3">
      <c r="A6" s="4" t="s">
        <v>39</v>
      </c>
      <c r="B6" s="5" t="n">
        <v>406858</v>
      </c>
      <c r="C6" s="5" t="n">
        <v>391744</v>
      </c>
    </row>
    <row r="7" spans="1:3">
      <c r="A7" s="4" t="s">
        <v>639</v>
      </c>
    </row>
    <row r="8" spans="1:3">
      <c r="A8" s="3" t="s">
        <v>541</v>
      </c>
    </row>
    <row r="9" spans="1:3">
      <c r="A9" s="4" t="s">
        <v>637</v>
      </c>
      <c r="B9" s="5" t="n">
        <v>189163</v>
      </c>
      <c r="C9" s="5" t="n">
        <v>178189</v>
      </c>
    </row>
    <row r="10" spans="1:3">
      <c r="A10" s="4" t="s">
        <v>640</v>
      </c>
    </row>
    <row r="11" spans="1:3">
      <c r="A11" s="3" t="s">
        <v>541</v>
      </c>
    </row>
    <row r="12" spans="1:3">
      <c r="A12" s="4" t="s">
        <v>637</v>
      </c>
      <c r="B12" s="6" t="n">
        <v>771878</v>
      </c>
      <c r="C12" s="6" t="n">
        <v>7307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88</v>
      </c>
    </row>
    <row r="3" spans="1:4">
      <c r="A3" s="3" t="s">
        <v>238</v>
      </c>
    </row>
    <row r="4" spans="1:4">
      <c r="A4" s="4" t="s">
        <v>642</v>
      </c>
      <c r="B4" s="6" t="n">
        <v>58692</v>
      </c>
      <c r="C4" s="6" t="n">
        <v>55650</v>
      </c>
      <c r="D4" s="6" t="n">
        <v>501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644</v>
      </c>
    </row>
    <row r="3" spans="1:3">
      <c r="A3" s="4" t="s">
        <v>645</v>
      </c>
      <c r="B3" s="6" t="n">
        <v>205857</v>
      </c>
      <c r="C3" s="6" t="n">
        <v>192389</v>
      </c>
    </row>
    <row r="4" spans="1:3">
      <c r="A4" s="4" t="s">
        <v>638</v>
      </c>
      <c r="B4" s="5" t="n">
        <v>-108144</v>
      </c>
      <c r="C4" s="5" t="n">
        <v>-102572</v>
      </c>
    </row>
    <row r="5" spans="1:3">
      <c r="A5" s="4" t="s">
        <v>646</v>
      </c>
      <c r="B5" s="5" t="n">
        <v>97713</v>
      </c>
      <c r="C5" s="5" t="n">
        <v>89817</v>
      </c>
    </row>
    <row r="6" spans="1:3">
      <c r="A6" s="4" t="s">
        <v>647</v>
      </c>
    </row>
    <row r="7" spans="1:3">
      <c r="A7" s="3" t="s">
        <v>644</v>
      </c>
    </row>
    <row r="8" spans="1:3">
      <c r="A8" s="4" t="s">
        <v>645</v>
      </c>
      <c r="B8" s="5" t="n">
        <v>6044</v>
      </c>
      <c r="C8" s="5" t="n">
        <v>6131</v>
      </c>
    </row>
    <row r="9" spans="1:3">
      <c r="A9" s="4" t="s">
        <v>640</v>
      </c>
    </row>
    <row r="10" spans="1:3">
      <c r="A10" s="3" t="s">
        <v>644</v>
      </c>
    </row>
    <row r="11" spans="1:3">
      <c r="A11" s="4" t="s">
        <v>645</v>
      </c>
      <c r="B11" s="6" t="n">
        <v>199813</v>
      </c>
      <c r="C11" s="6" t="n">
        <v>1862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88</v>
      </c>
    </row>
    <row r="3" spans="1:4">
      <c r="A3" s="3" t="s">
        <v>241</v>
      </c>
    </row>
    <row r="4" spans="1:4">
      <c r="A4" s="4" t="s">
        <v>649</v>
      </c>
      <c r="B4" s="6" t="n">
        <v>3864</v>
      </c>
      <c r="C4" s="6" t="n">
        <v>3367</v>
      </c>
      <c r="D4" s="6" t="n">
        <v>2249</v>
      </c>
    </row>
    <row r="5" spans="1:4">
      <c r="A5" s="4" t="s">
        <v>650</v>
      </c>
      <c r="B5" s="6" t="n">
        <v>17415</v>
      </c>
      <c r="C5" s="6" t="n">
        <v>15782</v>
      </c>
      <c r="D5" s="6" t="n">
        <v>139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3" t="s">
        <v>652</v>
      </c>
    </row>
    <row r="3" spans="1:3">
      <c r="A3" s="5" t="n">
        <v>2018</v>
      </c>
      <c r="B3" s="6" t="n">
        <v>24329</v>
      </c>
    </row>
    <row r="4" spans="1:3">
      <c r="A4" s="5" t="n">
        <v>2019</v>
      </c>
      <c r="B4" s="5" t="n">
        <v>19784</v>
      </c>
    </row>
    <row r="5" spans="1:3">
      <c r="A5" s="5" t="n">
        <v>2020</v>
      </c>
      <c r="B5" s="5" t="n">
        <v>15681</v>
      </c>
    </row>
    <row r="6" spans="1:3">
      <c r="A6" s="5" t="n">
        <v>2021</v>
      </c>
      <c r="B6" s="5" t="n">
        <v>12521</v>
      </c>
    </row>
    <row r="7" spans="1:3">
      <c r="A7" s="5" t="n">
        <v>2022</v>
      </c>
      <c r="B7" s="5" t="n">
        <v>9271</v>
      </c>
    </row>
    <row r="8" spans="1:3">
      <c r="A8" s="4" t="s">
        <v>653</v>
      </c>
      <c r="B8" s="5" t="n">
        <v>6072</v>
      </c>
    </row>
    <row r="9" spans="1:3">
      <c r="A9" s="4" t="s">
        <v>654</v>
      </c>
      <c r="B9" s="5" t="n">
        <v>87658</v>
      </c>
    </row>
    <row r="10" spans="1:3">
      <c r="A10" s="4" t="s">
        <v>655</v>
      </c>
      <c r="B10" s="5" t="n">
        <v>7498</v>
      </c>
    </row>
    <row r="11" spans="1:3">
      <c r="A11" s="4" t="s">
        <v>656</v>
      </c>
      <c r="B11" s="5" t="n">
        <v>80160</v>
      </c>
    </row>
    <row r="12" spans="1:3">
      <c r="A12" s="4" t="s">
        <v>47</v>
      </c>
      <c r="B12" s="5" t="n">
        <v>21450</v>
      </c>
      <c r="C12" s="6" t="n">
        <v>19231</v>
      </c>
    </row>
    <row r="13" spans="1:3">
      <c r="A13" s="4" t="s">
        <v>54</v>
      </c>
      <c r="B13" s="5" t="n">
        <v>58710</v>
      </c>
      <c r="C13" s="6" t="n">
        <v>56809</v>
      </c>
    </row>
    <row r="14" spans="1:3">
      <c r="A14" s="4" t="s">
        <v>657</v>
      </c>
      <c r="B14" s="6" t="n">
        <v>801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32</v>
      </c>
      <c r="D1" s="2" t="s">
        <v>88</v>
      </c>
    </row>
    <row r="2" spans="1:4">
      <c r="A2" s="3" t="s">
        <v>652</v>
      </c>
    </row>
    <row r="3" spans="1:4">
      <c r="A3" s="4" t="s">
        <v>659</v>
      </c>
      <c r="B3" s="10" t="n">
        <v>0.6</v>
      </c>
      <c r="C3" s="10" t="n">
        <v>0.1</v>
      </c>
      <c r="D3" s="10" t="n">
        <v>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661</v>
      </c>
    </row>
    <row r="2" spans="1:2">
      <c r="A2" s="3" t="s">
        <v>662</v>
      </c>
    </row>
    <row r="3" spans="1:2">
      <c r="A3" s="4" t="s">
        <v>663</v>
      </c>
      <c r="B3" s="6" t="n">
        <v>3004</v>
      </c>
    </row>
    <row r="4" spans="1:2">
      <c r="A4" s="4" t="s">
        <v>664</v>
      </c>
      <c r="B4" s="5" t="n">
        <v>2531</v>
      </c>
    </row>
    <row r="5" spans="1:2">
      <c r="A5" s="4" t="s">
        <v>665</v>
      </c>
      <c r="B5" s="5" t="n">
        <v>1921</v>
      </c>
    </row>
    <row r="6" spans="1:2">
      <c r="A6" s="4" t="s">
        <v>666</v>
      </c>
      <c r="B6" s="5" t="n">
        <v>1381</v>
      </c>
    </row>
    <row r="7" spans="1:2">
      <c r="A7" s="4" t="s">
        <v>667</v>
      </c>
      <c r="B7" s="5" t="n">
        <v>755</v>
      </c>
    </row>
    <row r="8" spans="1:2">
      <c r="A8" s="4" t="s">
        <v>668</v>
      </c>
      <c r="B8" s="6" t="n">
        <v>3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9</v>
      </c>
      <c r="B1" s="2" t="s">
        <v>1</v>
      </c>
    </row>
    <row r="2" spans="1:4">
      <c r="B2" s="2" t="s">
        <v>2</v>
      </c>
      <c r="C2" s="2" t="s">
        <v>32</v>
      </c>
      <c r="D2" s="2" t="s">
        <v>88</v>
      </c>
    </row>
    <row r="3" spans="1:4">
      <c r="A3" s="3" t="s">
        <v>241</v>
      </c>
    </row>
    <row r="4" spans="1:4">
      <c r="A4" s="4" t="s">
        <v>670</v>
      </c>
      <c r="B4" s="10" t="n">
        <v>6.6</v>
      </c>
      <c r="C4" s="10" t="n">
        <v>6.3</v>
      </c>
      <c r="D4" s="6" t="n">
        <v>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4"/>
    <col customWidth="1" max="6" min="6" width="46"/>
    <col customWidth="1" max="7" min="7" width="37"/>
    <col customWidth="1" max="8" min="8" width="40"/>
    <col customWidth="1" max="9" min="9" width="50"/>
  </cols>
  <sheetData>
    <row r="1" spans="1:9">
      <c r="A1" s="1" t="s">
        <v>171</v>
      </c>
      <c r="B1" s="2" t="s">
        <v>172</v>
      </c>
      <c r="C1" s="2" t="s">
        <v>173</v>
      </c>
      <c r="D1" s="2" t="s">
        <v>174</v>
      </c>
      <c r="E1" s="2" t="s">
        <v>175</v>
      </c>
      <c r="F1" s="2" t="s">
        <v>176</v>
      </c>
      <c r="G1" s="2" t="s">
        <v>177</v>
      </c>
      <c r="H1" s="2" t="s">
        <v>178</v>
      </c>
      <c r="I1" s="2" t="s">
        <v>179</v>
      </c>
    </row>
    <row r="2" spans="1:9">
      <c r="A2" s="4" t="s">
        <v>180</v>
      </c>
      <c r="B2" s="6" t="n">
        <v>-453039</v>
      </c>
      <c r="C2" s="6" t="n">
        <v>11957</v>
      </c>
      <c r="D2" s="6" t="n">
        <v>8369</v>
      </c>
      <c r="E2" s="6" t="n">
        <v>-448439</v>
      </c>
      <c r="F2" s="6" t="n">
        <v>-6830</v>
      </c>
      <c r="G2" s="6" t="n">
        <v>-36680</v>
      </c>
      <c r="H2" s="6" t="n">
        <v>-471623</v>
      </c>
      <c r="I2" s="6" t="n">
        <v>18584</v>
      </c>
    </row>
    <row r="3" spans="1:9">
      <c r="A3" s="4" t="s">
        <v>181</v>
      </c>
      <c r="C3" s="5" t="n">
        <v>109934000</v>
      </c>
      <c r="E3" s="5" t="n">
        <v>100810000</v>
      </c>
    </row>
    <row r="4" spans="1:9">
      <c r="A4" s="4" t="s">
        <v>105</v>
      </c>
      <c r="B4" s="5" t="n">
        <v>-3696</v>
      </c>
      <c r="G4" s="5" t="n">
        <v>-7827</v>
      </c>
      <c r="H4" s="5" t="n">
        <v>-7827</v>
      </c>
      <c r="I4" s="5" t="n">
        <v>4131</v>
      </c>
    </row>
    <row r="5" spans="1:9">
      <c r="A5" s="4" t="s">
        <v>182</v>
      </c>
      <c r="B5" s="5" t="n">
        <v>-11928</v>
      </c>
      <c r="F5" s="5" t="n">
        <v>-8691</v>
      </c>
      <c r="H5" s="5" t="n">
        <v>-8691</v>
      </c>
      <c r="I5" s="5" t="n">
        <v>-3237</v>
      </c>
    </row>
    <row r="6" spans="1:9">
      <c r="A6" s="4" t="s">
        <v>183</v>
      </c>
      <c r="B6" s="5" t="n">
        <v>-534</v>
      </c>
      <c r="G6" s="5" t="n">
        <v>-534</v>
      </c>
      <c r="H6" s="5" t="n">
        <v>-534</v>
      </c>
    </row>
    <row r="7" spans="1:9">
      <c r="A7" s="4" t="s">
        <v>184</v>
      </c>
      <c r="B7" s="5" t="n">
        <v>-4270</v>
      </c>
      <c r="G7" s="5" t="n">
        <v>-4270</v>
      </c>
      <c r="H7" s="5" t="n">
        <v>-4270</v>
      </c>
    </row>
    <row r="8" spans="1:9">
      <c r="A8" s="4" t="s">
        <v>185</v>
      </c>
      <c r="B8" s="5" t="n">
        <v>-3065</v>
      </c>
      <c r="I8" s="5" t="n">
        <v>-3065</v>
      </c>
    </row>
    <row r="9" spans="1:9">
      <c r="A9" s="4" t="s">
        <v>186</v>
      </c>
      <c r="B9" s="5" t="n">
        <v>3003</v>
      </c>
      <c r="D9" s="5" t="n">
        <v>3003</v>
      </c>
      <c r="H9" s="5" t="n">
        <v>3003</v>
      </c>
    </row>
    <row r="10" spans="1:9">
      <c r="A10" s="4" t="s">
        <v>187</v>
      </c>
      <c r="B10" s="5" t="n">
        <v>-127</v>
      </c>
      <c r="G10" s="5" t="n">
        <v>-127</v>
      </c>
      <c r="H10" s="5" t="n">
        <v>-127</v>
      </c>
    </row>
    <row r="11" spans="1:9">
      <c r="A11" s="4" t="s">
        <v>188</v>
      </c>
      <c r="B11" s="5" t="n">
        <v>9539</v>
      </c>
      <c r="D11" s="5" t="n">
        <v>8491</v>
      </c>
      <c r="E11" s="6" t="n">
        <v>1048</v>
      </c>
      <c r="H11" s="5" t="n">
        <v>9539</v>
      </c>
    </row>
    <row r="12" spans="1:9">
      <c r="A12" s="4" t="s">
        <v>189</v>
      </c>
      <c r="E12" s="5" t="n">
        <v>-235000</v>
      </c>
    </row>
    <row r="13" spans="1:9">
      <c r="A13" s="4" t="s">
        <v>190</v>
      </c>
      <c r="D13" s="5" t="n">
        <v>93</v>
      </c>
      <c r="E13" s="6" t="n">
        <v>-93</v>
      </c>
    </row>
    <row r="14" spans="1:9">
      <c r="A14" s="4" t="s">
        <v>191</v>
      </c>
      <c r="E14" s="5" t="n">
        <v>7000</v>
      </c>
    </row>
    <row r="15" spans="1:9">
      <c r="A15" s="4" t="s">
        <v>192</v>
      </c>
      <c r="B15" s="5" t="n">
        <v>-4</v>
      </c>
      <c r="D15" s="5" t="n">
        <v>-4</v>
      </c>
      <c r="H15" s="5" t="n">
        <v>-4</v>
      </c>
    </row>
    <row r="16" spans="1:9">
      <c r="A16" s="4" t="s">
        <v>193</v>
      </c>
      <c r="B16" s="5" t="n">
        <v>6599</v>
      </c>
      <c r="D16" s="5" t="n">
        <v>5856</v>
      </c>
      <c r="E16" s="6" t="n">
        <v>743</v>
      </c>
      <c r="H16" s="5" t="n">
        <v>6599</v>
      </c>
    </row>
    <row r="17" spans="1:9">
      <c r="A17" s="4" t="s">
        <v>194</v>
      </c>
      <c r="E17" s="5" t="n">
        <v>-167000</v>
      </c>
    </row>
    <row r="18" spans="1:9">
      <c r="A18" s="4" t="s">
        <v>195</v>
      </c>
      <c r="B18" s="5" t="n">
        <v>72196</v>
      </c>
      <c r="C18" s="6" t="n">
        <v>53</v>
      </c>
      <c r="D18" s="5" t="n">
        <v>72143</v>
      </c>
      <c r="H18" s="5" t="n">
        <v>72196</v>
      </c>
    </row>
    <row r="19" spans="1:9">
      <c r="A19" s="4" t="s">
        <v>196</v>
      </c>
      <c r="C19" s="5" t="n">
        <v>5289000</v>
      </c>
    </row>
    <row r="20" spans="1:9">
      <c r="A20" s="4" t="s">
        <v>197</v>
      </c>
      <c r="B20" s="5" t="n">
        <v>-3</v>
      </c>
      <c r="E20" s="6" t="n">
        <v>-3</v>
      </c>
      <c r="H20" s="5" t="n">
        <v>-3</v>
      </c>
    </row>
    <row r="21" spans="1:9">
      <c r="A21" s="4" t="s">
        <v>198</v>
      </c>
      <c r="B21" s="5" t="n">
        <v>6133</v>
      </c>
      <c r="D21" s="5" t="n">
        <v>4454</v>
      </c>
      <c r="E21" s="6" t="n">
        <v>1679</v>
      </c>
      <c r="H21" s="5" t="n">
        <v>6133</v>
      </c>
    </row>
    <row r="22" spans="1:9">
      <c r="A22" s="4" t="s">
        <v>199</v>
      </c>
      <c r="E22" s="5" t="n">
        <v>-377000</v>
      </c>
    </row>
    <row r="23" spans="1:9">
      <c r="A23" s="4" t="s">
        <v>200</v>
      </c>
      <c r="B23" s="5" t="n">
        <v>-11054</v>
      </c>
      <c r="D23" s="5" t="n">
        <v>-13077</v>
      </c>
      <c r="G23" s="5" t="n">
        <v>2023</v>
      </c>
      <c r="H23" s="5" t="n">
        <v>-11054</v>
      </c>
    </row>
    <row r="24" spans="1:9">
      <c r="A24" s="4" t="s">
        <v>201</v>
      </c>
      <c r="B24" s="5" t="n">
        <v>-65921</v>
      </c>
      <c r="G24" s="5" t="n">
        <v>-65921</v>
      </c>
      <c r="H24" s="5" t="n">
        <v>-65921</v>
      </c>
    </row>
    <row r="25" spans="1:9">
      <c r="A25" s="4" t="s">
        <v>202</v>
      </c>
      <c r="B25" s="5" t="n">
        <v>615040</v>
      </c>
      <c r="C25" s="6" t="n">
        <v>383</v>
      </c>
      <c r="D25" s="5" t="n">
        <v>614657</v>
      </c>
      <c r="H25" s="5" t="n">
        <v>615040</v>
      </c>
    </row>
    <row r="26" spans="1:9">
      <c r="A26" s="4" t="s">
        <v>203</v>
      </c>
      <c r="C26" s="5" t="n">
        <v>38320000</v>
      </c>
    </row>
    <row r="27" spans="1:9">
      <c r="A27" s="4" t="s">
        <v>204</v>
      </c>
      <c r="B27" s="5" t="n">
        <v>18256</v>
      </c>
      <c r="D27" s="5" t="n">
        <v>19510</v>
      </c>
      <c r="G27" s="5" t="n">
        <v>-1254</v>
      </c>
      <c r="H27" s="5" t="n">
        <v>18256</v>
      </c>
    </row>
    <row r="28" spans="1:9">
      <c r="A28" s="4" t="s">
        <v>205</v>
      </c>
      <c r="C28" s="5" t="n">
        <v>17000</v>
      </c>
    </row>
    <row r="29" spans="1:9">
      <c r="A29" s="4" t="s">
        <v>206</v>
      </c>
      <c r="B29" s="5" t="n">
        <v>177125</v>
      </c>
      <c r="C29" s="6" t="n">
        <v>12393</v>
      </c>
      <c r="D29" s="5" t="n">
        <v>723495</v>
      </c>
      <c r="E29" s="6" t="n">
        <v>-445065</v>
      </c>
      <c r="F29" s="5" t="n">
        <v>-15521</v>
      </c>
      <c r="G29" s="5" t="n">
        <v>-114590</v>
      </c>
      <c r="H29" s="5" t="n">
        <v>160712</v>
      </c>
      <c r="I29" s="5" t="n">
        <v>16413</v>
      </c>
    </row>
    <row r="30" spans="1:9">
      <c r="A30" s="4" t="s">
        <v>207</v>
      </c>
      <c r="C30" s="5" t="n">
        <v>153560000</v>
      </c>
      <c r="E30" s="5" t="n">
        <v>100038000</v>
      </c>
    </row>
    <row r="31" spans="1:9">
      <c r="A31" s="4" t="s">
        <v>105</v>
      </c>
      <c r="B31" s="5" t="n">
        <v>30132</v>
      </c>
      <c r="G31" s="5" t="n">
        <v>25052</v>
      </c>
      <c r="H31" s="5" t="n">
        <v>25052</v>
      </c>
      <c r="I31" s="5" t="n">
        <v>5080</v>
      </c>
    </row>
    <row r="32" spans="1:9">
      <c r="A32" s="4" t="s">
        <v>182</v>
      </c>
      <c r="B32" s="5" t="n">
        <v>-8594</v>
      </c>
      <c r="F32" s="5" t="n">
        <v>-5740</v>
      </c>
      <c r="H32" s="5" t="n">
        <v>-5740</v>
      </c>
      <c r="I32" s="5" t="n">
        <v>-2854</v>
      </c>
    </row>
    <row r="33" spans="1:9">
      <c r="A33" s="4" t="s">
        <v>183</v>
      </c>
      <c r="B33" s="5" t="n">
        <v>-1293</v>
      </c>
      <c r="G33" s="5" t="n">
        <v>-1293</v>
      </c>
      <c r="H33" s="5" t="n">
        <v>-1293</v>
      </c>
    </row>
    <row r="34" spans="1:9">
      <c r="A34" s="4" t="s">
        <v>184</v>
      </c>
      <c r="B34" s="5" t="n">
        <v>-10815</v>
      </c>
      <c r="G34" s="5" t="n">
        <v>-10815</v>
      </c>
      <c r="H34" s="5" t="n">
        <v>-10815</v>
      </c>
    </row>
    <row r="35" spans="1:9">
      <c r="A35" s="4" t="s">
        <v>185</v>
      </c>
      <c r="B35" s="5" t="n">
        <v>-3606</v>
      </c>
      <c r="I35" s="5" t="n">
        <v>-3606</v>
      </c>
    </row>
    <row r="36" spans="1:9">
      <c r="A36" s="4" t="s">
        <v>186</v>
      </c>
      <c r="B36" s="5" t="n">
        <v>3577</v>
      </c>
      <c r="D36" s="5" t="n">
        <v>3577</v>
      </c>
      <c r="H36" s="5" t="n">
        <v>3577</v>
      </c>
    </row>
    <row r="37" spans="1:9">
      <c r="A37" s="4" t="s">
        <v>187</v>
      </c>
      <c r="B37" s="5" t="n">
        <v>-132</v>
      </c>
      <c r="G37" s="5" t="n">
        <v>-132</v>
      </c>
      <c r="H37" s="5" t="n">
        <v>-132</v>
      </c>
    </row>
    <row r="38" spans="1:9">
      <c r="A38" s="4" t="s">
        <v>188</v>
      </c>
      <c r="B38" s="5" t="n">
        <v>5333</v>
      </c>
      <c r="D38" s="5" t="n">
        <v>4379</v>
      </c>
      <c r="E38" s="6" t="n">
        <v>954</v>
      </c>
      <c r="H38" s="5" t="n">
        <v>5333</v>
      </c>
    </row>
    <row r="39" spans="1:9">
      <c r="A39" s="4" t="s">
        <v>189</v>
      </c>
      <c r="E39" s="5" t="n">
        <v>-215000</v>
      </c>
    </row>
    <row r="40" spans="1:9">
      <c r="A40" s="4" t="s">
        <v>192</v>
      </c>
      <c r="B40" s="5" t="n">
        <v>194</v>
      </c>
      <c r="D40" s="5" t="n">
        <v>194</v>
      </c>
      <c r="H40" s="5" t="n">
        <v>194</v>
      </c>
    </row>
    <row r="41" spans="1:9">
      <c r="A41" s="4" t="s">
        <v>193</v>
      </c>
      <c r="B41" s="6" t="n">
        <v>891</v>
      </c>
      <c r="D41" s="5" t="n">
        <v>582</v>
      </c>
      <c r="E41" s="6" t="n">
        <v>309</v>
      </c>
      <c r="H41" s="5" t="n">
        <v>891</v>
      </c>
    </row>
    <row r="42" spans="1:9">
      <c r="A42" s="4" t="s">
        <v>194</v>
      </c>
      <c r="E42" s="5" t="n">
        <v>-69000</v>
      </c>
    </row>
    <row r="43" spans="1:9">
      <c r="A43" s="4" t="s">
        <v>196</v>
      </c>
      <c r="C43" s="5" t="n">
        <v>5289000</v>
      </c>
    </row>
    <row r="44" spans="1:9">
      <c r="A44" s="4" t="s">
        <v>208</v>
      </c>
      <c r="B44" s="5" t="n">
        <v>0</v>
      </c>
    </row>
    <row r="45" spans="1:9">
      <c r="A45" s="4" t="s">
        <v>198</v>
      </c>
      <c r="B45" s="6" t="n">
        <v>10250</v>
      </c>
      <c r="D45" s="5" t="n">
        <v>7443</v>
      </c>
      <c r="E45" s="6" t="n">
        <v>2807</v>
      </c>
      <c r="H45" s="5" t="n">
        <v>10250</v>
      </c>
    </row>
    <row r="46" spans="1:9">
      <c r="A46" s="4" t="s">
        <v>199</v>
      </c>
      <c r="E46" s="5" t="n">
        <v>-631000</v>
      </c>
    </row>
    <row r="47" spans="1:9">
      <c r="A47" s="4" t="s">
        <v>109</v>
      </c>
      <c r="B47" s="5" t="n">
        <v>-573</v>
      </c>
      <c r="D47" s="5" t="n">
        <v>-573</v>
      </c>
      <c r="H47" s="5" t="n">
        <v>-573</v>
      </c>
    </row>
    <row r="48" spans="1:9">
      <c r="A48" s="4" t="s">
        <v>209</v>
      </c>
      <c r="B48" s="5" t="n">
        <v>202489</v>
      </c>
      <c r="C48" s="6" t="n">
        <v>12393</v>
      </c>
      <c r="D48" s="5" t="n">
        <v>739097</v>
      </c>
      <c r="E48" s="6" t="n">
        <v>-440995</v>
      </c>
      <c r="F48" s="5" t="n">
        <v>-21261</v>
      </c>
      <c r="G48" s="5" t="n">
        <v>-101778</v>
      </c>
      <c r="H48" s="5" t="n">
        <v>187456</v>
      </c>
      <c r="I48" s="5" t="n">
        <v>15033</v>
      </c>
    </row>
    <row r="49" spans="1:9">
      <c r="A49" s="4" t="s">
        <v>210</v>
      </c>
      <c r="C49" s="5" t="n">
        <v>153560000</v>
      </c>
      <c r="E49" s="5" t="n">
        <v>99123000</v>
      </c>
    </row>
    <row r="50" spans="1:9">
      <c r="A50" s="4" t="s">
        <v>105</v>
      </c>
      <c r="B50" s="5" t="n">
        <v>35186</v>
      </c>
      <c r="G50" s="5" t="n">
        <v>32950</v>
      </c>
      <c r="H50" s="5" t="n">
        <v>32950</v>
      </c>
      <c r="I50" s="5" t="n">
        <v>2236</v>
      </c>
    </row>
    <row r="51" spans="1:9">
      <c r="A51" s="4" t="s">
        <v>182</v>
      </c>
      <c r="B51" s="5" t="n">
        <v>-5037</v>
      </c>
      <c r="F51" s="5" t="n">
        <v>-3554</v>
      </c>
      <c r="H51" s="5" t="n">
        <v>-3554</v>
      </c>
      <c r="I51" s="5" t="n">
        <v>-1483</v>
      </c>
    </row>
    <row r="52" spans="1:9">
      <c r="A52" s="4" t="s">
        <v>183</v>
      </c>
      <c r="B52" s="5" t="n">
        <v>-1512</v>
      </c>
      <c r="G52" s="5" t="n">
        <v>-1512</v>
      </c>
      <c r="H52" s="5" t="n">
        <v>-1512</v>
      </c>
    </row>
    <row r="53" spans="1:9">
      <c r="A53" s="4" t="s">
        <v>184</v>
      </c>
      <c r="B53" s="5" t="n">
        <v>-13204</v>
      </c>
      <c r="G53" s="5" t="n">
        <v>-13204</v>
      </c>
      <c r="H53" s="5" t="n">
        <v>-13204</v>
      </c>
    </row>
    <row r="54" spans="1:9">
      <c r="A54" s="4" t="s">
        <v>185</v>
      </c>
      <c r="B54" s="5" t="n">
        <v>-879</v>
      </c>
      <c r="I54" s="5" t="n">
        <v>-879</v>
      </c>
    </row>
    <row r="55" spans="1:9">
      <c r="A55" s="4" t="s">
        <v>186</v>
      </c>
      <c r="B55" s="5" t="n">
        <v>2254</v>
      </c>
      <c r="D55" s="5" t="n">
        <v>2254</v>
      </c>
      <c r="H55" s="5" t="n">
        <v>2254</v>
      </c>
    </row>
    <row r="56" spans="1:9">
      <c r="A56" s="4" t="s">
        <v>187</v>
      </c>
      <c r="B56" s="5" t="n">
        <v>-134</v>
      </c>
      <c r="G56" s="5" t="n">
        <v>-134</v>
      </c>
      <c r="H56" s="5" t="n">
        <v>-134</v>
      </c>
    </row>
    <row r="57" spans="1:9">
      <c r="A57" s="4" t="s">
        <v>188</v>
      </c>
      <c r="B57" s="5" t="n">
        <v>8166</v>
      </c>
      <c r="D57" s="5" t="n">
        <v>6571</v>
      </c>
      <c r="E57" s="6" t="n">
        <v>1595</v>
      </c>
      <c r="H57" s="5" t="n">
        <v>8166</v>
      </c>
    </row>
    <row r="58" spans="1:9">
      <c r="A58" s="4" t="s">
        <v>189</v>
      </c>
      <c r="E58" s="5" t="n">
        <v>-358000</v>
      </c>
    </row>
    <row r="59" spans="1:9">
      <c r="A59" s="4" t="s">
        <v>211</v>
      </c>
      <c r="B59" s="5" t="n">
        <v>139</v>
      </c>
      <c r="D59" s="5" t="n">
        <v>139</v>
      </c>
      <c r="H59" s="5" t="n">
        <v>139</v>
      </c>
    </row>
    <row r="60" spans="1:9">
      <c r="A60" s="4" t="s">
        <v>192</v>
      </c>
      <c r="B60" s="5" t="n">
        <v>439</v>
      </c>
      <c r="D60" s="5" t="n">
        <v>439</v>
      </c>
      <c r="H60" s="5" t="n">
        <v>439</v>
      </c>
    </row>
    <row r="61" spans="1:9">
      <c r="A61" s="4" t="s">
        <v>212</v>
      </c>
      <c r="B61" s="5" t="n">
        <v>220</v>
      </c>
      <c r="D61" s="5" t="n">
        <v>220</v>
      </c>
      <c r="H61" s="5" t="n">
        <v>220</v>
      </c>
    </row>
    <row r="62" spans="1:9">
      <c r="A62" s="4" t="s">
        <v>193</v>
      </c>
      <c r="B62" s="5" t="n">
        <v>3309</v>
      </c>
      <c r="D62" s="5" t="n">
        <v>2926</v>
      </c>
      <c r="E62" s="6" t="n">
        <v>383</v>
      </c>
      <c r="H62" s="5" t="n">
        <v>3309</v>
      </c>
    </row>
    <row r="63" spans="1:9">
      <c r="A63" s="4" t="s">
        <v>194</v>
      </c>
      <c r="E63" s="5" t="n">
        <v>-86000</v>
      </c>
    </row>
    <row r="64" spans="1:9">
      <c r="A64" s="4" t="s">
        <v>197</v>
      </c>
      <c r="B64" s="6" t="n">
        <v>0</v>
      </c>
      <c r="C64" s="6" t="n">
        <v>0</v>
      </c>
      <c r="D64" s="6" t="n">
        <v>0</v>
      </c>
      <c r="E64" s="6" t="n">
        <v>0</v>
      </c>
      <c r="F64" s="6" t="n">
        <v>0</v>
      </c>
      <c r="G64" s="6" t="n">
        <v>0</v>
      </c>
      <c r="H64" s="6" t="n">
        <v>0</v>
      </c>
      <c r="I64" s="6" t="n">
        <v>0</v>
      </c>
    </row>
    <row r="65" spans="1:9">
      <c r="A65" s="4" t="s">
        <v>208</v>
      </c>
      <c r="B65" s="5" t="n">
        <v>0</v>
      </c>
      <c r="C65" s="5" t="n">
        <v>0</v>
      </c>
      <c r="D65" s="5" t="n">
        <v>0</v>
      </c>
      <c r="E65" s="5" t="n">
        <v>0</v>
      </c>
      <c r="F65" s="5" t="n">
        <v>0</v>
      </c>
      <c r="G65" s="5" t="n">
        <v>0</v>
      </c>
      <c r="H65" s="5" t="n">
        <v>0</v>
      </c>
      <c r="I65" s="5" t="n">
        <v>0</v>
      </c>
    </row>
    <row r="66" spans="1:9">
      <c r="A66" s="4" t="s">
        <v>198</v>
      </c>
      <c r="B66" s="6" t="n">
        <v>7426</v>
      </c>
      <c r="D66" s="6" t="n">
        <v>5393</v>
      </c>
      <c r="E66" s="6" t="n">
        <v>2033</v>
      </c>
      <c r="H66" s="6" t="n">
        <v>7426</v>
      </c>
    </row>
    <row r="67" spans="1:9">
      <c r="A67" s="4" t="s">
        <v>199</v>
      </c>
      <c r="E67" s="5" t="n">
        <v>-457000</v>
      </c>
    </row>
    <row r="68" spans="1:9">
      <c r="A68" s="4" t="s">
        <v>213</v>
      </c>
      <c r="B68" s="5" t="n">
        <v>0</v>
      </c>
      <c r="C68" s="6" t="n">
        <v>0</v>
      </c>
      <c r="D68" s="5" t="n">
        <v>0</v>
      </c>
      <c r="E68" s="6" t="n">
        <v>0</v>
      </c>
      <c r="F68" s="6" t="n">
        <v>0</v>
      </c>
      <c r="G68" s="6" t="n">
        <v>0</v>
      </c>
      <c r="H68" s="5" t="n">
        <v>0</v>
      </c>
      <c r="I68" s="6" t="n">
        <v>0</v>
      </c>
    </row>
    <row r="69" spans="1:9">
      <c r="A69" s="4" t="s">
        <v>109</v>
      </c>
      <c r="B69" s="5" t="n">
        <v>-1252</v>
      </c>
      <c r="D69" s="5" t="n">
        <v>-1252</v>
      </c>
      <c r="H69" s="5" t="n">
        <v>-1252</v>
      </c>
    </row>
    <row r="70" spans="1:9">
      <c r="A70" s="4" t="s">
        <v>214</v>
      </c>
      <c r="B70" s="6" t="n">
        <v>237610</v>
      </c>
      <c r="C70" s="6" t="n">
        <v>12393</v>
      </c>
      <c r="D70" s="6" t="n">
        <v>755787</v>
      </c>
      <c r="E70" s="6" t="n">
        <v>-436984</v>
      </c>
      <c r="F70" s="6" t="n">
        <v>-24815</v>
      </c>
      <c r="G70" s="6" t="n">
        <v>-83678</v>
      </c>
      <c r="H70" s="6" t="n">
        <v>222703</v>
      </c>
      <c r="I70" s="6" t="n">
        <v>14907</v>
      </c>
    </row>
    <row r="71" spans="1:9">
      <c r="A71" s="4" t="s">
        <v>215</v>
      </c>
      <c r="C71" s="5" t="n">
        <v>153560000</v>
      </c>
      <c r="E71" s="5" t="n">
        <v>9822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1</v>
      </c>
      <c r="B1" s="2" t="s">
        <v>2</v>
      </c>
      <c r="C1" s="2" t="s">
        <v>32</v>
      </c>
    </row>
    <row r="2" spans="1:3">
      <c r="A2" s="3" t="s">
        <v>243</v>
      </c>
    </row>
    <row r="3" spans="1:3">
      <c r="A3" s="4" t="s">
        <v>672</v>
      </c>
      <c r="B3" s="6" t="n">
        <v>52746</v>
      </c>
      <c r="C3" s="6" t="n">
        <v>46604</v>
      </c>
    </row>
    <row r="4" spans="1:3">
      <c r="A4" s="4" t="s">
        <v>673</v>
      </c>
      <c r="B4" s="5" t="n">
        <v>205684</v>
      </c>
      <c r="C4" s="5" t="n">
        <v>183862</v>
      </c>
    </row>
    <row r="5" spans="1:3">
      <c r="A5" s="4" t="s">
        <v>674</v>
      </c>
      <c r="B5" s="6" t="n">
        <v>258430</v>
      </c>
      <c r="C5" s="6" t="n">
        <v>2304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5</v>
      </c>
      <c r="B1" s="2" t="s">
        <v>2</v>
      </c>
      <c r="C1" s="2" t="s">
        <v>32</v>
      </c>
    </row>
    <row r="2" spans="1:3">
      <c r="A2" s="3" t="s">
        <v>243</v>
      </c>
    </row>
    <row r="3" spans="1:3">
      <c r="A3" s="4" t="s">
        <v>676</v>
      </c>
      <c r="B3" s="6" t="n">
        <v>0</v>
      </c>
      <c r="C3" s="6" t="n">
        <v>0</v>
      </c>
    </row>
    <row r="4" spans="1:3">
      <c r="A4" s="4" t="s">
        <v>677</v>
      </c>
      <c r="B4" s="5" t="n">
        <v>21200000</v>
      </c>
      <c r="C4" s="5" t="n">
        <v>18000000</v>
      </c>
    </row>
    <row r="5" spans="1:3">
      <c r="A5" s="4" t="s">
        <v>678</v>
      </c>
      <c r="B5" s="6" t="n">
        <v>6300000</v>
      </c>
      <c r="C5" s="6" t="n">
        <v>53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2</v>
      </c>
    </row>
    <row r="3" spans="1:3">
      <c r="A3" s="3" t="s">
        <v>680</v>
      </c>
    </row>
    <row r="4" spans="1:3">
      <c r="A4" s="4" t="s">
        <v>681</v>
      </c>
      <c r="B4" s="6" t="n">
        <v>100885</v>
      </c>
      <c r="C4" s="6" t="n">
        <v>98679</v>
      </c>
    </row>
    <row r="5" spans="1:3">
      <c r="A5" s="4" t="s">
        <v>682</v>
      </c>
      <c r="C5" s="5" t="n">
        <v>2495</v>
      </c>
    </row>
    <row r="6" spans="1:3">
      <c r="A6" s="4" t="s">
        <v>123</v>
      </c>
      <c r="B6" s="5" t="n">
        <v>-319</v>
      </c>
      <c r="C6" s="5" t="n">
        <v>-289</v>
      </c>
    </row>
    <row r="7" spans="1:3">
      <c r="A7" s="4" t="s">
        <v>683</v>
      </c>
      <c r="B7" s="5" t="n">
        <v>100566</v>
      </c>
      <c r="C7" s="5" t="n">
        <v>100885</v>
      </c>
    </row>
    <row r="8" spans="1:3">
      <c r="A8" s="4" t="s">
        <v>684</v>
      </c>
    </row>
    <row r="9" spans="1:3">
      <c r="A9" s="3" t="s">
        <v>680</v>
      </c>
    </row>
    <row r="10" spans="1:3">
      <c r="A10" s="4" t="s">
        <v>681</v>
      </c>
      <c r="B10" s="5" t="n">
        <v>90002</v>
      </c>
      <c r="C10" s="5" t="n">
        <v>87507</v>
      </c>
    </row>
    <row r="11" spans="1:3">
      <c r="A11" s="4" t="s">
        <v>682</v>
      </c>
      <c r="C11" s="5" t="n">
        <v>2495</v>
      </c>
    </row>
    <row r="12" spans="1:3">
      <c r="A12" s="4" t="s">
        <v>683</v>
      </c>
      <c r="B12" s="5" t="n">
        <v>90002</v>
      </c>
      <c r="C12" s="5" t="n">
        <v>90002</v>
      </c>
    </row>
    <row r="13" spans="1:3">
      <c r="A13" s="4" t="s">
        <v>685</v>
      </c>
    </row>
    <row r="14" spans="1:3">
      <c r="A14" s="3" t="s">
        <v>680</v>
      </c>
    </row>
    <row r="15" spans="1:3">
      <c r="A15" s="4" t="s">
        <v>681</v>
      </c>
      <c r="B15" s="5" t="n">
        <v>10883</v>
      </c>
      <c r="C15" s="5" t="n">
        <v>11172</v>
      </c>
    </row>
    <row r="16" spans="1:3">
      <c r="A16" s="4" t="s">
        <v>123</v>
      </c>
      <c r="B16" s="5" t="n">
        <v>-319</v>
      </c>
      <c r="C16" s="5" t="n">
        <v>-289</v>
      </c>
    </row>
    <row r="17" spans="1:3">
      <c r="A17" s="4" t="s">
        <v>683</v>
      </c>
      <c r="B17" s="6" t="n">
        <v>10564</v>
      </c>
      <c r="C17" s="6" t="n">
        <v>1088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3" t="s">
        <v>687</v>
      </c>
    </row>
    <row r="3" spans="1:3">
      <c r="A3" s="4" t="s">
        <v>688</v>
      </c>
      <c r="B3" s="6" t="n">
        <v>92842</v>
      </c>
      <c r="C3" s="6" t="n">
        <v>109164</v>
      </c>
    </row>
    <row r="4" spans="1:3">
      <c r="A4" s="4" t="s">
        <v>689</v>
      </c>
      <c r="B4" s="5" t="n">
        <v>-52991</v>
      </c>
      <c r="C4" s="5" t="n">
        <v>-61221</v>
      </c>
    </row>
    <row r="5" spans="1:3">
      <c r="A5" s="4" t="s">
        <v>690</v>
      </c>
      <c r="B5" s="5" t="n">
        <v>39851</v>
      </c>
      <c r="C5" s="5" t="n">
        <v>47943</v>
      </c>
    </row>
    <row r="6" spans="1:3">
      <c r="A6" s="4" t="s">
        <v>691</v>
      </c>
      <c r="B6" s="5" t="n">
        <v>104749</v>
      </c>
      <c r="C6" s="5" t="n">
        <v>121090</v>
      </c>
    </row>
    <row r="7" spans="1:3">
      <c r="A7" s="4" t="s">
        <v>42</v>
      </c>
      <c r="B7" s="5" t="n">
        <v>51758</v>
      </c>
      <c r="C7" s="5" t="n">
        <v>59869</v>
      </c>
    </row>
    <row r="8" spans="1:3">
      <c r="A8" s="4" t="s">
        <v>692</v>
      </c>
    </row>
    <row r="9" spans="1:3">
      <c r="A9" s="3" t="s">
        <v>687</v>
      </c>
    </row>
    <row r="10" spans="1:3">
      <c r="A10" s="4" t="s">
        <v>693</v>
      </c>
      <c r="B10" s="5" t="n">
        <v>11907</v>
      </c>
      <c r="C10" s="5" t="n">
        <v>11926</v>
      </c>
    </row>
    <row r="11" spans="1:3">
      <c r="A11" s="4" t="s">
        <v>605</v>
      </c>
    </row>
    <row r="12" spans="1:3">
      <c r="A12" s="3" t="s">
        <v>687</v>
      </c>
    </row>
    <row r="13" spans="1:3">
      <c r="A13" s="4" t="s">
        <v>688</v>
      </c>
      <c r="B13" s="5" t="n">
        <v>27580</v>
      </c>
      <c r="C13" s="5" t="n">
        <v>44579</v>
      </c>
    </row>
    <row r="14" spans="1:3">
      <c r="A14" s="4" t="s">
        <v>689</v>
      </c>
      <c r="B14" s="5" t="n">
        <v>-14888</v>
      </c>
      <c r="C14" s="5" t="n">
        <v>-29371</v>
      </c>
    </row>
    <row r="15" spans="1:3">
      <c r="A15" s="4" t="s">
        <v>690</v>
      </c>
      <c r="B15" s="5" t="n">
        <v>12692</v>
      </c>
      <c r="C15" s="5" t="n">
        <v>15208</v>
      </c>
    </row>
    <row r="16" spans="1:3">
      <c r="A16" s="4" t="s">
        <v>602</v>
      </c>
    </row>
    <row r="17" spans="1:3">
      <c r="A17" s="3" t="s">
        <v>687</v>
      </c>
    </row>
    <row r="18" spans="1:3">
      <c r="A18" s="4" t="s">
        <v>688</v>
      </c>
      <c r="B18" s="5" t="n">
        <v>40767</v>
      </c>
      <c r="C18" s="5" t="n">
        <v>40732</v>
      </c>
    </row>
    <row r="19" spans="1:3">
      <c r="A19" s="4" t="s">
        <v>689</v>
      </c>
      <c r="B19" s="5" t="n">
        <v>-26768</v>
      </c>
      <c r="C19" s="5" t="n">
        <v>-22646</v>
      </c>
    </row>
    <row r="20" spans="1:3">
      <c r="A20" s="4" t="s">
        <v>690</v>
      </c>
      <c r="B20" s="5" t="n">
        <v>13999</v>
      </c>
      <c r="C20" s="5" t="n">
        <v>18086</v>
      </c>
    </row>
    <row r="21" spans="1:3">
      <c r="A21" s="4" t="s">
        <v>694</v>
      </c>
    </row>
    <row r="22" spans="1:3">
      <c r="A22" s="3" t="s">
        <v>687</v>
      </c>
    </row>
    <row r="23" spans="1:3">
      <c r="A23" s="4" t="s">
        <v>688</v>
      </c>
      <c r="B23" s="5" t="n">
        <v>7512</v>
      </c>
      <c r="C23" s="5" t="n">
        <v>7048</v>
      </c>
    </row>
    <row r="24" spans="1:3">
      <c r="A24" s="4" t="s">
        <v>689</v>
      </c>
      <c r="B24" s="5" t="n">
        <v>-4768</v>
      </c>
      <c r="C24" s="5" t="n">
        <v>-4167</v>
      </c>
    </row>
    <row r="25" spans="1:3">
      <c r="A25" s="4" t="s">
        <v>690</v>
      </c>
      <c r="B25" s="5" t="n">
        <v>2744</v>
      </c>
      <c r="C25" s="5" t="n">
        <v>2881</v>
      </c>
    </row>
    <row r="26" spans="1:3">
      <c r="A26" s="4" t="s">
        <v>695</v>
      </c>
    </row>
    <row r="27" spans="1:3">
      <c r="A27" s="3" t="s">
        <v>687</v>
      </c>
    </row>
    <row r="28" spans="1:3">
      <c r="A28" s="4" t="s">
        <v>688</v>
      </c>
      <c r="B28" s="5" t="n">
        <v>1242</v>
      </c>
      <c r="C28" s="5" t="n">
        <v>1242</v>
      </c>
    </row>
    <row r="29" spans="1:3">
      <c r="A29" s="4" t="s">
        <v>689</v>
      </c>
      <c r="B29" s="5" t="n">
        <v>-1102</v>
      </c>
      <c r="C29" s="5" t="n">
        <v>-842</v>
      </c>
    </row>
    <row r="30" spans="1:3">
      <c r="A30" s="4" t="s">
        <v>690</v>
      </c>
      <c r="B30" s="5" t="n">
        <v>140</v>
      </c>
      <c r="C30" s="5" t="n">
        <v>400</v>
      </c>
    </row>
    <row r="31" spans="1:3">
      <c r="A31" s="4" t="s">
        <v>607</v>
      </c>
    </row>
    <row r="32" spans="1:3">
      <c r="A32" s="3" t="s">
        <v>687</v>
      </c>
    </row>
    <row r="33" spans="1:3">
      <c r="A33" s="4" t="s">
        <v>688</v>
      </c>
      <c r="B33" s="5" t="n">
        <v>15741</v>
      </c>
      <c r="C33" s="5" t="n">
        <v>15563</v>
      </c>
    </row>
    <row r="34" spans="1:3">
      <c r="A34" s="4" t="s">
        <v>689</v>
      </c>
      <c r="B34" s="5" t="n">
        <v>-5465</v>
      </c>
      <c r="C34" s="5" t="n">
        <v>-4195</v>
      </c>
    </row>
    <row r="35" spans="1:3">
      <c r="A35" s="4" t="s">
        <v>690</v>
      </c>
      <c r="B35" s="6" t="n">
        <v>10276</v>
      </c>
      <c r="C35" s="6" t="n">
        <v>113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696</v>
      </c>
      <c r="B1" s="2" t="s">
        <v>1</v>
      </c>
    </row>
    <row r="2" spans="1:2">
      <c r="B2" s="2" t="s">
        <v>2</v>
      </c>
    </row>
    <row r="3" spans="1:2">
      <c r="A3" s="4" t="s">
        <v>605</v>
      </c>
    </row>
    <row r="4" spans="1:2">
      <c r="A4" s="3" t="s">
        <v>697</v>
      </c>
    </row>
    <row r="5" spans="1:2">
      <c r="A5" s="4" t="s">
        <v>698</v>
      </c>
      <c r="B5" s="4" t="s">
        <v>699</v>
      </c>
    </row>
    <row r="6" spans="1:2">
      <c r="A6" s="4" t="s">
        <v>602</v>
      </c>
    </row>
    <row r="7" spans="1:2">
      <c r="A7" s="3" t="s">
        <v>697</v>
      </c>
    </row>
    <row r="8" spans="1:2">
      <c r="A8" s="4" t="s">
        <v>698</v>
      </c>
      <c r="B8" s="4" t="s">
        <v>700</v>
      </c>
    </row>
    <row r="9" spans="1:2">
      <c r="A9" s="4" t="s">
        <v>694</v>
      </c>
    </row>
    <row r="10" spans="1:2">
      <c r="A10" s="3" t="s">
        <v>697</v>
      </c>
    </row>
    <row r="11" spans="1:2">
      <c r="A11" s="4" t="s">
        <v>698</v>
      </c>
      <c r="B11" s="4" t="s">
        <v>701</v>
      </c>
    </row>
    <row r="12" spans="1:2">
      <c r="A12" s="4" t="s">
        <v>695</v>
      </c>
    </row>
    <row r="13" spans="1:2">
      <c r="A13" s="3" t="s">
        <v>697</v>
      </c>
    </row>
    <row r="14" spans="1:2">
      <c r="A14" s="4" t="s">
        <v>698</v>
      </c>
      <c r="B14" s="4" t="s">
        <v>702</v>
      </c>
    </row>
    <row r="15" spans="1:2">
      <c r="A15" s="4" t="s">
        <v>607</v>
      </c>
    </row>
    <row r="16" spans="1:2">
      <c r="A16" s="3" t="s">
        <v>697</v>
      </c>
    </row>
    <row r="17" spans="1:2">
      <c r="A17" s="4" t="s">
        <v>698</v>
      </c>
      <c r="B17" s="4" t="s">
        <v>7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246</v>
      </c>
    </row>
    <row r="3" spans="1:3">
      <c r="A3" s="4" t="s">
        <v>705</v>
      </c>
      <c r="B3" s="6" t="n">
        <v>7847</v>
      </c>
    </row>
    <row r="4" spans="1:3">
      <c r="A4" s="4" t="s">
        <v>706</v>
      </c>
      <c r="B4" s="5" t="n">
        <v>7692</v>
      </c>
    </row>
    <row r="5" spans="1:3">
      <c r="A5" s="4" t="s">
        <v>707</v>
      </c>
      <c r="B5" s="5" t="n">
        <v>6006</v>
      </c>
    </row>
    <row r="6" spans="1:3">
      <c r="A6" s="4" t="s">
        <v>708</v>
      </c>
      <c r="B6" s="5" t="n">
        <v>5865</v>
      </c>
    </row>
    <row r="7" spans="1:3">
      <c r="A7" s="4" t="s">
        <v>709</v>
      </c>
      <c r="B7" s="5" t="n">
        <v>4224</v>
      </c>
    </row>
    <row r="8" spans="1:3">
      <c r="A8" s="4" t="s">
        <v>710</v>
      </c>
      <c r="B8" s="5" t="n">
        <v>8217</v>
      </c>
    </row>
    <row r="9" spans="1:3">
      <c r="A9" s="4" t="s">
        <v>690</v>
      </c>
      <c r="B9" s="6" t="n">
        <v>39851</v>
      </c>
      <c r="C9" s="6" t="n">
        <v>479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712</v>
      </c>
    </row>
    <row r="3" spans="1:3">
      <c r="A3" s="4" t="s">
        <v>713</v>
      </c>
      <c r="B3" s="6" t="n">
        <v>179</v>
      </c>
      <c r="C3" s="6" t="n">
        <v>11</v>
      </c>
    </row>
    <row r="4" spans="1:3">
      <c r="A4" s="4" t="s">
        <v>714</v>
      </c>
      <c r="B4" s="5" t="n">
        <v>1348</v>
      </c>
      <c r="C4" s="5" t="n">
        <v>2858</v>
      </c>
    </row>
    <row r="5" spans="1:3">
      <c r="A5" s="4" t="s">
        <v>715</v>
      </c>
      <c r="B5" s="5" t="n">
        <v>1490</v>
      </c>
      <c r="C5" s="5" t="n">
        <v>13752</v>
      </c>
    </row>
    <row r="6" spans="1:3">
      <c r="A6" s="4" t="s">
        <v>716</v>
      </c>
    </row>
    <row r="7" spans="1:3">
      <c r="A7" s="3" t="s">
        <v>712</v>
      </c>
    </row>
    <row r="8" spans="1:3">
      <c r="A8" s="4" t="s">
        <v>713</v>
      </c>
      <c r="B8" s="5" t="n">
        <v>179</v>
      </c>
      <c r="C8" s="5" t="n">
        <v>11</v>
      </c>
    </row>
    <row r="9" spans="1:3">
      <c r="A9" s="4" t="s">
        <v>715</v>
      </c>
      <c r="B9" s="5" t="n">
        <v>142</v>
      </c>
      <c r="C9" s="5" t="n">
        <v>10894</v>
      </c>
    </row>
    <row r="10" spans="1:3">
      <c r="A10" s="4" t="s">
        <v>717</v>
      </c>
    </row>
    <row r="11" spans="1:3">
      <c r="A11" s="3" t="s">
        <v>712</v>
      </c>
    </row>
    <row r="12" spans="1:3">
      <c r="A12" s="4" t="s">
        <v>714</v>
      </c>
      <c r="B12" s="5" t="n">
        <v>1348</v>
      </c>
      <c r="C12" s="5" t="n">
        <v>2858</v>
      </c>
    </row>
    <row r="13" spans="1:3">
      <c r="A13" s="4" t="s">
        <v>715</v>
      </c>
      <c r="B13" s="5" t="n">
        <v>1348</v>
      </c>
      <c r="C13" s="5" t="n">
        <v>2858</v>
      </c>
    </row>
    <row r="14" spans="1:3">
      <c r="A14" s="4" t="s">
        <v>718</v>
      </c>
    </row>
    <row r="15" spans="1:3">
      <c r="A15" s="3" t="s">
        <v>712</v>
      </c>
    </row>
    <row r="16" spans="1:3">
      <c r="A16" s="4" t="s">
        <v>719</v>
      </c>
      <c r="B16" s="5" t="n">
        <v>179</v>
      </c>
    </row>
    <row r="17" spans="1:3">
      <c r="A17" s="4" t="s">
        <v>720</v>
      </c>
      <c r="B17" s="5" t="n">
        <v>142</v>
      </c>
      <c r="C17" s="5" t="n">
        <v>2615</v>
      </c>
    </row>
    <row r="18" spans="1:3">
      <c r="A18" s="4" t="s">
        <v>721</v>
      </c>
    </row>
    <row r="19" spans="1:3">
      <c r="A19" s="3" t="s">
        <v>712</v>
      </c>
    </row>
    <row r="20" spans="1:3">
      <c r="A20" s="4" t="s">
        <v>719</v>
      </c>
      <c r="B20" s="5" t="n">
        <v>179</v>
      </c>
    </row>
    <row r="21" spans="1:3">
      <c r="A21" s="4" t="s">
        <v>720</v>
      </c>
      <c r="B21" s="6" t="n">
        <v>142</v>
      </c>
      <c r="C21" s="5" t="n">
        <v>2615</v>
      </c>
    </row>
    <row r="22" spans="1:3">
      <c r="A22" s="4" t="s">
        <v>722</v>
      </c>
    </row>
    <row r="23" spans="1:3">
      <c r="A23" s="3" t="s">
        <v>712</v>
      </c>
    </row>
    <row r="24" spans="1:3">
      <c r="A24" s="4" t="s">
        <v>719</v>
      </c>
      <c r="C24" s="5" t="n">
        <v>11</v>
      </c>
    </row>
    <row r="25" spans="1:3">
      <c r="A25" s="4" t="s">
        <v>723</v>
      </c>
    </row>
    <row r="26" spans="1:3">
      <c r="A26" s="3" t="s">
        <v>712</v>
      </c>
    </row>
    <row r="27" spans="1:3">
      <c r="A27" s="4" t="s">
        <v>719</v>
      </c>
      <c r="C27" s="5" t="n">
        <v>11</v>
      </c>
    </row>
    <row r="28" spans="1:3">
      <c r="A28" s="4" t="s">
        <v>724</v>
      </c>
    </row>
    <row r="29" spans="1:3">
      <c r="A29" s="3" t="s">
        <v>712</v>
      </c>
    </row>
    <row r="30" spans="1:3">
      <c r="A30" s="4" t="s">
        <v>720</v>
      </c>
      <c r="C30" s="5" t="n">
        <v>252</v>
      </c>
    </row>
    <row r="31" spans="1:3">
      <c r="A31" s="4" t="s">
        <v>725</v>
      </c>
    </row>
    <row r="32" spans="1:3">
      <c r="A32" s="3" t="s">
        <v>712</v>
      </c>
    </row>
    <row r="33" spans="1:3">
      <c r="A33" s="4" t="s">
        <v>720</v>
      </c>
      <c r="C33" s="5" t="n">
        <v>252</v>
      </c>
    </row>
    <row r="34" spans="1:3">
      <c r="A34" s="4" t="s">
        <v>726</v>
      </c>
    </row>
    <row r="35" spans="1:3">
      <c r="A35" s="3" t="s">
        <v>712</v>
      </c>
    </row>
    <row r="36" spans="1:3">
      <c r="A36" s="4" t="s">
        <v>720</v>
      </c>
      <c r="C36" s="5" t="n">
        <v>8027</v>
      </c>
    </row>
    <row r="37" spans="1:3">
      <c r="A37" s="4" t="s">
        <v>727</v>
      </c>
    </row>
    <row r="38" spans="1:3">
      <c r="A38" s="3" t="s">
        <v>712</v>
      </c>
    </row>
    <row r="39" spans="1:3">
      <c r="A39" s="4" t="s">
        <v>720</v>
      </c>
      <c r="C39" s="6" t="n">
        <v>80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4"/>
    <col customWidth="1" max="3" min="3" width="14"/>
  </cols>
  <sheetData>
    <row r="1" spans="1:3">
      <c r="A1" s="1" t="s">
        <v>728</v>
      </c>
      <c r="B1" s="2" t="s">
        <v>1</v>
      </c>
    </row>
    <row r="2" spans="1:3">
      <c r="B2" s="2" t="s">
        <v>2</v>
      </c>
      <c r="C2" s="2" t="s">
        <v>32</v>
      </c>
    </row>
    <row r="3" spans="1:3">
      <c r="A3" s="3" t="s">
        <v>729</v>
      </c>
    </row>
    <row r="4" spans="1:3">
      <c r="A4" s="4" t="s">
        <v>730</v>
      </c>
      <c r="B4" s="6" t="n">
        <v>1348</v>
      </c>
      <c r="C4" s="6" t="n">
        <v>2858</v>
      </c>
    </row>
    <row r="5" spans="1:3">
      <c r="A5" s="4" t="s">
        <v>731</v>
      </c>
    </row>
    <row r="6" spans="1:3">
      <c r="A6" s="3" t="s">
        <v>729</v>
      </c>
    </row>
    <row r="7" spans="1:3">
      <c r="A7" s="4" t="s">
        <v>732</v>
      </c>
      <c r="B7" s="4" t="s">
        <v>733</v>
      </c>
    </row>
    <row r="8" spans="1:3">
      <c r="A8" s="4" t="s">
        <v>734</v>
      </c>
      <c r="B8" s="4" t="s">
        <v>735</v>
      </c>
    </row>
    <row r="9" spans="1:3">
      <c r="A9" s="4" t="s">
        <v>736</v>
      </c>
      <c r="B9" s="4" t="s">
        <v>737</v>
      </c>
    </row>
    <row r="10" spans="1:3">
      <c r="A10" s="4" t="s">
        <v>738</v>
      </c>
    </row>
    <row r="11" spans="1:3">
      <c r="A11" s="3" t="s">
        <v>729</v>
      </c>
    </row>
    <row r="12" spans="1:3">
      <c r="A12" s="4" t="s">
        <v>736</v>
      </c>
      <c r="C12" s="4" t="s">
        <v>739</v>
      </c>
    </row>
    <row r="13" spans="1:3">
      <c r="A13" s="4" t="s">
        <v>740</v>
      </c>
    </row>
    <row r="14" spans="1:3">
      <c r="A14" s="3" t="s">
        <v>729</v>
      </c>
    </row>
    <row r="15" spans="1:3">
      <c r="A15" s="4" t="s">
        <v>736</v>
      </c>
      <c r="C15" s="4" t="s">
        <v>59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2</v>
      </c>
    </row>
    <row r="3" spans="1:3">
      <c r="A3" s="3" t="s">
        <v>712</v>
      </c>
    </row>
    <row r="4" spans="1:3">
      <c r="A4" s="4" t="s">
        <v>742</v>
      </c>
      <c r="B4" s="6" t="n">
        <v>2858</v>
      </c>
      <c r="C4" s="6" t="n">
        <v>2444</v>
      </c>
    </row>
    <row r="5" spans="1:3">
      <c r="A5" s="4" t="s">
        <v>682</v>
      </c>
      <c r="C5" s="5" t="n">
        <v>750</v>
      </c>
    </row>
    <row r="6" spans="1:3">
      <c r="A6" s="4" t="s">
        <v>743</v>
      </c>
      <c r="B6" s="5" t="n">
        <v>-266</v>
      </c>
      <c r="C6" s="5" t="n">
        <v>371</v>
      </c>
    </row>
    <row r="7" spans="1:3">
      <c r="A7" s="4" t="s">
        <v>744</v>
      </c>
      <c r="B7" s="5" t="n">
        <v>-1244</v>
      </c>
      <c r="C7" s="5" t="n">
        <v>-707</v>
      </c>
    </row>
    <row r="8" spans="1:3">
      <c r="A8" s="4" t="s">
        <v>745</v>
      </c>
      <c r="B8" s="6" t="n">
        <v>1348</v>
      </c>
      <c r="C8" s="6" t="n">
        <v>28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2</v>
      </c>
    </row>
    <row r="3" spans="1:3">
      <c r="A3" s="3" t="s">
        <v>712</v>
      </c>
    </row>
    <row r="4" spans="1:3">
      <c r="A4" s="4" t="s">
        <v>747</v>
      </c>
      <c r="B4" s="6" t="n">
        <v>0</v>
      </c>
      <c r="C4" s="6" t="n">
        <v>0</v>
      </c>
    </row>
    <row r="5" spans="1:3">
      <c r="A5" s="4" t="s">
        <v>748</v>
      </c>
    </row>
    <row r="6" spans="1:3">
      <c r="A6" s="3" t="s">
        <v>712</v>
      </c>
    </row>
    <row r="7" spans="1:3">
      <c r="A7" s="4" t="s">
        <v>749</v>
      </c>
      <c r="B7" s="4" t="s">
        <v>750</v>
      </c>
    </row>
    <row r="8" spans="1:3">
      <c r="A8" s="4" t="s">
        <v>751</v>
      </c>
    </row>
    <row r="9" spans="1:3">
      <c r="A9" s="3" t="s">
        <v>712</v>
      </c>
    </row>
    <row r="10" spans="1:3">
      <c r="A10" s="4" t="s">
        <v>749</v>
      </c>
      <c r="B10" s="4" t="s">
        <v>752</v>
      </c>
    </row>
    <row r="11" spans="1:3">
      <c r="A11" s="4" t="s">
        <v>753</v>
      </c>
    </row>
    <row r="12" spans="1:3">
      <c r="A12" s="3" t="s">
        <v>712</v>
      </c>
    </row>
    <row r="13" spans="1:3">
      <c r="A13" s="4" t="s">
        <v>754</v>
      </c>
      <c r="B13" s="6" t="n">
        <v>75000000</v>
      </c>
      <c r="C13" s="5" t="n">
        <v>100000000</v>
      </c>
    </row>
    <row r="14" spans="1:3">
      <c r="A14" s="4" t="s">
        <v>755</v>
      </c>
      <c r="B14" s="6" t="n">
        <v>75900000</v>
      </c>
      <c r="C14" s="6" t="n">
        <v>1012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32</v>
      </c>
      <c r="D2" s="2" t="s">
        <v>88</v>
      </c>
    </row>
    <row r="3" spans="1:4">
      <c r="A3" s="3" t="s">
        <v>217</v>
      </c>
    </row>
    <row r="4" spans="1:4">
      <c r="A4" s="4" t="s">
        <v>218</v>
      </c>
      <c r="B4" s="7" t="n">
        <v>0.24</v>
      </c>
      <c r="C4" s="7" t="n">
        <v>0.2</v>
      </c>
      <c r="D4" s="7" t="n">
        <v>0.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6</v>
      </c>
      <c r="B1" s="2" t="s">
        <v>1</v>
      </c>
    </row>
    <row r="2" spans="1:5">
      <c r="B2" s="2" t="s">
        <v>2</v>
      </c>
      <c r="C2" s="2" t="s">
        <v>584</v>
      </c>
      <c r="D2" s="2" t="s">
        <v>582</v>
      </c>
      <c r="E2" s="2" t="s">
        <v>757</v>
      </c>
    </row>
    <row r="3" spans="1:5">
      <c r="A3" s="3" t="s">
        <v>758</v>
      </c>
    </row>
    <row r="4" spans="1:5">
      <c r="A4" s="4" t="s">
        <v>759</v>
      </c>
      <c r="B4" s="5" t="n">
        <v>2</v>
      </c>
    </row>
    <row r="5" spans="1:5">
      <c r="A5" s="4" t="s">
        <v>347</v>
      </c>
    </row>
    <row r="6" spans="1:5">
      <c r="A6" s="3" t="s">
        <v>758</v>
      </c>
    </row>
    <row r="7" spans="1:5">
      <c r="A7" s="4" t="s">
        <v>760</v>
      </c>
      <c r="B7" s="4" t="s">
        <v>592</v>
      </c>
    </row>
    <row r="8" spans="1:5">
      <c r="A8" s="4" t="s">
        <v>589</v>
      </c>
      <c r="C8" s="4" t="s">
        <v>590</v>
      </c>
      <c r="D8" s="4" t="s">
        <v>590</v>
      </c>
    </row>
    <row r="9" spans="1:5">
      <c r="A9" s="4" t="s">
        <v>252</v>
      </c>
    </row>
    <row r="10" spans="1:5">
      <c r="A10" s="3" t="s">
        <v>758</v>
      </c>
    </row>
    <row r="11" spans="1:5">
      <c r="A11" s="4" t="s">
        <v>759</v>
      </c>
      <c r="B11" s="5" t="n">
        <v>2</v>
      </c>
    </row>
    <row r="12" spans="1:5">
      <c r="A12" s="4" t="s">
        <v>761</v>
      </c>
    </row>
    <row r="13" spans="1:5">
      <c r="A13" s="3" t="s">
        <v>758</v>
      </c>
    </row>
    <row r="14" spans="1:5">
      <c r="A14" s="4" t="s">
        <v>760</v>
      </c>
      <c r="B14" s="4" t="s">
        <v>762</v>
      </c>
    </row>
    <row r="15" spans="1:5">
      <c r="A15" s="4" t="s">
        <v>763</v>
      </c>
    </row>
    <row r="16" spans="1:5">
      <c r="A16" s="3" t="s">
        <v>758</v>
      </c>
    </row>
    <row r="17" spans="1:5">
      <c r="A17" s="4" t="s">
        <v>764</v>
      </c>
      <c r="B17" s="4" t="s">
        <v>592</v>
      </c>
      <c r="E17" s="4" t="s">
        <v>765</v>
      </c>
    </row>
    <row r="18" spans="1:5">
      <c r="A18" s="4" t="s">
        <v>766</v>
      </c>
      <c r="B18" s="4" t="s">
        <v>492</v>
      </c>
    </row>
    <row r="19" spans="1:5">
      <c r="A19" s="4" t="s">
        <v>589</v>
      </c>
      <c r="D19" s="4" t="s">
        <v>590</v>
      </c>
    </row>
    <row r="20" spans="1:5">
      <c r="A20" s="4" t="s">
        <v>767</v>
      </c>
    </row>
    <row r="21" spans="1:5">
      <c r="A21" s="3" t="s">
        <v>758</v>
      </c>
    </row>
    <row r="22" spans="1:5">
      <c r="A22" s="4" t="s">
        <v>760</v>
      </c>
      <c r="B22" s="4" t="s">
        <v>76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2</v>
      </c>
    </row>
    <row r="2" spans="1:3">
      <c r="A2" s="3" t="s">
        <v>769</v>
      </c>
    </row>
    <row r="3" spans="1:3">
      <c r="A3" s="4" t="s">
        <v>770</v>
      </c>
      <c r="B3" s="6" t="n">
        <v>440566</v>
      </c>
      <c r="C3" s="6" t="n">
        <v>439562</v>
      </c>
    </row>
    <row r="4" spans="1:3">
      <c r="A4" s="4" t="s">
        <v>39</v>
      </c>
      <c r="B4" s="5" t="n">
        <v>406858</v>
      </c>
      <c r="C4" s="5" t="n">
        <v>391744</v>
      </c>
    </row>
    <row r="5" spans="1:3">
      <c r="A5" s="4" t="s">
        <v>771</v>
      </c>
      <c r="B5" s="5" t="n">
        <v>46537</v>
      </c>
      <c r="C5" s="5" t="n">
        <v>45256</v>
      </c>
    </row>
    <row r="6" spans="1:3">
      <c r="A6" s="4" t="s">
        <v>44</v>
      </c>
      <c r="B6" s="5" t="n">
        <v>1046285</v>
      </c>
      <c r="C6" s="5" t="n">
        <v>1037316</v>
      </c>
    </row>
    <row r="7" spans="1:3">
      <c r="A7" s="3" t="s">
        <v>772</v>
      </c>
    </row>
    <row r="8" spans="1:3">
      <c r="A8" s="4" t="s">
        <v>623</v>
      </c>
      <c r="B8" s="5" t="n">
        <v>255754</v>
      </c>
      <c r="C8" s="5" t="n">
        <v>252184</v>
      </c>
    </row>
    <row r="9" spans="1:3">
      <c r="A9" s="4" t="s">
        <v>57</v>
      </c>
      <c r="B9" s="5" t="n">
        <v>695850</v>
      </c>
      <c r="C9" s="5" t="n">
        <v>723080</v>
      </c>
    </row>
    <row r="10" spans="1:3">
      <c r="A10" s="4" t="s">
        <v>347</v>
      </c>
    </row>
    <row r="11" spans="1:3">
      <c r="A11" s="3" t="s">
        <v>769</v>
      </c>
    </row>
    <row r="12" spans="1:3">
      <c r="A12" s="4" t="s">
        <v>770</v>
      </c>
      <c r="B12" s="5" t="n">
        <v>2572</v>
      </c>
      <c r="C12" s="5" t="n">
        <v>3121</v>
      </c>
    </row>
    <row r="13" spans="1:3">
      <c r="A13" s="4" t="s">
        <v>39</v>
      </c>
      <c r="B13" s="5" t="n">
        <v>111</v>
      </c>
      <c r="C13" s="5" t="n">
        <v>140</v>
      </c>
    </row>
    <row r="14" spans="1:3">
      <c r="A14" s="4" t="s">
        <v>771</v>
      </c>
      <c r="B14" s="5" t="n">
        <v>11568</v>
      </c>
      <c r="C14" s="5" t="n">
        <v>12668</v>
      </c>
    </row>
    <row r="15" spans="1:3">
      <c r="A15" s="4" t="s">
        <v>44</v>
      </c>
      <c r="B15" s="5" t="n">
        <v>14251</v>
      </c>
      <c r="C15" s="5" t="n">
        <v>15929</v>
      </c>
    </row>
    <row r="16" spans="1:3">
      <c r="A16" s="3" t="s">
        <v>772</v>
      </c>
    </row>
    <row r="17" spans="1:3">
      <c r="A17" s="4" t="s">
        <v>623</v>
      </c>
      <c r="B17" s="5" t="n">
        <v>1344</v>
      </c>
      <c r="C17" s="5" t="n">
        <v>1696</v>
      </c>
    </row>
    <row r="18" spans="1:3">
      <c r="A18" s="4" t="s">
        <v>57</v>
      </c>
      <c r="B18" s="5" t="n">
        <v>1344</v>
      </c>
      <c r="C18" s="5" t="n">
        <v>1696</v>
      </c>
    </row>
    <row r="19" spans="1:3">
      <c r="A19" s="4" t="s">
        <v>399</v>
      </c>
    </row>
    <row r="20" spans="1:3">
      <c r="A20" s="3" t="s">
        <v>769</v>
      </c>
    </row>
    <row r="21" spans="1:3">
      <c r="A21" s="4" t="s">
        <v>770</v>
      </c>
      <c r="B21" s="5" t="n">
        <v>24952</v>
      </c>
      <c r="C21" s="5" t="n">
        <v>27650</v>
      </c>
    </row>
    <row r="22" spans="1:3">
      <c r="A22" s="4" t="s">
        <v>39</v>
      </c>
      <c r="B22" s="5" t="n">
        <v>19262</v>
      </c>
      <c r="C22" s="5" t="n">
        <v>17461</v>
      </c>
    </row>
    <row r="23" spans="1:3">
      <c r="A23" s="4" t="s">
        <v>771</v>
      </c>
      <c r="B23" s="5" t="n">
        <v>2269</v>
      </c>
      <c r="C23" s="5" t="n">
        <v>1742</v>
      </c>
    </row>
    <row r="24" spans="1:3">
      <c r="A24" s="4" t="s">
        <v>44</v>
      </c>
      <c r="B24" s="5" t="n">
        <v>46483</v>
      </c>
      <c r="C24" s="5" t="n">
        <v>46853</v>
      </c>
    </row>
    <row r="25" spans="1:3">
      <c r="A25" s="3" t="s">
        <v>772</v>
      </c>
    </row>
    <row r="26" spans="1:3">
      <c r="A26" s="4" t="s">
        <v>623</v>
      </c>
      <c r="B26" s="5" t="n">
        <v>11042</v>
      </c>
      <c r="C26" s="5" t="n">
        <v>10769</v>
      </c>
    </row>
    <row r="27" spans="1:3">
      <c r="A27" s="4" t="s">
        <v>773</v>
      </c>
      <c r="B27" s="5" t="n">
        <v>2961</v>
      </c>
      <c r="C27" s="5" t="n">
        <v>5390</v>
      </c>
    </row>
    <row r="28" spans="1:3">
      <c r="A28" s="4" t="s">
        <v>57</v>
      </c>
      <c r="B28" s="6" t="n">
        <v>14003</v>
      </c>
      <c r="C28" s="6" t="n">
        <v>161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774</v>
      </c>
      <c r="B1" s="2" t="s">
        <v>1</v>
      </c>
    </row>
    <row r="2" spans="1:4">
      <c r="B2" s="2" t="s">
        <v>775</v>
      </c>
      <c r="C2" s="2" t="s">
        <v>567</v>
      </c>
      <c r="D2" s="2" t="s">
        <v>776</v>
      </c>
    </row>
    <row r="3" spans="1:4">
      <c r="A3" s="3" t="s">
        <v>758</v>
      </c>
    </row>
    <row r="4" spans="1:4">
      <c r="A4" s="4" t="s">
        <v>777</v>
      </c>
      <c r="B4" s="5" t="n">
        <v>2</v>
      </c>
    </row>
    <row r="5" spans="1:4">
      <c r="A5" s="4" t="s">
        <v>401</v>
      </c>
    </row>
    <row r="6" spans="1:4">
      <c r="A6" s="3" t="s">
        <v>758</v>
      </c>
    </row>
    <row r="7" spans="1:4">
      <c r="A7" s="4" t="s">
        <v>764</v>
      </c>
      <c r="B7" s="4" t="s">
        <v>492</v>
      </c>
    </row>
    <row r="8" spans="1:4">
      <c r="A8" s="4" t="s">
        <v>509</v>
      </c>
      <c r="B8" s="10" t="n">
        <v>1.3</v>
      </c>
      <c r="C8" s="6" t="n">
        <v>4</v>
      </c>
    </row>
    <row r="9" spans="1:4">
      <c r="A9" s="4" t="s">
        <v>778</v>
      </c>
      <c r="B9" s="10" t="n">
        <v>4.9</v>
      </c>
      <c r="C9" s="5" t="n">
        <v>4</v>
      </c>
    </row>
    <row r="10" spans="1:4">
      <c r="A10" s="4" t="s">
        <v>779</v>
      </c>
      <c r="B10" s="4" t="s">
        <v>780</v>
      </c>
    </row>
    <row r="11" spans="1:4">
      <c r="A11" s="4" t="s">
        <v>781</v>
      </c>
      <c r="B11" s="10" t="n">
        <v>0.4</v>
      </c>
      <c r="C11" s="10" t="n">
        <v>0.1</v>
      </c>
    </row>
    <row r="12" spans="1:4">
      <c r="A12" s="4" t="s">
        <v>396</v>
      </c>
    </row>
    <row r="13" spans="1:4">
      <c r="A13" s="3" t="s">
        <v>758</v>
      </c>
    </row>
    <row r="14" spans="1:4">
      <c r="A14" s="4" t="s">
        <v>764</v>
      </c>
      <c r="B14" s="4" t="s">
        <v>782</v>
      </c>
      <c r="D14" s="4" t="s">
        <v>782</v>
      </c>
    </row>
    <row r="15" spans="1:4">
      <c r="A15" s="4" t="s">
        <v>783</v>
      </c>
      <c r="D15" s="10" t="n">
        <v>3.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2</v>
      </c>
    </row>
    <row r="2" spans="1:3">
      <c r="A2" s="3" t="s">
        <v>758</v>
      </c>
    </row>
    <row r="3" spans="1:3">
      <c r="A3" s="4" t="s">
        <v>145</v>
      </c>
      <c r="B3" s="6" t="n">
        <v>8986</v>
      </c>
      <c r="C3" s="6" t="n">
        <v>13188</v>
      </c>
    </row>
    <row r="4" spans="1:3">
      <c r="A4" s="4" t="s">
        <v>401</v>
      </c>
    </row>
    <row r="5" spans="1:3">
      <c r="A5" s="3" t="s">
        <v>758</v>
      </c>
    </row>
    <row r="6" spans="1:3">
      <c r="A6" s="4" t="s">
        <v>145</v>
      </c>
      <c r="B6" s="5" t="n">
        <v>6559</v>
      </c>
      <c r="C6" s="5" t="n">
        <v>10256</v>
      </c>
    </row>
    <row r="7" spans="1:3">
      <c r="A7" s="4" t="s">
        <v>785</v>
      </c>
      <c r="B7" s="5" t="n">
        <v>3639</v>
      </c>
      <c r="C7" s="5" t="n">
        <v>3201</v>
      </c>
    </row>
    <row r="8" spans="1:3">
      <c r="A8" s="4" t="s">
        <v>396</v>
      </c>
    </row>
    <row r="9" spans="1:3">
      <c r="A9" s="3" t="s">
        <v>758</v>
      </c>
    </row>
    <row r="10" spans="1:3">
      <c r="A10" s="4" t="s">
        <v>145</v>
      </c>
      <c r="B10" s="5" t="n">
        <v>2427</v>
      </c>
      <c r="C10" s="5" t="n">
        <v>2932</v>
      </c>
    </row>
    <row r="11" spans="1:3">
      <c r="A11" s="4" t="s">
        <v>785</v>
      </c>
      <c r="B11" s="6" t="n">
        <v>9</v>
      </c>
      <c r="C11" s="6" t="n">
        <v>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r="A1" s="1" t="s">
        <v>786</v>
      </c>
      <c r="B1" s="2" t="s">
        <v>787</v>
      </c>
      <c r="C1" s="2" t="s">
        <v>1</v>
      </c>
    </row>
    <row r="2" spans="1:7">
      <c r="B2" s="2" t="s">
        <v>788</v>
      </c>
      <c r="C2" s="2" t="s">
        <v>2</v>
      </c>
      <c r="D2" s="2" t="s">
        <v>32</v>
      </c>
      <c r="E2" s="2" t="s">
        <v>88</v>
      </c>
      <c r="F2" s="2" t="s">
        <v>789</v>
      </c>
      <c r="G2" s="2" t="s">
        <v>790</v>
      </c>
    </row>
    <row r="3" spans="1:7">
      <c r="A3" s="3" t="s">
        <v>791</v>
      </c>
    </row>
    <row r="4" spans="1:7">
      <c r="A4" s="4" t="s">
        <v>792</v>
      </c>
      <c r="C4" s="6" t="n">
        <v>10600000</v>
      </c>
    </row>
    <row r="5" spans="1:7">
      <c r="A5" s="4" t="s">
        <v>401</v>
      </c>
    </row>
    <row r="6" spans="1:7">
      <c r="A6" s="3" t="s">
        <v>791</v>
      </c>
    </row>
    <row r="7" spans="1:7">
      <c r="A7" s="4" t="s">
        <v>793</v>
      </c>
      <c r="C7" s="4" t="s">
        <v>492</v>
      </c>
    </row>
    <row r="8" spans="1:7">
      <c r="A8" s="4" t="s">
        <v>794</v>
      </c>
      <c r="C8" s="6" t="n">
        <v>11000000</v>
      </c>
    </row>
    <row r="9" spans="1:7">
      <c r="A9" s="4" t="s">
        <v>795</v>
      </c>
      <c r="C9" s="6" t="n">
        <v>22000000</v>
      </c>
    </row>
    <row r="10" spans="1:7">
      <c r="A10" s="4" t="s">
        <v>796</v>
      </c>
      <c r="C10" s="4" t="s">
        <v>797</v>
      </c>
    </row>
    <row r="11" spans="1:7">
      <c r="A11" s="4" t="s">
        <v>792</v>
      </c>
      <c r="C11" s="6" t="n">
        <v>16000000</v>
      </c>
      <c r="D11" s="6" t="n">
        <v>16700000</v>
      </c>
    </row>
    <row r="12" spans="1:7">
      <c r="A12" s="4" t="s">
        <v>798</v>
      </c>
      <c r="C12" s="5" t="n">
        <v>1300000</v>
      </c>
      <c r="D12" s="5" t="n">
        <v>1200000</v>
      </c>
    </row>
    <row r="13" spans="1:7">
      <c r="A13" s="4" t="s">
        <v>799</v>
      </c>
      <c r="C13" s="6" t="n">
        <v>900000</v>
      </c>
      <c r="D13" s="6" t="n">
        <v>1800000</v>
      </c>
    </row>
    <row r="14" spans="1:7">
      <c r="A14" s="4" t="s">
        <v>800</v>
      </c>
    </row>
    <row r="15" spans="1:7">
      <c r="A15" s="3" t="s">
        <v>791</v>
      </c>
    </row>
    <row r="16" spans="1:7">
      <c r="A16" s="4" t="s">
        <v>801</v>
      </c>
      <c r="C16" s="4" t="s">
        <v>802</v>
      </c>
    </row>
    <row r="17" spans="1:7">
      <c r="A17" s="4" t="s">
        <v>803</v>
      </c>
    </row>
    <row r="18" spans="1:7">
      <c r="A18" s="3" t="s">
        <v>791</v>
      </c>
    </row>
    <row r="19" spans="1:7">
      <c r="A19" s="4" t="s">
        <v>801</v>
      </c>
      <c r="C19" s="4" t="s">
        <v>804</v>
      </c>
    </row>
    <row r="20" spans="1:7">
      <c r="A20" s="4" t="s">
        <v>347</v>
      </c>
    </row>
    <row r="21" spans="1:7">
      <c r="A21" s="3" t="s">
        <v>791</v>
      </c>
    </row>
    <row r="22" spans="1:7">
      <c r="A22" s="4" t="s">
        <v>760</v>
      </c>
      <c r="D22" s="4" t="s">
        <v>592</v>
      </c>
    </row>
    <row r="23" spans="1:7">
      <c r="A23" s="4" t="s">
        <v>805</v>
      </c>
      <c r="E23" s="6" t="n">
        <v>500000</v>
      </c>
    </row>
    <row r="24" spans="1:7">
      <c r="A24" s="4" t="s">
        <v>396</v>
      </c>
    </row>
    <row r="25" spans="1:7">
      <c r="A25" s="3" t="s">
        <v>791</v>
      </c>
    </row>
    <row r="26" spans="1:7">
      <c r="A26" s="4" t="s">
        <v>760</v>
      </c>
      <c r="C26" s="4" t="s">
        <v>782</v>
      </c>
      <c r="D26" s="4" t="s">
        <v>782</v>
      </c>
      <c r="E26" s="4" t="s">
        <v>782</v>
      </c>
    </row>
    <row r="27" spans="1:7">
      <c r="A27" s="4" t="s">
        <v>806</v>
      </c>
      <c r="C27" s="6" t="n">
        <v>1600000</v>
      </c>
      <c r="D27" s="6" t="n">
        <v>700000</v>
      </c>
      <c r="E27" s="6" t="n">
        <v>100000</v>
      </c>
    </row>
    <row r="28" spans="1:7">
      <c r="A28" s="4" t="s">
        <v>807</v>
      </c>
    </row>
    <row r="29" spans="1:7">
      <c r="A29" s="3" t="s">
        <v>791</v>
      </c>
    </row>
    <row r="30" spans="1:7">
      <c r="A30" s="4" t="s">
        <v>808</v>
      </c>
      <c r="C30" s="5" t="n">
        <v>0</v>
      </c>
      <c r="D30" s="5" t="n">
        <v>0</v>
      </c>
      <c r="E30" s="6" t="n">
        <v>3800000</v>
      </c>
    </row>
    <row r="31" spans="1:7">
      <c r="A31" s="4" t="s">
        <v>809</v>
      </c>
      <c r="C31" s="6" t="n">
        <v>200000</v>
      </c>
      <c r="D31" s="6" t="n">
        <v>300000</v>
      </c>
    </row>
    <row r="32" spans="1:7">
      <c r="A32" s="4" t="s">
        <v>810</v>
      </c>
    </row>
    <row r="33" spans="1:7">
      <c r="A33" s="3" t="s">
        <v>791</v>
      </c>
    </row>
    <row r="34" spans="1:7">
      <c r="A34" s="4" t="s">
        <v>760</v>
      </c>
      <c r="C34" s="4" t="s">
        <v>762</v>
      </c>
      <c r="D34" s="4" t="s">
        <v>762</v>
      </c>
      <c r="E34" s="4" t="s">
        <v>762</v>
      </c>
    </row>
    <row r="35" spans="1:7">
      <c r="A35" s="4" t="s">
        <v>811</v>
      </c>
      <c r="C35" s="6" t="n">
        <v>200000</v>
      </c>
      <c r="D35" s="6" t="n">
        <v>200000</v>
      </c>
      <c r="E35" s="6" t="n">
        <v>500000</v>
      </c>
    </row>
    <row r="36" spans="1:7">
      <c r="A36" s="4" t="s">
        <v>812</v>
      </c>
      <c r="C36" s="4" t="s">
        <v>813</v>
      </c>
    </row>
    <row r="37" spans="1:7">
      <c r="A37" s="4" t="s">
        <v>814</v>
      </c>
      <c r="C37" s="6" t="n">
        <v>12000000</v>
      </c>
    </row>
    <row r="38" spans="1:7">
      <c r="A38" s="4" t="s">
        <v>815</v>
      </c>
      <c r="C38" s="4" t="s">
        <v>816</v>
      </c>
    </row>
    <row r="39" spans="1:7">
      <c r="A39" s="4" t="s">
        <v>399</v>
      </c>
    </row>
    <row r="40" spans="1:7">
      <c r="A40" s="3" t="s">
        <v>791</v>
      </c>
    </row>
    <row r="41" spans="1:7">
      <c r="A41" s="4" t="s">
        <v>817</v>
      </c>
      <c r="B41" s="6" t="n">
        <v>5000000</v>
      </c>
    </row>
    <row r="42" spans="1:7">
      <c r="A42" s="4" t="s">
        <v>818</v>
      </c>
      <c r="B42" s="4" t="s">
        <v>819</v>
      </c>
    </row>
    <row r="43" spans="1:7">
      <c r="A43" s="4" t="s">
        <v>792</v>
      </c>
      <c r="C43" s="6" t="n">
        <v>1500000</v>
      </c>
    </row>
    <row r="44" spans="1:7">
      <c r="A44" s="4" t="s">
        <v>820</v>
      </c>
    </row>
    <row r="45" spans="1:7">
      <c r="A45" s="3" t="s">
        <v>791</v>
      </c>
    </row>
    <row r="46" spans="1:7">
      <c r="A46" s="4" t="s">
        <v>818</v>
      </c>
      <c r="F46" s="4" t="s">
        <v>821</v>
      </c>
      <c r="G46" s="4" t="s">
        <v>821</v>
      </c>
    </row>
    <row r="47" spans="1:7">
      <c r="A47" s="4" t="s">
        <v>822</v>
      </c>
      <c r="F47" s="6" t="n">
        <v>3900000</v>
      </c>
      <c r="G47" s="6" t="n">
        <v>30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23</v>
      </c>
      <c r="B1" s="2" t="s">
        <v>2</v>
      </c>
      <c r="C1" s="2" t="s">
        <v>32</v>
      </c>
    </row>
    <row r="2" spans="1:3">
      <c r="A2" s="3" t="s">
        <v>260</v>
      </c>
    </row>
    <row r="3" spans="1:3">
      <c r="A3" s="4" t="s">
        <v>77</v>
      </c>
      <c r="B3" s="6" t="n">
        <v>1723</v>
      </c>
      <c r="C3" s="6" t="n">
        <v>31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24</v>
      </c>
      <c r="B1" s="2" t="s">
        <v>2</v>
      </c>
      <c r="C1" s="2" t="s">
        <v>32</v>
      </c>
    </row>
    <row r="2" spans="1:3">
      <c r="A2" s="3" t="s">
        <v>825</v>
      </c>
    </row>
    <row r="3" spans="1:3">
      <c r="A3" s="4" t="s">
        <v>826</v>
      </c>
      <c r="B3" s="6" t="n">
        <v>10600</v>
      </c>
    </row>
    <row r="4" spans="1:3">
      <c r="A4" s="4" t="s">
        <v>172</v>
      </c>
      <c r="B4" s="5" t="n">
        <v>350361</v>
      </c>
      <c r="C4" s="6" t="n">
        <v>351215</v>
      </c>
    </row>
    <row r="5" spans="1:3">
      <c r="A5" s="4" t="s">
        <v>77</v>
      </c>
      <c r="B5" s="5" t="n">
        <v>-1723</v>
      </c>
      <c r="C5" s="5" t="n">
        <v>-3131</v>
      </c>
    </row>
    <row r="6" spans="1:3">
      <c r="A6" s="4" t="s">
        <v>827</v>
      </c>
      <c r="B6" s="5" t="n">
        <v>-37789</v>
      </c>
      <c r="C6" s="5" t="n">
        <v>-35870</v>
      </c>
    </row>
    <row r="7" spans="1:3">
      <c r="A7" s="4" t="s">
        <v>828</v>
      </c>
      <c r="B7" s="5" t="n">
        <v>310849</v>
      </c>
      <c r="C7" s="5" t="n">
        <v>312214</v>
      </c>
    </row>
    <row r="8" spans="1:3">
      <c r="A8" s="4" t="s">
        <v>829</v>
      </c>
    </row>
    <row r="9" spans="1:3">
      <c r="A9" s="3" t="s">
        <v>825</v>
      </c>
    </row>
    <row r="10" spans="1:3">
      <c r="A10" s="4" t="s">
        <v>826</v>
      </c>
      <c r="B10" s="5" t="n">
        <v>4216</v>
      </c>
    </row>
    <row r="11" spans="1:3">
      <c r="A11" s="4" t="s">
        <v>830</v>
      </c>
    </row>
    <row r="12" spans="1:3">
      <c r="A12" s="3" t="s">
        <v>825</v>
      </c>
    </row>
    <row r="13" spans="1:3">
      <c r="A13" s="4" t="s">
        <v>826</v>
      </c>
      <c r="B13" s="5" t="n">
        <v>194300</v>
      </c>
      <c r="C13" s="5" t="n">
        <v>166000</v>
      </c>
    </row>
    <row r="14" spans="1:3">
      <c r="A14" s="4" t="s">
        <v>399</v>
      </c>
    </row>
    <row r="15" spans="1:3">
      <c r="A15" s="3" t="s">
        <v>825</v>
      </c>
    </row>
    <row r="16" spans="1:3">
      <c r="A16" s="4" t="s">
        <v>826</v>
      </c>
      <c r="B16" s="5" t="n">
        <v>1500</v>
      </c>
    </row>
    <row r="17" spans="1:3">
      <c r="A17" s="4" t="s">
        <v>831</v>
      </c>
    </row>
    <row r="18" spans="1:3">
      <c r="A18" s="3" t="s">
        <v>825</v>
      </c>
    </row>
    <row r="19" spans="1:3">
      <c r="A19" s="4" t="s">
        <v>826</v>
      </c>
      <c r="B19" s="5" t="n">
        <v>1000</v>
      </c>
    </row>
    <row r="20" spans="1:3">
      <c r="A20" s="4" t="s">
        <v>832</v>
      </c>
    </row>
    <row r="21" spans="1:3">
      <c r="A21" s="3" t="s">
        <v>825</v>
      </c>
    </row>
    <row r="22" spans="1:3">
      <c r="A22" s="4" t="s">
        <v>833</v>
      </c>
      <c r="B22" s="5" t="n">
        <v>72500</v>
      </c>
      <c r="C22" s="5" t="n">
        <v>82500</v>
      </c>
    </row>
    <row r="23" spans="1:3">
      <c r="A23" s="4" t="s">
        <v>753</v>
      </c>
    </row>
    <row r="24" spans="1:3">
      <c r="A24" s="3" t="s">
        <v>825</v>
      </c>
    </row>
    <row r="25" spans="1:3">
      <c r="A25" s="4" t="s">
        <v>754</v>
      </c>
      <c r="B25" s="5" t="n">
        <v>75000</v>
      </c>
      <c r="C25" s="5" t="n">
        <v>100000</v>
      </c>
    </row>
    <row r="26" spans="1:3">
      <c r="A26" s="4" t="s">
        <v>834</v>
      </c>
    </row>
    <row r="27" spans="1:3">
      <c r="A27" s="3" t="s">
        <v>825</v>
      </c>
    </row>
    <row r="28" spans="1:3">
      <c r="A28" s="4" t="s">
        <v>835</v>
      </c>
      <c r="B28" s="6" t="n">
        <v>1845</v>
      </c>
      <c r="C28" s="6" t="n">
        <v>27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6</v>
      </c>
      <c r="B1" s="2" t="s">
        <v>1</v>
      </c>
    </row>
    <row r="2" spans="1:4">
      <c r="B2" s="2" t="s">
        <v>2</v>
      </c>
      <c r="C2" s="2" t="s">
        <v>32</v>
      </c>
      <c r="D2" s="2" t="s">
        <v>88</v>
      </c>
    </row>
    <row r="3" spans="1:4">
      <c r="A3" s="3" t="s">
        <v>825</v>
      </c>
    </row>
    <row r="4" spans="1:4">
      <c r="A4" s="4" t="s">
        <v>837</v>
      </c>
      <c r="B4" s="4" t="s">
        <v>838</v>
      </c>
      <c r="C4" s="4" t="s">
        <v>839</v>
      </c>
      <c r="D4" s="4" t="s">
        <v>840</v>
      </c>
    </row>
    <row r="5" spans="1:4">
      <c r="A5" s="4" t="s">
        <v>792</v>
      </c>
      <c r="B5" s="6" t="n">
        <v>10600000</v>
      </c>
    </row>
    <row r="6" spans="1:4">
      <c r="A6" s="4" t="s">
        <v>399</v>
      </c>
    </row>
    <row r="7" spans="1:4">
      <c r="A7" s="3" t="s">
        <v>825</v>
      </c>
    </row>
    <row r="8" spans="1:4">
      <c r="A8" s="4" t="s">
        <v>792</v>
      </c>
      <c r="B8" s="5" t="n">
        <v>1500000</v>
      </c>
    </row>
    <row r="9" spans="1:4">
      <c r="A9" s="4" t="s">
        <v>841</v>
      </c>
      <c r="B9" s="5" t="n">
        <v>10500000</v>
      </c>
    </row>
    <row r="10" spans="1:4">
      <c r="A10" s="4" t="s">
        <v>842</v>
      </c>
    </row>
    <row r="11" spans="1:4">
      <c r="A11" s="3" t="s">
        <v>825</v>
      </c>
    </row>
    <row r="12" spans="1:4">
      <c r="A12" s="4" t="s">
        <v>841</v>
      </c>
      <c r="B12" s="6" t="n">
        <v>120100000</v>
      </c>
    </row>
    <row r="13" spans="1:4">
      <c r="A13" s="4" t="s">
        <v>843</v>
      </c>
      <c r="B13" s="4" t="s">
        <v>844</v>
      </c>
    </row>
    <row r="14" spans="1:4">
      <c r="A14" s="4" t="s">
        <v>845</v>
      </c>
    </row>
    <row r="15" spans="1:4">
      <c r="A15" s="3" t="s">
        <v>825</v>
      </c>
    </row>
    <row r="16" spans="1:4">
      <c r="A16" s="4" t="s">
        <v>846</v>
      </c>
      <c r="B16" s="6" t="n">
        <v>325000000</v>
      </c>
    </row>
    <row r="17" spans="1:4">
      <c r="A17" s="4" t="s">
        <v>792</v>
      </c>
      <c r="B17" s="5" t="n">
        <v>194300000</v>
      </c>
      <c r="C17" s="6" t="n">
        <v>166000000</v>
      </c>
    </row>
    <row r="18" spans="1:4">
      <c r="A18" s="4" t="s">
        <v>847</v>
      </c>
    </row>
    <row r="19" spans="1:4">
      <c r="A19" s="3" t="s">
        <v>825</v>
      </c>
    </row>
    <row r="20" spans="1:4">
      <c r="A20" s="4" t="s">
        <v>846</v>
      </c>
      <c r="B20" s="5" t="n">
        <v>12000000</v>
      </c>
    </row>
    <row r="21" spans="1:4">
      <c r="A21" s="4" t="s">
        <v>848</v>
      </c>
    </row>
    <row r="22" spans="1:4">
      <c r="A22" s="3" t="s">
        <v>825</v>
      </c>
    </row>
    <row r="23" spans="1:4">
      <c r="A23" s="4" t="s">
        <v>846</v>
      </c>
      <c r="B23" s="6" t="n">
        <v>100000000</v>
      </c>
    </row>
    <row r="24" spans="1:4">
      <c r="A24" s="4" t="s">
        <v>849</v>
      </c>
      <c r="B24" s="4" t="s">
        <v>844</v>
      </c>
    </row>
    <row r="25" spans="1:4">
      <c r="A25" s="4" t="s">
        <v>850</v>
      </c>
      <c r="B25" s="4" t="s">
        <v>851</v>
      </c>
    </row>
    <row r="26" spans="1:4">
      <c r="A26" s="4" t="s">
        <v>852</v>
      </c>
      <c r="B26" s="6" t="n">
        <v>25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853</v>
      </c>
      <c r="B1" s="2" t="s">
        <v>787</v>
      </c>
      <c r="D1" s="2" t="s">
        <v>1</v>
      </c>
    </row>
    <row r="2" spans="1:4">
      <c r="B2" s="2" t="s">
        <v>757</v>
      </c>
      <c r="C2" s="2" t="s">
        <v>854</v>
      </c>
      <c r="D2" s="2" t="s">
        <v>2</v>
      </c>
    </row>
    <row r="3" spans="1:4">
      <c r="A3" s="3" t="s">
        <v>825</v>
      </c>
    </row>
    <row r="4" spans="1:4">
      <c r="A4" s="4" t="s">
        <v>855</v>
      </c>
      <c r="C4" s="4" t="s">
        <v>856</v>
      </c>
    </row>
    <row r="5" spans="1:4">
      <c r="A5" s="4" t="s">
        <v>754</v>
      </c>
      <c r="C5" s="6" t="n">
        <v>75</v>
      </c>
    </row>
    <row r="6" spans="1:4">
      <c r="A6" s="4" t="s">
        <v>857</v>
      </c>
      <c r="C6" s="5" t="n">
        <v>25</v>
      </c>
    </row>
    <row r="7" spans="1:4">
      <c r="A7" s="4" t="s">
        <v>858</v>
      </c>
    </row>
    <row r="8" spans="1:4">
      <c r="A8" s="3" t="s">
        <v>825</v>
      </c>
    </row>
    <row r="9" spans="1:4">
      <c r="A9" s="4" t="s">
        <v>855</v>
      </c>
      <c r="B9" s="4" t="s">
        <v>859</v>
      </c>
    </row>
    <row r="10" spans="1:4">
      <c r="A10" s="4" t="s">
        <v>857</v>
      </c>
      <c r="B10" s="6" t="n">
        <v>25</v>
      </c>
    </row>
    <row r="11" spans="1:4">
      <c r="A11" s="4" t="s">
        <v>860</v>
      </c>
      <c r="B11" s="6" t="n">
        <v>25</v>
      </c>
      <c r="C11" s="6" t="n">
        <v>100</v>
      </c>
    </row>
    <row r="12" spans="1:4">
      <c r="A12" s="4" t="s">
        <v>861</v>
      </c>
      <c r="D12" s="4" t="s">
        <v>86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18"/>
    <col customWidth="1" max="4" min="4" width="18"/>
  </cols>
  <sheetData>
    <row r="1" spans="1:4">
      <c r="A1" s="1" t="s">
        <v>863</v>
      </c>
      <c r="B1" s="2" t="s">
        <v>1</v>
      </c>
    </row>
    <row r="2" spans="1:4">
      <c r="B2" s="2" t="s">
        <v>566</v>
      </c>
      <c r="C2" s="2" t="s">
        <v>864</v>
      </c>
      <c r="D2" s="2" t="s">
        <v>865</v>
      </c>
    </row>
    <row r="3" spans="1:4">
      <c r="A3" s="3" t="s">
        <v>825</v>
      </c>
    </row>
    <row r="4" spans="1:4">
      <c r="A4" s="4" t="s">
        <v>866</v>
      </c>
      <c r="B4" s="5" t="n">
        <v>4</v>
      </c>
    </row>
    <row r="5" spans="1:4">
      <c r="A5" s="4" t="s">
        <v>867</v>
      </c>
    </row>
    <row r="6" spans="1:4">
      <c r="A6" s="3" t="s">
        <v>825</v>
      </c>
    </row>
    <row r="7" spans="1:4">
      <c r="A7" s="4" t="s">
        <v>868</v>
      </c>
      <c r="B7" s="4" t="s">
        <v>869</v>
      </c>
    </row>
    <row r="8" spans="1:4">
      <c r="A8" s="4" t="s">
        <v>870</v>
      </c>
    </row>
    <row r="9" spans="1:4">
      <c r="A9" s="3" t="s">
        <v>825</v>
      </c>
    </row>
    <row r="10" spans="1:4">
      <c r="A10" s="4" t="s">
        <v>871</v>
      </c>
      <c r="C10" s="5" t="n">
        <v>1</v>
      </c>
      <c r="D10" s="5" t="n">
        <v>2</v>
      </c>
    </row>
    <row r="11" spans="1:4">
      <c r="A11" s="4" t="s">
        <v>872</v>
      </c>
      <c r="B11" s="4" t="s">
        <v>873</v>
      </c>
    </row>
    <row r="12" spans="1:4">
      <c r="A12" s="4" t="s">
        <v>874</v>
      </c>
      <c r="B12" s="10" t="n">
        <v>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9"/>
    <col customWidth="1" max="2" min="2" width="11"/>
    <col customWidth="1" max="3" min="3" width="45"/>
    <col customWidth="1" max="4" min="4" width="24"/>
    <col customWidth="1" max="5" min="5" width="48"/>
    <col customWidth="1" max="6" min="6" width="54"/>
    <col customWidth="1" max="7" min="7" width="32"/>
  </cols>
  <sheetData>
    <row r="1" spans="1:7">
      <c r="A1" s="1" t="s">
        <v>219</v>
      </c>
      <c r="B1" s="2" t="s">
        <v>172</v>
      </c>
      <c r="C1" s="2" t="s">
        <v>220</v>
      </c>
      <c r="D1" s="2" t="s">
        <v>221</v>
      </c>
      <c r="E1" s="2" t="s">
        <v>82</v>
      </c>
      <c r="F1" s="2" t="s">
        <v>222</v>
      </c>
      <c r="G1" s="2" t="s">
        <v>223</v>
      </c>
    </row>
    <row r="2" spans="1:7">
      <c r="A2" s="4" t="s">
        <v>180</v>
      </c>
      <c r="D2" s="6" t="n">
        <v>549359</v>
      </c>
      <c r="E2" s="6" t="n">
        <v>291720</v>
      </c>
      <c r="F2" s="6" t="n">
        <v>-197888</v>
      </c>
      <c r="G2" s="6" t="n">
        <v>643191</v>
      </c>
    </row>
    <row r="3" spans="1:7">
      <c r="A3" s="4" t="s">
        <v>181</v>
      </c>
      <c r="D3" s="5" t="n">
        <v>38337000</v>
      </c>
      <c r="E3" s="5" t="n">
        <v>26129000</v>
      </c>
      <c r="F3" s="5" t="n">
        <v>17727000</v>
      </c>
    </row>
    <row r="4" spans="1:7">
      <c r="A4" s="4" t="s">
        <v>185</v>
      </c>
      <c r="B4" s="6" t="n">
        <v>-3065</v>
      </c>
    </row>
    <row r="5" spans="1:7">
      <c r="A5" s="4" t="s">
        <v>186</v>
      </c>
      <c r="B5" s="5" t="n">
        <v>3003</v>
      </c>
      <c r="F5" s="6" t="n">
        <v>9141</v>
      </c>
      <c r="G5" s="5" t="n">
        <v>9141</v>
      </c>
    </row>
    <row r="6" spans="1:7">
      <c r="A6" s="4" t="s">
        <v>224</v>
      </c>
      <c r="F6" s="5" t="n">
        <v>-731000</v>
      </c>
    </row>
    <row r="7" spans="1:7">
      <c r="A7" s="4" t="s">
        <v>187</v>
      </c>
      <c r="B7" s="5" t="n">
        <v>127</v>
      </c>
      <c r="F7" s="6" t="n">
        <v>127</v>
      </c>
      <c r="G7" s="5" t="n">
        <v>127</v>
      </c>
    </row>
    <row r="8" spans="1:7">
      <c r="A8" s="4" t="s">
        <v>225</v>
      </c>
      <c r="F8" s="5" t="n">
        <v>-6000</v>
      </c>
    </row>
    <row r="9" spans="1:7">
      <c r="A9" s="4" t="s">
        <v>192</v>
      </c>
      <c r="B9" s="5" t="n">
        <v>-4</v>
      </c>
    </row>
    <row r="10" spans="1:7">
      <c r="A10" s="4" t="s">
        <v>195</v>
      </c>
      <c r="B10" s="5" t="n">
        <v>72196</v>
      </c>
    </row>
    <row r="11" spans="1:7">
      <c r="A11" s="4" t="s">
        <v>197</v>
      </c>
      <c r="B11" s="5" t="n">
        <v>-3</v>
      </c>
      <c r="C11" s="6" t="n">
        <v>0</v>
      </c>
      <c r="D11" s="6" t="n">
        <v>0</v>
      </c>
      <c r="E11" s="6" t="n">
        <v>0</v>
      </c>
      <c r="F11" s="6" t="n">
        <v>0</v>
      </c>
      <c r="G11" s="6" t="n">
        <v>0</v>
      </c>
    </row>
    <row r="12" spans="1:7">
      <c r="A12" s="4" t="s">
        <v>208</v>
      </c>
      <c r="D12" s="5" t="n">
        <v>0</v>
      </c>
      <c r="E12" s="5" t="n">
        <v>0</v>
      </c>
      <c r="F12" s="5" t="n">
        <v>0</v>
      </c>
      <c r="G12" s="5" t="n">
        <v>0</v>
      </c>
    </row>
    <row r="13" spans="1:7">
      <c r="A13" s="4" t="s">
        <v>198</v>
      </c>
      <c r="E13" s="6" t="n">
        <v>-6133</v>
      </c>
      <c r="G13" s="6" t="n">
        <v>-6133</v>
      </c>
    </row>
    <row r="14" spans="1:7">
      <c r="A14" s="4" t="s">
        <v>226</v>
      </c>
      <c r="E14" s="5" t="n">
        <v>-490000</v>
      </c>
    </row>
    <row r="15" spans="1:7">
      <c r="A15" s="4" t="s">
        <v>200</v>
      </c>
      <c r="E15" s="6" t="n">
        <v>34903</v>
      </c>
      <c r="F15" s="6" t="n">
        <v>-23849</v>
      </c>
      <c r="G15" s="5" t="n">
        <v>11054</v>
      </c>
    </row>
    <row r="16" spans="1:7">
      <c r="A16" s="4" t="s">
        <v>201</v>
      </c>
      <c r="D16" s="6" t="n">
        <v>65921</v>
      </c>
      <c r="G16" s="5" t="n">
        <v>65921</v>
      </c>
    </row>
    <row r="17" spans="1:7">
      <c r="A17" s="4" t="s">
        <v>202</v>
      </c>
      <c r="D17" s="6" t="n">
        <v>-615040</v>
      </c>
      <c r="G17" s="5" t="n">
        <v>-615040</v>
      </c>
    </row>
    <row r="18" spans="1:7">
      <c r="A18" s="4" t="s">
        <v>203</v>
      </c>
      <c r="D18" s="5" t="n">
        <v>-38320000</v>
      </c>
    </row>
    <row r="19" spans="1:7">
      <c r="A19" s="4" t="s">
        <v>204</v>
      </c>
      <c r="D19" s="6" t="n">
        <v>-240</v>
      </c>
      <c r="G19" s="5" t="n">
        <v>-240</v>
      </c>
    </row>
    <row r="20" spans="1:7">
      <c r="A20" s="4" t="s">
        <v>205</v>
      </c>
      <c r="D20" s="5" t="n">
        <v>-17000</v>
      </c>
    </row>
    <row r="21" spans="1:7">
      <c r="A21" s="4" t="s">
        <v>206</v>
      </c>
      <c r="E21" s="6" t="n">
        <v>320490</v>
      </c>
      <c r="F21" s="6" t="n">
        <v>-212469</v>
      </c>
      <c r="G21" s="5" t="n">
        <v>108021</v>
      </c>
    </row>
    <row r="22" spans="1:7">
      <c r="A22" s="4" t="s">
        <v>207</v>
      </c>
      <c r="E22" s="5" t="n">
        <v>25639000</v>
      </c>
      <c r="F22" s="5" t="n">
        <v>16990000</v>
      </c>
    </row>
    <row r="23" spans="1:7">
      <c r="A23" s="4" t="s">
        <v>105</v>
      </c>
      <c r="C23" s="5" t="n">
        <v>435</v>
      </c>
      <c r="G23" s="5" t="n">
        <v>435</v>
      </c>
    </row>
    <row r="24" spans="1:7">
      <c r="A24" s="4" t="s">
        <v>185</v>
      </c>
      <c r="B24" s="5" t="n">
        <v>-3606</v>
      </c>
      <c r="C24" s="6" t="n">
        <v>-526</v>
      </c>
      <c r="G24" s="5" t="n">
        <v>-526</v>
      </c>
    </row>
    <row r="25" spans="1:7">
      <c r="A25" s="4" t="s">
        <v>186</v>
      </c>
      <c r="B25" s="5" t="n">
        <v>3577</v>
      </c>
      <c r="F25" s="6" t="n">
        <v>6673</v>
      </c>
      <c r="G25" s="5" t="n">
        <v>6673</v>
      </c>
    </row>
    <row r="26" spans="1:7">
      <c r="A26" s="4" t="s">
        <v>224</v>
      </c>
      <c r="F26" s="5" t="n">
        <v>-534000</v>
      </c>
    </row>
    <row r="27" spans="1:7">
      <c r="A27" s="4" t="s">
        <v>187</v>
      </c>
      <c r="B27" s="5" t="n">
        <v>132</v>
      </c>
      <c r="F27" s="6" t="n">
        <v>132</v>
      </c>
      <c r="G27" s="6" t="n">
        <v>132</v>
      </c>
    </row>
    <row r="28" spans="1:7">
      <c r="A28" s="4" t="s">
        <v>225</v>
      </c>
      <c r="F28" s="5" t="n">
        <v>-8000</v>
      </c>
    </row>
    <row r="29" spans="1:7">
      <c r="A29" s="4" t="s">
        <v>192</v>
      </c>
      <c r="B29" s="6" t="n">
        <v>194</v>
      </c>
    </row>
    <row r="30" spans="1:7">
      <c r="A30" s="4" t="s">
        <v>208</v>
      </c>
      <c r="B30" s="5" t="n">
        <v>0</v>
      </c>
      <c r="C30" s="5" t="n">
        <v>0</v>
      </c>
      <c r="D30" s="5" t="n">
        <v>0</v>
      </c>
      <c r="E30" s="5" t="n">
        <v>0</v>
      </c>
      <c r="F30" s="5" t="n">
        <v>0</v>
      </c>
      <c r="G30" s="5" t="n">
        <v>0</v>
      </c>
    </row>
    <row r="31" spans="1:7">
      <c r="A31" s="4" t="s">
        <v>198</v>
      </c>
      <c r="E31" s="6" t="n">
        <v>-10250</v>
      </c>
      <c r="G31" s="6" t="n">
        <v>-10250</v>
      </c>
    </row>
    <row r="32" spans="1:7">
      <c r="A32" s="4" t="s">
        <v>226</v>
      </c>
      <c r="E32" s="5" t="n">
        <v>-820000</v>
      </c>
    </row>
    <row r="33" spans="1:7">
      <c r="A33" s="4" t="s">
        <v>213</v>
      </c>
      <c r="C33" s="6" t="n">
        <v>6330</v>
      </c>
      <c r="G33" s="5" t="n">
        <v>6330</v>
      </c>
    </row>
    <row r="34" spans="1:7">
      <c r="A34" s="4" t="s">
        <v>109</v>
      </c>
      <c r="C34" s="5" t="n">
        <v>932</v>
      </c>
      <c r="G34" s="5" t="n">
        <v>932</v>
      </c>
    </row>
    <row r="35" spans="1:7">
      <c r="A35" s="4" t="s">
        <v>209</v>
      </c>
      <c r="B35" s="6" t="n">
        <v>111747</v>
      </c>
      <c r="C35" s="5" t="n">
        <v>7171</v>
      </c>
      <c r="E35" s="6" t="n">
        <v>310240</v>
      </c>
      <c r="F35" s="6" t="n">
        <v>-205664</v>
      </c>
      <c r="G35" s="5" t="n">
        <v>111747</v>
      </c>
    </row>
    <row r="36" spans="1:7">
      <c r="A36" s="4" t="s">
        <v>210</v>
      </c>
      <c r="E36" s="5" t="n">
        <v>24819000</v>
      </c>
      <c r="F36" s="5" t="n">
        <v>16448000</v>
      </c>
    </row>
    <row r="37" spans="1:7">
      <c r="A37" s="4" t="s">
        <v>105</v>
      </c>
      <c r="C37" s="5" t="n">
        <v>722</v>
      </c>
      <c r="G37" s="5" t="n">
        <v>722</v>
      </c>
    </row>
    <row r="38" spans="1:7">
      <c r="A38" s="4" t="s">
        <v>185</v>
      </c>
      <c r="B38" s="5" t="n">
        <v>-879</v>
      </c>
      <c r="C38" s="6" t="n">
        <v>-1226</v>
      </c>
      <c r="G38" s="5" t="n">
        <v>-1226</v>
      </c>
    </row>
    <row r="39" spans="1:7">
      <c r="A39" s="4" t="s">
        <v>186</v>
      </c>
      <c r="B39" s="5" t="n">
        <v>2254</v>
      </c>
      <c r="F39" s="6" t="n">
        <v>7314</v>
      </c>
      <c r="G39" s="5" t="n">
        <v>7314</v>
      </c>
    </row>
    <row r="40" spans="1:7">
      <c r="A40" s="4" t="s">
        <v>224</v>
      </c>
      <c r="F40" s="5" t="n">
        <v>-585000</v>
      </c>
    </row>
    <row r="41" spans="1:7">
      <c r="A41" s="4" t="s">
        <v>187</v>
      </c>
      <c r="B41" s="5" t="n">
        <v>134</v>
      </c>
      <c r="F41" s="6" t="n">
        <v>134</v>
      </c>
      <c r="G41" s="5" t="n">
        <v>134</v>
      </c>
    </row>
    <row r="42" spans="1:7">
      <c r="A42" s="4" t="s">
        <v>192</v>
      </c>
      <c r="B42" s="5" t="n">
        <v>439</v>
      </c>
    </row>
    <row r="43" spans="1:7">
      <c r="A43" s="4" t="s">
        <v>197</v>
      </c>
      <c r="B43" s="6" t="n">
        <v>0</v>
      </c>
    </row>
    <row r="44" spans="1:7">
      <c r="A44" s="4" t="s">
        <v>208</v>
      </c>
      <c r="B44" s="5" t="n">
        <v>0</v>
      </c>
    </row>
    <row r="45" spans="1:7">
      <c r="A45" s="4" t="s">
        <v>198</v>
      </c>
      <c r="E45" s="6" t="n">
        <v>-7426</v>
      </c>
      <c r="G45" s="6" t="n">
        <v>-7426</v>
      </c>
    </row>
    <row r="46" spans="1:7">
      <c r="A46" s="4" t="s">
        <v>226</v>
      </c>
      <c r="E46" s="5" t="n">
        <v>-594000</v>
      </c>
    </row>
    <row r="47" spans="1:7">
      <c r="A47" s="4" t="s">
        <v>227</v>
      </c>
      <c r="C47" s="5" t="n">
        <v>0</v>
      </c>
      <c r="D47" s="5" t="n">
        <v>0</v>
      </c>
      <c r="E47" s="5" t="n">
        <v>0</v>
      </c>
      <c r="F47" s="5" t="n">
        <v>0</v>
      </c>
      <c r="G47" s="5" t="n">
        <v>0</v>
      </c>
    </row>
    <row r="48" spans="1:7">
      <c r="A48" s="4" t="s">
        <v>109</v>
      </c>
      <c r="C48" s="6" t="n">
        <v>1560</v>
      </c>
      <c r="G48" s="6" t="n">
        <v>1560</v>
      </c>
    </row>
    <row r="49" spans="1:7">
      <c r="A49" s="4" t="s">
        <v>214</v>
      </c>
      <c r="B49" s="6" t="n">
        <v>112825</v>
      </c>
      <c r="C49" s="6" t="n">
        <v>8227</v>
      </c>
      <c r="E49" s="6" t="n">
        <v>302814</v>
      </c>
      <c r="F49" s="6" t="n">
        <v>-198216</v>
      </c>
      <c r="G49" s="6" t="n">
        <v>112825</v>
      </c>
    </row>
    <row r="50" spans="1:7">
      <c r="A50" s="4" t="s">
        <v>215</v>
      </c>
      <c r="E50" s="5" t="n">
        <v>24225000</v>
      </c>
      <c r="F50" s="5" t="n">
        <v>15863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876</v>
      </c>
      <c r="C1" s="2" t="s">
        <v>2</v>
      </c>
    </row>
    <row r="2" spans="1:3">
      <c r="A2" s="3" t="s">
        <v>825</v>
      </c>
    </row>
    <row r="3" spans="1:3">
      <c r="A3" s="4" t="s">
        <v>792</v>
      </c>
      <c r="C3" s="6" t="n">
        <v>10600</v>
      </c>
    </row>
    <row r="4" spans="1:3">
      <c r="A4" s="4" t="s">
        <v>399</v>
      </c>
    </row>
    <row r="5" spans="1:3">
      <c r="A5" s="3" t="s">
        <v>825</v>
      </c>
    </row>
    <row r="6" spans="1:3">
      <c r="A6" s="4" t="s">
        <v>792</v>
      </c>
      <c r="C6" s="5" t="n">
        <v>1500</v>
      </c>
    </row>
    <row r="7" spans="1:3">
      <c r="A7" s="4" t="s">
        <v>831</v>
      </c>
    </row>
    <row r="8" spans="1:3">
      <c r="A8" s="3" t="s">
        <v>825</v>
      </c>
    </row>
    <row r="9" spans="1:3">
      <c r="A9" s="4" t="s">
        <v>877</v>
      </c>
      <c r="B9" s="4" t="s">
        <v>878</v>
      </c>
    </row>
    <row r="10" spans="1:3">
      <c r="A10" s="4" t="s">
        <v>879</v>
      </c>
      <c r="B10" s="6" t="n">
        <v>5000</v>
      </c>
    </row>
    <row r="11" spans="1:3">
      <c r="A11" s="4" t="s">
        <v>792</v>
      </c>
      <c r="C11" s="6" t="n">
        <v>1000</v>
      </c>
    </row>
    <row r="12" spans="1:3">
      <c r="A12" s="4" t="s">
        <v>880</v>
      </c>
    </row>
    <row r="13" spans="1:3">
      <c r="A13" s="3" t="s">
        <v>825</v>
      </c>
    </row>
    <row r="14" spans="1:3">
      <c r="A14" s="4" t="s">
        <v>881</v>
      </c>
      <c r="C14" s="4" t="s">
        <v>8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3</v>
      </c>
      <c r="B1" s="2" t="s">
        <v>1</v>
      </c>
    </row>
    <row r="2" spans="1:4">
      <c r="B2" s="2" t="s">
        <v>661</v>
      </c>
      <c r="C2" s="2" t="s">
        <v>567</v>
      </c>
      <c r="D2" s="2" t="s">
        <v>477</v>
      </c>
    </row>
    <row r="3" spans="1:4">
      <c r="A3" s="3" t="s">
        <v>825</v>
      </c>
    </row>
    <row r="4" spans="1:4">
      <c r="A4" s="4" t="s">
        <v>884</v>
      </c>
      <c r="B4" s="6" t="n">
        <v>16820000</v>
      </c>
      <c r="C4" s="6" t="n">
        <v>16240000</v>
      </c>
      <c r="D4" s="6" t="n">
        <v>7869000</v>
      </c>
    </row>
    <row r="5" spans="1:4">
      <c r="A5" s="4" t="s">
        <v>885</v>
      </c>
    </row>
    <row r="6" spans="1:4">
      <c r="A6" s="3" t="s">
        <v>825</v>
      </c>
    </row>
    <row r="7" spans="1:4">
      <c r="A7" s="4" t="s">
        <v>884</v>
      </c>
      <c r="B7" s="6" t="n">
        <v>50000000</v>
      </c>
    </row>
    <row r="8" spans="1:4">
      <c r="A8" s="4" t="s">
        <v>886</v>
      </c>
      <c r="B8" s="5" t="n">
        <v>4</v>
      </c>
    </row>
    <row r="9" spans="1:4">
      <c r="A9" s="4" t="s">
        <v>887</v>
      </c>
    </row>
    <row r="10" spans="1:4">
      <c r="A10" s="3" t="s">
        <v>825</v>
      </c>
    </row>
    <row r="11" spans="1:4">
      <c r="A11" s="4" t="s">
        <v>888</v>
      </c>
      <c r="B11" s="5" t="n">
        <v>3</v>
      </c>
    </row>
    <row r="12" spans="1:4">
      <c r="A12" s="4" t="s">
        <v>889</v>
      </c>
      <c r="B12" s="4" t="s">
        <v>89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91</v>
      </c>
      <c r="B1" s="2" t="s">
        <v>2</v>
      </c>
      <c r="C1" s="2" t="s">
        <v>32</v>
      </c>
    </row>
    <row r="2" spans="1:3">
      <c r="A2" s="3" t="s">
        <v>260</v>
      </c>
    </row>
    <row r="3" spans="1:3">
      <c r="A3" s="5" t="n">
        <v>2018</v>
      </c>
      <c r="B3" s="6" t="n">
        <v>37789</v>
      </c>
    </row>
    <row r="4" spans="1:3">
      <c r="A4" s="5" t="n">
        <v>2019</v>
      </c>
      <c r="B4" s="5" t="n">
        <v>285145</v>
      </c>
    </row>
    <row r="5" spans="1:3">
      <c r="A5" s="5" t="n">
        <v>2020</v>
      </c>
      <c r="B5" s="5" t="n">
        <v>25935</v>
      </c>
    </row>
    <row r="6" spans="1:3">
      <c r="A6" s="5" t="n">
        <v>2021</v>
      </c>
      <c r="B6" s="5" t="n">
        <v>960</v>
      </c>
    </row>
    <row r="7" spans="1:3">
      <c r="A7" s="5" t="n">
        <v>2022</v>
      </c>
      <c r="B7" s="5" t="n">
        <v>532</v>
      </c>
    </row>
    <row r="8" spans="1:3">
      <c r="A8" s="4" t="s">
        <v>653</v>
      </c>
      <c r="B8" s="5" t="n">
        <v>0</v>
      </c>
    </row>
    <row r="9" spans="1:3">
      <c r="A9" s="4" t="s">
        <v>172</v>
      </c>
      <c r="B9" s="6" t="n">
        <v>350361</v>
      </c>
      <c r="C9" s="6" t="n">
        <v>3512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2</v>
      </c>
      <c r="B1" s="2" t="s">
        <v>4</v>
      </c>
      <c r="C1" s="2" t="s">
        <v>893</v>
      </c>
      <c r="D1" s="2" t="s">
        <v>32</v>
      </c>
    </row>
    <row r="2" spans="1:4">
      <c r="A2" s="3" t="s">
        <v>260</v>
      </c>
    </row>
    <row r="3" spans="1:4">
      <c r="A3" s="4" t="s">
        <v>119</v>
      </c>
      <c r="B3" s="7" t="n">
        <v>0.06</v>
      </c>
      <c r="C3" s="7" t="n">
        <v>0.06</v>
      </c>
      <c r="D3" s="11" t="n">
        <v>0.01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4</v>
      </c>
      <c r="B1" s="2" t="s">
        <v>2</v>
      </c>
      <c r="C1" s="2" t="s">
        <v>895</v>
      </c>
      <c r="D1" s="2" t="s">
        <v>4</v>
      </c>
      <c r="E1" s="2" t="s">
        <v>896</v>
      </c>
      <c r="F1" s="2" t="s">
        <v>893</v>
      </c>
      <c r="G1" s="2" t="s">
        <v>32</v>
      </c>
    </row>
    <row r="2" spans="1:7">
      <c r="A2" s="3" t="s">
        <v>825</v>
      </c>
    </row>
    <row r="3" spans="1:7">
      <c r="A3" s="4" t="s">
        <v>119</v>
      </c>
      <c r="D3" s="7" t="n">
        <v>0.06</v>
      </c>
      <c r="F3" s="7" t="n">
        <v>0.06</v>
      </c>
      <c r="G3" s="11" t="n">
        <v>0.0195</v>
      </c>
    </row>
    <row r="4" spans="1:7">
      <c r="A4" s="4" t="s">
        <v>173</v>
      </c>
    </row>
    <row r="5" spans="1:7">
      <c r="A5" s="3" t="s">
        <v>825</v>
      </c>
    </row>
    <row r="6" spans="1:7">
      <c r="A6" s="4" t="s">
        <v>119</v>
      </c>
      <c r="C6" s="7" t="n">
        <v>0.06</v>
      </c>
      <c r="E6" s="7" t="n">
        <v>0.06</v>
      </c>
    </row>
    <row r="7" spans="1:7">
      <c r="A7" s="4" t="s">
        <v>897</v>
      </c>
    </row>
    <row r="8" spans="1:7">
      <c r="A8" s="3" t="s">
        <v>825</v>
      </c>
    </row>
    <row r="9" spans="1:7">
      <c r="A9" s="4" t="s">
        <v>119</v>
      </c>
      <c r="B9" s="11" t="n">
        <v>0.019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2</v>
      </c>
    </row>
    <row r="2" spans="1:3">
      <c r="A2" s="4" t="s">
        <v>899</v>
      </c>
    </row>
    <row r="3" spans="1:3">
      <c r="A3" s="3" t="s">
        <v>900</v>
      </c>
    </row>
    <row r="4" spans="1:3">
      <c r="A4" s="4" t="s">
        <v>901</v>
      </c>
      <c r="B4" s="6" t="n">
        <v>149</v>
      </c>
    </row>
    <row r="5" spans="1:3">
      <c r="A5" s="4" t="s">
        <v>902</v>
      </c>
    </row>
    <row r="6" spans="1:3">
      <c r="A6" s="3" t="s">
        <v>900</v>
      </c>
    </row>
    <row r="7" spans="1:3">
      <c r="A7" s="4" t="s">
        <v>901</v>
      </c>
      <c r="B7" s="5" t="n">
        <v>30</v>
      </c>
      <c r="C7" s="6" t="n">
        <v>11</v>
      </c>
    </row>
    <row r="8" spans="1:3">
      <c r="A8" s="4" t="s">
        <v>903</v>
      </c>
    </row>
    <row r="9" spans="1:3">
      <c r="A9" s="3" t="s">
        <v>900</v>
      </c>
    </row>
    <row r="10" spans="1:3">
      <c r="A10" s="4" t="s">
        <v>904</v>
      </c>
      <c r="B10" s="5" t="n">
        <v>-122</v>
      </c>
      <c r="C10" s="5" t="n">
        <v>-2609</v>
      </c>
    </row>
    <row r="11" spans="1:3">
      <c r="A11" s="4" t="s">
        <v>905</v>
      </c>
    </row>
    <row r="12" spans="1:3">
      <c r="A12" s="3" t="s">
        <v>900</v>
      </c>
    </row>
    <row r="13" spans="1:3">
      <c r="A13" s="4" t="s">
        <v>904</v>
      </c>
      <c r="B13" s="6" t="n">
        <v>-20</v>
      </c>
      <c r="C13" s="5" t="n">
        <v>-6</v>
      </c>
    </row>
    <row r="14" spans="1:3">
      <c r="A14" s="4" t="s">
        <v>906</v>
      </c>
    </row>
    <row r="15" spans="1:3">
      <c r="A15" s="3" t="s">
        <v>900</v>
      </c>
    </row>
    <row r="16" spans="1:3">
      <c r="A16" s="4" t="s">
        <v>904</v>
      </c>
      <c r="C16" s="5" t="n">
        <v>-252</v>
      </c>
    </row>
    <row r="17" spans="1:3">
      <c r="A17" s="4" t="s">
        <v>907</v>
      </c>
    </row>
    <row r="18" spans="1:3">
      <c r="A18" s="3" t="s">
        <v>900</v>
      </c>
    </row>
    <row r="19" spans="1:3">
      <c r="A19" s="4" t="s">
        <v>904</v>
      </c>
      <c r="C19" s="6" t="n">
        <v>-802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88</v>
      </c>
    </row>
    <row r="3" spans="1:4">
      <c r="A3" s="3" t="s">
        <v>900</v>
      </c>
    </row>
    <row r="4" spans="1:4">
      <c r="A4" s="4" t="s">
        <v>909</v>
      </c>
      <c r="B4" s="6" t="n">
        <v>-10921</v>
      </c>
      <c r="C4" s="6" t="n">
        <v>2163</v>
      </c>
      <c r="D4" s="6" t="n">
        <v>7746</v>
      </c>
    </row>
    <row r="5" spans="1:4">
      <c r="A5" s="4" t="s">
        <v>910</v>
      </c>
      <c r="B5" s="5" t="n">
        <v>8564</v>
      </c>
      <c r="C5" s="5" t="n">
        <v>14734</v>
      </c>
      <c r="D5" s="5" t="n">
        <v>7705</v>
      </c>
    </row>
    <row r="6" spans="1:4">
      <c r="A6" s="4" t="s">
        <v>911</v>
      </c>
      <c r="B6" s="5" t="n">
        <v>-2357</v>
      </c>
      <c r="C6" s="5" t="n">
        <v>16897</v>
      </c>
      <c r="D6" s="5" t="n">
        <v>15451</v>
      </c>
    </row>
    <row r="7" spans="1:4">
      <c r="A7" s="4" t="s">
        <v>724</v>
      </c>
    </row>
    <row r="8" spans="1:4">
      <c r="A8" s="3" t="s">
        <v>900</v>
      </c>
    </row>
    <row r="9" spans="1:4">
      <c r="A9" s="4" t="s">
        <v>909</v>
      </c>
      <c r="B9" s="5" t="n">
        <v>-252</v>
      </c>
      <c r="C9" s="5" t="n">
        <v>-513</v>
      </c>
      <c r="D9" s="5" t="n">
        <v>-236</v>
      </c>
    </row>
    <row r="10" spans="1:4">
      <c r="A10" s="4" t="s">
        <v>722</v>
      </c>
    </row>
    <row r="11" spans="1:4">
      <c r="A11" s="3" t="s">
        <v>900</v>
      </c>
    </row>
    <row r="12" spans="1:4">
      <c r="A12" s="4" t="s">
        <v>909</v>
      </c>
      <c r="C12" s="5" t="n">
        <v>28</v>
      </c>
      <c r="D12" s="5" t="n">
        <v>-28</v>
      </c>
    </row>
    <row r="13" spans="1:4">
      <c r="A13" s="4" t="s">
        <v>910</v>
      </c>
      <c r="C13" s="5" t="n">
        <v>-150</v>
      </c>
      <c r="D13" s="5" t="n">
        <v>5636</v>
      </c>
    </row>
    <row r="14" spans="1:4">
      <c r="A14" s="4" t="s">
        <v>912</v>
      </c>
    </row>
    <row r="15" spans="1:4">
      <c r="A15" s="3" t="s">
        <v>900</v>
      </c>
    </row>
    <row r="16" spans="1:4">
      <c r="A16" s="4" t="s">
        <v>909</v>
      </c>
      <c r="B16" s="5" t="n">
        <v>-2642</v>
      </c>
      <c r="C16" s="5" t="n">
        <v>-237</v>
      </c>
      <c r="D16" s="5" t="n">
        <v>2841</v>
      </c>
    </row>
    <row r="17" spans="1:4">
      <c r="A17" s="4" t="s">
        <v>910</v>
      </c>
      <c r="B17" s="5" t="n">
        <v>1893</v>
      </c>
      <c r="C17" s="5" t="n">
        <v>3142</v>
      </c>
      <c r="D17" s="5" t="n">
        <v>736</v>
      </c>
    </row>
    <row r="18" spans="1:4">
      <c r="A18" s="4" t="s">
        <v>726</v>
      </c>
    </row>
    <row r="19" spans="1:4">
      <c r="A19" s="3" t="s">
        <v>900</v>
      </c>
    </row>
    <row r="20" spans="1:4">
      <c r="A20" s="4" t="s">
        <v>909</v>
      </c>
      <c r="B20" s="5" t="n">
        <v>-8027</v>
      </c>
      <c r="C20" s="5" t="n">
        <v>2885</v>
      </c>
      <c r="D20" s="5" t="n">
        <v>5169</v>
      </c>
    </row>
    <row r="21" spans="1:4">
      <c r="A21" s="4" t="s">
        <v>910</v>
      </c>
      <c r="B21" s="6" t="n">
        <v>6671</v>
      </c>
      <c r="C21" s="6" t="n">
        <v>11742</v>
      </c>
      <c r="D21" s="6" t="n">
        <v>13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88</v>
      </c>
    </row>
    <row r="3" spans="1:4">
      <c r="A3" s="3" t="s">
        <v>900</v>
      </c>
    </row>
    <row r="4" spans="1:4">
      <c r="A4" s="4" t="s">
        <v>914</v>
      </c>
      <c r="B4" s="6" t="n">
        <v>5970</v>
      </c>
      <c r="C4" s="6" t="n">
        <v>-16575</v>
      </c>
      <c r="D4" s="6" t="n">
        <v>-14370</v>
      </c>
    </row>
    <row r="5" spans="1:4">
      <c r="A5" s="4" t="s">
        <v>915</v>
      </c>
    </row>
    <row r="6" spans="1:4">
      <c r="A6" s="3" t="s">
        <v>900</v>
      </c>
    </row>
    <row r="7" spans="1:4">
      <c r="A7" s="4" t="s">
        <v>914</v>
      </c>
      <c r="B7" s="6" t="n">
        <v>-3600</v>
      </c>
      <c r="C7" s="6" t="n">
        <v>-300</v>
      </c>
      <c r="D7" s="6" t="n">
        <v>-11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661</v>
      </c>
    </row>
    <row r="3" spans="1:2">
      <c r="A3" s="3" t="s">
        <v>917</v>
      </c>
    </row>
    <row r="4" spans="1:2">
      <c r="A4" s="4" t="s">
        <v>918</v>
      </c>
      <c r="B4" s="4" t="s">
        <v>919</v>
      </c>
    </row>
    <row r="5" spans="1:2">
      <c r="A5" s="4" t="s">
        <v>920</v>
      </c>
      <c r="B5" s="4" t="s">
        <v>921</v>
      </c>
    </row>
    <row r="6" spans="1:2">
      <c r="A6" s="4" t="s">
        <v>922</v>
      </c>
      <c r="B6" s="10" t="n">
        <v>18.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3</v>
      </c>
      <c r="B1" s="2" t="s">
        <v>1</v>
      </c>
    </row>
    <row r="2" spans="1:4">
      <c r="B2" s="2" t="s">
        <v>2</v>
      </c>
      <c r="C2" s="2" t="s">
        <v>32</v>
      </c>
      <c r="D2" s="2" t="s">
        <v>88</v>
      </c>
    </row>
    <row r="3" spans="1:4">
      <c r="A3" s="3" t="s">
        <v>924</v>
      </c>
    </row>
    <row r="4" spans="1:4">
      <c r="A4" s="4" t="s">
        <v>925</v>
      </c>
      <c r="B4" s="7" t="n">
        <v>16.58</v>
      </c>
      <c r="C4" s="7" t="n">
        <v>19.2</v>
      </c>
      <c r="D4" s="7" t="n">
        <v>16.61</v>
      </c>
    </row>
    <row r="5" spans="1:4">
      <c r="A5" s="4" t="s">
        <v>926</v>
      </c>
      <c r="B5" s="6" t="n">
        <v>9600000</v>
      </c>
      <c r="C5" s="6" t="n">
        <v>10300000</v>
      </c>
      <c r="D5" s="6" t="n">
        <v>12100000</v>
      </c>
    </row>
    <row r="6" spans="1:4">
      <c r="A6" s="4" t="s">
        <v>927</v>
      </c>
      <c r="B6" s="5" t="n">
        <v>2900000</v>
      </c>
      <c r="C6" s="5" t="n">
        <v>2500000</v>
      </c>
    </row>
    <row r="7" spans="1:4">
      <c r="A7" s="4" t="s">
        <v>928</v>
      </c>
      <c r="B7" s="5" t="n">
        <v>800000</v>
      </c>
      <c r="C7" s="5" t="n">
        <v>600000</v>
      </c>
      <c r="D7" s="5" t="n">
        <v>500000</v>
      </c>
    </row>
    <row r="8" spans="1:4">
      <c r="A8" s="4" t="s">
        <v>929</v>
      </c>
    </row>
    <row r="9" spans="1:4">
      <c r="A9" s="3" t="s">
        <v>924</v>
      </c>
    </row>
    <row r="10" spans="1:4">
      <c r="A10" s="4" t="s">
        <v>930</v>
      </c>
      <c r="B10" s="5" t="n">
        <v>0</v>
      </c>
      <c r="C10" s="5" t="n">
        <v>0</v>
      </c>
      <c r="D10" s="5" t="n">
        <v>0</v>
      </c>
    </row>
    <row r="11" spans="1:4">
      <c r="A11" s="4" t="s">
        <v>931</v>
      </c>
    </row>
    <row r="12" spans="1:4">
      <c r="A12" s="3" t="s">
        <v>924</v>
      </c>
    </row>
    <row r="13" spans="1:4">
      <c r="A13" s="4" t="s">
        <v>932</v>
      </c>
      <c r="B13" s="5" t="n">
        <v>5100000</v>
      </c>
      <c r="C13" s="5" t="n">
        <v>4000000</v>
      </c>
    </row>
    <row r="14" spans="1:4">
      <c r="A14" s="4" t="s">
        <v>933</v>
      </c>
    </row>
    <row r="15" spans="1:4">
      <c r="A15" s="3" t="s">
        <v>924</v>
      </c>
    </row>
    <row r="16" spans="1:4">
      <c r="A16" s="4" t="s">
        <v>934</v>
      </c>
      <c r="B16" s="6" t="n">
        <v>1100000</v>
      </c>
      <c r="C16" s="6" t="n">
        <v>-300000</v>
      </c>
      <c r="D16" s="6" t="n">
        <v>300000</v>
      </c>
    </row>
    <row r="17" spans="1:4">
      <c r="A17" s="4" t="s">
        <v>82</v>
      </c>
    </row>
    <row r="18" spans="1:4">
      <c r="A18" s="3" t="s">
        <v>924</v>
      </c>
    </row>
    <row r="19" spans="1:4">
      <c r="A19" s="4" t="s">
        <v>935</v>
      </c>
      <c r="B19" s="7" t="n">
        <v>16.8</v>
      </c>
      <c r="C19" s="7" t="n">
        <v>16.35</v>
      </c>
      <c r="D19" s="7" t="n">
        <v>22.05</v>
      </c>
    </row>
    <row r="20" spans="1:4">
      <c r="A20" s="4" t="s">
        <v>936</v>
      </c>
      <c r="B20" s="5" t="n">
        <v>600000</v>
      </c>
      <c r="C20" s="5" t="n">
        <v>500000</v>
      </c>
    </row>
    <row r="21" spans="1:4">
      <c r="A21" s="4" t="s">
        <v>937</v>
      </c>
      <c r="B21" s="5" t="n">
        <v>7779000</v>
      </c>
      <c r="C21" s="5" t="n">
        <v>7831000</v>
      </c>
    </row>
    <row r="22" spans="1:4">
      <c r="A22" s="4" t="s">
        <v>938</v>
      </c>
    </row>
    <row r="23" spans="1:4">
      <c r="A23" s="3" t="s">
        <v>924</v>
      </c>
    </row>
    <row r="24" spans="1:4">
      <c r="A24" s="4" t="s">
        <v>937</v>
      </c>
      <c r="B24" s="5" t="n">
        <v>100000</v>
      </c>
      <c r="C24" s="5" t="n">
        <v>100000</v>
      </c>
    </row>
    <row r="25" spans="1:4">
      <c r="A25" s="4" t="s">
        <v>939</v>
      </c>
    </row>
    <row r="26" spans="1:4">
      <c r="A26" s="3" t="s">
        <v>924</v>
      </c>
    </row>
    <row r="27" spans="1:4">
      <c r="A27" s="4" t="s">
        <v>940</v>
      </c>
      <c r="B27" s="4" t="s">
        <v>941</v>
      </c>
    </row>
    <row r="28" spans="1:4">
      <c r="A28" s="4" t="s">
        <v>942</v>
      </c>
      <c r="B28" s="4" t="s">
        <v>943</v>
      </c>
    </row>
    <row r="29" spans="1:4">
      <c r="A29" s="4" t="s">
        <v>944</v>
      </c>
    </row>
    <row r="30" spans="1:4">
      <c r="A30" s="3" t="s">
        <v>924</v>
      </c>
    </row>
    <row r="31" spans="1:4">
      <c r="A31" s="4" t="s">
        <v>945</v>
      </c>
      <c r="B31" s="4" t="s">
        <v>52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0T16:35:26Z</dcterms:created>
  <dcterms:modified xmlns:dcterms="http://purl.org/dc/terms/" xmlns:xsi="http://www.w3.org/2001/XMLSchema-instance" xsi:type="dcterms:W3CDTF">2017-05-30T16:35:26Z</dcterms:modified>
</cp:coreProperties>
</file>